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S OF CHAN" sheetId="8" r:id="rId8"/>
    <s:sheet name="Corporate Structure" sheetId="9" r:id="rId9"/>
    <s:sheet name="Accounting Policies" sheetId="10" r:id="rId10"/>
    <s:sheet name="Investments and Acquisitions" sheetId="11" r:id="rId11"/>
    <s:sheet name="Commitments and Contingencies" sheetId="12" r:id="rId12"/>
    <s:sheet name="Other Comprehensive Income (OCI" sheetId="13" r:id="rId13"/>
    <s:sheet name="Property, Plant and Equipment (" sheetId="14" r:id="rId14"/>
    <s:sheet name="Goodwill and Intangible Assets" sheetId="15" r:id="rId15"/>
    <s:sheet name="Asset Retirement Obligations (A" sheetId="16" r:id="rId16"/>
    <s:sheet name="Regulatory Assets and Liabiliti" sheetId="17" r:id="rId17"/>
    <s:sheet name="Financing" sheetId="18" r:id="rId18"/>
    <s:sheet name="Employee Benefits" sheetId="19" r:id="rId19"/>
    <s:sheet name="Cash Distributions and Net Inco" sheetId="20" r:id="rId20"/>
    <s:sheet name="Income Taxes" sheetId="21" r:id="rId21"/>
    <s:sheet name="Credit Risk" sheetId="22" r:id="rId22"/>
    <s:sheet name="Related Party Transactions" sheetId="23" r:id="rId23"/>
    <s:sheet name="Supplemental Disclosure of Cash" sheetId="24" r:id="rId24"/>
    <s:sheet name="Selected Quarterly Financial Da" sheetId="25" r:id="rId25"/>
    <s:sheet name="Guarantee of Securities of Subs" sheetId="26" r:id="rId26"/>
    <s:sheet name="Accounting Policies (Policies)" sheetId="27" r:id="rId27"/>
    <s:sheet name="Accounting Policies (Tables)" sheetId="28" r:id="rId28"/>
    <s:sheet name="Commitments and Contingencies (" sheetId="29" r:id="rId29"/>
    <s:sheet name="Other Comprehensive Income (O30" sheetId="30" r:id="rId30"/>
    <s:sheet name="Other Comprehensive Income (O31" sheetId="31" r:id="rId31"/>
    <s:sheet name="Property, Plant and Equipment32" sheetId="32" r:id="rId32"/>
    <s:sheet name="Goodwill and Intangible Assets " sheetId="33" r:id="rId33"/>
    <s:sheet name="Asset Retirement Obligations 34" sheetId="34" r:id="rId34"/>
    <s:sheet name="Regulatory Assets and Liabili35" sheetId="35" r:id="rId35"/>
    <s:sheet name="Financing (Tables)" sheetId="36" r:id="rId36"/>
    <s:sheet name="Employee Benefits (Tables)" sheetId="37" r:id="rId37"/>
    <s:sheet name="Cash Distributions and Net In38" sheetId="38" r:id="rId38"/>
    <s:sheet name="Income Taxes (Tables)" sheetId="39" r:id="rId39"/>
    <s:sheet name="Supplemental Disclosure of Ca40" sheetId="40" r:id="rId40"/>
    <s:sheet name="Selected Quarterly Financial 41" sheetId="41" r:id="rId41"/>
    <s:sheet name="Guarantee of Securities of Su42" sheetId="42" r:id="rId42"/>
    <s:sheet name="Corporate Structure (Details)" sheetId="43" r:id="rId43"/>
    <s:sheet name="Accounting Policies (Details)" sheetId="44" r:id="rId44"/>
    <s:sheet name="Basis of Presentation and Accou" sheetId="45" r:id="rId45"/>
    <s:sheet name="Investments (Details)" sheetId="46" r:id="rId46"/>
    <s:sheet name="Investments and Acquisitions Ac" sheetId="47" r:id="rId47"/>
    <s:sheet name="Commitments and Contingencies L" sheetId="48" r:id="rId48"/>
    <s:sheet name="Commitments and Contingencies49" sheetId="49" r:id="rId49"/>
    <s:sheet name="Commitments and Contingencies S" sheetId="50" r:id="rId50"/>
    <s:sheet name="Commitments and Contingencies51" sheetId="51" r:id="rId51"/>
    <s:sheet name="Commitments and Contingencies52" sheetId="52" r:id="rId52"/>
    <s:sheet name="Other Comprehensive Income (O53" sheetId="53" r:id="rId53"/>
    <s:sheet name="Other Comprehensive Income (O54" sheetId="54" r:id="rId54"/>
    <s:sheet name="Property, Plant and Equipment55" sheetId="55" r:id="rId55"/>
    <s:sheet name="Property, Plant and Equipment56" sheetId="56" r:id="rId56"/>
    <s:sheet name="Property, Plant and Equipment57" sheetId="57" r:id="rId57"/>
    <s:sheet name="Goodwill and Intangible Asset58" sheetId="58" r:id="rId58"/>
    <s:sheet name="Goodwill and Intangible Asset59" sheetId="59" r:id="rId59"/>
    <s:sheet name="Asset Retirement Obligations 60" sheetId="60" r:id="rId60"/>
    <s:sheet name="Regulatory Assets (Details)" sheetId="61" r:id="rId61"/>
    <s:sheet name="Regulatory Assets and Liabili62" sheetId="62" r:id="rId62"/>
    <s:sheet name="Financing - Debt (Details)" sheetId="63" r:id="rId63"/>
    <s:sheet name="Financing Financing - Equity (D" sheetId="64" r:id="rId64"/>
    <s:sheet name="Financing Summary of Changes in" sheetId="65" r:id="rId65"/>
    <s:sheet name="Employee Benefits (Details)" sheetId="66" r:id="rId66"/>
    <s:sheet name="Employee Benefits, Projected Be" sheetId="67" r:id="rId67"/>
    <s:sheet name="Employee Benefits, Aggregate In" sheetId="68" r:id="rId68"/>
    <s:sheet name="Employee Benefits, Components o" sheetId="69" r:id="rId69"/>
    <s:sheet name="Employee Benefits, Estimated Fu" sheetId="70" r:id="rId70"/>
    <s:sheet name="Employee Benefits, Weighted-Ave" sheetId="71" r:id="rId71"/>
    <s:sheet name="Employee Benefits, Weighted-A72" sheetId="72" r:id="rId72"/>
    <s:sheet name="Employee Benefits, Effect of On" sheetId="73" r:id="rId73"/>
    <s:sheet name="Employee Benefits, Master Trust" sheetId="74" r:id="rId74"/>
    <s:sheet name="Employee Benefits, Fair Value M" sheetId="75" r:id="rId75"/>
    <s:sheet name="Employee Benefits, Summary of A" sheetId="76" r:id="rId76"/>
    <s:sheet name="Employee Benefits, Valuation As" sheetId="77" r:id="rId77"/>
    <s:sheet name="Employee Benefits Employee Bene" sheetId="78" r:id="rId78"/>
    <s:sheet name="Cash Distributions and Net In79" sheetId="79" r:id="rId79"/>
    <s:sheet name="Cash Distributions and Net In80" sheetId="80" r:id="rId80"/>
    <s:sheet name="Cash Distributions and Net In81" sheetId="81" r:id="rId81"/>
    <s:sheet name="Cash Distributions and Net In82" sheetId="82" r:id="rId82"/>
    <s:sheet name="Income Taxes (Details)" sheetId="83" r:id="rId83"/>
    <s:sheet name="Credit Risk (Details)" sheetId="84" r:id="rId84"/>
    <s:sheet name="Related Party Transactions (Det" sheetId="85" r:id="rId85"/>
    <s:sheet name="Supplemental Disclosure of Ca86" sheetId="86" r:id="rId86"/>
    <s:sheet name="Selected Quarterly Financial 87" sheetId="87" r:id="rId87"/>
    <s:sheet name="Guarantee of Securities of Su88" sheetId="88" r:id="rId88"/>
    <s:sheet name="Guarantee of Securities of Su89" sheetId="89" r:id="rId89"/>
    <s:sheet name="Guarantee of Securities of Su90" sheetId="90" r:id="rId90"/>
    <s:sheet name="Guarantee of Securities of Su91" sheetId="91" r:id="rId91"/>
  </s:sheets>
  <s:definedNames/>
  <s:calcPr calcId="124519" calcMode="auto" fullCalcOnLoad="1"/>
</s:workbook>
</file>

<file path=xl/sharedStrings.xml><?xml version="1.0" encoding="utf-8"?>
<sst xmlns="http://schemas.openxmlformats.org/spreadsheetml/2006/main" uniqueCount="1125">
  <si>
    <t>Document And Entity Information - USD ($)</t>
  </si>
  <si>
    <t>12 Months Ended</t>
  </si>
  <si>
    <t>Dec. 31, 2015</t>
  </si>
  <si>
    <t>Feb. 19, 2016</t>
  </si>
  <si>
    <t>Jun. 30, 2015</t>
  </si>
  <si>
    <t>Entity Information [Line Items]</t>
  </si>
  <si>
    <t>Entity Registrant Name</t>
  </si>
  <si>
    <t>Boardwalk Pipeline Partners, L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Receivables:</t>
  </si>
  <si>
    <t>Trade, net</t>
  </si>
  <si>
    <t>Other</t>
  </si>
  <si>
    <t>Gas transportation receivables</t>
  </si>
  <si>
    <t>Gas and liquids stored underground</t>
  </si>
  <si>
    <t>Prepayments</t>
  </si>
  <si>
    <t>Other current assets</t>
  </si>
  <si>
    <t>Total current assets</t>
  </si>
  <si>
    <t>Property, Plant and Equipment:</t>
  </si>
  <si>
    <t>Natural gas transmission and other plant</t>
  </si>
  <si>
    <t>Construction work in progress</t>
  </si>
  <si>
    <t>Property, plant and equipment, gross</t>
  </si>
  <si>
    <t>Less—accumulated depreciation and amortization</t>
  </si>
  <si>
    <t>Property, plant and equipment, net</t>
  </si>
  <si>
    <t>Other Assets:</t>
  </si>
  <si>
    <t>Goodwill</t>
  </si>
  <si>
    <t>Gas stored underground</t>
  </si>
  <si>
    <t>Total other assets</t>
  </si>
  <si>
    <t>Total Assets</t>
  </si>
  <si>
    <t>Payables:</t>
  </si>
  <si>
    <t>Affiliates</t>
  </si>
  <si>
    <t>Gas payables</t>
  </si>
  <si>
    <t>Accrued taxes, other</t>
  </si>
  <si>
    <t>Accrued interest</t>
  </si>
  <si>
    <t>Accrued payroll and employee benefits</t>
  </si>
  <si>
    <t>Deferred income</t>
  </si>
  <si>
    <t>Customer rate refunds</t>
  </si>
  <si>
    <t>Other current liabilities</t>
  </si>
  <si>
    <t>Total current liabilities</t>
  </si>
  <si>
    <t>Long–term debt and capital lease obligation</t>
  </si>
  <si>
    <t>Other Liabilities and Deferred Credits:</t>
  </si>
  <si>
    <t>Pension liability</t>
  </si>
  <si>
    <t>Asset retirement obligation</t>
  </si>
  <si>
    <t>Provision for other asset retirement</t>
  </si>
  <si>
    <t>Payable to affiliate</t>
  </si>
  <si>
    <t>Total other liabilities and deferred credits</t>
  </si>
  <si>
    <t>Commitments and Contingencies</t>
  </si>
  <si>
    <t xml:space="preserve"> </t>
  </si>
  <si>
    <t>Partners’ Capital:</t>
  </si>
  <si>
    <t>Common units – 250.3 million and 243.3 million units issued and outstanding as of December 31, 2015 and 2014</t>
  </si>
  <si>
    <t>General partner</t>
  </si>
  <si>
    <t>Accumulated other comprehensive loss</t>
  </si>
  <si>
    <t>Total partners’ capital</t>
  </si>
  <si>
    <t>Total Liabilities and Partners' Capital</t>
  </si>
  <si>
    <t>CONSOLIDATED BALANCE SHEETS (Parenthetical) - shares shares in Millions</t>
  </si>
  <si>
    <t>Common Units Issued</t>
  </si>
  <si>
    <t>Common Units Outstanding</t>
  </si>
  <si>
    <t>CONSOLIDATED STATEMENTS OF INCOME - USD ($) $ in Millions</t>
  </si>
  <si>
    <t>Dec. 31, 2013</t>
  </si>
  <si>
    <t>Operating Revenues:</t>
  </si>
  <si>
    <t>Transportation</t>
  </si>
  <si>
    <t>Parking and lending</t>
  </si>
  <si>
    <t>Storage</t>
  </si>
  <si>
    <t>Total operating revenues</t>
  </si>
  <si>
    <t>Operating Costs and Expenses:</t>
  </si>
  <si>
    <t>Fuel and transportation</t>
  </si>
  <si>
    <t>Operation and maintenance</t>
  </si>
  <si>
    <t>Administrative and general</t>
  </si>
  <si>
    <t>Depreciation and amortization</t>
  </si>
  <si>
    <t>Asset impairment</t>
  </si>
  <si>
    <t>Goodwill impairment</t>
  </si>
  <si>
    <t>Net gain on sale of operating assets</t>
  </si>
  <si>
    <t>Taxes other than income taxes</t>
  </si>
  <si>
    <t>Total operating costs and expenses</t>
  </si>
  <si>
    <t>Operating income</t>
  </si>
  <si>
    <t>Other Deductions (Income):</t>
  </si>
  <si>
    <t>Interest expense</t>
  </si>
  <si>
    <t>Interest income</t>
  </si>
  <si>
    <t>Equity losses in unconsolidated affiliates</t>
  </si>
  <si>
    <t>Miscellaneous other income</t>
  </si>
  <si>
    <t>Total other deductions</t>
  </si>
  <si>
    <t>Income before income taxes</t>
  </si>
  <si>
    <t>Income taxes</t>
  </si>
  <si>
    <t>Net Income</t>
  </si>
  <si>
    <t>Net loss attributable to noncontrolling interests</t>
  </si>
  <si>
    <t>Net income attributable to controlling interests</t>
  </si>
  <si>
    <t>CONSOLIDATED STATEMENTS OF INCOME Net Income Per Unit - $ / shares shares in Millions</t>
  </si>
  <si>
    <t>Common units</t>
  </si>
  <si>
    <t>Basic net income per unit:</t>
  </si>
  <si>
    <t>Basic net income per unit</t>
  </si>
  <si>
    <t>Weighted-average number of units outstanding - basic</t>
  </si>
  <si>
    <t>Diluted net income per unit:</t>
  </si>
  <si>
    <t>Diluted net income per unit</t>
  </si>
  <si>
    <t>Weighted-average number of units outstanding - diluted</t>
  </si>
  <si>
    <t>Distribution Made to Limited Partner, Distributions Paid, Per Unit</t>
  </si>
  <si>
    <t>Class B units</t>
  </si>
  <si>
    <t>CONSOLIDATED STATEMENTS OF COMPREHENSIVE INCOME - USD ($) $ in Millions</t>
  </si>
  <si>
    <t>3 Months Ended</t>
  </si>
  <si>
    <t>Sep. 30, 2015</t>
  </si>
  <si>
    <t>Mar. 31, 2015</t>
  </si>
  <si>
    <t>Sep. 30, 2014</t>
  </si>
  <si>
    <t>Jun. 30, 2014</t>
  </si>
  <si>
    <t>Mar. 31, 2014</t>
  </si>
  <si>
    <t>Net income</t>
  </si>
  <si>
    <t>Other comprehensive income (loss):</t>
  </si>
  <si>
    <t>(Loss) gain on cash flow hedges</t>
  </si>
  <si>
    <t>Reclassification adjustment transferred to Net income from cash flow hedges</t>
  </si>
  <si>
    <t>Pension and other postretirement benefit costs</t>
  </si>
  <si>
    <t>Total Comprehensive Income</t>
  </si>
  <si>
    <t>Comprehensive loss attributable to noncontrolling interests</t>
  </si>
  <si>
    <t>Comprehensive income attributable to controlling interests</t>
  </si>
  <si>
    <t>CONSOLIDATED STATEMENTS OF CASH FLOWS - USD ($) $ in Millions</t>
  </si>
  <si>
    <t>OPERATING ACTIVITIES:</t>
  </si>
  <si>
    <t>Adjustments to reconcile net income to cash provided by operations:</t>
  </si>
  <si>
    <t>Amortization of deferred costs</t>
  </si>
  <si>
    <t>Changes in operating assets and liabilities:</t>
  </si>
  <si>
    <t>Trade and other receivables</t>
  </si>
  <si>
    <t>Other receivables, affiliates</t>
  </si>
  <si>
    <t>Gas receivables and storage assets</t>
  </si>
  <si>
    <t>Costs recoverable from customers</t>
  </si>
  <si>
    <t>Other assets</t>
  </si>
  <si>
    <t>Trade and other payables</t>
  </si>
  <si>
    <t>Other payables, affiliates</t>
  </si>
  <si>
    <t>Accrued liabilities</t>
  </si>
  <si>
    <t>Other liabilities</t>
  </si>
  <si>
    <t>Net cash provided by operating activities</t>
  </si>
  <si>
    <t>INVESTING ACTIVITIES:</t>
  </si>
  <si>
    <t>Capital expenditures</t>
  </si>
  <si>
    <t>Proceeds from sale of operating assets</t>
  </si>
  <si>
    <t>Proceeds from insurance and other recoveries</t>
  </si>
  <si>
    <t>Advances to affiliates</t>
  </si>
  <si>
    <t>Investment in unconsolidated affiliates</t>
  </si>
  <si>
    <t>Distributions from unconsolidated affiliates</t>
  </si>
  <si>
    <t>Acquisition of businesses, net of cash acquired</t>
  </si>
  <si>
    <t>Net cash used in investing activities</t>
  </si>
  <si>
    <t>FINANCING ACTIVITIES:</t>
  </si>
  <si>
    <t>Proceeds from long-term debt, net of issuance cost</t>
  </si>
  <si>
    <t>Repayment of borrowings from long-term debt and term loan</t>
  </si>
  <si>
    <t>Proceeds from borrowings on revolving credit agreement</t>
  </si>
  <si>
    <t>Repayment of borrowings on revolving credit agreement, including financing fees</t>
  </si>
  <si>
    <t>Principal payment of capital lease obligation</t>
  </si>
  <si>
    <t>Advances from affiliates</t>
  </si>
  <si>
    <t>Distributions paid</t>
  </si>
  <si>
    <t>Capital contributions from noncontrolling interests</t>
  </si>
  <si>
    <t>Proceeds from sale of common units</t>
  </si>
  <si>
    <t>Capital contributions from general partner</t>
  </si>
  <si>
    <t>Distributions paid to noncontrolling interests</t>
  </si>
  <si>
    <t>Net cash (used in) provided by financing activities</t>
  </si>
  <si>
    <t>(Decrease) increase in cash and cash equivalents</t>
  </si>
  <si>
    <t>Cash and cash equivalents at beginning of period</t>
  </si>
  <si>
    <t>Cash and cash equivalents at end of period</t>
  </si>
  <si>
    <t>CONSOLIDATED STATEMENTS OF CHANGES IN EQUITY - USD ($) $ in Millions</t>
  </si>
  <si>
    <t>Total</t>
  </si>
  <si>
    <t>Accumulated Other Comp Income (Loss)</t>
  </si>
  <si>
    <t>Non-controlling Interest</t>
  </si>
  <si>
    <t>Limited PartnerCommon Units</t>
  </si>
  <si>
    <t>Limited PartnerClass B Units</t>
  </si>
  <si>
    <t>General Partner</t>
  </si>
  <si>
    <t>Beginning Balance at Dec. 31, 2012</t>
  </si>
  <si>
    <t>Add (deduct):</t>
  </si>
  <si>
    <t>Net income (loss)</t>
  </si>
  <si>
    <t>Sale of common units, net of related transaction costs</t>
  </si>
  <si>
    <t>Capital contribution from general partner</t>
  </si>
  <si>
    <t>Conversion of class B units to common units</t>
  </si>
  <si>
    <t>Other comprehensive income (loss), net of tax</t>
  </si>
  <si>
    <t>Ending Balance at Dec. 31, 2013</t>
  </si>
  <si>
    <t>Ending Balance at Dec. 31, 2014</t>
  </si>
  <si>
    <t>Ending Balance at Dec. 31, 2015</t>
  </si>
  <si>
    <t>Corporate Structure</t>
  </si>
  <si>
    <t>Organization, Consolidation and Presentation of Financial Statements [Abstract]</t>
  </si>
  <si>
    <t>Corporate Structure [Text Block]</t>
  </si>
  <si>
    <t>Corporate Structure Boardwalk Pipeline Partners, LP (the Partnership) is a Delaware limited partnership formed in 2005 to own and operate the business conducted by its primary subsidiary Boardwalk Pipelines, LP (Boardwalk Pipelines) and its operating subsidiaries, Gulf South Pipeline Company, LP (Gulf South), Texas Gas Transmission, LLC (Texas Gas), Gulf Crossing Pipeline Company LLC (Gulf Crossing), Boardwalk Louisiana Midstream, LLC (Louisiana Midstream), Boardwalk Petrochemical Pipeline, LLC (Boardwalk Petrochemical) and Boardwalk Field Services, LLC (together, the operating subsidiaries), and consists of integrated natural gas, and natural gas liquids and other hydrocarbons (herein referred to together as NGLs) pipeline and storage systems and natural gas gathering and processing. Petal Gas Storage, LLC (Petal) was merged into Gulf South effective January 1, 2015. All of the Partnership’s operations are conducted by its operating subsidiaries. As of February 19, 2016 , Boardwalk Pipelines Holding Corp. (BPHC), a wholly-owned subsidiary of Loews Corporation (Loews), owned 125.6 million of the Partnership’s common units, and, through Boardwalk GP, LP (Boardwalk GP), an indirect wholly-owned subsidiary of BPHC, holds the 2% general partner interest and all of the incentive distribution rights (IDRs). As of February 19, 2016 , the common units and general partner interest owned by BPHC represent approximately 51% of the Partnership’s equity interests, excluding the IDRs. The Partnership's Class B limited partner interests converted to common units on a one-for-one basis on October 9, 2013. The Partnership’s common units are traded under the symbol “BWP” on the New York Stock Exchange (NYSE).</t>
  </si>
  <si>
    <t>Accounting Policies</t>
  </si>
  <si>
    <t>Accounting Policies [Abstract]</t>
  </si>
  <si>
    <t>Basis of Presentation and Accounting Policies [Text Block]</t>
  </si>
  <si>
    <t>Basis of Presentation and Accounting Policies Basis of Presentation The accompanying consolidated financial statements of the Partnership were prepared in accordance with accounting principles generally accepted in the United States of America (GAAP). In 2015, the Partnership began reporting certain operating costs associated with storage activities at its Louisiana Midstream subsidiary in Fuel and transportation expense, whereas those costs were previously reported in Operation and maintenance expense. The change was made to provide better information to users of the financial statements regarding costs that vary based on the utilization of the Partnership’s services. Amounts reported within Total operating costs and expenses in the consolidated Statements of Income for the 2014 and 2013 periods have been adjusted to conform to the current presentation. The effect of the adjustment increased Fuel and transportation expense and decreased Operation and maintenance expense by $4.0 million and $3.8 million for the years ended December 31, 2014 and 2013, with no impact on Total operating costs and expenses , Operating income, Net Income or cash flows from operations . As of December 31, 2015, the Partnership began applying the provisions of Accounting Standards Update 2015-03, Interest-Imputation of Interest (Subtopic 835-30): Simplifying the Presentation of Debt Issuance Costs (ASU 2015-03), issued by the Financial Accounting Standards Board (FASB) in April 2015. ASU 2015-03 requires that debt issuance costs be presented on the balance sheet as a deduction from the recognized debt liability rather than as a deferred asset. In accordance with the transition requirements of ASU 2015-03, which require retrospective implementation, the Partnership adjusted the prior year amounts reported on the balance sheet to conform to the current presentation, resulting in a $12.5 million decrease in Other assets and a corresponding decrease in Long-term debt and capital lease obligation as of December 31, 2014. Principles of Consolidation The consolidated financial statements include the Partnership’s accounts and those of its wholly-owned subsidiaries after elimination of intercompany transactions. The Partnership also consolidates variable interest entities (VIEs) in which the Partnership is the primary beneficiary. Third party or affiliate ownership interests in the Partnership's subsidiaries and consolidated VIEs are presented as noncontrolling interests. The Partnership applies the equity method of accounting for investments in unconsolidated affiliates in which it owns 20 percent to 50 percent of the voting interests or otherwise exercises significant influence, but not control, over operating and financial policies of the investee. Under this method, the carrying amounts of the Partnership's equity investments are increased by a proportionate share of the investee's net income and contributions made and decreased by a proportionate share of the investee's net losses and distributions received. As of December 31, 2015 and 2014, the Partnership had no equity method investments recorded on its Consolidated Balance Sheets. Use of Estimates The preparation of financial statements in conformity with GAAP requires management to make estimates and assumptions that affect the reported amounts of assets, liabilities, revenues, expenses and disclosure of contingent assets and liabilities and the fair values of certain items. The Partnership bases its estimates on historical experience and on various other assumptions that are believed to be reasonable under the circumstances, which form the basis for making judgments about the carrying amounts of assets and liabilities that are not readily apparent from other sources. Actual results could differ from such estimates. Segment Information The Partnership operates in one reportable segment - the operation of interstate natural gas and NGLs pipeline systems including integrated storage facilities. This segment consists of interstate natural gas pipeline systems which originate in the Gulf Coast region, Oklahoma and Arkansas and extend north and east through the Midwestern states of Tennessee, Kentucky, Illinois, Indiana and Ohio and NGLs pipelines and storage facilities in Louisiana and Texas. Regulatory Accounting Most of the Partnership's natural gas pipeline subsidiaries are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This basis of accounting is applicable to operations of the Partnership’s Texas Gas subsidiary which records certain costs and benefits as regulatory assets and liabilities in order to provide for recovery from or refund to customers in future periods, but is not applicable to operations associated with the Fayetteville and Greenville Laterals due to rates charged under negotiated rate agreements and a portion of the storage capacity due to the regulatory treatment associated with the rates charged for that capacity. Regulatory accounting is not applicable to the Partnership’s other FERC-regulated entities. The Partnership monitors the regulatory and competitive environment in which it operates to determine that its regulatory assets continue to be probable of recovery. If the Partnership were to determine that all or a portion of its regulatory assets no longer met the criteria for recognition as regulatory assets, that portion which was not recoverable would be written off, net of any regulatory liabilities. Note 9 contains more information regarding the Partnership’s regulatory assets and liabilities. Fair Value Measurements 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The Partnership uses fair value measurements to record derivatives, asset retirement obligations and impairments. Fair value measurements are also used to perform goodwill impairment testing and report fair values for certain items contained in this Report. The Partnership considers any transfers between levels within the fair value hierarchy to have occurred at the beginning of a quarterly reporting period. The Partnership did not recognize any transfers between Level 1 and Level 2 of the fair value hierarchy and did not change its valuation techniques or inputs during the year ended December 31, 2015 . Notes 5 and 11 contain more information regarding fair value measurements. Cash and Cash Equivalents Cash equivalents are highly liquid investments with an original maturity of three months or less and are stated at cost plus accrued interest, which approximates fair value. The Partnership had no restricted cash at December 31, 2015 and 2014 . Cash Management The operating subsidiaries participate in an intercompany cash management program with those that are FERC-regulated participating to the extent they are permitted under FERC regulations. Under the cash management program, depending on whether a participating subsidiary has short-term cash surpluses or cash requirements, Boardwalk Pipelines either provides cash to them or they provide cash to Boardwalk Pipelines. The transactions are represented by demand notes and are stated at historical carrying amounts. Interest income and expense are recognized on an accrual basis when collection is reasonably assured. The interest rate on intercompany demand notes is London Interbank Offered Rate (LIBOR) plus one percent and is adjusted every three months. Trade and Other Receivables Trade and other receivables are stated at their historical carrying amount, net of allowances for doubtful accounts. The Partnership establishes an allowance for doubtful accounts on a case-by-case basis when it believes the required payment of specific amounts owed is unlikely to occur. Uncollectible receivables are written off when a settlement is reached for an amount that is less than the outstanding historical balance or a receivable amount is deemed otherwise unrealizable. Gas Stored Underground and Gas Receivables and Payables Certain of the Partnership's operating subsidiaries have underground gas in storage which is utilized for system management and operational balancing, as well as for services including firm and interruptible storage associated with certain no-notice (NNS) and parking and lending (PAL) services. Gas stored underground includes the historical cost of natural gas volumes owned by the operating subsidiaries, at times reduced by certain operational encroachments upon that gas. Current gas stored underground represents net retained fuel remaining after providing transportation and storage services which is available for resale and is valued at the lower of weighted-average cost or market. The operating subsidiaries provide storage services whereby they store natural gas or NGLs on behalf of customers and also periodically hold customer gas under PAL services. Since the customers retain title to the gas held by the Partnership in providing these services, the Partnership does not record the related gas on its balance sheet. Certain of the Partnership's operating subsidiaries also periodically lend gas and NGLs to customers. In the course of providing transportation and storage services to customers, the operating subsidiaries may receive different quantities of gas from shippers and operators than the quantities delivered on behalf of those shippers and operators. This results in transportation and exchange gas receivables and payables, commonly known as imbalances, which are primarily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receivables and payables are valued at market price for operations where regulatory accounting is not applicable and are valued at the historical value of gas in storage for operations where regulatory accounting is applicable. Materials and Supplies Materials and supplies are carried at average cost and are included in Other Assets on the Consolidated Balance Sheets. The Partnership expects its materials and supplies to be used for capital projects related to its property, plant and equipment and for future growth projects. At December 31, 2015 and 2014 , the Partnership held approximately $22.2 million and $15.3 million of materials and supplies which were reflected in Other Assets on the Consolidated Balance Sheets. Property, Plant and Equipment (PPE) and Repair and Maintenance Costs PPE is recorded at its original cost of construction or fair value of assets purchased. Construction costs and expenditures for major renewals and improvements which extend the lives of the respective assets are capitalized. Construction work in progress is included in the financial statements as a component of PPE. All repair and maintenance costs are expensed as incurred. Depreciation of PPE related to operations for which regulatory accounting does not apply is provided for using the straight-line method of depreciation over the estimated useful lives of the assets, which range from 3 to 35 years. The ordinary sale or retirement of PPE for these assets could result in a gain or loss. Depreciation of PPE related to operations for which regulatory accounting is applicable is provided for primarily on the straight-line method at FERC-prescribed rates over estimated useful lives of 5 to 62 years. Reflecting the application of composite depreciation, gains and losses from the ordinary sale or retirement of PPE for these assets are not recognized in earnings and generally do not impact PPE, net. Note 6 contains more information regarding the Partnership’s PPE. Goodwill and Intangible Assets Goodwill represents the excess of the cost of an acquisition over the fair value of the net identifiable assets acquired and liabilities assumed. Goodwill is tested for impairment at the reporting unit level at least annually, as of November 30, or more frequently when events occur and circumstances change that would more likely than not reduce the fair value of a reporting unit below its carrying amount. Accounting requirements provide tha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under a two-step impairment test to measure whether the fair value of the reporting unit is less than its carrying amount. If based upon a quantitative analysis the fair value of the reporting unit is less than its carrying amount, including goodwill, the Partnership performs an analysis of the fair value of all the assets and liabilities of the reporting unit. If the implied fair value of the reporting unit's goodwill is determined to be less than its carrying amount, an impairment loss is recognized for the difference. Intangible assets are those assets which provide future economic benefit but have no physical substance. The Partnership recorded intangible assets for customer relationships obtained through its acquisitions. The customer relationships, which are included in Other Assets on the Consolidated Balance Sheets, have a finite life and are being amortized in a systematic and rational manner over their estimated useful lives. Note 7 contains additional information regarding the Partnership's goodwill and intangible assets. Impairment of Long-lived Assets (including Tangible and Definite-lived Intangible Assets) The Partnership evaluates its long-lived and intangible assets for impairment when, in management’s judgment, events or changes in circumstances indicate that the carrying amount of such assets may not be recoverable. When such a determination has been made, management’s estimate of undiscounted future cash flows attributable to the remaining economic useful life of the asset is compared to the carrying amount of the asset to determine whether an impairment has occurred. If an impairment of the carrying amount has occurred, the amount of impairment recognized in the financial statements is determined by estimating the fair value of the assets and recording a loss to the extent that the carrying amount exceeds the estimated fair value. Capitalized Interest and Allowance for Funds Used During Construction (AFUDC) The Partnership records capitalized interest, which represents the cost of borrowed funds used to finance construction activities for operations where regulatory accounting is not applicable. The Partnership records AFUDC, which represents the cost of funds, including equity funds, applicable to regulated natural gas transmission plant under construction as permitted by FERC regulatory practices, in connection with the Partnership’s operations where regulatory accounting is applicable. Capitalized interest and the allowance for borrowed funds used during construction are recognized as a reduction to Interest expense and the allowance for equity funds used during construction is included in Miscellaneous other income, net within the Consolidated Statements of Income. The following table summarizes capitalized interest and the allowance for borrowed funds and allowance for equity funds used during construction (in millions): For the Year Ended 2015 2014 2013 Capitalized interest and allowance for borrowed funds used during construction $ 3.4 $ 6.8 $ 6.4 Allowance for equity funds used during construction 2.7 0.5 0.2 Income Taxes The Partnership is not a taxable entity for federal income tax purposes. As such, it does not directly pay federal income tax. The Partnership’s taxable income or loss, which may vary substantially from the net income or loss reported in the Consolidated Statements of Income, is includable in the federal income tax returns of each partner. The aggregate difference in the basis of the Partnership’s net assets for financial and income tax purposes cannot be readily determined as the Partnership does not have access to the information about each partner’s tax attributes related to the Partnership. The subsidiaries of the Partnership directly incur some income-based state taxes which are presented in Income taxes on the Consolidated Statements of Income. Note 13 contains more information regarding the Partnership’s income taxes. Revenue Recognition The maximum rates that may be charged by the majority of the Partnership's operating subsidiaries for their services are established through FERC’s cost-based rate-making process; however, rates charged by those operating subsidiaries may be less than those allowed by FERC. Revenues from transportation and storage services are recognized in the period the service is provided based on contractual terms and the related volumes transported or stored. In connection with some PAL and interruptible storage service agreements, cash is received at inception of the service period resulting in the recording of deferred revenues which are recognized in revenues over the period the services are provided. At December 31, 2015 and 2014 , the Partnership had deferred revenues of $10.0 million and $7.2 million , which are expected to be recognized through 2018. Retained fuel is recognized in revenues at market prices in the month of retention for operations where regulatory accounting is not applicable. The related fuel consumed in providing transportation services is recorded in Fuel and transportation expenses at market prices in the month consumed. In some cases, customers may elect to pay cash for the cost of fuel used in providing transportation services instead of having fuel retained in-kind. Retained fuel included in Transportation on the Consolidated Statements of Income for the years ended December 31, 2015 , 2014 and 2013 , was $53.2 million , $90.3 million and $76.9 million . The Partnership has contractual retainage provisions in some of its ethylene storage contracts that provide for the Partnership to retain ownership of 0.5% of customer inventory volumes injected into storage wells. The Partnership may sell the retainage volumes if commercially marketable volumes are on hand. The Partnership recognizes revenue for ethylene retainage volumes upon the physical sale of such volumes. Under FERC regulations, certain revenues that the operating subsidiaries collect may be subject to possible refunds to customers. Accordingly, during a rate case, estimated refund liabilities are recorded considering regulatory proceedings, advice of counsel and estimated risk-adjusted total exposure, as well as other factors. At December 31, 2015 , the Partnership had a $16.3 million refund liability related to the settled Gulf South rate case recorded on the Consolidated Balance Sheets. Refer to Note 4 for further information on the Gulf South rate case. There were no liabilities recorded as of December 31, 2014 , for any open rate case. Asset Retirement Obligations The accounting requirements for existing legal obligations associated with the future retirement of long-lived assets require entities to record the fair value of a liability for an asset retirement obligation in the period during which the liability is incurred. The liability is initially recognized at fair value and is increased with the passage of time as accretion expense is recorded, until the liability is ultimately settled. The accretion expense is included within Operation and maintenance costs within the Consolidated Statements of Income. An amount corresponding to the amount of the initial liability is capitalized as part of the carrying amount of the related long-lived asset and depreciated over the useful life of that asset. Note 8 contains more information regarding the Partnership’s asset retirement obligations. Environmental Liabilities The Partnership records environmental liabilities based on management’s estimates of the undiscounted future obligation for probable costs associated with environmental assessment and remediation of operating sites. These estimates are based on evaluations and discussions with counsel and operating personnel and the current facts and circumstances related to these environmental matters. Note 4 contains more information regarding the Partnership’s environmental liabilities. Defined Benefit Plans The Partnership maintains certain postretirement benefit plans for certain employees. The Partnership funds these plans through periodic contributions which are invested until the benefits are paid out to the participants. The net benefit cost of the plan is recorded in the Consolidated Statements of Income. The Partnership records an asset or liability based on the overfunded or underfunded status of the plan. Any deferred amounts related to unrecognized gains and losses or changes in actuarial assumptions are recorded as either a regulatory asset or liability or recorded as a component of accumulated other comprehensive income (AOCI) until those gains or losses are recognized in the Consolidated Statements of Income. Note 11 contains more information regarding the Partnership’s pension and postretirement benefit obligations. Unit-Based and Other Long-Term Compensation The Partnership provides awards of phantom common units (Phantom Common Units) to certain employees under its Long-Term Incentive Plan (LTIP). The Partnership also provides to certain employees awards of unit appreciation rights (UARs) and long-term cash bonuses (Long-Term Cash Bonuses) under the Boardwalk Pipeline Partners Unit Appreciation Rights and Cash Bonus Plan. In 2014, the Partnership entered into retention payment agreements with certain key employees. The Partnership measures the cost of an award issued in exchange for employee services based on the grant-date fair value of the award, or the stated amount in the case of the Long-Term Cash Bonuses and amounts under retention payment agreements. All outstanding awards are required to be settled in cash and are classified as a liability until settlement. The unit-based compensation awards are remeasured each reporting period until the final amount of awards is determined. The related compensation expense, less applicable estimates of forfeitures, is recognized over the period that employees are required to provide services in exchange for the awards, usually the vesting period. Note 11 contains additional information regarding the Partnership’s unit-based and other long-term compensation. Partner Capital Accounts For purposes of maintaining capital accounts, items of income and loss of the Partnership are allocated among the partners each year, or portion thereof, in accordance with the partnership agreement. Generally, net income for each period is allocated among the partners based on their respective ownership interests after deducting any priority allocations in the form of cash distributions paid to the general partner as the holder of IDRs. Derivative Financial Instruments The Partnership occasionally uses futures, swaps and option contracts (collectively, derivatives) to hedge exposure to various risks, including natural gas commodity and interest rate risk. The effective portion of the related unrealized gains and losses resulting from changes in fair values of the derivatives contracts designated as cash flow hedges are deferred as a component of AOCI. The deferred gains and losses are recognized in earnings when the hedged anticipated transactions affect earnings. Changes in fair value of derivatives that are not designated as cash flow hedges are recognized in earnings in the periods that those changes in fair value occur. Note 5 contains more information regarding the Partnership’s derivative financial instruments. Recently Issued Accounting Pronouncements In May 2014, the Financial Accounting Standards Board issued Accounting Standards Update 2014-09 (ASU 2014-09), Revenue from Contracts with Customers (Topic 606), which will require entities to recognize revenue in an amount that reflects the transfer of promised goods or services to a customer in an amount based on the consideration the entity expects to be entitled to in exchange for those goods or services. ASU 2014-09 also requires disclosures regarding the nature, amount, timing and uncertainty of revenues and cash flows from contracts with customers. The amendments may be applied retrospectively to each prior period presented, or retrospectively with the cumulative effect recognized as of the date of initial application. ASU 2014-09 is effective for interim and annual reporting periods beginning after December 15, 2017. T he Partnership has initiated a project to evaluate the impact, if any, that ASU 2014-09 will have on its financial statements. However, no conclusions have been reached, including with regard to the application methodology.</t>
  </si>
  <si>
    <t>Investments and Acquisitions</t>
  </si>
  <si>
    <t>Investments [Abstract]</t>
  </si>
  <si>
    <t>Investments and Acquisitions [Text Block]</t>
  </si>
  <si>
    <t>Investments and Acquisitions Bluegrass Project In 2013, the Partnership and the Williams Companies, Inc. (Williams) formed joint ventures for the development of the Bluegrass Project, a project between the Partnership, BPHC and Williams (Bluegrass Project). In 2014, due to cost escalations, construction delays and lack of customer commitments, among other things, the assets related to the joint ventures were determined to be impaired and were measured at fair value on a non-recurring basis. As a result, in the first quarter 2014, the Bluegrass Project entities, which were dissolved in December 2014, expensed the previously capitalized project costs, resulting in a $92.9 million charge, which was reflected in Equity losses in unconsolidated affiliates and Asset impairment on the income statement. Net of noncontrolling interests of $82.9 million , these expenses reduced the Partnership’s Net income attributable to controlling interests by $10.0 million . Acquisition of Boardwalk Petrochemical On October 8, 2014 , the Partnership completed the acquisition of Boardwalk Petrochemical, formerly known as Chevron Petrochemical Pipeline, LLC, which owns and operates the Evangeline ethylene pipeline system, from Chevron Pipe Line Company for $294.7 million in cash, subject to customary adjustments. This acquisition was made as part of the Partnership's long-term growth and diversification strategy and to complement the Partnership's existing NGLs and ethylene midstream assets. The purchase price was funded through borrowings under the Partnership's revolving credit facility.</t>
  </si>
  <si>
    <t>Commitments and Contingencies Disclosure [Abstract]</t>
  </si>
  <si>
    <t>Commitments and Contingencies [Text Block]</t>
  </si>
  <si>
    <t>Commitments and Contingencies Legal Proceedings and Settlements The Partnership's subsidiaries are parties to various legal actions arising in the normal course of business. Management believes the disposition of these outstanding legal actions will not have a material impact on the Partnership's financial condition, results of operations or cash flows. Southeast Louisiana Flood Protection Litigation The Partnership and its subsidiary, Gulf South, along with approximately 100 other energy companies operating in Southern Louisiana, have been named as defendants in a petition for damages and injunctive relief in state district court for Orleans Parish, Louisiana, (Case No. 13-6911) by the Board of Commissioners of the Southeast Louisiana Flood Protection Authority - East (Flood Protection Authority). The case was filed in state court, but was removed to the United States (U.S.) District Court for the Eastern District of New Orleans (Court) in August 2013. The lawsuit claims include negligence, strict liability, public nuisance, private nuisance, breach of contract and breach of the natural servitude of drain against the defendants, alleging that the defendants’ drilling, dredging, pipeline and industrial operations since the 1930s have caused increased storm surge risk, increased flood protection costs and unspecified damages to the Flood Protection Authority. In addition to attorney fees and unspecified monetary damages, the lawsuit seeks abatement and restoration of the coastal lands, including backfilling and revegetating of canals dredged and used by the defendants, and abatement and restoration activities such as wetlands creation, reef creation, land bridge construction, hydrologic restoration, shoreline protection, structural protection, bank stabilization and ridge restoration. On February 13, 2015, the Court dismissed the case with prejudice. The Flood Protection Authority has appealed the dismissal of the case to the U.S. Court of Appeals for the Fifth Circuit. In February 2015, Gulf South, along with other energy companies, was named a defendant in a petition for damages and injunctive relief filed by Joseph Bernstein (Case No. 744-226) and the Defelice Land Company, L.L.C. (Case No. 61-926). These cases are similar in nature to the Flood Protection Authority case discussed above. Both cases were originally filed in the Louisiana state court and were moved to federal court. In the second quarter 2015, the cases were remanded to Louisiana state court. Regulatory Matters In October 2014, Gulf South filed a rate case with FERC pursuant to Section 4 of the Natural Gas Act (Docket No. RP15-65), requesting, among other things, a reconfiguration of the transportation rate zones on its system and, in general, an increase in its tariff rates for those customers whose agreements are at maximum tariff rates. On May 1, 2015, Gulf South moved the filed tariff rates into effect, subject to refund. In September 2015, an uncontested settlement was reached with Gulf South’s customers and filed with FERC. The settlement provides for, among other things, (a) a system-wide rate design across the majority of the pipeline system; (b) a fuel tracker for determining future fuel rates; (c) a moratorium which prevents Gulf South or its customers from modifying the settlement rates until May 1, 2023, with certain exceptions; and (d) an extension of all NNS contracts to the end of the moratorium period at maximum rates, subject to each customer’s right to reduce capacity under those agreements from current levels by up to 6% on April 1, 2016, and by up to another 6% of their remaining contract capacity by April 1, 2020. The settled rates were moved into effect on an interim basis on November 1, 2015, and FERC approved the settlement in December 2015. The settlement will become final and effective on March 1, 2016. The Partnership has a $16.3 million refund liability recorded on its Consolidated Balance Sheet, which must be paid to customers by May 1, 2016. For the year ended December 31, 2015 , the Partnership recognized $20.4 million of additional operating revenues as a result of the rate case. Insurance Proceeds For the years ended December 31, 2015 and 2014, the Partnership received $8.8 million and $1.2 million in insurance proceeds from a business interruption claim related to Louisiana Midstream, which was recorded in Transportation revenues. No additional amounts are expected to be received. Environmental and Safety Matters The operating subsidiaries are subject to federal, state and local environmental laws and regulations in connection with the operation and remediation of various operating sites. As of December 31, 2015 and 2014 , the Partnership had an accrued liability of approximately $5.6 million and $6.1 million related to assessment and/or remediation costs associated with the historical use of polychlorinated biphenyls, petroleum hydrocarbons and mercury, groundwater protection measures and other costs. The liability represents management’s estimate of the undiscounted future obligations based on evaluations and discussions with counsel and operating personnel and the current facts and circumstances related to these matters. The related expenditures are expected to occur over the next seven years. As of December 31, 2015 and 2014 , approximately $1.7 million and $1.5 million were recorded in Other current liabilities and approximately $3.9 million and $4.6 million were recorded in Other Liabilities and Deferred Credits . Clean Air Act The Partnership’s pipelines are subject to the Clean Air Act, as amended, (CAA) and the CAA Amendments of 1990, as amended, (Amendments) which added significant provisions to the CAA. The Amendments require the Environmental Protection Agency (EPA) to promulgate new regulations pertaining to mobile sources, air toxics, areas of ozone non-attainment, greenhouse gases (GHG) and regulations affecting reciprocating engines subject to Maximum Achievable Control Technology. The operating subsidiaries presently operate two facilities in areas affected by non-attainment requirements for the current ozone standard (8-hour ozone standard). If the EPA designates additional new non-attainment areas or promulgates new air regulations where the Partnership operates, the cost of additions to PPE is expected to increase. The Partnership has assessed the impact of the CAA on its facilities and does not believe compliance with these regulations will have a material impact on its financial condition, results of operations or cash flows. On October 1, 2015, the EPA promulgated new air regulations lowering the 8-hour ozone standard relevant to non-attainment areas. The EPA lowered the ozone standard to 70 parts per billion for both the 8-hour primary and secondary standards that are protective of public health and public welfare. The EPA anticipates designating new non-attainment areas by October 1, 2017, and requiring states to revise implementation plans by October 1, 2020, with compliance dates anticipated between 2021 and 2037 determined by the degree of non-attainment. States could be required to implement new more stringent regulations, which could apply to the Partnership's and its exploration and production customers’ operations. In particular, compliance with these or other new regulations could, among other things, require installation of new emission controls on some of the Partnership's equipment, result in longer permitting timelines and significantly increase its capital expenditures and operating costs, which could adversely impact its business. Since non-attainment area designations will likely be based on 2014-2016 air quality monitoring data and because states will likely pursue various means to achieve the necessary reductions, additional facility impacts cannot be determined at this time. The Partnership will continue to monitor the rulemaking process relative to potentially impacted facilities. The Partnership is required to file annual reports with the EPA regarding GHG emissions from its compressor stations, pursuant to final rules issued by the EPA regarding the reporting of GHG emissions from sources in the U.S. that annually emit 25,000 or more metric tons of GHG, including carbon dioxide, methane and others. Additionally, the Partnership is required to conduct periodic and various facility surveys across its entire system to comply with the EPA's GHG emission calculations and reporting regulations. On October 22, 2015, the EPA finalized the new GHG reporting rule that expands the petroleum and natural gas system sources for which annual GHG emissions reporting is currently required to include GHG emissions reporting beginning in the 2016 reporting year for certain onshore gathering and boosting systems consisting primarily of gathering pipelines, compressors and process equipment used to perform natural gas compression, dehydration and acid gas removal. In addition, on August 18, 2015, the EPA issued a proposed rulemaking that will set methane emission standards for new and modified oil and gas production and natural gas processing and transmission facilities as part of an effort to reduce methane emissions from the oil and gas sector by up to 45 percent from 2012 levels by 2025. Some states have also adopted laws regulating GHG emissions, although none of the states in which the Partnership operates have adopted such laws. The federal rules and determinations regarding GHG emissions have not had, and are not expected to have, a material effect on the Partnership's financial condition, results of operations or cash flows. Lease Commitments The Partnership has various operating lease commitments extending through the year 2028 generally covering office space and equipment rentals. Total lease expense for the years ended December 31, 2015 , 2014 and 2013 , was approximately $12.2 million , $10.7 million and $8.6 million . The following table summarizes minimum future commitments related to these items at December 31, 2015 (in millions): 2016 $ 4.6 2017 4.2 2018 3.7 2019 3.2 2020 3.1 Thereafter 11.5 Total $ 30.3 Commitments for Construction The Partnership’s future capital commitments are comprised of binding commitments under purchase orders for materials ordered but not received and firm commitments under binding construction service agreements. The commitments as of December 31, 2015 , were approximately $185.9 million , all of which are expected to be settled within the next twelve months. Pipeline Capacity Agreements The Partnership’s operating subsidiaries have entered into pipeline capacity agreements with third-party pipelines that allow the operating subsidiaries to transport gas to off-system markets on behalf of customers. The Partnership incurred expenses of $6.9 million , $10.1 million and $9.8 million related to pipeline capacity agreements for the years ended December 31, 2015 , 2014 and 2013 . The future commitments related to pipeline capacity agreements as of December 31, 2015 , were (in millions): 2016 $ 6.4 2017 6.2 2018 2.0 2019 — 2020 — Thereafter — Total $ 14.6 Capital Lease The Partnership entered into an agreement to lease an office building in Owensboro, Kentucky. The construction of the building was completed and the Partnership took possession of the building in the third quarter 2013, at which time the Partnership recorded a capital lease asset and obligation of $10.5 million . The office building lease has a term of fifteen years with two twenty-year renewal options. Future commitments under this capital lease are as follows (in millions): 2016 $ 1.0 2017 1.0 2018 1.0 2019 1.1 2020 1.1 Thereafter 8.5 Total minimum lease payments 13.7 Less amounts representing interest (4.1 ) Present value of obligation under capital lease 9.6 Less: current portion of obligations under capital lease (recorded in Other current liabilities ) (0.5 ) Long-term obligations under capital lease $ 9.1 Amortization of the office building under the capital lease for the years ended December 31, 2015 and 2014 , was $0.7 million for each year and was included in Depreciation and amortization . As of December 31, 2015 and 2014 , assets recorded in Natural gas transmission and other plant under the capital lease were $10.5 million for each year and the accumulated amortization was $1.7 million and $1.0 million .</t>
  </si>
  <si>
    <t>Other Comprehensive Income (OCI) and Fair Value Measurements</t>
  </si>
  <si>
    <t>Disclosure Text Block [Abstract]</t>
  </si>
  <si>
    <t>Other Comprehensive Income [Text Block]</t>
  </si>
  <si>
    <t>Other Comprehensive Income (OCI) and Fair Value Measurements Other Comprehensive Income (OCI) The Partnership estimates that approximately $3.9 million of net losses reported in AOCI as of December 31, 2015 , are expected to be reclassified into earnings within the next twelve months. This amount is comprised of a $1.5 million decrease to earnings related to net periodic benefit cost and a $2.4 million decrease to earnings related to cash flow hedges. The amount related to cash flow hedges are from treasury rate locks used in hedging interest payments associated with debt offerings that were settled in previous periods and are being amortized to earnings over the terms of the related interest payments, generally the terms of the related debt. The following table shows the components and reclassifications to net income of Accumulated other comprehensive loss which is included in Partners' Capital on the Consolidated Balance Sheets for the years ended December 31, 2013 through 2015 (in millions): Cash Flow Hedges Pension and Other Postretirement Costs Total Beginning balance, January 1, 2013 $ (15.5 ) $ (51.8 ) $ (67.3 ) Gain recorded in accumulated other comprehensive loss 1.6 — 1.6 Reclassifications: Transportation operating revenues 0.1 — 0.1 Other operating revenues (0.1 ) — (0.1 ) Disposal of operating assets (1.2 ) — (1.2 ) Interest expense (1) 2.4 — 2.4 Pension and other postretirement benefit costs — 0.7 0.7 Ending balance, December 31, 2013 $ (12.7 ) $ (51.1 ) $ (63.8 ) Loss recorded in accumulated other comprehensive loss (0.7 ) — (0.7 ) Reclassifications: Other operating revenues 0.2 — 0.2 Interest expense (1) 2.4 — 2.4 Pension and other postretirement benefit costs — (10.9 ) (10.9 ) Ending balance, December 31, 2014 $ (10.8 ) $ (62.0 ) $ (72.8 ) Reclassifications: Interest expense (1) 2.4 — 2.4 Pension and other postretirement benefit costs — (13.9 ) (13.9 ) Ending balance, December 31, 2015 $ (8.4 ) $ (75.9 ) $ (84.3 ) (1) Related to amounts deferred in AOCI from the treasury rate locks described above.</t>
  </si>
  <si>
    <t>Fair Value Measurements [Text Block]</t>
  </si>
  <si>
    <t>Financial Assets and Liabilities As of December 31, 2015 and 2014 , the Partnership had no assets and liabilities which were recorded at fair value on a recurring basis. The following methods and assumptions were used in estimating the fair value amounts included in the disclosures for financial assets and liabilities: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December 31, 2015 and 2014 . The fair market value of the debt that is not publicly traded is based on market prices of similar debt at December 31, 2015 and 2014 . The carrying amount of the Partnership's variable-rate debt approximates fair value because the instruments bear a floating market-based interest rate. The carrying amount and estimated fair values of the Partnership's financial assets and liabilities which were not recorded at fair value on the Consolidated Balance Sheets as of December 31, 2015 and 2014 , were as follows (in millions): As of December 31, 2015 Estimated Fair Value Financial Assets Carrying Amount Level 1 Level 2 Level 3 Total Cash and cash equivalents $ 3.1 $ 3.1 $ — $ — $ 3.1 Financial Liabilities Long-term debt $ 3,460.6 (1) $ — $ 3,299.7 $ — $ 3,299.7 (1) The carrying amount of long-term debt excludes a $9.1 million long-term capital lease obligation and $10.4 million of unamortized debt issuance costs. As of December 31, 2014 Estimated Fair Value Financial Assets Carrying Amount Level 1 Level 2 Level 3 Total Cash and cash equivalents $ 6.6 $ 6.6 $ — $ — $ 6.6 Financial Liabilities Long-term debt $ 3,680.1 (1) $ — $ 3,787.4 $ — $ 3,787.4 (1) The carrying amount of long-term debt excludes a $9.6 million long-term capital lease obligation and $12.5 million of unamortized debt issuance costs.</t>
  </si>
  <si>
    <t>Property, Plant and Equipment (PPE)</t>
  </si>
  <si>
    <t>Property, Plant and Equipment [Abstract]</t>
  </si>
  <si>
    <t>Property, Plant and Equipment (PPE) [Text Block]</t>
  </si>
  <si>
    <t>Property, Plant and Equipment (PPE) The following table presents the Partnership’s PPE as of December 31, 2015 and 2014 (in millions): Category 2015 Weighted-Average Useful Lives (Years) 2014 Weighted-Average Useful Lives (Years) Depreciable plant: Transmission $ 7,930.3 37 $ 7,719.8 37 Storage 769.5 38 758.5 38 Gathering 347.6 27 336.7 27 General 182.8 13 170.0 14 Rights of way and other 122.5 37 114.9 36 Total utility depreciable plant 9,352.7 37 9,099.9 37 Non-depreciable: Construction work in progress 201.9 105.5 Storage 105.5 105.5 Land 30.2 28.4 Other 16.3 16.3 Total non-depreciable assets 353.9 255.7 Total PPE 9,706.6 9,355.6 Less: accumulated depreciation 2,052.2 1,766.4 Total PPE, net $ 7,654.4 $ 7,589.2 The non-depreciable assets were not included in the calculation of the weighted-average useful lives. The Partnership holds undivided interests in certain assets, including the Bistineau storage facility of which the Partnership owns 92% , the Mobile Bay Pipeline of which the Partnership owns 64% and offshore and other assets, comprised of pipeline and gathering assets in which the Partnership holds various ownership interests. In addition, the Partnership owns 83% of two ethylene wells and supporting surface facilities in Choctaw, Louisiana, and certain ethylene and propylene pipelines connecting Louisiana Midstream’s storage facilities in Choctaw to chemical manufacturing plants in Geismar, Louisiana. The proportionate share of investment associated with these interests has been recorded as PPE on the balance sheets. The Partnership records its portion of direct operating expenses associated with the assets in Operation and maintenance expense . The following table presents the gross PPE investment and related accumulated depreciation for the Partnership’s undivided interests as of December 31, 2015 and 2014 (in millions): 2015 2014 Gross PPE Investment Accumulated Depreciation Gross PPE Investment Accumulated Depreciation Bistineau storage $ 68.9 $ 19.5 $ 64.3 $ 17.5 Mobile Bay Pipeline 13.2 5.1 13.0 3.6 NGL pipelines and facilities 34.8 3.2 34.8 2.2 Offshore and other assets 17.1 12.8 18.8 13.7 Total $ 134.0 $ 40.6 $ 130.9 $ 37.0 Asset Impairment Charges The Partnership recognized $0.4 million , $10.1 million and $4.1 million of asset impairment charges for the years ended December 31, 2015 , 2014 and 2013 . The asset impairment charges recorded in 2015 and 2013 were primarily due to an increase in the estimate of asset retirement obligations related to retired assets. The asset impairment charges recorded in 2014 primarily related to the Bluegrass Project. Gas Sales In 2013, the Partnership recognized a gain of $29.9 million from the sale of approximately 14.9 billion cubic feet of natural gas stored underground with a carrying amount of $26.0 million . The gas was sold to provide capacity for additional parks of customer gas under PAL services as well as a result of a change in the storage gas needed to support operations and NNS. The gains related to these gas sales were recorded in Net gain on sale of operating assets .</t>
  </si>
  <si>
    <t>Goodwill and Intangible Assets</t>
  </si>
  <si>
    <t>Goodwill and Intangible Assets Disclosure [Abstract]</t>
  </si>
  <si>
    <t>Goodwill and Intangible Assets [Text Block]</t>
  </si>
  <si>
    <t>Goodwill and Intangible Assets Goodwill As of December 31, 2015 and 2014 , the Partnership had recorded in its Consolidated Balance Sheets $237.4 million of goodwill. The Partnership performed its annual goodwill impairment test for its reporting units as of November 30, 2015 . The results of the quantitative goodwill impairment test indicated that the fair value of the Partnership’s reporting units significantly exceeded their carrying amounts. No impairment charge related to goodwill was recorded for any of the Partnership’s reporting units during 2015 or 2014. In 2013, the Partnership recognized a goodwill impairment charge of $51.5 million related to the goodwill associated with the Petal acquisition. Intangible Assets The following table contains information regarding the Partnership's intangible assets, which includes customer relationships acquired as part of its acquisitions (in millions): December 31, 2015 2014 Gross carrying amount $ 59.4 $ 59.4 Accumulated amortization (5.5 ) (3.5 ) Net carrying amount $ 53.9 $ 55.9 For the years ended December 31, 2015 , 2014 and 2013 , amortization expense for intangible assets totaled $2.0 million , $1.4 million and $1.3 million and was recorded in Depreciation and amortization on the Consolidated Statements of Income. Amortization expense for the next five years and in total thereafter as of December 31, 2015 , is expected to be as follows (in millions): 2016 $ 2.0 2017 2.0 2018 2.0 2019 2.0 2020 1.9 Thereafter 44.0 $ 53.9 The weighted-average remaining useful life of the Partnership's intangible assets as of December 31, 2015 , was 28 years.</t>
  </si>
  <si>
    <t>Asset Retirement Obligations (ARO)</t>
  </si>
  <si>
    <t>Asset Retirement Obligation Disclosure [Abstract]</t>
  </si>
  <si>
    <t>Asset Retirement Obligations (ARO) [Text Block]</t>
  </si>
  <si>
    <t>Asset Retirement Obligations (ARO) The Partnership has identified and recorded legal obligations associated with the abandonment of certain pipeline and storage assets, brine ponds, offshore facilities and the abatement of asbestos consisting of removal, transportation and disposal when removed from certain compressor stations and meter station buildings. Legal obligations exist for the main pipeline and certain other Partnership assets; however, the fair value of the obligations cannot be determined because the lives of the assets are indefinite and therefore cash flows associated with retirement of the assets cannot be estimated with the degree of accuracy necessary to establish a liability for the obligations. The following table summarizes the aggregate carrying amount of the Partnership’s ARO (in millions): 2015 2014 Balance at beginning of year $ 46.3 $ 47.1 Liabilities recorded 9.7 4.3 Liabilities settled (5.1 ) (6.9 ) Accretion expense 1.7 1.8 Balance at end of year 52.6 46.3 Less: Current portion of ARO (14.5 ) (6.4 ) Long-term ARO $ 38.1 $ 39.9 For the Partnership’s operations where regulatory accounting is applicable, depreciation rates for PPE are comprised of two components. One component is based on economic service life (capital recovery) and the other is based on estimated costs of removal (as a component of negative salvage) which is collected in rates and does not represent an existing legal obligation. The Partnership has reflected $57.2 million and $60.5 million as of December 31, 2015 and 2014 , in the accompanying Consolidated Balance Sheets as Provision for other asset retirement related to the estimated cost of removal collected in rates.</t>
  </si>
  <si>
    <t>Regulatory Assets and Liabilities</t>
  </si>
  <si>
    <t>Regulatory Assets and Liabilities Disclosure [Abstract]</t>
  </si>
  <si>
    <t>Regulatory Assets and Liabilities [Text Block]</t>
  </si>
  <si>
    <t>Regulatory Assets and Liabilities The amounts recorded as regulatory assets and liabilities in the Consolidated Balance Sheets as of December 31, 2015 and 2014 , are summarized in the table below. The table also includes amounts related to unamortized debt expense and unamortized discount on long-term debt. While these amounts are not regulatory assets and liabilities, they are a critical component of the embedded cost of debt financing utilized in the Texas Gas rate proceedings. The tax effect of the equity component of AFUDC represents amounts recoverable from rate payers for the tax recorded in regulatory accounting. Certain amounts in the table are reflected as a negative, or a reduction, to be consistent with the regulatory books of account. The period of recovery for the regulatory assets included in rates varies from one to eighteen years. The remaining period of recovery for regulatory assets not yet included in rates would be determined in future rate proceedings. None of the regulatory assets shown below were earning a return as of December 31, 2015 and 2014 (in millions): 2015 2014 Regulatory Assets: Pension $ 10.6 $ 10.6 Tax effect of AFUDC equity 3.1 3.5 Fuel tracker — 0.2 Total regulatory assets $ 13.7 $ 14.3 Regulatory Liabilities: Cashout and fuel tracker $ 6.0 $ 0.9 Provision for other asset retirement 57.2 60.5 Unamortized debt expense and premium on reacquired debt (1) (8.0 ) (9.6 ) Unamortized discount on long-term debt (1.2 ) (1.5 ) Postretirement benefits other than pension 39.9 34.2 Total regulatory liabilities $ 93.9 $ 84.5 (1) The 2014 balance of unamortized debt expense and premium on reacquired debt was moved to the Regulatory Liabilities section due to the implementation of ASU 2015-03. Refer to Note 2 for more information regarding the implementation of ASU 2015-03.</t>
  </si>
  <si>
    <t>Financing</t>
  </si>
  <si>
    <t>Debt Disclosure [Abstract]</t>
  </si>
  <si>
    <t>Financing [Text Block]</t>
  </si>
  <si>
    <t>Financing Long-Term Debt The following table presents all long-term debt issues outstanding as of December 31, 2015 and 2014 (in millions): 2015 2014 Notes and Debentures: Boardwalk Pipelines 5.875% Notes due 2016 $ 250.0 $ 250.0 5.50% Notes due 2017 300.0 300.0 5.20% Notes due 2018 185.0 185.0 5.75% Notes due 2019 350.0 350.0 3.375% Notes due 2023 300.0 300.0 4.95% Notes due 2024 (Boardwalk Pipelines 2024 Notes) 600.0 350.0 Gulf South 5.05% Notes due 2015 (Gulf South 2015 Notes) — 275.0 6.30% Notes due 2017 275.0 275.0 4.00% Notes due 2022 300.0 300.0 Texas Gas 4.60% Notes due 2015 (Texas Gas 2015 Notes) — 250.0 4.50% Notes due 2021 440.0 440.0 7.25% Debentures due 2027 100.0 100.0 Total notes and debentures 3,100.0 3,375.0 Term Loan — 200.0 Revolving Credit Facility: Gulf Crossing 375.0 120.0 Capital lease obligation 9.1 9.6 3,484.1 3,704.6 Less: Unamortized debt discount (14.4 ) (14.9 ) Unamortized debt issuance costs (10.4 ) (12.5 ) Total Long-Term Debt and Capital Lease Obligation $ 3,459.3 $ 3,677.2 Maturities of the Partnership’s long-term debt for the next five years and in total thereafter are as follows (in millions): 2016 $ 250.0 2017 575.0 2018 185.0 2019 350.0 2020 375.0 Thereafter 1,740.0 Total long-term debt $ 3,475.0 The Partnership has included $250.0 million of debt which matures in less than one year as long-term debt on its balance sheet as of December 31, 2015. The Partnership intends to refinance the Boardwalk Pipelines Note due November 15, 2016, on a long-term basis and has adequate available capacity under the revolving credit facility to extend the amount that would otherwise come due in less than a year. Notes and Debentures As of December 31, 2015 and 2014 , the weighted-average interest rate of the Partnership's notes and debentures was 5.32% and 5.31% . For the years ended December 31, 2015 , 2014 and 2013 , the Partnership completed the following debt issuances (in millions, except interest rates): Date of Issuance Issuing Subsidiary Amount of Issuance Purchaser Discounts and Expenses Net Proceeds Interest Rate Maturity Date Interest Payable March 2015 Boardwalk Pipelines $ 250.0 $ 2.9 $ 247.1 (1) 4.95 % December 15, 2024 June 15 and December 15 November 2014 Boardwalk Pipelines $ 350.0 $ 7.1 $ 342.9 (2) 4.95 % December 15, 2024 June 15 and December 15 (1) The net proceeds of this offering were used to retire a portion of the outstanding $250.0 million aggregate principal amount of the Texas Gas 2015 Notes. Initially, the Partnership used the net proceeds to reduce outstanding borrowings under its revolving credit facility. Subsequently, on June 1, 2015, the Partnership retired the Texas Gas 2015 Notes with borrowings under its revolving credit facility. (2) The net proceeds of this offering were used to retire all of the outstanding Gulf South 2015 Notes and the remainder of the net proceeds were used to reduce outstanding borrowings under the Partnership's revolving credit facility. The Partnership’s notes and debentures are redeemable, in whole or in part, at the Partnership’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Treasury rate plus 20 to 50 basis points depending upon the particular issue of notes, plus accrued and unpaid interest, if any. Other customary covenants apply, including those concerning events of default. 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of the Partnership's debt obligations are unsecured. At December 31, 2015 , Boardwalk Pipelines and its operating subsidiaries were in compliance with their debt covenants. Revolving Credit Facility In May 2015, the Partnership entered into a Third Amended and Restated Revolving Credit Agreement (Amended Credit Agreement) with Wells Fargo Bank, N.A., as administrative agent, having aggregate lending commitments of $1.5 billion , a maturity date of May 26, 2020 , and including Boardwalk Pipelines, Texas Gas, Gulf South and Gulf Crossing as borrowers (Borrowers). Interest is determined, at the Partnership's election, by reference to (a) the base rate which is the highest of (1) the prime rate , (2) the federal funds rate plus 0.50% and (3) the one month Eurodollar Rate plus 1.00% , plus an applicable margin, or (b) the LIBOR plus an applicable margin. The applicable margin ranges from 0.00% to 0.75% for loans bearing interest based on the base rate and ranges from 1.00% to 1.75% for loans bearing interest based on the LIBOR rate, in each case determined based on the individual Borrower's credit rating from time to time. The Amended Credit Agreement also provides for a quarterly commitment fee charged on the average daily unused amount of the revolving credit facility ranging from 0.10% to 0.275% and determined based on the individual Borrower's credit rating from time to time. The credit facility contains various restrictive covenants and other usual and customary terms and conditions, including restrictions regarding the incurrence of additional debt, the sale of assets and sale-leaseback transactions. The financial covenants under the credit facility require the Partnership and its subsidiaries to maintain, among other things, a ratio of total consolidated debt to consolidated EBITDA (as defined in the Amended Credit Agreement) measured for the previous twelve months of not more than 5.0 to 1.0 , or up to 5.5 to 1.0 for the three quarters following an acquisition. The Partnership and its subsidiaries were in compliance with all covenant requirements under the credit facility as of December 31, 2015 . Outstanding borrowings under the Partnership's revolving credit facility as of December 31, 2015 and 2014 , were $375.0 million and $120.0 million with a weighted-average borrowing rate of 1.67% and 1.54% . As of February 17, 2016 , the Partnership had $470.0 million outstanding borrowings under its credit facility, resulting in an available borrowing capacity of over $1.0 billion . Term Loan The Partnership had a variable-rate term loan due October 1, 2017 (Term Loan). At December 31, 2014 , outstanding borrowings under the Term Loan were $200.0 million , with a weighted-average borrowing interest rate of 1.91% . The Partnership repaid all outstanding borrowings and terminated all related commitments in 2015. Subordinated Debt Agreement with Affiliate The Partnership entered into a Subordinated Loan Agreement with BPHC under which the Partnership could borrow up to $300.0 million (Subordinated Loan) through December 31, 2016. The Subordinated Loan bears interest at increasing rates, ranging from 5.75% to 9.75% , payable semi-annually in June and December, and matures in July 2024 . The Subordinated Loan must be prepaid with the net cash proceeds from the issuance of additional equity securities by the Partnership or the incurrence of certain indebtedness by the Partnership or its subsidiaries, although BPHC may waive such prepayment. The Subordinated Loan is subordinated in right of payment to the Partnership’s obligations under its revolving credit facility pursuant to the terms of a Subordination Agreement between BPHC and Wells Fargo, N.A., as representative of the lenders under the revolving credit facility. Through the filing date of this Report, the Partnership has not borrowed any amounts under the Subordinated Loan. Issuances of Common Units The Partnership had no common unit issuances for the year ended December 31, 2014 . For the years ended December 31, 2015 and 2013 , the Partnership completed the following issuances and sales of common units (in millions, except the issuance price): Month of Offering Number of Common Units Issuance Price Less Underwriting Discounts and Expenses Net Proceeds (including General Partner Contribution) Common Units Outstanding After Offering Common Units Held by the Public After Offering February 2015 - April 2015 7.0 $ 16.19 (1) $ 1.1 $ 115.4 250.3 (2) 124.6 May 2013 12.7 $ 30.12 $ 12.3 $ 376.5 220.3 117.6 (1) The issuance price represents the average issuance price for the common units issued under an equity distribution agreement described further below. (2) On October 9, 2013, all of the 22.9 million class B units were converted into common units on a one-for-one basis, pursuant to the terms of the partnership agreement. The proceeds of the May 2013 offering were used to reduce borrowings under the Partnership’s revolving credit facility. In addition to funds received from the issuance and sale of common units, the general partner concurrently contributed amounts to maintain its 2% interest in the Partnership. The Partnership has an effective registration statement on file with the Securities and Exchange Commission, which expires in May 2016, for the issuance of up to $500.0 million of the Partnership's common units. Under the registration statement, pursuant to an equity distribution agreement between the Partnership and certain broker-dealers the Partnership may sell its common units from time to time through the broker-dealers as the Partnership’s sales agents. Sales of common units can be made by means of ordinary brokers’ transactions on the NYSE or as otherwise agreed by the Partnership and one or more of the broker-dealers. For the year ended December 31, 2015 , the Partnership sold 7.0 million common units under its equity distribution agreement and received net proceeds of $115.4 million , including a $2.3 million contribution received from its general partner to maintain its 2% general partner interest. Summary of Changes in Outstanding Units The following table summarizes changes in the Partnership’s common and class B units since January 1, 2013 (in millions): Common Units Class B Units (1) Balance, January 1, 2013 207.7 22.9 Common units issued in connection with underwritten offerings 12.7 — Conversion of class B units 22.9 (22.9 ) Balance, December 31, 2013 and 2014 243.3 — Common units issued under an equity distribution agreement 7.0 — Balance, December 31, 2015 250.3 — (1) On October 9, 2013, all of the 22.9 million class B units were converted into common units on a one-for-one basis, pursuant to the terms of the partnership agreement. Registration Rights Agreement The Partnership entered into an Amended and Restated Registration Rights Agreement with BPHC under which the Partnership agreed to register the resale by BPHC of up to 27.9 million common units and to reimburse BPHC up to a maximum amount of $0.914 per common unit for underwriting discounts and commissions. As of December 31, 2015 and 2014 , the Partnership had an accrued liability of approximately $16.0 million for future underwriting discounts and commissions that would be reimbursed to BPHC and other registration and offering costs that are expected to be incurred by the Partnership.</t>
  </si>
  <si>
    <t>Employee Benefits</t>
  </si>
  <si>
    <t>Compensation and Retirement Disclosure [Abstract]</t>
  </si>
  <si>
    <t>Employee Benefits [Text Block]</t>
  </si>
  <si>
    <t>Employee Benefits Retirement Plans Defined Benefit Retirement Plans Texas Gas employees hired prior to November 1, 2006, are covered under a non-contributory, defined benefit pension plan (Pension Plan). The Texas Gas Supplemental Retirement Plan (SRP) provides pension benefits for the portion of an eligible employee’s pension benefit under the Pension Plan that becomes subject to compensation limitations under the Internal Revenue Code. Collectively, the Partnership refers to the Pension Plan and the SRP as Retirement Plans. The Partnership uses a measurement date of December 31 for its Retirement Plans. As a result of the Texas Gas rate case settlement in 2006, the Partnership is required to fund the amount of annual net periodic pension cost associated with the Pension Plan, including a minimum of $3.0 million which is the amount included in rates. In each of 2015 and 2014 , the Partnership funded $3.0 million to the Pension Plan and expects to fund approximately $3.0 million to the plan in 2016 . The Partnership does not anticipate that any Pension Plan assets will be returned to the Partnership during 2015. In 2015 and 2014 , there were no payments made under the SRP. The Partnership does not expect to fund the SRP until such time as benefits are paid. The Partnership recognizes in expense each year the actuarially determined amount of net periodic pension cost associated with its Retirement Plans, including a minimum amount of $3.0 million related to its Pension Plan, in accordance with the 2006 rate case settlement. Texas Gas is permitted to seek future rate recovery for amounts of annual Pension Plan costs in excess of $6.0 million and is precluded from seeking future recovery of annual Pension Plan costs between $3.0 million and $6.0 million . As a result, the Partnership would recognize a regulatory asset for amounts of annual Pension Plan costs in excess of $6.0 million and would reduce its regulatory asset to the extent that annual Pension Plan costs are less than $3.0 million . Annual Pension Plan costs between $3.0 million and $6.0 million will be charged to expense. Postretirement Benefits Other Than Pension (PBOP) Texas Gas provides postretirement medical benefits and life insurance to retired employees who were employed full time, hired prior to January 1, 1996, and have met certain other requirements. In each of 2015 and 2014 , the Partnership contributed $0.1 million to the PBOP plan. The PBOP plan is currently in an overfunded status; therefore, the Partnership does not expect to make any contributions to the plan in 2016 . The Partnership does not anticipate that any plan assets will be returned to the Partnership during 2016 . The Partnership uses a measurement date of December 31 for its PBOP plan. Projected Benefit Obligation, Fair Value of Assets and Funded Status The projected benefit obligation, fair value of assets, funded status and the amounts not yet recognized as components of net periodic pension and postretirement benefits cost for the Retirement Plans and PBOP at December 31, 2015 and 2014 , were as follows (in millions): Retirement Plans PBOP For the Year Ended For the Year Ended 2015 2014 2015 2014 Change in benefit obligation: Benefit obligation at beginning of period $ 149.9 $ 148.5 $ 55.1 $ 50.0 Service cost 3.8 3.9 0.3 0.4 Interest cost 4.9 5.8 2.0 2.2 Plan participants’ contributions — — 1.1 0.9 Actuarial (gain) loss (1.9 ) 3.6 (5.6 ) 5.2 Benefits paid (0.5 ) (0.5 ) (4.5 ) (3.6 ) Settlement (12.4 ) (11.4 ) — — Benefit obligation at end of period $ 143.8 $ 149.9 $ 48.4 $ 55.1 Change in plan assets: Fair value of plan assets at beginning of period $ 130.7 $ 131.4 $ 87.3 $ 80.8 Actual return on plan assets (1.3 ) 8.2 2.4 9.1 Benefits paid (0.5 ) (0.5 ) (4.5 ) (3.6 ) Settlement (12.4 ) (11.4 ) — — Company contributions 3.0 3.0 0.1 0.1 Plan participants’ contributions — — 1.1 0.9 Fair value of plan assets at end of period $ 119.5 $ 130.7 $ 86.4 $ 87.3 Funded status $ (24.3 ) $ (19.2 ) $ 38.0 $ 32.2 Items not recognized as components of net periodic cost: Prior service cost (credit) $ — $ — $ (0.9 ) $ (8.6 ) Net actuarial loss 29.9 26.0 7.2 10.7 Total $ 29.9 $ 26.0 $ 6.3 $ 2.1 At December 31, 2015 and 2014 , the following aggregate information relates only to the underfunded plans (in millions): Retirement Plans For the Year Ended 2015 2014 Projected benefit obligation $ 143.8 $ 149.9 Accumulated benefit obligation 134.1 139.7 Fair value of plan assets 119.5 130.7 Components of Net Periodic Benefit Cost Components of net periodic benefit cost for both the Retirement Plans and PBOP for the years ended December 31, 2015 , 2014 and 2013 , were as follows (in millions): Retirement Plans PBOP For the Year Ended For the Year Ended 2015 2014 2013 2015 2014 2013 Service cost $ 3.8 $ 3.9 $ 3.9 $ 0.3 $ 0.4 $ 0.5 Interest cost 4.9 5.8 5.0 2.0 2.2 2.1 Expected return on plan assets (9.1 ) (9.5 ) (9.1 ) (4.6 ) (4.2 ) (4.5 ) Amortization of prior service credit — — — (7.7 ) (7.8 ) (7.8 ) Amortization of unrecognized net loss 2.0 1.4 2.1 — 0.3 — Settlement charge 2.5 1.9 1.7 — — — Net periodic benefit cost $ 4.1 $ 3.5 $ 3.6 $ (10.0 ) $ (9.1 ) $ (9.7 ) Due to the Texas Gas rate case settlement in 2006, Texas Gas is permitted to seek future rate recovery for amounts of annual Pension Plan costs in excess of $6.0 million . Estimated Future Benefit Payments The following table shows benefit payments, which reflect expected future service, as appropriate, which are expected to be paid for both the Retirement Plans and PBOP (in millions): Retirement Plans PBOP 2016 $ 18.9 $ 2.9 2017 13.4 3.0 2018 13.7 3.2 2019 14.8 3.2 2020 13.7 3.2 2021-2025 64.3 15.5 Weighted–Average Assumptions Weighted-average assumptions used to determine benefit obligations for the years ended December 31, 2015 and 2014 , were as follows: Retirement Plans PBOP For the Year Ended For the Year Ended 2015 2014 2015 2014 Pension SRP Pension SRP Discount rate 3.60 % 4.00 % 3.35 % 3.75 % 4.25 % 3.90 % Expected return on plan assets 7.50 % 7.50 % 7.50 % 7.50 % 5.30 % 5.30 % Rate of compensation increase 3.50 % 3.50 % 3.50 % 3.50 % — % — % Weighted-average assumptions used to determine net periodic benefit cost for the periods indicated were as follows: Retirement Plans PBOP For the Year Ended For the Year Ended 2015 2014 2013 2015 2014 2013 Pension SRP Pension SRP Pension SRP Discount rate 3.35%/ 3.60% (1) 3.75 % 4.00% 4.25 % 3.25%/ 4.10% (2) 3.50 % 3.90 % 4.50 % 3.90 % Expected return on plan assets 7.50 % 7.50 % 7.50% 7.50 % 7.50 % 7.50 % 5.30 % 5.30 % 5.30 % Rate of compensation increase 3.50 % 3.50 % 3.50% 3.50 % 3.50 % 3.50 % — % — % — % (1) Pension expense was remeasured at August 31, 2015, to reflect a settlement. (2) Pension expense was remeasured at September 30, 2013, to reflect a settlement. The long-term rate of return for plan assets was determined based on widely-accepted capital market principles, long-term return analysis for global fixed income and equity markets as well as the active total return oriented portfolio management style. Long-term trends are evaluated relative to market factors such as inflation, interest rates and fiscal and monetary policies, in order to assess the capital market assumptions as applied to the plan. Consideration of diversification needs and rebalancing is maintained. PBOP Assumed Health Care Cost Trends Assumed health care cost trend rates have a significant effect on the amounts reported for PBOP. A one-percentage-point change in assumed trend rates for health care costs would have had the following effects on amounts reported for the year ended December 31, 2015 (in millions): Effect of 1% Increase: 2015 Benefit obligation at end of year $ 2.0 Total of service and interest costs for year 0.1 Effect of 1% Decrease: Benefit obligation at end of year $ (1.8 ) Total of service and interest costs for year (0.1 ) For measurement purposes, for December 31, 2015 , health care cost trend rates for the plans were assumed to remain at 7.5% for 2016-2017, grading down to 5.0% by 2021 , assuming 0.5% annual increments for all participants. For December 31, 2014 , health care cost trend rates for the plans were assumed to remain at 8.0% for 2015-2016, grading down to 5.0% by 2022 , assuming 0.5% annual increments for all participants. Pension Plan and PBOP Asset Allocation and Investment Strategy Pension Plan The Pension Plan investments are held in a trust account and consist of an undivided interest in an investment account of the Loews Corporation Employees Retirement Trust (Master Trust), established by Loews and its participating subsidiaries. Use of the Master Trust permits the commingling of trust assets of the Pension Plan with the assets of the Loews Corporation Cash Balance Retirement Plan for investment and administrative purposes. Although assets of all plans are commingled in the Master Trust, the custodian maintains supporting records for the purpose of allocating the net gain or loss of the investment account to the participating plans. The net investment income of the investment assets is allocated by the custodian to each participating plan based on the relationship of the interest of each plan to the total of the interests of the participating plans. The Master Trust assets are measured at fair value. The fair value of the interest in the assets of the Master Trust associated with the Pension Plan as of December 31, 2015 and 2014 , was $119.5 million (or 51.0% ) and $130.7 million (or 51.0% ), of the total Master Trust assets. Equity securities are publicly traded securities which are valued using quoted market prices and are considered a Level 1 investment under the fair value hierarchy. Short-term investments that are actively traded or have quoted prices, such as money market funds, are considered Level 1 investments. Fixed income mutual funds are actively traded and valued using quoted market prices and are considered a Level 1 investment. Corporate and other taxable bonds and asset-backed securities are valued using pricing for similar securities, recently executed transactions, cash flow models with yield curves, broker/dealer quotes and other pricing models utilizing observable inputs and are considered Level 2 investments. The limited partnership and other invested assets consist primarily of hedge funds, whose fair value represents the Master Trust’s share of the net asset value of each company, as determined by the general partner. Level 2 limited partnership and other invested assets include investments which can be redeemed at net asset value in 90 days or less. The limited partnership investments that contain withdrawal provisions greater than 90 days or at the termination of the partnership are considered Level 3 investments. The following table sets forth, by level within the fair value hierarchy, a summary of the Master Trust’s investments measured at fair value on a recurring basis at December 31, 2015 (in millions): Master Trust Assets Level 1 Level 2 Level 3 Total Equity securities $ 36.1 $ — $ — $ 36.1 Short-term investments 6.6 — — 6.6 Fixed income mutual funds 94.8 — — 94.8 Asset-backed securities — 6.4 — 6.4 Limited partnerships : Hedge funds — 49.7 31.0 80.7 Private equity — — 9.7 9.7 Total investments $ 137.5 $ 56.1 $ 40.7 $ 234.3 The following table sets forth, by level within the fair value hierarchy, a summary of the Master Trust’s investments measured at fair value on a recurring basis at December 31, 2014 (in millions): Master Trust Assets Level 1 Level 2 Level 3 Total Equity securities $ 42.3 $ — $ — $ 42.3 Short-term investments 11.8 — — 11.8 Other assets 1.1 — — 1.1 Fixed income mutual funds 98.7 — — 98.7 Asset-backed securities — 6.0 — 6.0 Limited partnerships: Hedge funds — 56.7 29.5 86.2 Private equity — — 10.1 10.1 Total investments $ 153.9 $ 62.7 $ 39.6 $ 256.2 The following table presents a reconciliation of the beginning and ending balances of the fair value measurements using significant unobservable inputs (Level 3) for the Master Trust (in millions): Limited Partnerships: Hedge Funds Limited Partnerships: Private Equity Balance January 1, 2014 $ 29.7 $ 11.7 Actual return on assets still held 2.1 0.2 Actual return on assets sold 0.1 0.8 Purchases, sales and settlements (2.4 ) (2.6 ) Balance December 31, 2014 29.5 10.1 Actual return on assets still held 1.0 0.6 Actual return on assets sold 0.2 0.1 Purchases, sales and settlements (0.3 ) (1.1 ) Net transfers into Level 3 0.6 — Balance December 31, 2015 $ 31.0 $ 9.7 PBOP The PBOP plan assets are held in a trust and are measured at fair value. Short-term investments that are actively traded or have quoted prices, such as money market or mutual funds, are considered Level 1 investments. Fixed income mutual funds are actively traded and valued using quoted market prices and are considered Level 1 investments. Tax exempt securities, consisting of municipal securities, corporate and other taxable bonds and asset-backed securities are valued using pricing for similar securities, recently executed transactions, cash flow models with yield curves, broker/dealer quotes and other pricing models utilizing observable inputs and are considered Level 2 investments. The following table sets forth, by level within the fair value hierarchy, a summary of the PBOP trust investments measured at fair value on a recurring basis at December 31, 2015 (in millions): PBOP Trust Assets Level 1 Level 2 Level 3 Total Short-term investments $ 3.0 $ — $ — $ 3.0 Fixed income mutual funds 4.7 — — 4.7 Asset-backed securities — 18.8 — 18.8 Corporate bonds — 17.0 — 17.0 Tax exempt securities — 42.9 — 42.9 Total investments $ 7.7 $ 78.7 $ — $ 86.4 The following table sets forth, by level within the fair value hierarchy, a summary of the PBOP trust investments measured at fair value on a recurring basis at December 31, 2014 (in millions): PBOP Trust Assets Level 1 Level 2 Level 3 Total Short-term investments $ 3.2 $ — $ — $ 3.2 Fixed income mutual funds 3.0 — — 3.0 Asset-backed securities — 20.4 — 20.4 Corporate bonds — 17.8 — 17.8 Tax exempt securities — 42.9 — 42.9 Total investments $ 6.2 $ 81.1 $ — $ 87.3 Investment strategy Pension Plan: The Partnership employs a total-return approach using a mix of equities and fixed income investments to maximize the long-term return on plan assets for a prudent level of risk and generate cash flows adequate to meet plan requirements. The intent of this strategy is to minimize plan expenses by outperforming plan liabilities over the long run. Risk tolerance is established through careful consideration of the plan liabilities, plan funded status and corporate financial conditions. The investment strategy has been to allocate between 40% and 60% of the investment portfolio to equity and alternative investments, including limited partnerships, with consideration given to market conditions and target asset returns. The investment portfolio contains a diversified blend of fixed income, equity and short-term securities. Alternative investments, including limited partnerships, have been used to enhance risk adjusted long-term returns while improving portfolio diversification. At December 31, 2015 , the pension trust had committed $7.3 million to future capital calls from various third party limited partnership investments in exchange for an ownership interest in the related partnerships. Investment risk is measured and monitored on an ongoing basis through annual liability measurements, periodic asset and liability studies and quarterly investment portfolio reviews. PBOP: The investment strategy for the PBOP assets is to reduce the volatility of plan investments while protecting the initial investment given the overfunded status of the plan. At December 31, 2015 and 2014 , all of the PBOP investments were in fixed income securities. Defined Contribution Plans Texas Gas employees hired on or after November 1, 2006, and other employees of the Partnership are provided retirement benefits under a defined contribution money purchase plan. The Partnership also provides 401(k) plan benefits to their employees. Costs related to the Partnership’s defined contribution plans were $9.8 million , $9.0 million and $8.6 million for the years ended December 31, 2015 , 2014 and 2013 . Long-Term Incentive Compensation Plans The Partnership grants to selected employees long-term compensation awards under the LTIP and the UAR and Cash Bonus Plan. These awards are intended to align the interests of the employees with those of the Partnership’s unitholders, encourage superior performance, attract and retain employees who are essential for the Partnership’s growth and profitability and to encourage employees to devote their best efforts to advancing the Partnership’s business over both long and short-term time horizons. The Partnership also makes annual grants of common units to certain of its directors under the LTIP. LTIP The Partnership reserved 3,525,000 common units for grants of units, restricted units, unit options and UARs to officers and directors of the Partnership’s general partner and for selected employees under the LTIP. The Partnership has outstanding Phantom Common Units which were granted under the plan. Each such grant includes a tandem grant of Distribution Equivalent Rights (DERs); vests on the third anniversary of the grant date; and will be payable to the grantee in cash, but may be settled in common units at the discretion of the Partnership’s Board of Directors, upon vesting in an amount equal to the sum of the fair market value of the units (as defined in the plan) that vest on the vesting date, less applicable taxes. The vested amount then credited to the grantee’s DERs account is payable only in cash, less applicable taxes. The economic value of the Phantom Common Units is directly tied to the value of the Partnership’s common units, but these awards do not confer any rights of ownership to the grantee. The fair value of the awards will be recognized ratably over the vesting period and remeasured each quarter until settlement based on the market price of the Partnership’s common units and amounts credited under the DERs. The Partnership has not made any grants of units, restricted units, unit options or UARs under the plan. A summary of the status of the Phantom Common Units granted under the Partnership’s LTIP as of December 31, 2015 and 2014 , and changes during the years ended December 31, 2015 and 2014 , is presented below: Phantom Common Units Total Fair Value (in millions) Weighted-Average Vesting Period (in years) Outstanding at January 1, 2014 (1) 380,048 $ 10.9 1.5 Paid (171,411 ) (3.5 ) — Forfeited (8,968 ) — — Outstanding at December 31, 2014 (1) 199,669 4.1 0.9 Granted 647,256 10.1 2.4 Paid (196,748 ) (2.9 ) — Forfeited (4,209 ) — — Outstanding at December 31, 2015 (1) 645,968 $ 8.7 1.5 (1) Represents fair value and remaining weighted-average vesting period of outstanding awards at the end of the period. The fair value of the awards at the date of grant was based on the closing market price of the Partnership’s common units on or directly preceding the date of grant. The fair value of the awards at December 31, 2015 and 2014 , was based on the closing market price of the common unit on those dates of $12.98 and $17.77 plus the accumulated value of the DERs. The fair value of the awards will be recognized ratably over the vesting period and remeasured each quarter until settlement in accordance with the treatment of awards classified as liabilities. The Partnership recorded $3.6 million , $1.2 million and $3.2 million in Administrative and general expenses during 2015 , 2014 and 2013 for the ratable recognition of the fair value of the Phantom Common Unit awards. The total estimated remaining unrecognized compensation expense related to the Phantom Common Units outstanding at December 31, 2015 and 2014 , was $5.5 million and $1.6 million . In 2015 and 2014 , the general partner purchased 12,180 and 16,064 of the Partnership’s common units in the open market at a price of $16.57 and $12.51 per unit. These units were granted under the LTIP to the independent directors as part of their director compensation. At December 31, 2015 , 3,477,980 units were available for grants under the LTIP. UAR and Cash Bonus Plan The UAR and Cash Bonus Plan provides for grants of UARs and Long-Term Cash Bonuses to selected employees of the Partnership. In 2014, the Partnership granted to certain employees $9.2 million of Long-Term Cash Bonuses under the UAR and Cash Bonus Plan. Each Long-Term Cash Bonus will become vested and payable to the holder in cash equal to the amount of the grant after the vesting date. Except in limited circumstances, upon termination of employment during the vesting period, any outstanding and unvested awards of Long-Term Cash Bonuses would be cancelled unpaid. The Partnership recorded compensation expense of $2.8 million , $2.6 million and $0.5 million for the years ended December 31, 2015 , 2014 and 2013 , related to the Long-Term Cash Bonuses. As of December 31, 2015 , there was $3.6 million of total unrecognized compensation cost related to the Long-Term Cash Bonuses. In 2014, the Partnership’s common unit price decreased significantly primarily due to a reduction in the quarterly cash distribution. As a result, the UARs had no value at December 31, 2014, and continued to have no value until they expired in December 2015. The Partnership recognized no compensation expense related to the UARs for the year ended December 31, 2015 . Due to the significant decrease in the Partnership’s common unit price in 2014 , the Partnership reversed $0.7 million of the previously recognized compensation expense for the year ended December 31, 2014. The Partnership recorded compensation expense of $0.9 million for the year ended December 31, 2013 , related to the UARs. Retention Payment Agreements In light of challenging market conditions, the need to execute on certain key initiatives and a highly competitive market for talent in the energy industry, in 2014, the Partnership entered into retention payment agreements with certain key employees. The total amount of cash payable under the program would be approximately $12.0 million , subject to the employees remaining employed by the Partnership over a period of three years and other conditions. Each retention payment agreement will vest and become payable in cash as follows: 25% vested and became payable on February 28, 2015 , 25% vesting and coming payable on February 29, 2016 , and the remaining 50% vesting and coming payable on February 28, 2017 . Except in limited circumstances, upon termination of employment during the vesting period, any outstanding and unvested retention payments would be cancelled unpaid. Retention payments of $2.9 million were made on March 6, 2015. The Partnership recorded compensation expense of $3.8 million and $4.8 million for the years ended December 31, 2015 and 2014, and as of December 31, 2015, there was $3.1 million of total unrecognized compensation expense related to the retention payment agreements.</t>
  </si>
  <si>
    <t>Cash Distributions and Net Income per Unit</t>
  </si>
  <si>
    <t>Partners' Capital Notes [Abstract]</t>
  </si>
  <si>
    <t>Cash Distributions and Net Income per Unit [Text Block]</t>
  </si>
  <si>
    <t xml:space="preserve">Cash Distributions and Net Income per Unit Cash Distributions The Partnership’s cash distribution policy requires that the Partnership distribute to its various ownership interests on a quarterly basis all of its available cash, as defined in its partnership agreement. IDRs, which represent a limited partner ownership interest and are currently held by the Partnership’s general partner, represent the contractual right to receive an increasing percentage of quarterly distributions of available cash as follows: Total Quarterly Distributions Marginal Percentage Interest in Distributions Target Amount Limited Partner Unitholders General Partner and IDRs First Target Distribution up to $0.4025 98% 2% Second Target Distribution above $0.4025 up to $0.4375 85% 15% Third Target Distribution above $0.4375 up to $0.5250 75% 25% Thereafter above $0.5250 50% 50% The Partnership has declared quarterly distributions per unit to unitholders of record, including holders of common and class B units (through October 9, 2013), and the 2% general partner interest and IDRs held by its general partner as follows (in millions, except distribution per unit): Payment Date Distribution per Unit Amount Paid to Common Unitholders Amount Paid to Class B Unitholder Amount Paid to General Partner (Including IDRs) (1) November 19, 2015 $ 0.1000 $ 25.0 $ — $ 0.5 August 20, 2015 0.1000 25.1 — 0.5 May 21, 2015 0.1000 25.1 — 0.5 February 26, 2015 0.1000 24.3 — 0.5 November 20, 2014 0.1000 24.3 — 0.5 August 21, 2014 0.1000 24.3 — 0.5 May 15, 2014 0.1000 24.3 — 0.5 February 27, 2014 0.1000 24.3 — 0.5 November 14, 2013 0.5325 129.5 — (2) 12.4 August 15, 2013 0.5325 117.3 6.9 11.4 May 16, 2013 0.5325 110.6 6.8 10.7 February 28, 2013 0.5325 110.6 6.9 10.8 (1) In February 2014, the Partnership decreased its distribution rate to $0.10 per common unit. As a result of the reduced distribution rate, the quarterly target distribution levels for IDR payout were not met and the Partnership paid no amounts with respect to the IDRs in 2015 and 2014 . In 2013 , the Partnership paid $34.6 million in distributions on behalf of IDRs. (2) On October 9, 2013, all of the 22.9 million Class B units were converted into common units on a one-for-one basis, pursuant to the terms of the partnership agreement. In February 2016, the Partnership declared a quarterly cash distribution to unitholders of record of $0.10 per common unit. Net Income per Unit For purposes of calculating net income per unit, net income for the current period is reduced by the amount of available cash that will be distributed with respect to that period. Any residual amount representing undistributed net income (or loss) is assumed to be allocated to the various ownership interests in accordance with the contractual provisions of the partnership agreement. Under the Partnership’s partnership agreement, for any quarterly period, the IDRs participate in net income only to the extent of the amount of cash distributions actually declared, thereby excluding the IDRs from participating in undistributed net income or losses. Accordingly, undistributed net income is assumed to be allocated to the other ownership interests on a pro rata basis, except that the class B units’ participation in net income was limited to $0.30 per unit per quarter. The Class B units were converted to common units on a one-for-one basis in October 2013. Payments made on account of the Partnership’s various ownership interests are determined in relation to actual declared distributions, and are not based on the assumed allocations required under GAAP. Unless noted otherwise, basic and diluted net income per unit are the same. The following table provides a reconciliation of net income and the assumed allocation of net income to the common units for purposes of computing net income per unit for the year ended December 31, 2015 (in millions, except per unit data): Total Common Units General Partner and IDRs Net income $ 222.0 Less: Net loss attributable to noncontrolling interests — Net income attributable to controlling interests 222.0 Declared distribution 102.2 $ 100.2 $ 2.0 Assumed allocation of undistributed net income 119.8 117.3 2.5 Assumed allocation of net income attributable to limited partner unitholders and general partner $ 222.0 $ 217.5 $ 4.5 Weighted-average units outstanding 248.8 Net income per unit $ 0.87 The following table provides a reconciliation of net income and the assumed allocation of net income to the common units for purposes of computing net income per unit for the year ended December 31, 2014 (in millions, except per unit data): Total Common Units General Partner and IDRs Net income $ 146.8 Less: Net loss attributable to noncontrolling interests (86.8 ) Net income attributable to controlling interests 233.6 Declared distribution 99.2 $ 97.2 $ 2.0 Assumed allocation of undistributed net income 134.4 131.7 2.7 Assumed allocation of net income attributable to limited partner unitholders and general partner $ 233.6 $ 228.9 $ 4.7 Weighted-average units outstanding 243.3 Net income per unit $ 0.94 The following table provides a reconciliation of net income and the assumed allocation of net income to the common and class B units for purposes of computing net income per unit for the year ended December 31, 2013 . Basic net income per unit is calculated based on the weighted-average number of units outstanding for the period. Diluted net income per unit is calculated assuming that the class B units converted on the date that they became convertible, or July 1, 2013 (in millions, except per unit data): Total Common Units Class B Units General Partner and IDRs Net income $ 250.2 Less: Net loss attributable to noncontrolling interests (3.5 ) Net income attributable to controlling interests 253.7 Declared distribution 430.5 $ 381.8 $ 13.7 $ 35.0 Assumed allocation of undistributed net loss (basic) (176.8 ) (160.5 ) (12.8 ) (3.5 ) Assumed allocation of net income attributable to limited partner unitholders and general partner — basic 253.7 221.3 0.9 31.5 Allocation for diluted earnings per unit — (4.6 ) 4.6 — Assumed allocation of net income attributable to limited $ 253.7 $ 216.7 $ 5.5 $ 31.5 Weighted-average units outstanding — basic 220.5 17.6 Weighted-average units outstanding — diluted 226.8 11.3 Net income per unit — basic $ 1.00 $ 0.05 Net income per unit — diluted $ 0.96 $ 0.48 </t>
  </si>
  <si>
    <t>Income Taxes</t>
  </si>
  <si>
    <t>Income Tax Disclosure [Abstract]</t>
  </si>
  <si>
    <t>Income Taxes [Text Block]</t>
  </si>
  <si>
    <t>Income Taxes The Partnership is not a taxable entity for federal income tax purposes. As such, it does not directly pay federal income tax. The Partnership’s taxable income or loss, which may vary substantially from the net income or loss reported in the Consolidated Statements of Income, is includable in the federal income tax returns of each partner. The aggregate difference in the basis of the Partnership’s net assets for financial and income tax purposes cannot be readily determined as the Partnership does not have access to the information about each partner’s tax attributes. The subsidiaries of the Partnership directly incur some income-based state taxes which are presented in Income taxes on the Consolidated Statements of Income. Following is a summary of the provision for income taxes for the periods ended December 31, 2015 , 2014 and 2013 (in millions): For the Year Ended December 31, 2015 2014 2013 Current expense: State $ 0.4 $ 0.3 $ 0.4 Total 0.4 0.3 0.4 Deferred provision: State 0.1 0.1 0.1 Total 0.1 0.1 0.1 Income taxes $ 0.5 $ 0.4 $ 0.5 The Partnership’s tax years 2012 through 2015 remain subject to examination by the Internal Revenue Service and the states in which it operates. There were no differences between the provision at the statutory rate to the income tax provision at December 31, 2015 , 2014 and 2013 . As of December 31, 2015 and 2014 , there were no significant deferred income tax assets or liabilities.</t>
  </si>
  <si>
    <t>Credit Risk</t>
  </si>
  <si>
    <t>Risks and Uncertainties [Abstract]</t>
  </si>
  <si>
    <t>Credit Risk [Text Block]</t>
  </si>
  <si>
    <t>Credit Risk Major Customers For the year ended December 31, 2015, no customer comprised more than 10% of the Partnership’s operating revenues. For the years ended December 31, 2014 and 2013, the Partnership earned $120.5 million and $127.1 million of operating revenues from Devon Gas Services, LP, which represented 10% and 11% of total operating revenues. Natural gas producers comprise a significant portion of the Partnership’s revenues and support several of the Partnership’s growth projects. For example, in 2015, approximately 50% of revenues were generated from contracts with natural gas producers. During 2015, the prices of oil and natural gas declined significantly from an increase in supplies mainly from shale production areas in the U.S. Should the prices of natural gas and oil remain at current levels for a sustained period of time, or decline further, the Partnership could be exposed to increased credit risk associated with its producer customer group. The Partnership continues to monitor credit risk carefully, especially as it relates to customers that may be affected by the current oil and natural gas markets. Gas Loaned to Customers Natural gas price volatility can cause changes in credit risk related to gas and NGLs loaned to customers. As of December 31, 2015 , the amount of gas owed to the operating subsidiaries due to gas imbalances and gas loaned under PAL agreements was approximately 7.7 trillion British thermal units (TBtu). Assuming an average market price during December 2015 of $1.86 per million British thermal units (MMBtu), the market value of that gas was approximately $14.3 million . As of December 31, 2015 , the amount of NGLs owed to the operating subsidiaries due to imbalances was less than 0.1 million barrels (MMBbls), which had a market value of approximately $0.2 million . As of December 31, 2014 , the amount of gas owed to the operating subsidiaries due to gas imbalances and gas loaned under PAL agreements was approximately 10.0 TBtu. Assuming an average market price during December 2014 of $3.36 per MMBtu, the market value of that gas at December 31, 2014 , would have been approximately $33.6 million . As of December 31, 2014 , the amount of NGLs owed to the operating subsidiaries due to imbalances was less than 0.1 MMBbls, which had a market value of approximately $0.6 million . If any significant customer should have credit or financial problems resulting in a delay or failure to repay the gas owed to the operating subsidiaries, it could have a material adverse effect on the Partnership’s financial condition, results of operations or cash flows.</t>
  </si>
  <si>
    <t>Related Party Transactions</t>
  </si>
  <si>
    <t>Related Party Transactions [Abstract]</t>
  </si>
  <si>
    <t>Related Party Transactions [Text Block]</t>
  </si>
  <si>
    <t>Related Party Transactions Loews provides a variety of corporate services to the Partnership under services agreements, including but not limited to, information technology, tax, risk management, internal audit and corporate development services, plus allocated overheads. The Partnership incurred charges related to these services of $8.8 million , $8.8 million and $8.3 million for the years ended December 31, 2015 , 2014 and 2013 . Distributions paid related to limited partner units held by BPHC and the 2% general partner interest and IDRs held by Boardwalk GP were $52.2 million , $52.0 million and $296.8 million for the years ended December 31, 2015 , 2014 and 2013 . In 2014, the Partnership and BPHC entered into a Subordinated Loan agreement whereby the Partnership can borrow up to $300.0 million . Note 10 contains more information related to the affiliated long-term debt. In 2013, the Partnership entered into agreements with BPHC to form two entities for the purpose of investing in the Bluegrass Project. For the years ended December 31, 2014 and 2013 , the Partnership contributed $0.8 million and $11.9 million and BPHC contributed $8.2 million and $90.0 million of cash and other assets to these entities. In 2014 , the Partnership and BPHC dissolved these entities, resulting in the Partnership receiving $2.2 million in distributions and BPHC receiving $7.9 million in distributions. Refer to Note 3 for further information on the Bluegrass Project.</t>
  </si>
  <si>
    <t>Supplemental Disclosure of Cash Flow Information</t>
  </si>
  <si>
    <t>Supplemental Cash Flow Elements [Abstract]</t>
  </si>
  <si>
    <t>Supplemental Disclosure of Cash Flow Information [Text Block]</t>
  </si>
  <si>
    <t>Supplemental Disclosure of Cash Flow Information (in millions): For the Year Ended December 31, 2015 2014 2013 Cash paid during the period for: Interest (net of amount capitalized) $ 170.6 $ 153.0 $ 151.0 Income taxes, net 0.3 0.1 0.3 Non-cash adjustments: Accounts payable and PPE 54.7 36.9 38.1 Capital lease obligations incurred — — 10.5</t>
  </si>
  <si>
    <t>Selected Quarterly Financial Data (Unaudited)</t>
  </si>
  <si>
    <t>Quarterly Financial Data [Abstract]</t>
  </si>
  <si>
    <t>Selected Quarterly Financial Data (Unaudited) [Text Block]</t>
  </si>
  <si>
    <t>Selected Quarterly Financial Data (Unaudited) The following tables summarize selected quarterly financial data for 2015 and 2014 for the Partnership (in millions, except for earnings per unit): 2015 For the Quarter Ended: December 31 September 30 June 30 March 31 Operating revenues $ 326.8 $ 294.1 $ 298.6 $ 329.7 Operating expenses 220.4 213.4 212.7 206.9 Operating income 106.4 80.7 85.9 122.8 Interest expense, net 42.1 43.0 45.8 45.1 Other income (1.4 ) (0.7 ) (0.4 ) (0.2 ) Income before income taxes 65.7 38.4 40.5 77.9 Income taxes 0.1 0.1 0.1 0.2 Net income 65.6 38.3 40.4 77.7 Net earnings (loss) attributable to noncontrolling interests — — — — Net income attributable to controlling interests $ 65.6 $ 38.3 $ 40.4 $ 77.7 Net income per unit: $ 0.26 $ 0.15 $ 0.16 $ 0.31 2014 For the Quarter Ended: December 31 September 30 June 30 March 31 Operating revenues $ 304.6 $ 278.9 $ 293.4 $ 356.9 Operating expenses 224.1 210.4 196.9 204.3 Operating income 80.5 68.5 96.5 152.6 Interest expense, net 44.2 39.9 40.0 40.8 Other (income) expense (0.6 ) 0.1 0.5 86.0 Income before income taxes 36.9 28.5 56.0 25.8 Income taxes — 0.1 0.1 0.2 Net income 36.9 28.4 55.9 25.6 Net earnings (loss) attributable to 0.1 (0.8 ) (1.5 ) (84.6 ) Net income attributable to $ 36.8 $ 29.2 $ 57.4 $ 110.2 Net income per unit: $ 0.15 $ 0.12 $ 0.23 $ 0.44</t>
  </si>
  <si>
    <t>Guarantee of Securities of Subsidiaries</t>
  </si>
  <si>
    <t>Condensed Financial Information of Parent Company Only Disclosure [Abstract]</t>
  </si>
  <si>
    <t>Guarantee of Securities of Subsidiaries [Text Block]</t>
  </si>
  <si>
    <t>Guarantee of Securities of Subsidiaries Boardwalk Pipelines (Subsidiary Issuer) has issued securities which have been fully and unconditionally guaranteed by the Partnership (Parent Guarantor). The Subsidiary Issuer is 100% owned by the Parent Guarantor. The Partnership's subsidiaries have no significant restrictions on their ability to pay distributions or make loans to the Partnership except as noted in the debt covenants and have no restricted assets at December 31, 2015 and 2014 . Note 10 contains additional information regarding the Partnership's debt and related covenants. Condensed Consolidating Balance Sheets as of December 31, 2015 (Millions) Assets Parent Guarantor Subsidiary Issuer Non-guarantor Subsidiaries Eliminations Consolidated Boardwalk Pipeline Partners, LP Cash and cash equivalents $ — $ 0.3 $ 2.8 $ — $ 3.1 Receivables — — 129.5 — 129.5 Receivables - affiliate — — 7.0 (7.0 ) — Gas and liquids stored underground — — 10.7 — 10.7 Prepayments 0.2 — 16.7 — 16.9 Advances to affiliates — 21.0 107.7 (128.7 ) — Other current assets — — 12.8 (3.2 ) 9.6 Total current assets 0.2 21.3 287.2 (138.9 ) 169.8 Investment in consolidated subsidiaries 2,153.5 7,067.6 — (9,221.1 ) — Property, plant and equipment, gross 0.6 — 9,706.0 — 9,706.6 Less–accumulated depreciation and amortization 0.6 — 2,051.6 — 2,052.2 Property, plant and equipment, net — — 7,654.4 — 7,654.4 Other noncurrent assets 0.4 3.0 472.7 — 476.1 Advances to affiliates – noncurrent 2,190.2 466.3 1,113.4 (3,769.9 ) — Total other assets 2,190.6 469.3 1,586.1 (3,769.9 ) 476.1 Total Assets $ 4,344.3 $ 7,558.2 $ 9,527.7 $ (13,129.9 ) $ 8,300.3 Liabilities and Partners' Capital Parent Guarantor Subsidiary Issuer Non-guarantor Subsidiaries Eliminations Consolidated Boardwalk Pipeline Partners, LP Payables $ 0.3 $ 0.1 $ 118.2 $ — $ 118.6 Payable to affiliates 1.3 — 7.0 (7.0 ) 1.3 Advances from affiliates — 107.7 21.0 (128.7 ) — Other current liabilities — 20.9 176.8 (3.2 ) 194.5 Total current liabilities 1.6 128.7 323.0 (138.9 ) 314.4 Long-term debt and capital lease obligation — 1,972.4 1,486.9 — 3,459.3 Payable to affiliate - noncurrent 16.0 — — — 16.0 Advances from affiliates - noncurrent — 3,303.6 466.3 (3,769.9 ) — Other noncurrent liabilities — — 183.9 — 183.9 Total other liabilities and deferred credits 16.0 3,303.6 650.2 (3,769.9 ) 199.9 Total partners’ capital 4,326.7 2,153.5 7,067.6 (9,221.1 ) 4,326.7 Total Liabilities and Partners' Capital $ 4,344.3 $ 7,558.2 $ 9,527.7 $ (13,129.9 ) $ 8,300.3 Condensed Consolidating Balance Sheets as of December 31, 2014 (Millions) Assets Parent Guarantor Subsidiary Issuer Non-guarantor Subsidiaries Eliminations Consolidated Boardwalk Pipeline Partners, LP Cash and cash equivalents $ 0.5 $ 1.8 $ 4.3 $ — $ 6.6 Receivables — — 110.9 — 110.9 Receivables - affiliate — — 9.0 (9.0 ) — Gas and liquids stored underground — — 4.1 — 4.1 Prepayments 0.1 — 14.4 — 14.5 Advances to affiliates — 6.3 106.2 (112.5 ) — Other current assets 0.5 — 19.2 (6.2 ) 13.5 Total current assets 1.1 8.1 268.1 (127.7 ) 149.6 Investment in consolidated subsidiaries 1,970.6 6,744.1 — (8,714.7 ) — Property, plant and equipment, gross 0.6 — 9,355.0 — 9,355.6 Less–accumulated depreciation and amortization 0.6 — 1,765.8 — 1,766.4 Property, plant and equipment, net — — 7,589.2 — 7,589.2 Other noncurrent assets — 1.7 454.4 (0.6 ) 455.5 Advances to affiliates – noncurrent 2,148.3 212.0 996.5 (3,356.8 ) — Total other assets 2,148.3 213.7 1,450.9 (3,357.4 ) 455.5 Total Assets $ 4,120.0 $ 6,965.9 $ 9,308.2 $ (12,199.8 ) $ 8,194.3 Liabilities and Partners' Capital Parent Guarantor Subsidiary Issuer Non-guarantor Subsidiaries Eliminations Consolidated Boardwalk Pipeline Partners, LP Payables $ 0.2 $ 0.1 $ 61.8 $ — $ 62.1 Payable to affiliates 1.5 — 9.0 (9.0 ) 1.5 Advances from affiliates — 106.2 6.3 (112.5 ) — Other current liabilities — 21.4 141.7 (6.5 ) 156.6 Total current liabilities 1.7 127.7 218.8 (128.0 ) 220.2 Long-term debt and capital lease obligation — 1,722.8 1,954.4 — 3,677.2 Payable to affiliate - noncurrent 16.0 — — — 16.0 Advances from affiliates - noncurrent — 3,144.8 212.0 (3,356.8 ) — Other noncurrent liabilities — — 178.9 (0.3 ) 178.6 Total other liabilities and deferred credits 16.0 3,144.8 390.9 (3,357.1 ) 194.6 Total partners’ capital 4,102.3 1,970.6 6,744.1 (8,714.7 ) 4,102.3 Total Liabilities and Partners' Capital $ 4,120.0 $ 6,965.9 $ 9,308.2 $ (12,199.8 ) $ 8,194.3 Condensed Consolidating Statements of Income for the Year Ended December 31, 2015 (Millions) Parent Guarantor Subsidiary Issuer Non-guarantor Subsidiaries Eliminations Consolidated Boardwalk Pipeline Partners, LP Operating Revenues: Transportation $ — $ — $ 1,178.5 $ (87.4 ) $ 1,091.1 Parking and lending — — 11.6 (0.2 ) 11.4 Storage — — 81.3 — 81.3 Other — — 65.4 — 65.4 Total operating revenues — — 1,336.8 (87.6 ) 1,249.2 Operating Costs and Expenses: Fuel and transportation — — 186.9 (87.6 ) 99.3 Operation and maintenance — — 209.5 — 209.5 Administrative and general — — 130.4 — 130.4 Other operating costs and expenses 0.3 — 413.9 — 414.2 Total operating costs and expenses 0.3 — 940.7 (87.6 ) 853.4 Operating (loss) income (0.3 ) — 396.1 — 395.8 Other Deductions (Income): Interest expense — 104.0 72.4 — 176.4 Interest (income) expense-affiliates, net (28.8 ) 38.2 (9.4 ) — — Interest income — — (0.4 ) — (0.4 ) Equity in earnings of subsidiaries (193.5 ) (335.7 ) — 529.2 — Miscellaneous other income, net — — (2.7 ) — (2.7 ) Total other (income) deductions (222.3 ) (193.5 ) 59.9 529.2 173.3 Income (loss) before income taxes 222.0 193.5 336.2 (529.2 ) 222.5 Income taxes — — 0.5 — 0.5 Net income (loss) $ 222.0 $ 193.5 $ 335.7 $ (529.2 ) $ 222.0 Condensed Consolidating Statements of Income for the Year Ended December 31, 2014 (Millions) Parent Guarantor Subsidiary Issuer Non-guarantor Subsidiaries Eliminations Consolidated Boardwalk Pipeline Partners, LP Operating Revenues: Transportation $ — $ — $ 1,157.9 $ (92.8 ) $ 1,065.1 Parking and lending — — 23.3 — 23.3 Storage — — 90.4 (0.9 ) 89.5 Other — — 55.9 — 55.9 Total operating revenues — — 1,327.5 (93.7 ) 1,233.8 Operating Costs and Expenses: Fuel and transportation — — 218.4 (93.7 ) 124.7 Operation and maintenance — — 194.8 — 194.8 Administrative and general 0.2 — 124.8 — 125.0 Other operating costs and expenses 0.2 — 391.0 — 391.2 Total operating costs and expenses 0.4 — 929.0 (93.7 ) 835.7 Operating (loss) income (0.4 ) — 398.5 — 398.1 Other Deductions (Income): Interest expense — 76.5 89.0 — 165.5 Interest (income) expense - affiliates, net (30.0 ) 41.2 (11.2 ) — — Interest income — — (0.6 ) — (0.6 ) Equity in earnings of subsidiaries (204.0 ) (321.7 ) — 525.7 — Equity losses in unconsolidated affiliates — — 86.5 — 86.5 Miscellaneous other income, net — — (0.5 ) — (0.5 ) Total other (income) deductions (234.0 ) (204.0 ) 163.2 525.7 250.9 Income (loss) before income taxes 233.6 204.0 235.3 (525.7 ) 147.2 Income taxes — — 0.4 — 0.4 Net income (loss) 233.6 204.0 234.9 (525.7 ) 146.8 Net loss attributable to noncontrolling interests — — (86.8 ) — (86.8 ) Net income (loss) attributable to controlling $ 233.6 $ 204.0 $ 321.7 $ (525.7 ) $ 233.6 Condensed Consolidating Statements of Income for the Year Ended December 31, 2013 (Millions) Parent Guarantor Subsidiary Issuer Non-guarantor Subsidiaries Eliminations Consolidated Boardwalk Pipeline Partners, LP Operating Revenues: Transportation $ — $ — $ 1,116.4 $ (88.4 ) $ 1,028.0 Parking and lending — — 24.0 (0.1 ) 23.9 Storage — — 111.0 (0.1 ) 110.9 Other — — 42.8 — 42.8 Total operating revenues — — 1,294.2 (88.6 ) 1,205.6 Operating Costs and Expenses: Fuel and transportation — — 185.8 (88.6 ) 97.2 Operation and maintenance — 0.3 182.4 — 182.7 Administrative and general (0.1 ) 0.8 116.7 — 117.4 Other operating costs and expenses 0.3 0.1 393.4 — 393.8 Total operating costs and expenses 0.2 1.2 878.3 (88.6 ) 791.1 Operating (loss) income (0.2 ) (1.2 ) 415.9 — 414.5 Other Deductions (Income): Interest expense — 72.7 90.7 — 163.4 Interest (income) expense - affiliates, net (33.6 ) 41.3 (7.7 ) — — Interest income — — (0.5 ) — (0.5 ) Equity in earnings of subsidiaries (220.3 ) (335.5 ) — 555.8 — Equity losses in unconsolidated affiliates — — 1.2 — 1.2 Miscellaneous other income, net — — (0.3 ) — (0.3 ) Total other (income) deductions (253.9 ) (221.5 ) 83.4 555.8 163.8 Income (loss) before income taxes 253.7 220.3 332.5 (555.8 ) 250.7 Income taxes — — 0.5 — 0.5 Net income (loss) 253.7 220.3 332.0 (555.8 ) 250.2 Net loss attributable to noncontrolling interests — — (3.5 ) — (3.5 ) Net income (loss) attributable to controlling $ 253.7 $ 220.3 $ 335.5 $ (555.8 ) $ 253.7 Condensed Consolidating Statements of Comprehensive Income for the Year Ended December 31, 2015 (Millions) Parent Guarantor Subsidiary Issuer Non-guarantor Subsidiaries Eliminations Consolidated Boardwalk Pipeline Partners, LP Net income (loss) $ 222.0 $ 193.5 $ 335.7 $ (529.2 ) $ 222.0 Other comprehensive income (loss): Reclassification adjustment transferred to Net income from cash flow hedges 2.4 2.4 0.7 (3.1 ) 2.4 Pension and other postretirement benefit costs (13.9 ) (13.9 ) (13.9 ) 27.8 (13.9 ) Total Comprehensive Income (Loss) 210.5 182.0 322.5 (504.5 ) 210.5 Comprehensive loss attributable to noncontrolling interests — — — — — Comprehensive income (loss) attributable to controlling interests $ 210.5 $ 182.0 $ 322.5 $ (504.5 ) $ 210.5 Condensed Consolidating Statements of Comprehensive Income for the Year Ended December 31, 2014 (Millions) Parent Guarantor Subsidiary Issuer Non-guarantor Subsidiaries Eliminations Consolidated Boardwalk Pipeline Partners, LP Net income (loss) $ 233.6 $ 204.0 $ 234.9 $ (525.7 ) $ 146.8 Other comprehensive (loss) income: (Loss) gain on cash flow hedges (0.7 ) (0.7 ) (0.7 ) 1.4 (0.7 ) Reclassification adjustment transferred to Net income from cash flow hedges 2.6 2.6 0.9 (3.5 ) 2.6 Pension and other postretirement benefit costs (10.9 ) (10.9 ) (10.9 ) 21.8 (10.9 ) Total Comprehensive Income (Loss) 224.6 195.0 224.2 (506.0 ) 137.8 Comprehensive loss attributable to noncontrolling interests — — (86.8 ) — (86.8 ) Comprehensive income (loss) attributable to controlling interests $ 224.6 $ 195.0 $ 311.0 $ (506.0 ) $ 224.6 Condensed Consolidating Statements of Comprehensive Income for the Year Ended December 31, 2013 (Millions) Parent Guarantor Subsidiary Issuer Non-guarantor Subsidiaries Eliminations Consolidated Boardwalk Pipeline Partners, LP Net income (loss) $ 253.7 $ 220.3 $ 332.0 $ (555.8 ) $ 250.2 Other comprehensive income (loss): Gain (loss) on cash flow hedges 1.6 1.6 1.6 (3.2 ) 1.6 Reclassification adjustment transferred to Net Income from cash flow hedges 1.2 1.2 (0.5 ) (0.7 ) 1.2 Pension and other postretirement benefit costs 0.7 0.7 0.7 (1.4 ) 0.7 Total Comprehensive Income (Loss) 257.2 223.8 333.8 (561.1 ) 253.7 Comprehensive loss attributable to noncontrolling interests — — (3.5 ) — (3.5 ) Comprehensive income (loss) attributable to controlling interests $ 257.2 $ 223.8 $ 337.3 $ (561.1 ) $ 257.2 Condensed Consolidating Statements of Cash Flow for the Year Ended December 31, 2015 (Millions) Parent Guarantor Subsidiary Issuer Non-guarantor Subsidiaries Eliminations Consolidated Boardwalk Pipeline Partners, LP Net cash provided by (used in) operating activities $ 27.9 $ (136.3 ) $ 684.8 $ — $ 576.4 INVESTING ACTIVITIES: Capital expenditures (1.0 ) — (373.5 ) — (374.5 ) Proceeds from sale of operating assets — — 0.8 — 0.8 Proceeds from other recoveries — — 6.2 — 6.2 Advances to affiliates, net (41.9 ) (269.0 ) (118.4 ) 429.3 — Net cash (used in) provided by investing activities (42.9 ) (269.0 ) (484.9 ) 429.3 (367.5 ) FINANCING ACTIVITIES: Proceeds from long-term debt, net of — 247.1 — — 247.1 Repayment of borrowings from long-term — — (725.0 ) — (725.0 ) Proceeds from borrowings on revolving credit agreement — — 1,125.0 — 1,125.0 Repayment of borrowings on revolving credit agreement, including financing fees — (3.6 ) (870.0 ) — (873.6 ) Principal payment of capital lease obligation — — (0.4 ) — (0.4 ) Advances from affiliates, net 0.6 160.3 269.0 (429.3 ) 0.6 Distributions paid (101.5 ) — — — (101.5 ) Proceeds from sale of common units 113.1 — — — 113.1 Capital contributions from general partner 2.3 — — — 2.3 Net cash provided by (used in) financing activities 14.5 403.8 (201.4 ) (429.3 ) (212.4 ) Decrease in cash and cash equivalents (0.5 ) (1.5 ) (1.5 ) — (3.5 ) Cash and cash equivalents at beginning of period 0.5 1.8 4.3 — 6.6 Cash and cash equivalents at end of period $ — $ 0.3 $ 2.8 $ — $ 3.1 Condensed Consolidating Statements of Cash Flow for the Year Ended December 31, 2014 (Millions) Parent Guarantor Subsidiary Issuer Non-guarantor Subsidiaries Eliminations Consolidated Boardwalk Pipeline Partners, LP Net cash provided by (used in) operating activities $ 30.2 $ (112.1 ) $ 595.5 $ — $ 513.6 INVESTING ACTIVITIES: Capital expenditures — — (404.4 ) — (404.4 ) Proceeds from sale of operating assets — — 2.9 — 2.9 Proceeds from insurance and other recoveries — — 6.3 — 6.3 Advances to affiliates, net 363.9 (49.6 ) (175.2 ) (139.0 ) 0.1 Investment in unconsolidated affiliates — — (20.5 ) — (20.5 ) Distributions from unconsolidated affiliates — — 11.1 — 11.1 Acquisition of businesses, net of cash acquired (294.7 ) — — — (294.7 ) Net cash provided by (used in) investing activities 69.2 (49.6 ) (579.8 ) (139.0 ) (699.2 ) FINANCING ACTIVITIES: Proceeds from long-term debt, net of issuance cost — 342.9 — — 342.9 Repayment of borrowings from term loan — — (25.0 ) — (25.0 ) Proceeds from borrowings on revolving credit agreement — — 665.0 — 665.0 Repayment of borrowings on revolving credit agreement — — (720.0 ) — (720.0 ) Principal payment of capital lease obligation — — (0.4 ) — (0.4 ) Advances from affiliates, net 0.1 (188.6 ) 49.6 139.0 0.1 Distributions paid (99.2 ) — — — (99.2 ) Capital contributions from noncontrolling interests — — 8.2 — 8.2 Distributions paid to noncontrolling interests — — (7.9 ) — (7.9 ) Net cash (used in) provided by financing activities (99.1 ) 154.3 (30.5 ) 139.0 163.7 Increase (decrease) in cash and cash equivalents 0.3 (7.4 ) (14.8 ) — (21.9 ) Cash and cash equivalents at beginning of period 0.2 9.2 19.1 — 28.5 Cash and cash equivalents at end of period $ 0.5 $ 1.8 $ 4.3 $ — $ 6.6 Condensed Consolidating Statements of Cash Flow for the Year Ended December 31, 2013 (Millions) Parent Guarantor Subsidiary Issuer Non-guarantor Subsidiaries Eliminations Consolidated Boardwalk Pipeline Partners, LP Net cash provided by (used in) operating activities $ 33.9 $ (108.8 ) $ 609.2 $ — $ 534.3 INVESTING ACTIVITIES: Capital expenditures — — (294.8 ) — (294.8 ) Proceeds from sale of operating assets — — 60.7 — 60.7 Proceeds from insurance and other recoveries — — 1.4 — 1.4 Advances to affiliates, net 126.4 (84.3 ) (342.8 ) 300.7 — Investment in consolidated affiliates — (15.1 ) — 15.1 — Investment in unconsolidated affiliates — — (76.7 ) — (76.7 ) Net cash provided by (used in) investing activities 126.4 (99.4 ) (652.2 ) 315.8 (309.4 ) FINANCING ACTIVITIES: Proceeds from borrowings on revolving credit agreement — — 1,128.0 — 1,128.0 Repayment of borrowings on revolving credit agreement — — (1,255.0 ) — (1,255.0 ) Contribution from parent — — 15.1 (15.1 ) — Principal payment of capital lease obligation — — (0.2 ) — (0.2 ) Advances from affiliates, net (2.8 ) 216.4 84.3 (300.7 ) (2.8 ) Distributions paid (533.9 ) — — — (533.9 ) Capital contributions from noncontrolling interests — — 87.1 — 87.1 Proceeds from sale of common units 368.7 — — — 368.7 Capital contributions from general partner 7.8 — — — 7.8 Net cash (used in) provided by financing activities (160.2 ) 216.4 59.3 (315.8 ) (200.3 ) Increase in cash and cash equivalents 0.1 8.2 16.3 — 24.6 Cash and cash equivalents at beginning of period 0.1 1.0 2.8 — 3.9 Cash and cash equivalents at end of period $ 0.2 $ 9.2 $ 19.1 $ — $ 28.5</t>
  </si>
  <si>
    <t>Accounting Policies (Policies)</t>
  </si>
  <si>
    <t>Basis of Presentation [Policy Text Block]</t>
  </si>
  <si>
    <t>Basis of Presentation The accompanying consolidated financial statements of the Partnership were prepared in accordance with accounting principles generally accepted in the United States of America (GAAP). In 2015, the Partnership began reporting certain operating costs associated with storage activities at its Louisiana Midstream subsidiary in Fuel and transportation expense, whereas those costs were previously reported in Operation and maintenance expense. The change was made to provide better information to users of the financial statements regarding costs that vary based on the utilization of the Partnership’s services. Amounts reported within Total operating costs and expenses in the consolidated Statements of Income for the 2014 and 2013 periods have been adjusted to conform to the current presentation. The effect of the adjustment increased Fuel and transportation expense and decreased Operation and maintenance expense by $4.0 million and $3.8 million for the years ended December 31, 2014 and 2013, with no impact on Total operating costs and expenses , Operating income, Net Income or cash flows from operations . As of December 31, 2015, the Partnership began applying the provisions of Accounting Standards Update 2015-03, Interest-Imputation of Interest (Subtopic 835-30): Simplifying the Presentation of Debt Issuance Costs (ASU 2015-03), issued by the Financial Accounting Standards Board (FASB) in April 2015. ASU 2015-03 requires that debt issuance costs be presented on the balance sheet as a deduction from the recognized debt liability rather than as a deferred asset. In accordance with the transition requirements of ASU 2015-03, which require retrospective implementation, the Partnership adjusted the prior year amounts reported on the balance sheet to conform to the current presentation, resulting in a $12.5 million decrease in Other assets and a corresponding decrease in Long-term debt and capital lease obligation as of December 31, 2014.</t>
  </si>
  <si>
    <t>Principles of Consolidation [Policy Text Block]</t>
  </si>
  <si>
    <t>Principles of Consolidation The consolidated financial statements include the Partnership’s accounts and those of its wholly-owned subsidiaries after elimination of intercompany transactions. The Partnership also consolidates variable interest entities (VIEs) in which the Partnership is the primary beneficiary. Third party or affiliate ownership interests in the Partnership's subsidiaries and consolidated VIEs are presented as noncontrolling interests. The Partnership applies the equity method of accounting for investments in unconsolidated affiliates in which it owns 20 percent to 50 percent of the voting interests or otherwise exercises significant influence, but not control, over operating and financial policies of the investee. Under this method, the carrying amounts of the Partnership's equity investments are increased by a proportionate share of the investee's net income and contributions made and decreased by a proportionate share of the investee's net losses and distributions received. As of December 31, 2015 and 2014, the Partnership had no equity method investments recorded on its Consolidated Balance Sheets.</t>
  </si>
  <si>
    <t>Use of Estimates [Policy Text Block]</t>
  </si>
  <si>
    <t>Use of Estimates The preparation of financial statements in conformity with GAAP requires management to make estimates and assumptions that affect the reported amounts of assets, liabilities, revenues, expenses and disclosure of contingent assets and liabilities and the fair values of certain items. The Partnership bases its estimates on historical experience and on various other assumptions that are believed to be reasonable under the circumstances, which form the basis for making judgments about the carrying amounts of assets and liabilities that are not readily apparent from other sources. Actual results could differ from such estimates.</t>
  </si>
  <si>
    <t>Segment Information [Policy Text Block]</t>
  </si>
  <si>
    <t>Segment Information The Partnership operates in one reportable segment - the operation of interstate natural gas and NGLs pipeline systems including integrated storage facilities. This segment consists of interstate natural gas pipeline systems which originate in the Gulf Coast region, Oklahoma and Arkansas and extend north and east through the Midwestern states of Tennessee, Kentucky, Illinois, Indiana and Ohio and NGLs pipelines and storage facilities in Louisiana and Texas.</t>
  </si>
  <si>
    <t>Regulatory Accounting [Policy Text Block]</t>
  </si>
  <si>
    <t>Regulatory Accounting Most of the Partnership's natural gas pipeline subsidiaries are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This basis of accounting is applicable to operations of the Partnership’s Texas Gas subsidiary which records certain costs and benefits as regulatory assets and liabilities in order to provide for recovery from or refund to customers in future periods, but is not applicable to operations associated with the Fayetteville and Greenville Laterals due to rates charged under negotiated rate agreements and a portion of the storage capacity due to the regulatory treatment associated with the rates charged for that capacity. Regulatory accounting is not applicable to the Partnership’s other FERC-regulated entities. The Partnership monitors the regulatory and competitive environment in which it operates to determine that its regulatory assets continue to be probable of recovery. If the Partnership were to determine that all or a portion of its regulatory assets no longer met the criteria for recognition as regulatory assets, that portion which was not recoverable would be written off, net of any regulatory liabilities. Note 9 contains more information regarding the Partnership’s regulatory assets and liabilities.</t>
  </si>
  <si>
    <t>Fair Value Measurements [Policy Text Block]</t>
  </si>
  <si>
    <t>Fair Value Measurements 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The Partnership uses fair value measurements to record derivatives, asset retirement obligations and impairments. Fair value measurements are also used to perform goodwill impairment testing and report fair values for certain items contained in this Report. The Partnership considers any transfers between levels within the fair value hierarchy to have occurred at the beginning of a quarterly reporting period. The Partnership did not recognize any transfers between Level 1 and Level 2 of the fair value hierarchy and did not change its valuation techniques or inputs during the year ended December 31, 2015 . Notes 5 and 11 contain more information regarding fair value measurements.</t>
  </si>
  <si>
    <t>Cash and Cash Equivalents [Policy Text Block]</t>
  </si>
  <si>
    <t>Cash and Cash Equivalents Cash equivalents are highly liquid investments with an original maturity of three months or less and are stated at cost plus accrued interest, which approximates fair value. The Partnership had no restricted cash at December 31, 2015 and 2014 .</t>
  </si>
  <si>
    <t>Cash Management [Policy Text Block]</t>
  </si>
  <si>
    <t>Cash Management The operating subsidiaries participate in an intercompany cash management program with those that are FERC-regulated participating to the extent they are permitted under FERC regulations. Under the cash management program, depending on whether a participating subsidiary has short-term cash surpluses or cash requirements, Boardwalk Pipelines either provides cash to them or they provide cash to Boardwalk Pipelines. The transactions are represented by demand notes and are stated at historical carrying amounts. Interest income and expense are recognized on an accrual basis when collection is reasonably assured. The interest rate on intercompany demand notes is London Interbank Offered Rate (LIBOR) plus one percent and is adjusted every three months.</t>
  </si>
  <si>
    <t>Trade and Other Receivables [Policy Text Block]</t>
  </si>
  <si>
    <t>Trade and Other Receivables Trade and other receivables are stated at their historical carrying amount, net of allowances for doubtful accounts. The Partnership establishes an allowance for doubtful accounts on a case-by-case basis when it believes the required payment of specific amounts owed is unlikely to occur. Uncollectible receivables are written off when a settlement is reached for an amount that is less than the outstanding historical balance or a receivable amount is deemed otherwise unrealizable.</t>
  </si>
  <si>
    <t>Gas Stored Underground and Gas Receivables and Payables [Policy Text Block]</t>
  </si>
  <si>
    <t>Gas Stored Underground and Gas Receivables and Payables Certain of the Partnership's operating subsidiaries have underground gas in storage which is utilized for system management and operational balancing, as well as for services including firm and interruptible storage associated with certain no-notice (NNS) and parking and lending (PAL) services. Gas stored underground includes the historical cost of natural gas volumes owned by the operating subsidiaries, at times reduced by certain operational encroachments upon that gas. Current gas stored underground represents net retained fuel remaining after providing transportation and storage services which is available for resale and is valued at the lower of weighted-average cost or market. The operating subsidiaries provide storage services whereby they store natural gas or NGLs on behalf of customers and also periodically hold customer gas under PAL services. Since the customers retain title to the gas held by the Partnership in providing these services, the Partnership does not record the related gas on its balance sheet. Certain of the Partnership's operating subsidiaries also periodically lend gas and NGLs to customers. In the course of providing transportation and storage services to customers, the operating subsidiaries may receive different quantities of gas from shippers and operators than the quantities delivered on behalf of those shippers and operators. This results in transportation and exchange gas receivables and payables, commonly known as imbalances, which are primarily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receivables and payables are valued at market price for operations where regulatory accounting is not applicable and are valued at the historical value of gas in storage for operations where regulatory accounting is applicable.</t>
  </si>
  <si>
    <t>Materials and Supplies [Policy Text Block]</t>
  </si>
  <si>
    <t>Materials and Supplies Materials and supplies are carried at average cost and are included in Other Assets on the Consolidated Balance Sheets. The Partnership expects its materials and supplies to be used for capital projects related to its property, plant and equipment and for future growth projects. At December 31, 2015 and 2014 , the Partnership held approximately $22.2 million and $15.3 million of materials and supplies which were reflected in Other Assets on the Consolidated Balance Sheets.</t>
  </si>
  <si>
    <t>Property, Plant and Equipment (PPE) and Repair and Maintenance Costs [Policy Text Block]</t>
  </si>
  <si>
    <t>Property, Plant and Equipment (PPE) and Repair and Maintenance Costs PPE is recorded at its original cost of construction or fair value of assets purchased. Construction costs and expenditures for major renewals and improvements which extend the lives of the respective assets are capitalized. Construction work in progress is included in the financial statements as a component of PPE. All repair and maintenance costs are expensed as incurred. Depreciation of PPE related to operations for which regulatory accounting does not apply is provided for using the straight-line method of depreciation over the estimated useful lives of the assets, which range from 3 to 35 years. The ordinary sale or retirement of PPE for these assets could result in a gain or loss. Depreciation of PPE related to operations for which regulatory accounting is applicable is provided for primarily on the straight-line method at FERC-prescribed rates over estimated useful lives of 5 to 62 years. Reflecting the application of composite depreciation, gains and losses from the ordinary sale or retirement of PPE for these assets are not recognized in earnings and generally do not impact PPE, net. Note 6 contains more information regarding the Partnership’s PPE.</t>
  </si>
  <si>
    <t>Goodwill and Intangible Assets [Policy Text Block]</t>
  </si>
  <si>
    <t>Goodwill and Intangible Assets Goodwill represents the excess of the cost of an acquisition over the fair value of the net identifiable assets acquired and liabilities assumed. Goodwill is tested for impairment at the reporting unit level at least annually, as of November 30, or more frequently when events occur and circumstances change that would more likely than not reduce the fair value of a reporting unit below its carrying amount. Accounting requirements provide tha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under a two-step impairment test to measure whether the fair value of the reporting unit is less than its carrying amount. If based upon a quantitative analysis the fair value of the reporting unit is less than its carrying amount, including goodwill, the Partnership performs an analysis of the fair value of all the assets and liabilities of the reporting unit. If the implied fair value of the reporting unit's goodwill is determined to be less than its carrying amount, an impairment loss is recognized for the difference. Intangible assets are those assets which provide future economic benefit but have no physical substance. The Partnership recorded intangible assets for customer relationships obtained through its acquisitions. The customer relationships, which are included in Other Assets on the Consolidated Balance Sheets, have a finite life and are being amortized in a systematic and rational manner over their estimated useful lives. Note 7 contains additional information regarding the Partnership's goodwill and intangible assets.</t>
  </si>
  <si>
    <t>Impairment of Long-Lived Assets (including Tangible and Definite-lived Intangible Assets) [Policy Text Block]</t>
  </si>
  <si>
    <t>Impairment of Long-lived Assets (including Tangible and Definite-lived Intangible Assets) The Partnership evaluates its long-lived and intangible assets for impairment when, in management’s judgment, events or changes in circumstances indicate that the carrying amount of such assets may not be recoverable. When such a determination has been made, management’s estimate of undiscounted future cash flows attributable to the remaining economic useful life of the asset is compared to the carrying amount of the asset to determine whether an impairment has occurred. If an impairment of the carrying amount has occurred, the amount of impairment recognized in the financial statements is determined by estimating the fair value of the assets and recording a loss to the extent that the carrying amount exceeds the estimated fair value.</t>
  </si>
  <si>
    <t>Capitalized Interest and Allowance for Funds Used During Construction (AFUDC) [Policy Text Block]</t>
  </si>
  <si>
    <t>Capitalized Interest and Allowance for Funds Used During Construction (AFUDC) The Partnership records capitalized interest, which represents the cost of borrowed funds used to finance construction activities for operations where regulatory accounting is not applicable. The Partnership records AFUDC, which represents the cost of funds, including equity funds, applicable to regulated natural gas transmission plant under construction as permitted by FERC regulatory practices, in connection with the Partnership’s operations where regulatory accounting is applicable. Capitalized interest and the allowance for borrowed funds used during construction are recognized as a reduction to Interest expense and the allowance for equity funds used during construction is included in Miscellaneous other income, net within the Consolidated Statements of Income. The following table summarizes capitalized interest and the allowance for borrowed funds and allowance for equity funds used during construction (in millions): For the Year Ended 2015 2014 2013 Capitalized interest and allowance for borrowed funds used during construction $ 3.4 $ 6.8 $ 6.4 Allowance for equity funds used during construction 2.7 0.5 0.2</t>
  </si>
  <si>
    <t>Income Taxes [Policy Text Block]</t>
  </si>
  <si>
    <t>Income Taxes The Partnership is not a taxable entity for federal income tax purposes. As such, it does not directly pay federal income tax. The Partnership’s taxable income or loss, which may vary substantially from the net income or loss reported in the Consolidated Statements of Income, is includable in the federal income tax returns of each partner. The aggregate difference in the basis of the Partnership’s net assets for financial and income tax purposes cannot be readily determined as the Partnership does not have access to the information about each partner’s tax attributes related to the Partnership. The subsidiaries of the Partnership directly incur some income-based state taxes which are presented in Income taxes on the Consolidated Statements of Income. Note 13 contains more information regarding the Partnership’s income taxes.</t>
  </si>
  <si>
    <t>Revenue Recognition [Policy Text Block]</t>
  </si>
  <si>
    <t xml:space="preserve">Revenue Recognition The maximum rates that may be charged by the majority of the Partnership's operating subsidiaries for their services are established through FERC’s cost-based rate-making process; however, rates charged by those operating subsidiaries may be less than those allowed by FERC. Revenues from transportation and storage services are recognized in the period the service is provided based on contractual terms and the related volumes transported or stored. In connection with some PAL and interruptible storage service agreements, cash is received at inception of the service period resulting in the recording of deferred revenues which are recognized in revenues over the period the services are provided. At December 31, 2015 and 2014 , the Partnership had deferred revenues of $10.0 million and $7.2 million , which are expected to be recognized through 2018. Retained fuel is recognized in revenues at market prices in the month of retention for operations where regulatory accounting is not applicable. The related fuel consumed in providing transportation services is recorded in Fuel and transportation expenses at market prices in the month consumed. In some cases, customers may elect to pay cash for the cost of fuel used in providing transportation services instead of having fuel retained in-kind. Retained fuel included in Transportation on the Consolidated Statements of Income for the years ended December 31, 2015 , 2014 and 2013 , was $53.2 million , $90.3 million and $76.9 million . The Partnership has contractual retainage provisions in some of its ethylene storage contracts that provide for the Partnership to retain ownership of 0.5% of customer inventory volumes injected into storage wells. The Partnership may sell the retainage volumes if commercially marketable volumes are on hand. The Partnership recognizes revenue for ethylene retainage volumes upon the physical sale of such volumes. Under FERC regulations, certain revenues that the operating subsidiaries collect may be subject to possible refunds to customers. Accordingly, during a rate case, estimated refund liabilities are recorded considering regulatory proceedings, advice of counsel and estimated risk-adjusted total exposure, as well as other factors. At December 31, 2015 , the Partnership had a $16.3 million refund liability related to the settled Gulf South rate case recorded on the Consolidated Balance Sheets. Refer to Note 4 for further information on the Gulf South rate case. There were no liabilities recorded as of December 31, 2014 , for any open rate case. </t>
  </si>
  <si>
    <t>Asset Retirement Obligations [Policy Text Block]</t>
  </si>
  <si>
    <t>Asset Retirement Obligations The accounting requirements for existing legal obligations associated with the future retirement of long-lived assets require entities to record the fair value of a liability for an asset retirement obligation in the period during which the liability is incurred. The liability is initially recognized at fair value and is increased with the passage of time as accretion expense is recorded, until the liability is ultimately settled. The accretion expense is included within Operation and maintenance costs within the Consolidated Statements of Income. An amount corresponding to the amount of the initial liability is capitalized as part of the carrying amount of the related long-lived asset and depreciated over the useful life of that asset. Note 8 contains more information regarding the Partnership’s asset retirement obligations.</t>
  </si>
  <si>
    <t>Environmental Liabilities [Policy Text Block]</t>
  </si>
  <si>
    <t>Environmental Liabilities The Partnership records environmental liabilities based on management’s estimates of the undiscounted future obligation for probable costs associated with environmental assessment and remediation of operating sites. These estimates are based on evaluations and discussions with counsel and operating personnel and the current facts and circumstances related to these environmental matters. Note 4 contains more information regarding the Partnership’s environmental liabilities.</t>
  </si>
  <si>
    <t>Defined Benefit Plans [Policy Text Block]</t>
  </si>
  <si>
    <t>Defined Benefit Plans The Partnership maintains certain postretirement benefit plans for certain employees. The Partnership funds these plans through periodic contributions which are invested until the benefits are paid out to the participants. The net benefit cost of the plan is recorded in the Consolidated Statements of Income. The Partnership records an asset or liability based on the overfunded or underfunded status of the plan. Any deferred amounts related to unrecognized gains and losses or changes in actuarial assumptions are recorded as either a regulatory asset or liability or recorded as a component of accumulated other comprehensive income (AOCI) until those gains or losses are recognized in the Consolidated Statements of Income. Note 11 contains more information regarding the Partnership’s pension and postretirement benefit obligations.</t>
  </si>
  <si>
    <t>Unit-Based and Other Long-Term Compensation [Policy Text Block]</t>
  </si>
  <si>
    <t>Unit-Based and Other Long-Term Compensation The Partnership provides awards of phantom common units (Phantom Common Units) to certain employees under its Long-Term Incentive Plan (LTIP). The Partnership also provides to certain employees awards of unit appreciation rights (UARs) and long-term cash bonuses (Long-Term Cash Bonuses) under the Boardwalk Pipeline Partners Unit Appreciation Rights and Cash Bonus Plan. In 2014, the Partnership entered into retention payment agreements with certain key employees. The Partnership measures the cost of an award issued in exchange for employee services based on the grant-date fair value of the award, or the stated amount in the case of the Long-Term Cash Bonuses and amounts under retention payment agreements. All outstanding awards are required to be settled in cash and are classified as a liability until settlement. The unit-based compensation awards are remeasured each reporting period until the final amount of awards is determined. The related compensation expense, less applicable estimates of forfeitures, is recognized over the period that employees are required to provide services in exchange for the awards, usually the vesting period. Note 11 contains additional information regarding the Partnership’s unit-based and other long-term compensation.</t>
  </si>
  <si>
    <t>Partner Capital Accounts [Policy Text Block]</t>
  </si>
  <si>
    <t>Partner Capital Accounts For purposes of maintaining capital accounts, items of income and loss of the Partnership are allocated among the partners each year, or portion thereof, in accordance with the partnership agreement. Generally, net income for each period is allocated among the partners based on their respective ownership interests after deducting any priority allocations in the form of cash distributions paid to the general partner as the holder of IDRs.</t>
  </si>
  <si>
    <t>Derivative Financial Instruments [Policy Text Block]</t>
  </si>
  <si>
    <t>Derivative Financial Instruments The Partnership occasionally uses futures, swaps and option contracts (collectively, derivatives) to hedge exposure to various risks, including natural gas commodity and interest rate risk. The effective portion of the related unrealized gains and losses resulting from changes in fair values of the derivatives contracts designated as cash flow hedges are deferred as a component of AOCI. The deferred gains and losses are recognized in earnings when the hedged anticipated transactions affect earnings. Changes in fair value of derivatives that are not designated as cash flow hedges are recognized in earnings in the periods that those changes in fair value occur. Note 5 contains more information regarding the Partnership’s derivative financial instruments.</t>
  </si>
  <si>
    <t>Recently Issued Accounting Pronouncements [Policy Text Block]</t>
  </si>
  <si>
    <t>Recently Issued Accounting Pronouncements In May 2014, the Financial Accounting Standards Board issued Accounting Standards Update 2014-09 (ASU 2014-09), Revenue from Contracts with Customers (Topic 606), which will require entities to recognize revenue in an amount that reflects the transfer of promised goods or services to a customer in an amount based on the consideration the entity expects to be entitled to in exchange for those goods or services. ASU 2014-09 also requires disclosures regarding the nature, amount, timing and uncertainty of revenues and cash flows from contracts with customers. The amendments may be applied retrospectively to each prior period presented, or retrospectively with the cumulative effect recognized as of the date of initial application. ASU 2014-09 is effective for interim and annual reporting periods beginning after December 15, 2017. T he Partnership has initiated a project to evaluate the impact, if any, that ASU 2014-09 will have on its financial statements. However, no conclusions have been reached, including with regard to the application methodology.</t>
  </si>
  <si>
    <t>Accounting Policies (Tables)</t>
  </si>
  <si>
    <t>Summary of Capitalized Interest and Allowance for borrowed Funds [Table Text Block]</t>
  </si>
  <si>
    <t>The following table summarizes capitalized interest and the allowance for borrowed funds and allowance for equity funds used during construction (in millions): For the Year Ended 2015 2014 2013 Capitalized interest and allowance for borrowed funds used during construction $ 3.4 $ 6.8 $ 6.4 Allowance for equity funds used during construction 2.7 0.5 0.2</t>
  </si>
  <si>
    <t>Commitments and Contingencies (Tables)</t>
  </si>
  <si>
    <t>Operating Leases of Lessee Disclosure [Table Text Block]</t>
  </si>
  <si>
    <t>The following table summarizes minimum future commitments related to these items at December 31, 2015 (in millions): 2016 $ 4.6 2017 4.2 2018 3.7 2019 3.2 2020 3.1 Thereafter 11.5 Total $ 30.3</t>
  </si>
  <si>
    <t>Pipeline Capacity Agreements [Table Text Block]</t>
  </si>
  <si>
    <t>The future commitments related to pipeline capacity agreements as of December 31, 2015 , were (in millions): 2016 $ 6.4 2017 6.2 2018 2.0 2019 — 2020 — Thereafter — Total $ 14.6</t>
  </si>
  <si>
    <t>Capital Lease [Table Text Block]</t>
  </si>
  <si>
    <t>Future commitments under this capital lease are as follows (in millions): 2016 $ 1.0 2017 1.0 2018 1.0 2019 1.1 2020 1.1 Thereafter 8.5 Total minimum lease payments 13.7 Less amounts representing interest (4.1 ) Present value of obligation under capital lease 9.6 Less: current portion of obligations under capital lease (recorded in Other current liabilities ) (0.5 ) Long-term obligations under capital lease $ 9.1</t>
  </si>
  <si>
    <t>Other Comprehensive Income (OCI) and Fair Value Measurements Accumulated Other Comprehensive Income (Loss) Net of Tax (Tables)</t>
  </si>
  <si>
    <t>Accumulated Other Comprehensive Income (Loss), Net of Tax [Abstract]</t>
  </si>
  <si>
    <t>Schedule of Accumulated Other Comprehensive Income (Loss) [Table Text Block]</t>
  </si>
  <si>
    <t>The following table shows the components and reclassifications to net income of Accumulated other comprehensive loss which is included in Partners' Capital on the Consolidated Balance Sheets for the years ended December 31, 2013 through 2015 (in millions): Cash Flow Hedges Pension and Other Postretirement Costs Total Beginning balance, January 1, 2013 $ (15.5 ) $ (51.8 ) $ (67.3 ) Gain recorded in accumulated other comprehensive loss 1.6 — 1.6 Reclassifications: Transportation operating revenues 0.1 — 0.1 Other operating revenues (0.1 ) — (0.1 ) Disposal of operating assets (1.2 ) — (1.2 ) Interest expense (1) 2.4 — 2.4 Pension and other postretirement benefit costs — 0.7 0.7 Ending balance, December 31, 2013 $ (12.7 ) $ (51.1 ) $ (63.8 ) Loss recorded in accumulated other comprehensive loss (0.7 ) — (0.7 ) Reclassifications: Other operating revenues 0.2 — 0.2 Interest expense (1) 2.4 — 2.4 Pension and other postretirement benefit costs — (10.9 ) (10.9 ) Ending balance, December 31, 2014 $ (10.8 ) $ (62.0 ) $ (72.8 ) Reclassifications: Interest expense (1) 2.4 — 2.4 Pension and other postretirement benefit costs — (13.9 ) (13.9 ) Ending balance, December 31, 2015 $ (8.4 ) $ (75.9 ) $ (84.3 ) (1) Related to amounts deferred in AOCI from the treasury rate locks described above.</t>
  </si>
  <si>
    <t>Other Comprehensive Income (OCI) and Fair Value Measurements Fair Value Measurements (Tables)</t>
  </si>
  <si>
    <t>Fair Value Disclosures [Abstract]</t>
  </si>
  <si>
    <t>Fair Value, by Balance Sheet Grouping [Table Text Block]</t>
  </si>
  <si>
    <t>The carrying amount and estimated fair values of the Partnership's financial assets and liabilities which were not recorded at fair value on the Consolidated Balance Sheets as of December 31, 2015 and 2014 , were as follows (in millions): As of December 31, 2015 Estimated Fair Value Financial Assets Carrying Amount Level 1 Level 2 Level 3 Total Cash and cash equivalents $ 3.1 $ 3.1 $ — $ — $ 3.1 Financial Liabilities Long-term debt $ 3,460.6 (1) $ — $ 3,299.7 $ — $ 3,299.7 (1) The carrying amount of long-term debt excludes a $9.1 million long-term capital lease obligation and $10.4 million of unamortized debt issuance costs. As of December 31, 2014 Estimated Fair Value Financial Assets Carrying Amount Level 1 Level 2 Level 3 Total Cash and cash equivalents $ 6.6 $ 6.6 $ — $ — $ 6.6 Financial Liabilities Long-term debt $ 3,680.1 (1) $ — $ 3,787.4 $ — $ 3,787.4 (1) The carrying amount of long-term debt excludes a $9.6 million long-term capital lease obligation and $12.5 million of unamortized debt issuance costs.</t>
  </si>
  <si>
    <t>Property, Plant and Equipment (PPE) (Tables)</t>
  </si>
  <si>
    <t>Property, Plant and Equipment [Table Text Block]</t>
  </si>
  <si>
    <t xml:space="preserve">The following table presents the Partnership’s PPE as of December 31, 2015 and 2014 (in millions): Category 2015 Weighted-Average Useful Lives (Years) 2014 Weighted-Average Useful Lives (Years) Depreciable plant: Transmission $ 7,930.3 37 $ 7,719.8 37 Storage 769.5 38 758.5 38 Gathering 347.6 27 336.7 27 General 182.8 13 170.0 14 Rights of way and other 122.5 37 114.9 36 Total utility depreciable plant 9,352.7 37 9,099.9 37 Non-depreciable: Construction work in progress 201.9 105.5 Storage 105.5 105.5 Land 30.2 28.4 Other 16.3 16.3 Total non-depreciable assets 353.9 255.7 Total PPE 9,706.6 9,355.6 Less: accumulated depreciation 2,052.2 1,766.4 Total PPE, net $ 7,654.4 $ 7,589.2 </t>
  </si>
  <si>
    <t>Gross PPE Investments and Related Accumulated Depreciation [Table Text Block]</t>
  </si>
  <si>
    <t>The following table presents the gross PPE investment and related accumulated depreciation for the Partnership’s undivided interests as of December 31, 2015 and 2014 (in millions): 2015 2014 Gross PPE Investment Accumulated Depreciation Gross PPE Investment Accumulated Depreciation Bistineau storage $ 68.9 $ 19.5 $ 64.3 $ 17.5 Mobile Bay Pipeline 13.2 5.1 13.0 3.6 NGL pipelines and facilities 34.8 3.2 34.8 2.2 Offshore and other assets 17.1 12.8 18.8 13.7 Total $ 134.0 $ 40.6 $ 130.9 $ 37.0</t>
  </si>
  <si>
    <t>Goodwill and Intangible Assets (Tables)</t>
  </si>
  <si>
    <t>Schedule of Finite-Lived Intangible Assets [Table Text Block]</t>
  </si>
  <si>
    <t xml:space="preserve">The following table contains information regarding the Partnership's intangible assets, which includes customer relationships acquired as part of its acquisitions (in millions): December 31, 2015 2014 Gross carrying amount $ 59.4 $ 59.4 Accumulated amortization (5.5 ) (3.5 ) Net carrying amount $ 53.9 $ 55.9 </t>
  </si>
  <si>
    <t>Schedule of Finite-Lived Intangible Assets, Future Amortization Expense [Table Text Block]</t>
  </si>
  <si>
    <t>Amortization expense for the next five years and in total thereafter as of December 31, 2015 , is expected to be as follows (in millions): 2016 $ 2.0 2017 2.0 2018 2.0 2019 2.0 2020 1.9 Thereafter 44.0 $ 53.9</t>
  </si>
  <si>
    <t>Asset Retirement Obligations (ARO) (Tables)</t>
  </si>
  <si>
    <t>Asset Retirement Obligation [Table Text Block]</t>
  </si>
  <si>
    <t>The following table summarizes the aggregate carrying amount of the Partnership’s ARO (in millions): 2015 2014 Balance at beginning of year $ 46.3 $ 47.1 Liabilities recorded 9.7 4.3 Liabilities settled (5.1 ) (6.9 ) Accretion expense 1.7 1.8 Balance at end of year 52.6 46.3 Less: Current portion of ARO (14.5 ) (6.4 ) Long-term ARO $ 38.1 $ 39.9</t>
  </si>
  <si>
    <t>Regulatory Assets and Liabilities (Tables)</t>
  </si>
  <si>
    <t>Schedule of Regulatory Assets and Liabilities [Table Text Block]</t>
  </si>
  <si>
    <t xml:space="preserve"> None of the regulatory assets shown below were earning a return as of December 31, 2015 and 2014 (in millions): 2015 2014 Regulatory Assets: Pension $ 10.6 $ 10.6 Tax effect of AFUDC equity 3.1 3.5 Fuel tracker — 0.2 Total regulatory assets $ 13.7 $ 14.3 Regulatory Liabilities: Cashout and fuel tracker $ 6.0 $ 0.9 Provision for other asset retirement 57.2 60.5 Unamortized debt expense and premium on reacquired debt (1) (8.0 ) (9.6 ) Unamortized discount on long-term debt (1.2 ) (1.5 ) Postretirement benefits other than pension 39.9 34.2 Total regulatory liabilities $ 93.9 $ 84.5 (1) The 2014 balance of unamortized debt expense and premium on reacquired debt was moved to the Regulatory Liabilities section due to the implementation of ASU 2015-03. Refer to Note 2 for more information regarding the implementation of ASU 2015-03.</t>
  </si>
  <si>
    <t>Financing (Tables)</t>
  </si>
  <si>
    <t>Schedule of Long-term Debt Instruments [Table Text Block]</t>
  </si>
  <si>
    <t>The following table presents all long-term debt issues outstanding as of December 31, 2015 and 2014 (in millions): 2015 2014 Notes and Debentures: Boardwalk Pipelines 5.875% Notes due 2016 $ 250.0 $ 250.0 5.50% Notes due 2017 300.0 300.0 5.20% Notes due 2018 185.0 185.0 5.75% Notes due 2019 350.0 350.0 3.375% Notes due 2023 300.0 300.0 4.95% Notes due 2024 (Boardwalk Pipelines 2024 Notes) 600.0 350.0 Gulf South 5.05% Notes due 2015 (Gulf South 2015 Notes) — 275.0 6.30% Notes due 2017 275.0 275.0 4.00% Notes due 2022 300.0 300.0 Texas Gas 4.60% Notes due 2015 (Texas Gas 2015 Notes) — 250.0 4.50% Notes due 2021 440.0 440.0 7.25% Debentures due 2027 100.0 100.0 Total notes and debentures 3,100.0 3,375.0 Term Loan — 200.0 Revolving Credit Facility: Gulf Crossing 375.0 120.0 Capital lease obligation 9.1 9.6 3,484.1 3,704.6 Less: Unamortized debt discount (14.4 ) (14.9 ) Unamortized debt issuance costs (10.4 ) (12.5 ) Total Long-Term Debt and Capital Lease Obligation $ 3,459.3 $ 3,677.2</t>
  </si>
  <si>
    <t>Schedule of Maturities of Long-term Debt [Table Text Block]</t>
  </si>
  <si>
    <t>Maturities of the Partnership’s long-term debt for the next five years and in total thereafter are as follows (in millions): 2016 $ 250.0 2017 575.0 2018 185.0 2019 350.0 2020 375.0 Thereafter 1,740.0 Total long-term debt $ 3,475.0</t>
  </si>
  <si>
    <t>Debt Issuances [Table Text Block]</t>
  </si>
  <si>
    <t xml:space="preserve">For the years ended December 31, 2015 , 2014 and 2013 , the Partnership completed the following debt issuances (in millions, except interest rates): Date of Issuance Issuing Subsidiary Amount of Issuance Purchaser Discounts and Expenses Net Proceeds Interest Rate Maturity Date Interest Payable March 2015 Boardwalk Pipelines $ 250.0 $ 2.9 $ 247.1 (1) 4.95 % December 15, 2024 June 15 and December 15 November 2014 Boardwalk Pipelines $ 350.0 $ 7.1 $ 342.9 (2) 4.95 % December 15, 2024 June 15 and December 15 (1) The net proceeds of this offering were used to retire a portion of the outstanding $250.0 million aggregate principal amount of the Texas Gas 2015 Notes. Initially, the Partnership used the net proceeds to reduce outstanding borrowings under its revolving credit facility. Subsequently, on June 1, 2015, the Partnership retired the Texas Gas 2015 Notes with borrowings under its revolving credit facility. (2) The net proceeds of this offering were used to retire all of the outstanding Gulf South 2015 Notes and the remainder of the net proceeds were used to reduce outstanding borrowings under the Partnership's revolving credit facility. </t>
  </si>
  <si>
    <t>Equity Issuance [Table Text Block]</t>
  </si>
  <si>
    <t>For the years ended December 31, 2015 and 2013 , the Partnership completed the following issuances and sales of common units (in millions, except the issuance price): Month of Offering Number of Common Units Issuance Price Less Underwriting Discounts and Expenses Net Proceeds (including General Partner Contribution) Common Units Outstanding After Offering Common Units Held by the Public After Offering February 2015 - April 2015 7.0 $ 16.19 (1) $ 1.1 $ 115.4 250.3 (2) 124.6 May 2013 12.7 $ 30.12 $ 12.3 $ 376.5 220.3 117.6 (1) The issuance price represents the average issuance price for the common units issued under an equity distribution agreement described further below. (2) On October 9, 2013, all of the 22.9 million class B units were converted into common units on a one-for-one basis, pursuant to the terms of the partnership agreement.</t>
  </si>
  <si>
    <t>Summary of Changes in Partnership Capital [Table Text Block]</t>
  </si>
  <si>
    <t>The following table summarizes changes in the Partnership’s common and class B units since January 1, 2013 (in millions): Common Units Class B Units (1) Balance, January 1, 2013 207.7 22.9 Common units issued in connection with underwritten offerings 12.7 — Conversion of class B units 22.9 (22.9 ) Balance, December 31, 2013 and 2014 243.3 — Common units issued under an equity distribution agreement 7.0 — Balance, December 31, 2015 250.3 — (1) On October 9, 2013, all of the 22.9 million class B units were converted into common units on a one-for-one basis, pursuant to the terms of the partnership agreement.</t>
  </si>
  <si>
    <t>Employee Benefits (Tables)</t>
  </si>
  <si>
    <t>Projected Benefit Obligation, Fair Value of Assets, Funded Status and the Amounts Not Yet Recognized As Components of Net Periodic Pension and Postretirement Benefits Cost [Table Text Block]</t>
  </si>
  <si>
    <t>Projected Benefit Obligation, Fair Value of Assets and Funded Status The projected benefit obligation, fair value of assets, funded status and the amounts not yet recognized as components of net periodic pension and postretirement benefits cost for the Retirement Plans and PBOP at December 31, 2015 and 2014 , were as follows (in millions): Retirement Plans PBOP For the Year Ended For the Year Ended 2015 2014 2015 2014 Change in benefit obligation: Benefit obligation at beginning of period $ 149.9 $ 148.5 $ 55.1 $ 50.0 Service cost 3.8 3.9 0.3 0.4 Interest cost 4.9 5.8 2.0 2.2 Plan participants’ contributions — — 1.1 0.9 Actuarial (gain) loss (1.9 ) 3.6 (5.6 ) 5.2 Benefits paid (0.5 ) (0.5 ) (4.5 ) (3.6 ) Settlement (12.4 ) (11.4 ) — — Benefit obligation at end of period $ 143.8 $ 149.9 $ 48.4 $ 55.1 Change in plan assets: Fair value of plan assets at beginning of period $ 130.7 $ 131.4 $ 87.3 $ 80.8 Actual return on plan assets (1.3 ) 8.2 2.4 9.1 Benefits paid (0.5 ) (0.5 ) (4.5 ) (3.6 ) Settlement (12.4 ) (11.4 ) — — Company contributions 3.0 3.0 0.1 0.1 Plan participants’ contributions — — 1.1 0.9 Fair value of plan assets at end of period $ 119.5 $ 130.7 $ 86.4 $ 87.3 Funded status $ (24.3 ) $ (19.2 ) $ 38.0 $ 32.2 Items not recognized as components of net periodic cost: Prior service cost (credit) $ — $ — $ (0.9 ) $ (8.6 ) Net actuarial loss 29.9 26.0 7.2 10.7 Total $ 29.9 $ 26.0 $ 6.3 $ 2.1</t>
  </si>
  <si>
    <t>Schedule of Accumulated Benefit Obligations in Excess of Fair Value of Plan Assets [Table Text Block]</t>
  </si>
  <si>
    <t>At December 31, 2015 and 2014 , the following aggregate information relates only to the underfunded plans (in millions): Retirement Plans For the Year Ended 2015 2014 Projected benefit obligation $ 143.8 $ 149.9 Accumulated benefit obligation 134.1 139.7 Fair value of plan assets 119.5 130.7</t>
  </si>
  <si>
    <t>Schedule of Net Benefit Costs [Table Text Block]</t>
  </si>
  <si>
    <t>Components of Net Periodic Benefit Cost Components of net periodic benefit cost for both the Retirement Plans and PBOP for the years ended December 31, 2015 , 2014 and 2013 , were as follows (in millions): Retirement Plans PBOP For the Year Ended For the Year Ended 2015 2014 2013 2015 2014 2013 Service cost $ 3.8 $ 3.9 $ 3.9 $ 0.3 $ 0.4 $ 0.5 Interest cost 4.9 5.8 5.0 2.0 2.2 2.1 Expected return on plan assets (9.1 ) (9.5 ) (9.1 ) (4.6 ) (4.2 ) (4.5 ) Amortization of prior service credit — — — (7.7 ) (7.8 ) (7.8 ) Amortization of unrecognized net loss 2.0 1.4 2.1 — 0.3 — Settlement charge 2.5 1.9 1.7 — — — Net periodic benefit cost $ 4.1 $ 3.5 $ 3.6 $ (10.0 ) $ (9.1 ) $ (9.7 )</t>
  </si>
  <si>
    <t>Schedule of Expected Benefit Payments [Table Text Block]</t>
  </si>
  <si>
    <t>Estimated Future Benefit Payments The following table shows benefit payments, which reflect expected future service, as appropriate, which are expected to be paid for both the Retirement Plans and PBOP (in millions): Retirement Plans PBOP 2016 $ 18.9 $ 2.9 2017 13.4 3.0 2018 13.7 3.2 2019 14.8 3.2 2020 13.7 3.2 2021-2025 64.3 15.5</t>
  </si>
  <si>
    <t>Weighted-Average Assumptions Used to Determine Benefit Obligations [Table Text Block]</t>
  </si>
  <si>
    <t>Weighted–Average Assumptions Weighted-average assumptions used to determine benefit obligations for the years ended December 31, 2015 and 2014 , were as follows: Retirement Plans PBOP For the Year Ended For the Year Ended 2015 2014 2015 2014 Pension SRP Pension SRP Discount rate 3.60 % 4.00 % 3.35 % 3.75 % 4.25 % 3.90 % Expected return on plan assets 7.50 % 7.50 % 7.50 % 7.50 % 5.30 % 5.30 % Rate of compensation increase 3.50 % 3.50 % 3.50 % 3.50 % — % — %</t>
  </si>
  <si>
    <t>Weighted-Average Assumptions Used to Determine Net Periodic Benefit Cost [Table Text Block]</t>
  </si>
  <si>
    <t>Weighted-average assumptions used to determine net periodic benefit cost for the periods indicated were as follows: Retirement Plans PBOP For the Year Ended For the Year Ended 2015 2014 2013 2015 2014 2013 Pension SRP Pension SRP Pension SRP Discount rate 3.35%/ 3.60% (1) 3.75 % 4.00% 4.25 % 3.25%/ 4.10% (2) 3.50 % 3.90 % 4.50 % 3.90 % Expected return on plan assets 7.50 % 7.50 % 7.50% 7.50 % 7.50 % 7.50 % 5.30 % 5.30 % 5.30 % Rate of compensation increase 3.50 % 3.50 % 3.50% 3.50 % 3.50 % 3.50 % — % — % — % (1) Pension expense was remeasured at August 31, 2015, to reflect a settlement. (2) Pension expense was remeasured at September 30, 2013, to reflect a settlement.</t>
  </si>
  <si>
    <t>Schedule of Effect of One-Percentage-Point Change in Assumed Health Care Cost Trend Rates [Table Text Block]</t>
  </si>
  <si>
    <t>PBOP Assumed Health Care Cost Trends Assumed health care cost trend rates have a significant effect on the amounts reported for PBOP. A one-percentage-point change in assumed trend rates for health care costs would have had the following effects on amounts reported for the year ended December 31, 2015 (in millions): Effect of 1% Increase: 2015 Benefit obligation at end of year $ 2.0 Total of service and interest costs for year 0.1 Effect of 1% Decrease: Benefit obligation at end of year $ (1.8 ) Total of service and interest costs for year (0.1 )</t>
  </si>
  <si>
    <t>Fair Values of Pension Plan Assets By Asset Class Master Trust [Table Text Block]</t>
  </si>
  <si>
    <t>The following table sets forth, by level within the fair value hierarchy, a summary of the Master Trust’s investments measured at fair value on a recurring basis at December 31, 2015 (in millions): Master Trust Assets Level 1 Level 2 Level 3 Total Equity securities $ 36.1 $ — $ — $ 36.1 Short-term investments 6.6 — — 6.6 Fixed income mutual funds 94.8 — — 94.8 Asset-backed securities — 6.4 — 6.4 Limited partnerships : Hedge funds — 49.7 31.0 80.7 Private equity — — 9.7 9.7 Total investments $ 137.5 $ 56.1 $ 40.7 $ 234.3 The following table sets forth, by level within the fair value hierarchy, a summary of the Master Trust’s investments measured at fair value on a recurring basis at December 31, 2014 (in millions): Master Trust Assets Level 1 Level 2 Level 3 Total Equity securities $ 42.3 $ — $ — $ 42.3 Short-term investments 11.8 — — 11.8 Other assets 1.1 — — 1.1 Fixed income mutual funds 98.7 — — 98.7 Asset-backed securities — 6.0 — 6.0 Limited partnerships: Hedge funds — 56.7 29.5 86.2 Private equity — — 10.1 10.1 Total investments $ 153.9 $ 62.7 $ 39.6 $ 256.2</t>
  </si>
  <si>
    <t>Fair Value Measurement Using Significant Unobservable Inputs Master Trust [Table Text Block]</t>
  </si>
  <si>
    <t>The following table presents a reconciliation of the beginning and ending balances of the fair value measurements using significant unobservable inputs (Level 3) for the Master Trust (in millions): Limited Partnerships: Hedge Funds Limited Partnerships: Private Equity Balance January 1, 2014 $ 29.7 $ 11.7 Actual return on assets still held 2.1 0.2 Actual return on assets sold 0.1 0.8 Purchases, sales and settlements (2.4 ) (2.6 ) Balance December 31, 2014 29.5 10.1 Actual return on assets still held 1.0 0.6 Actual return on assets sold 0.2 0.1 Purchases, sales and settlements (0.3 ) (1.1 ) Net transfers into Level 3 0.6 — Balance December 31, 2015 $ 31.0 $ 9.7</t>
  </si>
  <si>
    <t>Fair Values of Pension Plan Assets By Asset Class [Table Text Block]</t>
  </si>
  <si>
    <t xml:space="preserve">The following table sets forth, by level within the fair value hierarchy, a summary of the PBOP trust investments measured at fair value on a recurring basis at December 31, 2015 (in millions): PBOP Trust Assets Level 1 Level 2 Level 3 Total Short-term investments $ 3.0 $ — $ — $ 3.0 Fixed income mutual funds 4.7 — — 4.7 Asset-backed securities — 18.8 — 18.8 Corporate bonds — 17.0 — 17.0 Tax exempt securities — 42.9 — 42.9 Total investments $ 7.7 $ 78.7 $ — $ 86.4 The following table sets forth, by level within the fair value hierarchy, a summary of the PBOP trust investments measured at fair value on a recurring basis at December 31, 2014 (in millions): PBOP Trust Assets Level 1 Level 2 Level 3 Total Short-term investments $ 3.2 $ — $ — $ 3.2 Fixed income mutual funds 3.0 — — 3.0 Asset-backed securities — 20.4 — 20.4 Corporate bonds — 17.8 — 17.8 Tax exempt securities — 42.9 — 42.9 Total investments $ 6.2 $ 81.1 $ — $ 87.3 </t>
  </si>
  <si>
    <t>Disclosure of Share Based Compensation Arrangements by Share Based Payment Award LTIP [Table Text Block]</t>
  </si>
  <si>
    <t>A summary of the status of the Phantom Common Units granted under the Partnership’s LTIP as of December 31, 2015 and 2014 , and changes during the years ended December 31, 2015 and 2014 , is presented below: Phantom Common Units Total Fair Value (in millions) Weighted-Average Vesting Period (in years) Outstanding at January 1, 2014 (1) 380,048 $ 10.9 1.5 Paid (171,411 ) (3.5 ) — Forfeited (8,968 ) — — Outstanding at December 31, 2014 (1) 199,669 4.1 0.9 Granted 647,256 10.1 2.4 Paid (196,748 ) (2.9 ) — Forfeited (4,209 ) — — Outstanding at December 31, 2015 (1) 645,968 $ 8.7 1.5 (1) Represents fair value and remaining weighted-average vesting period of outstanding awards at the end of the period.</t>
  </si>
  <si>
    <t>Cash Distributions and Net Income per Unit (Tables)</t>
  </si>
  <si>
    <t>Schedule of partnership quarterly distribution allocation [Table Text Block]</t>
  </si>
  <si>
    <t>IDRs, which represent a limited partner ownership interest and are currently held by the Partnership’s general partner, represent the contractual right to receive an increasing percentage of quarterly distributions of available cash as follows: Total Quarterly Distributions Marginal Percentage Interest in Distributions Target Amount Limited Partner Unitholders General Partner and IDRs First Target Distribution up to $0.4025 98% 2% Second Target Distribution above $0.4025 up to $0.4375 85% 15% Third Target Distribution above $0.4375 up to $0.5250 75% 25% Thereafter above $0.5250 50% 50%</t>
  </si>
  <si>
    <t>Dividends Declared [Table Text Block]</t>
  </si>
  <si>
    <t xml:space="preserve">The Partnership has declared quarterly distributions per unit to unitholders of record, including holders of common and class B units (through October 9, 2013), and the 2% general partner interest and IDRs held by its general partner as follows (in millions, except distribution per unit): Payment Date Distribution per Unit Amount Paid to Common Unitholders Amount Paid to Class B Unitholder Amount Paid to General Partner (Including IDRs) (1) November 19, 2015 $ 0.1000 $ 25.0 $ — $ 0.5 August 20, 2015 0.1000 25.1 — 0.5 May 21, 2015 0.1000 25.1 — 0.5 February 26, 2015 0.1000 24.3 — 0.5 November 20, 2014 0.1000 24.3 — 0.5 August 21, 2014 0.1000 24.3 — 0.5 May 15, 2014 0.1000 24.3 — 0.5 February 27, 2014 0.1000 24.3 — 0.5 November 14, 2013 0.5325 129.5 — (2) 12.4 August 15, 2013 0.5325 117.3 6.9 11.4 May 16, 2013 0.5325 110.6 6.8 10.7 February 28, 2013 0.5325 110.6 6.9 10.8 (1) In February 2014, the Partnership decreased its distribution rate to $0.10 per common unit. As a result of the reduced distribution rate, the quarterly target distribution levels for IDR payout were not met and the Partnership paid no amounts with respect to the IDRs in 2015 and 2014 . In 2013 , the Partnership paid $34.6 million in distributions on behalf of IDRs. (2) On October 9, 2013, all of the 22.9 million Class B units were converted into common units on a one-for-one basis, pursuant to the terms of the partnership agreement. </t>
  </si>
  <si>
    <t>Distributions Made to Limited Partner, by Distribution [Table Text Block]</t>
  </si>
  <si>
    <t xml:space="preserve">The following table provides a reconciliation of net income and the assumed allocation of net income to the common units for purposes of computing net income per unit for the year ended December 31, 2015 (in millions, except per unit data): Total Common Units General Partner and IDRs Net income $ 222.0 Less: Net loss attributable to noncontrolling interests — Net income attributable to controlling interests 222.0 Declared distribution 102.2 $ 100.2 $ 2.0 Assumed allocation of undistributed net income 119.8 117.3 2.5 Assumed allocation of net income attributable to limited partner unitholders and general partner $ 222.0 $ 217.5 $ 4.5 Weighted-average units outstanding 248.8 Net income per unit $ 0.87 The following table provides a reconciliation of net income and the assumed allocation of net income to the common units for purposes of computing net income per unit for the year ended December 31, 2014 (in millions, except per unit data): Total Common Units General Partner and IDRs Net income $ 146.8 Less: Net loss attributable to noncontrolling interests (86.8 ) Net income attributable to controlling interests 233.6 Declared distribution 99.2 $ 97.2 $ 2.0 Assumed allocation of undistributed net income 134.4 131.7 2.7 Assumed allocation of net income attributable to limited partner unitholders and general partner $ 233.6 $ 228.9 $ 4.7 Weighted-average units outstanding 243.3 Net income per unit $ 0.94 The following table provides a reconciliation of net income and the assumed allocation of net income to the common and class B units for purposes of computing net income per unit for the year ended December 31, 2013 . Basic net income per unit is calculated based on the weighted-average number of units outstanding for the period. Diluted net income per unit is calculated assuming that the class B units converted on the date that they became convertible, or July 1, 2013 (in millions, except per unit data): Total Common Units Class B Units General Partner and IDRs Net income $ 250.2 Less: Net loss attributable to noncontrolling interests (3.5 ) Net income attributable to controlling interests 253.7 Declared distribution 430.5 $ 381.8 $ 13.7 $ 35.0 Assumed allocation of undistributed net loss (basic) (176.8 ) (160.5 ) (12.8 ) (3.5 ) Assumed allocation of net income attributable to limited partner unitholders and general partner — basic 253.7 221.3 0.9 31.5 Allocation for diluted earnings per unit — (4.6 ) 4.6 — Assumed allocation of net income attributable to limited $ 253.7 $ 216.7 $ 5.5 $ 31.5 Weighted-average units outstanding — basic 220.5 17.6 Weighted-average units outstanding — diluted 226.8 11.3 Net income per unit — basic $ 1.00 $ 0.05 Net income per unit — diluted $ 0.96 $ 0.48 </t>
  </si>
  <si>
    <t>Income Taxes (Tables)</t>
  </si>
  <si>
    <t>Schedule of Components of Income Tax Expense (Benefit) [Table Text Block]</t>
  </si>
  <si>
    <t>Following is a summary of the provision for income taxes for the periods ended December 31, 2015 , 2014 and 2013 (in millions): For the Year Ended December 31, 2015 2014 2013 Current expense: State $ 0.4 $ 0.3 $ 0.4 Total 0.4 0.3 0.4 Deferred provision: State 0.1 0.1 0.1 Total 0.1 0.1 0.1 Income taxes $ 0.5 $ 0.4 $ 0.5</t>
  </si>
  <si>
    <t>Supplemental Disclosure of Cash Flow Information (Tables)</t>
  </si>
  <si>
    <t>Schedule of Cash Flow, Supplemental Disclosures [Table Text Block]</t>
  </si>
  <si>
    <t>Selected Quarterly Financial Data (Unaudited) (Tables)</t>
  </si>
  <si>
    <t>Schedule of Quarterly Financial Information [Table Text Block]</t>
  </si>
  <si>
    <t>The following tables summarize selected quarterly financial data for 2015 and 2014 for the Partnership (in millions, except for earnings per unit): 2015 For the Quarter Ended: December 31 September 30 June 30 March 31 Operating revenues $ 326.8 $ 294.1 $ 298.6 $ 329.7 Operating expenses 220.4 213.4 212.7 206.9 Operating income 106.4 80.7 85.9 122.8 Interest expense, net 42.1 43.0 45.8 45.1 Other income (1.4 ) (0.7 ) (0.4 ) (0.2 ) Income before income taxes 65.7 38.4 40.5 77.9 Income taxes 0.1 0.1 0.1 0.2 Net income 65.6 38.3 40.4 77.7 Net earnings (loss) attributable to noncontrolling interests — — — — Net income attributable to controlling interests $ 65.6 $ 38.3 $ 40.4 $ 77.7 Net income per unit: $ 0.26 $ 0.15 $ 0.16 $ 0.31 2014 For the Quarter Ended: December 31 September 30 June 30 March 31 Operating revenues $ 304.6 $ 278.9 $ 293.4 $ 356.9 Operating expenses 224.1 210.4 196.9 204.3 Operating income 80.5 68.5 96.5 152.6 Interest expense, net 44.2 39.9 40.0 40.8 Other (income) expense (0.6 ) 0.1 0.5 86.0 Income before income taxes 36.9 28.5 56.0 25.8 Income taxes — 0.1 0.1 0.2 Net income 36.9 28.4 55.9 25.6 Net earnings (loss) attributable to 0.1 (0.8 ) (1.5 ) (84.6 ) Net income attributable to $ 36.8 $ 29.2 $ 57.4 $ 110.2 Net income per unit: $ 0.15 $ 0.12 $ 0.23 $ 0.44</t>
  </si>
  <si>
    <t>Guarantee of Securities of Subsidiaries (Tables)</t>
  </si>
  <si>
    <t>Condensed Consolidated Balance Sheet [Table Text Block]</t>
  </si>
  <si>
    <t>Condensed Consolidating Balance Sheets as of December 31, 2015 (Millions) Assets Parent Guarantor Subsidiary Issuer Non-guarantor Subsidiaries Eliminations Consolidated Boardwalk Pipeline Partners, LP Cash and cash equivalents $ — $ 0.3 $ 2.8 $ — $ 3.1 Receivables — — 129.5 — 129.5 Receivables - affiliate — — 7.0 (7.0 ) — Gas and liquids stored underground — — 10.7 — 10.7 Prepayments 0.2 — 16.7 — 16.9 Advances to affiliates — 21.0 107.7 (128.7 ) — Other current assets — — 12.8 (3.2 ) 9.6 Total current assets 0.2 21.3 287.2 (138.9 ) 169.8 Investment in consolidated subsidiaries 2,153.5 7,067.6 — (9,221.1 ) — Property, plant and equipment, gross 0.6 — 9,706.0 — 9,706.6 Less–accumulated depreciation and amortization 0.6 — 2,051.6 — 2,052.2 Property, plant and equipment, net — — 7,654.4 — 7,654.4 Other noncurrent assets 0.4 3.0 472.7 — 476.1 Advances to affiliates – noncurrent 2,190.2 466.3 1,113.4 (3,769.9 ) — Total other assets 2,190.6 469.3 1,586.1 (3,769.9 ) 476.1 Total Assets $ 4,344.3 $ 7,558.2 $ 9,527.7 $ (13,129.9 ) $ 8,300.3 Liabilities and Partners' Capital Parent Guarantor Subsidiary Issuer Non-guarantor Subsidiaries Eliminations Consolidated Boardwalk Pipeline Partners, LP Payables $ 0.3 $ 0.1 $ 118.2 $ — $ 118.6 Payable to affiliates 1.3 — 7.0 (7.0 ) 1.3 Advances from affiliates — 107.7 21.0 (128.7 ) — Other current liabilities — 20.9 176.8 (3.2 ) 194.5 Total current liabilities 1.6 128.7 323.0 (138.9 ) 314.4 Long-term debt and capital lease obligation — 1,972.4 1,486.9 — 3,459.3 Payable to affiliate - noncurrent 16.0 — — — 16.0 Advances from affiliates - noncurrent — 3,303.6 466.3 (3,769.9 ) — Other noncurrent liabilities — — 183.9 — 183.9 Total other liabilities and deferred credits 16.0 3,303.6 650.2 (3,769.9 ) 199.9 Total partners’ capital 4,326.7 2,153.5 7,067.6 (9,221.1 ) 4,326.7 Total Liabilities and Partners' Capital $ 4,344.3 $ 7,558.2 $ 9,527.7 $ (13,129.9 ) $ 8,300.3 Condensed Consolidating Balance Sheets as of December 31, 2014 (Millions) Assets Parent Guarantor Subsidiary Issuer Non-guarantor Subsidiaries Eliminations Consolidated Boardwalk Pipeline Partners, LP Cash and cash equivalents $ 0.5 $ 1.8 $ 4.3 $ — $ 6.6 Receivables — — 110.9 — 110.9 Receivables - affiliate — — 9.0 (9.0 ) — Gas and liquids stored underground — — 4.1 — 4.1 Prepayments 0.1 — 14.4 — 14.5 Advances to affiliates — 6.3 106.2 (112.5 ) — Other current assets 0.5 — 19.2 (6.2 ) 13.5 Total current assets 1.1 8.1 268.1 (127.7 ) 149.6 Investment in consolidated subsidiaries 1,970.6 6,744.1 — (8,714.7 ) — Property, plant and equipment, gross 0.6 — 9,355.0 — 9,355.6 Less–accumulated depreciation and amortization 0.6 — 1,765.8 — 1,766.4 Property, plant and equipment, net — — 7,589.2 — 7,589.2 Other noncurrent assets — 1.7 454.4 (0.6 ) 455.5 Advances to affiliates – noncurrent 2,148.3 212.0 996.5 (3,356.8 ) — Total other assets 2,148.3 213.7 1,450.9 (3,357.4 ) 455.5 Total Assets $ 4,120.0 $ 6,965.9 $ 9,308.2 $ (12,199.8 ) $ 8,194.3 Liabilities and Partners' Capital Parent Guarantor Subsidiary Issuer Non-guarantor Subsidiaries Eliminations Consolidated Boardwalk Pipeline Partners, LP Payables $ 0.2 $ 0.1 $ 61.8 $ — $ 62.1 Payable to affiliates 1.5 — 9.0 (9.0 ) 1.5 Advances from affiliates — 106.2 6.3 (112.5 ) — Other current liabilities — 21.4 141.7 (6.5 ) 156.6 Total current liabilities 1.7 127.7 218.8 (128.0 ) 220.2 Long-term debt and capital lease obligation — 1,722.8 1,954.4 — 3,677.2 Payable to affiliate - noncurrent 16.0 — — — 16.0 Advances from affiliates - noncurrent — 3,144.8 212.0 (3,356.8 ) — Other noncurrent liabilities — — 178.9 (0.3 ) 178.6 Total other liabilities and deferred credits 16.0 3,144.8 390.9 (3,357.1 ) 194.6 Total partners’ capital 4,102.3 1,970.6 6,744.1 (8,714.7 ) 4,102.3 Total Liabilities and Partners' Capital $ 4,120.0 $ 6,965.9 $ 9,308.2 $ (12,199.8 ) $ 8,194.3</t>
  </si>
  <si>
    <t>Condensed Consolidating Statements of Income [Table Text Block]</t>
  </si>
  <si>
    <t>Condensed Consolidating Statements of Income for the Year Ended December 31, 2015 (Millions) Parent Guarantor Subsidiary Issuer Non-guarantor Subsidiaries Eliminations Consolidated Boardwalk Pipeline Partners, LP Operating Revenues: Transportation $ — $ — $ 1,178.5 $ (87.4 ) $ 1,091.1 Parking and lending — — 11.6 (0.2 ) 11.4 Storage — — 81.3 — 81.3 Other — — 65.4 — 65.4 Total operating revenues — — 1,336.8 (87.6 ) 1,249.2 Operating Costs and Expenses: Fuel and transportation — — 186.9 (87.6 ) 99.3 Operation and maintenance — — 209.5 — 209.5 Administrative and general — — 130.4 — 130.4 Other operating costs and expenses 0.3 — 413.9 — 414.2 Total operating costs and expenses 0.3 — 940.7 (87.6 ) 853.4 Operating (loss) income (0.3 ) — 396.1 — 395.8 Other Deductions (Income): Interest expense — 104.0 72.4 — 176.4 Interest (income) expense-affiliates, net (28.8 ) 38.2 (9.4 ) — — Interest income — — (0.4 ) — (0.4 ) Equity in earnings of subsidiaries (193.5 ) (335.7 ) — 529.2 — Miscellaneous other income, net — — (2.7 ) — (2.7 ) Total other (income) deductions (222.3 ) (193.5 ) 59.9 529.2 173.3 Income (loss) before income taxes 222.0 193.5 336.2 (529.2 ) 222.5 Income taxes — — 0.5 — 0.5 Net income (loss) $ 222.0 $ 193.5 $ 335.7 $ (529.2 ) $ 222.0 Condensed Consolidating Statements of Income for the Year Ended December 31, 2014 (Millions) Parent Guarantor Subsidiary Issuer Non-guarantor Subsidiaries Eliminations Consolidated Boardwalk Pipeline Partners, LP Operating Revenues: Transportation $ — $ — $ 1,157.9 $ (92.8 ) $ 1,065.1 Parking and lending — — 23.3 — 23.3 Storage — — 90.4 (0.9 ) 89.5 Other — — 55.9 — 55.9 Total operating revenues — — 1,327.5 (93.7 ) 1,233.8 Operating Costs and Expenses: Fuel and transportation — — 218.4 (93.7 ) 124.7 Operation and maintenance — — 194.8 — 194.8 Administrative and general 0.2 — 124.8 — 125.0 Other operating costs and expenses 0.2 — 391.0 — 391.2 Total operating costs and expenses 0.4 — 929.0 (93.7 ) 835.7 Operating (loss) income (0.4 ) — 398.5 — 398.1 Other Deductions (Income): Interest expense — 76.5 89.0 — 165.5 Interest (income) expense - affiliates, net (30.0 ) 41.2 (11.2 ) — — Interest income — — (0.6 ) — (0.6 ) Equity in earnings of subsidiaries (204.0 ) (321.7 ) — 525.7 — Equity losses in unconsolidated affiliates — — 86.5 — 86.5 Miscellaneous other income, net — — (0.5 ) — (0.5 ) Total other (income) deductions (234.0 ) (204.0 ) 163.2 525.7 250.9 Income (loss) before income taxes 233.6 204.0 235.3 (525.7 ) 147.2 Income taxes — — 0.4 — 0.4 Net income (loss) 233.6 204.0 234.9 (525.7 ) 146.8 Net loss attributable to noncontrolling interests — — (86.8 ) — (86.8 ) Net income (loss) attributable to controlling $ 233.6 $ 204.0 $ 321.7 $ (525.7 ) $ 233.6 Condensed Consolidating Statements of Income for the Year Ended December 31, 2013 (Millions) Parent Guarantor Subsidiary Issuer Non-guarantor Subsidiaries Eliminations Consolidated Boardwalk Pipeline Partners, LP Operating Revenues: Transportation $ — $ — $ 1,116.4 $ (88.4 ) $ 1,028.0 Parking and lending — — 24.0 (0.1 ) 23.9 Storage — — 111.0 (0.1 ) 110.9 Other — — 42.8 — 42.8 Total operating revenues — — 1,294.2 (88.6 ) 1,205.6 Operating Costs and Expenses: Fuel and transportation — — 185.8 (88.6 ) 97.2 Operation and maintenance — 0.3 182.4 — 182.7 Administrative and general (0.1 ) 0.8 116.7 — 117.4 Other operating costs and expenses 0.3 0.1 393.4 — 393.8 Total operating costs and expenses 0.2 1.2 878.3 (88.6 ) 791.1 Operating (loss) income (0.2 ) (1.2 ) 415.9 — 414.5 Other Deductions (Income): Interest expense — 72.7 90.7 — 163.4 Interest (income) expense - affiliates, net (33.6 ) 41.3 (7.7 ) — — Interest income — — (0.5 ) — (0.5 ) Equity in earnings of subsidiaries (220.3 ) (335.5 ) — 555.8 — Equity losses in unconsolidated affiliates — — 1.2 — 1.2 Miscellaneous other income, net — — (0.3 ) — (0.3 ) Total other (income) deductions (253.9 ) (221.5 ) 83.4 555.8 163.8 Income (loss) before income taxes 253.7 220.3 332.5 (555.8 ) 250.7 Income taxes — — 0.5 — 0.5 Net income (loss) 253.7 220.3 332.0 (555.8 ) 250.2 Net loss attributable to noncontrolling interests — — (3.5 ) — (3.5 ) Net income (loss) attributable to controlling $ 253.7 $ 220.3 $ 335.5 $ (555.8 ) $ 253.7</t>
  </si>
  <si>
    <t>Condensed Consolidating Statements of Comprehensive Income [Table Text Block]</t>
  </si>
  <si>
    <t>Condensed Consolidating Statements of Comprehensive Income for the Year Ended December 31, 2015 (Millions) Parent Guarantor Subsidiary Issuer Non-guarantor Subsidiaries Eliminations Consolidated Boardwalk Pipeline Partners, LP Net income (loss) $ 222.0 $ 193.5 $ 335.7 $ (529.2 ) $ 222.0 Other comprehensive income (loss): Reclassification adjustment transferred to Net income from cash flow hedges 2.4 2.4 0.7 (3.1 ) 2.4 Pension and other postretirement benefit costs (13.9 ) (13.9 ) (13.9 ) 27.8 (13.9 ) Total Comprehensive Income (Loss) 210.5 182.0 322.5 (504.5 ) 210.5 Comprehensive loss attributable to noncontrolling interests — — — — — Comprehensive income (loss) attributable to controlling interests $ 210.5 $ 182.0 $ 322.5 $ (504.5 ) $ 210.5 Condensed Consolidating Statements of Comprehensive Income for the Year Ended December 31, 2014 (Millions) Parent Guarantor Subsidiary Issuer Non-guarantor Subsidiaries Eliminations Consolidated Boardwalk Pipeline Partners, LP Net income (loss) $ 233.6 $ 204.0 $ 234.9 $ (525.7 ) $ 146.8 Other comprehensive (loss) income: (Loss) gain on cash flow hedges (0.7 ) (0.7 ) (0.7 ) 1.4 (0.7 ) Reclassification adjustment transferred to Net income from cash flow hedges 2.6 2.6 0.9 (3.5 ) 2.6 Pension and other postretirement benefit costs (10.9 ) (10.9 ) (10.9 ) 21.8 (10.9 ) Total Comprehensive Income (Loss) 224.6 195.0 224.2 (506.0 ) 137.8 Comprehensive loss attributable to noncontrolling interests — — (86.8 ) — (86.8 ) Comprehensive income (loss) attributable to controlling interests $ 224.6 $ 195.0 $ 311.0 $ (506.0 ) $ 224.6 Condensed Consolidating Statements of Comprehensive Income for the Year Ended December 31, 2013 (Millions) Parent Guarantor Subsidiary Issuer Non-guarantor Subsidiaries Eliminations Consolidated Boardwalk Pipeline Partners, LP Net income (loss) $ 253.7 $ 220.3 $ 332.0 $ (555.8 ) $ 250.2 Other comprehensive income (loss): Gain (loss) on cash flow hedges 1.6 1.6 1.6 (3.2 ) 1.6 Reclassification adjustment transferred to Net Income from cash flow hedges 1.2 1.2 (0.5 ) (0.7 ) 1.2 Pension and other postretirement benefit costs 0.7 0.7 0.7 (1.4 ) 0.7 Total Comprehensive Income (Loss) 257.2 223.8 333.8 (561.1 ) 253.7 Comprehensive loss attributable to noncontrolling interests — — (3.5 ) — (3.5 ) Comprehensive income (loss) attributable to controlling interests $ 257.2 $ 223.8 $ 337.3 $ (561.1 ) $ 257.2</t>
  </si>
  <si>
    <t>Condensed Consolidating Statements of Cash Flows [Table Text Block]</t>
  </si>
  <si>
    <t>Condensed Consolidating Statements of Cash Flow for the Year Ended December 31, 2015 (Millions) Parent Guarantor Subsidiary Issuer Non-guarantor Subsidiaries Eliminations Consolidated Boardwalk Pipeline Partners, LP Net cash provided by (used in) operating activities $ 27.9 $ (136.3 ) $ 684.8 $ — $ 576.4 INVESTING ACTIVITIES: Capital expenditures (1.0 ) — (373.5 ) — (374.5 ) Proceeds from sale of operating assets — — 0.8 — 0.8 Proceeds from other recoveries — — 6.2 — 6.2 Advances to affiliates, net (41.9 ) (269.0 ) (118.4 ) 429.3 — Net cash (used in) provided by investing activities (42.9 ) (269.0 ) (484.9 ) 429.3 (367.5 ) FINANCING ACTIVITIES: Proceeds from long-term debt, net of — 247.1 — — 247.1 Repayment of borrowings from long-term — — (725.0 ) — (725.0 ) Proceeds from borrowings on revolving credit agreement — — 1,125.0 — 1,125.0 Repayment of borrowings on revolving credit agreement, including financing fees — (3.6 ) (870.0 ) — (873.6 ) Principal payment of capital lease obligation — — (0.4 ) — (0.4 ) Advances from affiliates, net 0.6 160.3 269.0 (429.3 ) 0.6 Distributions paid (101.5 ) — — — (101.5 ) Proceeds from sale of common units 113.1 — — — 113.1 Capital contributions from general partner 2.3 — — — 2.3 Net cash provided by (used in) financing activities 14.5 403.8 (201.4 ) (429.3 ) (212.4 ) Decrease in cash and cash equivalents (0.5 ) (1.5 ) (1.5 ) — (3.5 ) Cash and cash equivalents at beginning of period 0.5 1.8 4.3 — 6.6 Cash and cash equivalents at end of period $ — $ 0.3 $ 2.8 $ — $ 3.1 Condensed Consolidating Statements of Cash Flow for the Year Ended December 31, 2014 (Millions) Parent Guarantor Subsidiary Issuer Non-guarantor Subsidiaries Eliminations Consolidated Boardwalk Pipeline Partners, LP Net cash provided by (used in) operating activities $ 30.2 $ (112.1 ) $ 595.5 $ — $ 513.6 INVESTING ACTIVITIES: Capital expenditures — — (404.4 ) — (404.4 ) Proceeds from sale of operating assets — — 2.9 — 2.9 Proceeds from insurance and other recoveries — — 6.3 — 6.3 Advances to affiliates, net 363.9 (49.6 ) (175.2 ) (139.0 ) 0.1 Investment in unconsolidated affiliates — — (20.5 ) — (20.5 ) Distributions from unconsolidated affiliates — — 11.1 — 11.1 Acquisition of businesses, net of cash acquired (294.7 ) — — — (294.7 ) Net cash provided by (used in) investing activities 69.2 (49.6 ) (579.8 ) (139.0 ) (699.2 ) FINANCING ACTIVITIES: Proceeds from long-term debt, net of issuance cost — 342.9 — — 342.9 Repayment of borrowings from term loan — — (25.0 ) — (25.0 ) Proceeds from borrowings on revolving credit agreement — — 665.0 — 665.0 Repayment of borrowings on revolving credit agreement — — (720.0 ) — (720.0 ) Principal payment of capital lease obligation — — (0.4 ) — (0.4 ) Advances from affiliates, net 0.1 (188.6 ) 49.6 139.0 0.1 Distributions paid (99.2 ) — — — (99.2 ) Capital contributions from noncontrolling interests — — 8.2 — 8.2 Distributions paid to noncontrolling interests — — (7.9 ) — (7.9 ) Net cash (used in) provided by financing activities (99.1 ) 154.3 (30.5 ) 139.0 163.7 Increase (decrease) in cash and cash equivalents 0.3 (7.4 ) (14.8 ) — (21.9 ) Cash and cash equivalents at beginning of period 0.2 9.2 19.1 — 28.5 Cash and cash equivalents at end of period $ 0.5 $ 1.8 $ 4.3 $ — $ 6.6 Condensed Consolidating Statements of Cash Flow for the Year Ended December 31, 2013 (Millions) Parent Guarantor Subsidiary Issuer Non-guarantor Subsidiaries Eliminations Consolidated Boardwalk Pipeline Partners, LP Net cash provided by (used in) operating activities $ 33.9 $ (108.8 ) $ 609.2 $ — $ 534.3 INVESTING ACTIVITIES: Capital expenditures — — (294.8 ) — (294.8 ) Proceeds from sale of operating assets — — 60.7 — 60.7 Proceeds from insurance and other recoveries — — 1.4 — 1.4 Advances to affiliates, net 126.4 (84.3 ) (342.8 ) 300.7 — Investment in consolidated affiliates — (15.1 ) — 15.1 — Investment in unconsolidated affiliates — — (76.7 ) — (76.7 ) Net cash provided by (used in) investing activities 126.4 (99.4 ) (652.2 ) 315.8 (309.4 ) FINANCING ACTIVITIES: Proceeds from borrowings on revolving credit agreement — — 1,128.0 — 1,128.0 Repayment of borrowings on revolving credit agreement — — (1,255.0 ) — (1,255.0 ) Contribution from parent — — 15.1 (15.1 ) — Principal payment of capital lease obligation — — (0.2 ) — (0.2 ) Advances from affiliates, net (2.8 ) 216.4 84.3 (300.7 ) (2.8 ) Distributions paid (533.9 ) — — — (533.9 ) Capital contributions from noncontrolling interests — — 87.1 — 87.1 Proceeds from sale of common units 368.7 — — — 368.7 Capital contributions from general partner 7.8 — — — 7.8 Net cash (used in) provided by financing activities (160.2 ) 216.4 59.3 (315.8 ) (200.3 ) Increase in cash and cash equivalents 0.1 8.2 16.3 — 24.6 Cash and cash equivalents at beginning of period 0.1 1.0 2.8 — 3.9 Cash and cash equivalents at end of period $ 0.2 $ 9.2 $ 19.1 $ — $ 28.5</t>
  </si>
  <si>
    <t>Corporate Structure (Details) - shares shares in Millions</t>
  </si>
  <si>
    <t>Percent of General Partner Interest Owned by Holding Company (in hundredths)</t>
  </si>
  <si>
    <t>2.00%</t>
  </si>
  <si>
    <t>Subsequent Event</t>
  </si>
  <si>
    <t>Number of the Partnership's common units owned by holding company (in units)</t>
  </si>
  <si>
    <t>Percentage of Partnership's equity interests owned by holding company (in hundredths)</t>
  </si>
  <si>
    <t>51.00%</t>
  </si>
  <si>
    <t>Accounting Policies (Details) $ in Millions</t>
  </si>
  <si>
    <t>Dec. 31, 2015USD ($)segments</t>
  </si>
  <si>
    <t>Dec. 31, 2014USD ($)</t>
  </si>
  <si>
    <t>Dec. 31, 2013USD ($)</t>
  </si>
  <si>
    <t>Investments in and Advance to Affiliates, Subsidiaries, Associates, and Joint Ventures</t>
  </si>
  <si>
    <t>Number of Reportable Segments (in ones) | segments</t>
  </si>
  <si>
    <t>Restricted Cash and Cash Equivalents</t>
  </si>
  <si>
    <t>Materials And Supplies Held In Other Assets</t>
  </si>
  <si>
    <t>Capitalized interest and allowance for borrowed funds used during construction</t>
  </si>
  <si>
    <t>Allowance for equity funds used during construction</t>
  </si>
  <si>
    <t>Deferred Revenue</t>
  </si>
  <si>
    <t>Retained fuel included in Transportation</t>
  </si>
  <si>
    <t>Contractual Retainage Provision (Percentage)</t>
  </si>
  <si>
    <t>0.50%</t>
  </si>
  <si>
    <t>Customer Refund Liability, Current</t>
  </si>
  <si>
    <t>Adjustments for New Accounting Principle, Early Adoption [Member] | Other assets</t>
  </si>
  <si>
    <t>Debt Issuance Cost</t>
  </si>
  <si>
    <t>Adjustments for New Accounting Principle, Early Adoption [Member] | Long-Term Debt and Capital Lease Obligation</t>
  </si>
  <si>
    <t>Cost of Domestic Regulated Gas Revenue</t>
  </si>
  <si>
    <t>Prior Period Reclassification Adjustment</t>
  </si>
  <si>
    <t>Operation and Maintenance Expenses</t>
  </si>
  <si>
    <t>Basis of Presentation and Accounting Policies Property, Plant and Equipment (PPE) and Repair and Maintenance Costs (Details)</t>
  </si>
  <si>
    <t>Minimum [Member]</t>
  </si>
  <si>
    <t>Property, Plant and Equipment [Line Items]</t>
  </si>
  <si>
    <t>Depreciation range for PPE related to operations for which regulatory accounting does not apply (in years)</t>
  </si>
  <si>
    <t>3 years</t>
  </si>
  <si>
    <t>Depreciation range for PPE related to operations for which regulatory accounting is applicable (in years)</t>
  </si>
  <si>
    <t>5 years</t>
  </si>
  <si>
    <t>Maximum [Member]</t>
  </si>
  <si>
    <t>35 years</t>
  </si>
  <si>
    <t>62 years</t>
  </si>
  <si>
    <t>Investments (Details) - USD ($) $ in Millions</t>
  </si>
  <si>
    <t>Variable Interest Entity [Line Items]</t>
  </si>
  <si>
    <t>Income (Loss) from Equity Method Investments</t>
  </si>
  <si>
    <t>Boardwalk Bluegrass and Boardwalk Moss Lake, Bluegrass Pipeline, Moss Lake Fractionation and Moss Lake LPG [Member] | Boardwalk Pipeline Partners, LP</t>
  </si>
  <si>
    <t>Total Project Related Impairment</t>
  </si>
  <si>
    <t>Income (Loss) from Impairment Attributable to Noncontrolling Interest</t>
  </si>
  <si>
    <t>Investments and Acquisitions Acquisition of Boardwalk Petrochemical (Details) - Boardwalk Petrochemical/Evangeline [Member] $ in Millions</t>
  </si>
  <si>
    <t>Oct. 08, 2014USD ($)</t>
  </si>
  <si>
    <t>Business Acquisition [Line Items]</t>
  </si>
  <si>
    <t>Business Acquisition, Date of Acquisition Agreement</t>
  </si>
  <si>
    <t>Oct. 8,
		2014</t>
  </si>
  <si>
    <t>Business Acquisition, Cost of Acquired Entity, Cash</t>
  </si>
  <si>
    <t>Commitments and Contingencies Legal Proceedings and Settlements (Details) $ in Millions</t>
  </si>
  <si>
    <t>Dec. 31, 2015USD ($)defendant</t>
  </si>
  <si>
    <t>Regulatory Matters [Abstract]</t>
  </si>
  <si>
    <t>Capacity Reduction by April 1, 2016 (up to) (in hundredths)</t>
  </si>
  <si>
    <t>6.00%</t>
  </si>
  <si>
    <t>Additional Capacity Reduction by April 1, 2020 (up to) (in hundredths)</t>
  </si>
  <si>
    <t>Rate Case Incremental Revenues</t>
  </si>
  <si>
    <t>Insurance Proceeds [Abstract]</t>
  </si>
  <si>
    <t>Gain on Business Interruption Insurance Recovery</t>
  </si>
  <si>
    <t>Insurance Settlements Receivable</t>
  </si>
  <si>
    <t>Southeast Louisiana Flood Protection Litigation</t>
  </si>
  <si>
    <t>Loss Contingencies [Line Items]</t>
  </si>
  <si>
    <t>Loss Contingency, Number of Defendants (in ones) | defendant</t>
  </si>
  <si>
    <t>Commitments and Contingencies (Details) $ in Millions</t>
  </si>
  <si>
    <t>Dec. 31, 2015USD ($)facilities</t>
  </si>
  <si>
    <t>Environmental and Safety Matters [Abstract]</t>
  </si>
  <si>
    <t>Accrual for Environmental Loss Contingencies</t>
  </si>
  <si>
    <t>Number of years the related expenditures are expected to cover assessment and remediation costs (in years)</t>
  </si>
  <si>
    <t>7 years</t>
  </si>
  <si>
    <t>Accrued Environmental Loss Contingencies, Current</t>
  </si>
  <si>
    <t>Accrued Environmental Loss Contingencies, Noncurrent</t>
  </si>
  <si>
    <t>Number of facilities operated affected by non-attainment requirements | facilities</t>
  </si>
  <si>
    <t>Commitments for Construction [Abstract]</t>
  </si>
  <si>
    <t>Purchase Commitment, Remaining Minimum Amount Committed</t>
  </si>
  <si>
    <t>Commitments and Contingencies Schedule of Operating Leased Assets (Details) - Office Space and Equipment Rentals [Member] - USD ($) $ in Millions</t>
  </si>
  <si>
    <t>Operating Leased Assets [Line Items]</t>
  </si>
  <si>
    <t>Operating Leases, Rent Expense</t>
  </si>
  <si>
    <t>Thereafter</t>
  </si>
  <si>
    <t>Commitments and Contingencies Schedule of Pipeline Capacity Agreements (Details) - Pipeline Capacity Agreements [Member] - USD ($) $ in Millions</t>
  </si>
  <si>
    <t>Recorded Unconditional Purchase Obligation [Line Items]</t>
  </si>
  <si>
    <t>Expenses related to pipeline capacity agreements</t>
  </si>
  <si>
    <t>Commitments and Contingencies Schedule of Capital Leased Assets (Details) - USD ($) $ in Millions</t>
  </si>
  <si>
    <t>Sep. 30, 2013</t>
  </si>
  <si>
    <t>Capital Leased Assets [Line Items]</t>
  </si>
  <si>
    <t>Capital Lease Obligations Incurred</t>
  </si>
  <si>
    <t>Long-term obligations under capital lease</t>
  </si>
  <si>
    <t>Office Building [Member]</t>
  </si>
  <si>
    <t>Description of Lessee Leasing Arrangements, Capital Leases</t>
  </si>
  <si>
    <t xml:space="preserve">The office building lease has a term of fifteen years with two twenty year renewal options. </t>
  </si>
  <si>
    <t>Total minimum lease payments</t>
  </si>
  <si>
    <t>Less amounts representing interest</t>
  </si>
  <si>
    <t>Present value of obligation under capital lease</t>
  </si>
  <si>
    <t>Less: current portion of obligations under capital lease (recorded in Other current liabilities)</t>
  </si>
  <si>
    <t>Capital Leases, Income Statement, Amortization Expense</t>
  </si>
  <si>
    <t>Capital Leased Assets, Gross</t>
  </si>
  <si>
    <t>Capital Leases, Lessee Balance Sheet, Assets by Major Class, Accumulated Amortization</t>
  </si>
  <si>
    <t>Other Comprehensive Income (OCI) and Fair Value Measurements Other Comprehensive Income (OCI) (Details) - USD ($) $ in Millions</t>
  </si>
  <si>
    <t>Accumulated Other Comprehensive Income (Loss) [Line Items]</t>
  </si>
  <si>
    <t>Cash Flow Hedge Gain (Loss) to be Reclassified within Twelve Months</t>
  </si>
  <si>
    <t>Accumulated other comprehensive income (loss) (beginning)</t>
  </si>
  <si>
    <t>Gain (loss) recorded in accumulated other comprehensive income</t>
  </si>
  <si>
    <t>Transportation operating revenues</t>
  </si>
  <si>
    <t>Interest expense (1)</t>
  </si>
  <si>
    <t>Accumulated other comprehensive income (loss) (ending)</t>
  </si>
  <si>
    <t>Reclassification out of Accumulated Other Comprehensive Income [Member]</t>
  </si>
  <si>
    <t>Other operating revenues</t>
  </si>
  <si>
    <t>Disposal of operating assets</t>
  </si>
  <si>
    <t>[1]</t>
  </si>
  <si>
    <t>Accumulated Defined Benefit Plans Adjustment [Member]</t>
  </si>
  <si>
    <t>Accumulated Defined Benefit Plans Adjustment [Member] | Reclassification out of Accumulated Other Comprehensive Income [Member]</t>
  </si>
  <si>
    <t>Net gain on disposal of operating assets</t>
  </si>
  <si>
    <t>Net gain on disposal of operating assets | Reclassification out of Accumulated Other Comprehensive Income [Member]</t>
  </si>
  <si>
    <t>Related to amounts deferred in AOCI from the treasury rate locks described above.</t>
  </si>
  <si>
    <t>Other Comprehensive Income (OCI) and Fair Value Measurements Financial Assets and Liabilities (Details) - USD ($) $ in Millions</t>
  </si>
  <si>
    <t>Dec. 31, 2012</t>
  </si>
  <si>
    <t>Fair Value, Balance Sheet Grouping, Financial Statement Captions [Line Items]</t>
  </si>
  <si>
    <t>Assets, Fair Value Disclosure, Recurring</t>
  </si>
  <si>
    <t>Liabilities, Fair Value Disclosure, Recurring</t>
  </si>
  <si>
    <t>Capital Lease Obligations, Noncurrent</t>
  </si>
  <si>
    <t>Financial Instruments, Financial Assets, Balance Sheet Groupings [Abstract]</t>
  </si>
  <si>
    <t>Cash and Cash Equivalents, Fair Value</t>
  </si>
  <si>
    <t>Financial Instruments, Financial Liabilities, Balance Sheet Groupings [Abstract]</t>
  </si>
  <si>
    <t>Long-term Debt, Fair Value</t>
  </si>
  <si>
    <t>Carrying Value</t>
  </si>
  <si>
    <t>Long-term debt</t>
  </si>
  <si>
    <t>[2]</t>
  </si>
  <si>
    <t>Fair Value | Fair Value, Inputs, Level 1</t>
  </si>
  <si>
    <t>Fair Value | Fair Value, Inputs, Level 2</t>
  </si>
  <si>
    <t>Fair Value | Fair Value, Inputs, Level 3</t>
  </si>
  <si>
    <t>Long-Term Debt and Capital Lease Obligation | Adjustments for New Accounting Principle, Early Adoption [Member]</t>
  </si>
  <si>
    <t>Unamortized Debt Issuance Costs</t>
  </si>
  <si>
    <t>The carrying amount of long-term debt excludes a $9.1 million long-term capital lease obligation and $10.4 million of unamortized debt issuance costs.</t>
  </si>
  <si>
    <t>The carrying amount of long-term debt excludes a $9.6 million long-term capital lease obligation and $12.5 million of unamortized debt issuance costs.</t>
  </si>
  <si>
    <t>Property, Plant and Equipment (PPE) Property, Plant and Equipment Class and Useful Life (Details) - USD ($) $ in Millions</t>
  </si>
  <si>
    <t>Total PPE</t>
  </si>
  <si>
    <t>Less—accumulated depreciation</t>
  </si>
  <si>
    <t>Total PPE, net</t>
  </si>
  <si>
    <t>Depreciable plant:</t>
  </si>
  <si>
    <t>Weighted-Average Useful Lives (Years)</t>
  </si>
  <si>
    <t>37 years</t>
  </si>
  <si>
    <t>Depreciable plant: | Transmission</t>
  </si>
  <si>
    <t>Depreciable plant: | Storage</t>
  </si>
  <si>
    <t>38 years</t>
  </si>
  <si>
    <t>Depreciable plant: | Gathering</t>
  </si>
  <si>
    <t>27 years</t>
  </si>
  <si>
    <t>Depreciable plant: | General</t>
  </si>
  <si>
    <t>13 years</t>
  </si>
  <si>
    <t>14 years</t>
  </si>
  <si>
    <t>Depreciable plant: | Rights of way and other</t>
  </si>
  <si>
    <t>36 years</t>
  </si>
  <si>
    <t>Non-depreciable:</t>
  </si>
  <si>
    <t>Non-depreciable: | Storage</t>
  </si>
  <si>
    <t>Non-depreciable: | Construction work in progress</t>
  </si>
  <si>
    <t>Non-depreciable: | Land</t>
  </si>
  <si>
    <t>Non-depreciable: | Other</t>
  </si>
  <si>
    <t>Property, Plant and Equipment (PPE) Undivided Interests (Details) - USD ($) $ in Millions</t>
  </si>
  <si>
    <t>Undivided Interest Property [Line Items]</t>
  </si>
  <si>
    <t>Gross PPE Investment</t>
  </si>
  <si>
    <t>Accumulated Depreciation</t>
  </si>
  <si>
    <t>Bistineau storage</t>
  </si>
  <si>
    <t>Undivided interests in storage facility</t>
  </si>
  <si>
    <t>92.00%</t>
  </si>
  <si>
    <t>Mobile Bay Pipeline</t>
  </si>
  <si>
    <t>Undivided interest in pipeline</t>
  </si>
  <si>
    <t>64.00%</t>
  </si>
  <si>
    <t>NGL pipelines and facilities</t>
  </si>
  <si>
    <t>Undivided interest in Ethylene Wells</t>
  </si>
  <si>
    <t>83.00%</t>
  </si>
  <si>
    <t>Offshore and other assets</t>
  </si>
  <si>
    <t>Property, Plant and Equipment (Details) $ in Millions</t>
  </si>
  <si>
    <t>Dec. 31, 2015USD ($)</t>
  </si>
  <si>
    <t>Dec. 31, 2013USD ($)MMcf</t>
  </si>
  <si>
    <t>Asset Dispositions and Impairments [Abstract]</t>
  </si>
  <si>
    <t>Gas Storage Sale</t>
  </si>
  <si>
    <t>Gas Sales [Abstract]</t>
  </si>
  <si>
    <t>Gain (Loss) on Disposition of Other Assets</t>
  </si>
  <si>
    <t>Volume Of Gas Sold (in MMcf) | MMcf</t>
  </si>
  <si>
    <t>Carrying Value Before Sale or Impairment</t>
  </si>
  <si>
    <t>Goodwill and Intangible Assets Goodwill (Details) - USD ($) $ in Millions</t>
  </si>
  <si>
    <t>Goodwill [Line Items]</t>
  </si>
  <si>
    <t>Goodwill, Impairment Loss</t>
  </si>
  <si>
    <t>Goodwill and Intangible Assets Intangible Assets (Details) - USD ($) $ in Millions</t>
  </si>
  <si>
    <t>Finite-Lived Intangible Assets [Line Items]</t>
  </si>
  <si>
    <t>Gross carrying amount</t>
  </si>
  <si>
    <t>Accumulated amortization</t>
  </si>
  <si>
    <t>Net carrying amount</t>
  </si>
  <si>
    <t>Amortization of Intangible Assets</t>
  </si>
  <si>
    <t>Finite-Lived Intangible Asset, Useful Life</t>
  </si>
  <si>
    <t>28 years</t>
  </si>
  <si>
    <t>Asset Retirement Obligations (ARO) (Details) - USD ($) $ in Millions</t>
  </si>
  <si>
    <t>Asset Retirement Obligation, Roll Forward Analysis [Roll Forward]</t>
  </si>
  <si>
    <t>Balance at beginning of year</t>
  </si>
  <si>
    <t>Liabilities recorded</t>
  </si>
  <si>
    <t>Liabilities settled</t>
  </si>
  <si>
    <t>Accretion expense</t>
  </si>
  <si>
    <t>Balance at end of year</t>
  </si>
  <si>
    <t>Less: Current portion of ARO</t>
  </si>
  <si>
    <t>Long-term ARO</t>
  </si>
  <si>
    <t>Regulatory Assets (Details) - USD ($) $ in Millions</t>
  </si>
  <si>
    <t>Period of recovery-minimum (in years)</t>
  </si>
  <si>
    <t>1 year</t>
  </si>
  <si>
    <t>Period of recovery-maximum (in years)</t>
  </si>
  <si>
    <t>18 years</t>
  </si>
  <si>
    <t>Regulatory Assets [Line Items]</t>
  </si>
  <si>
    <t>Regulatory Assets</t>
  </si>
  <si>
    <t>Pension</t>
  </si>
  <si>
    <t>Tax effect of AFUDC equity</t>
  </si>
  <si>
    <t>Fuel tracker</t>
  </si>
  <si>
    <t>Regulatory Assets and Liabilities Regulatory Liabilities (Details) - USD ($) $ in Millions</t>
  </si>
  <si>
    <t>Regulatory Liabilities [Line Items]</t>
  </si>
  <si>
    <t>Regulatory Liabilities</t>
  </si>
  <si>
    <t>Cashout and fuel tracker</t>
  </si>
  <si>
    <t>Loss on Reacquired Debt [Member]</t>
  </si>
  <si>
    <t>Unamortized discount on long-term debt</t>
  </si>
  <si>
    <t>Postretirement benefits other than pension</t>
  </si>
  <si>
    <t>The 2014 balance of unamortized debt expense and premium on reacquired debt was moved to the Regulatory Liabilities section due to the implementation of ASU 2015-03. Refer to Note 2 for more information regarding the implementation of ASU 2015-03.</t>
  </si>
  <si>
    <t>Financing - Debt (Details) - USD ($) $ in Millions</t>
  </si>
  <si>
    <t>Jun. 01, 2015</t>
  </si>
  <si>
    <t>Mar. 10, 2015</t>
  </si>
  <si>
    <t>Feb. 02, 2015</t>
  </si>
  <si>
    <t>Nov. 19, 2014</t>
  </si>
  <si>
    <t>Feb. 17, 2016</t>
  </si>
  <si>
    <t>Debt Instruments [Abstract]</t>
  </si>
  <si>
    <t>Debt and Capital Lease Obligations</t>
  </si>
  <si>
    <t>Less: unamortized debt discount</t>
  </si>
  <si>
    <t>Repayments of Unsecured Debt</t>
  </si>
  <si>
    <t>Long-term debt and capital lease obligation</t>
  </si>
  <si>
    <t>Unsecured Debt</t>
  </si>
  <si>
    <t>Long-term Debt, Fiscal Year Maturity [Abstract]</t>
  </si>
  <si>
    <t>Total long-term debt</t>
  </si>
  <si>
    <t>Debt, Weighted Average Interest Rate</t>
  </si>
  <si>
    <t>5.32%</t>
  </si>
  <si>
    <t>5.31%</t>
  </si>
  <si>
    <t>Debt Instrument, Redemption Price, Percentage</t>
  </si>
  <si>
    <t>100.00%</t>
  </si>
  <si>
    <t>Debt Instrument, Redemption, Description</t>
  </si>
  <si>
    <t>The Partnerships notes and debentures are redeemable, in whole or in part, at the Partnership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Treasury rate plus 20 to 50 basis points depending upon the particular issue of notes, plus accrued and unpaid interest, if any. Other customary covenants apply, including those concerning events of default.</t>
  </si>
  <si>
    <t>Debt Instrument, Covenant Description</t>
  </si>
  <si>
    <t>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of the Partnership's debt obligations are unsecured.</t>
  </si>
  <si>
    <t>Debt Instrument, Covenant Compliance</t>
  </si>
  <si>
    <t>At December 31, 2015, Boardwalk Pipelines and its operating subsidiaries were in compliance with their debt covenants.</t>
  </si>
  <si>
    <t>Unsecured Debt | Boardwalk Pipelines 5.875% Notes Due 2016</t>
  </si>
  <si>
    <t>Debt Instrument, Interest Rate, Stated Percentage</t>
  </si>
  <si>
    <t>5.875%</t>
  </si>
  <si>
    <t>Unsecured Debt | Boardwalk Pipelines 5.50% Notes Due 2017</t>
  </si>
  <si>
    <t>5.50%</t>
  </si>
  <si>
    <t>Unsecured Debt | Boardwalk Pipelines 5.20% Notes Due 2018</t>
  </si>
  <si>
    <t>5.20%</t>
  </si>
  <si>
    <t>Unsecured Debt | Boardwalk Pipelines 5.75% Notes Due 2019</t>
  </si>
  <si>
    <t>5.75%</t>
  </si>
  <si>
    <t>Unsecured Debt | Boardwalk Pipelines 3.375% Notes Due 2023</t>
  </si>
  <si>
    <t>3.375%</t>
  </si>
  <si>
    <t>Unsecured Debt | Boardwalk Pipelines 4.95% Notes Due 2024</t>
  </si>
  <si>
    <t>Debt Instrument, Issuance Date</t>
  </si>
  <si>
    <t>Mar. 10,
		2015</t>
  </si>
  <si>
    <t>Nov. 19,
		2014</t>
  </si>
  <si>
    <t>Debt Instrument, Face Amount</t>
  </si>
  <si>
    <t>Payments of Debt Issuance Costs</t>
  </si>
  <si>
    <t>Proceeds from Debt, Net of Issuance Costs</t>
  </si>
  <si>
    <t>4.95%</t>
  </si>
  <si>
    <t>Debt Instrument, Maturity Date</t>
  </si>
  <si>
    <t>Dec. 15,
		2024</t>
  </si>
  <si>
    <t>Unsecured Debt | Gulf South 5.05% Notes Due 2015</t>
  </si>
  <si>
    <t>5.05%</t>
  </si>
  <si>
    <t>Unsecured Debt | Gulf South 6.30% Notes Due 2017</t>
  </si>
  <si>
    <t>6.30%</t>
  </si>
  <si>
    <t>Unsecured Debt | Gulf South 4.00% Notes Due 2022</t>
  </si>
  <si>
    <t>4.00%</t>
  </si>
  <si>
    <t>Unsecured Debt | Texas Gas 4.60% Notes Due 2015</t>
  </si>
  <si>
    <t>4.60%</t>
  </si>
  <si>
    <t>Unsecured Debt | Texas Gas 4.50% Notes Due 2021</t>
  </si>
  <si>
    <t>4.50%</t>
  </si>
  <si>
    <t>Unsecured Debt | Texas Gas 7.25% Debentures Due 2027</t>
  </si>
  <si>
    <t>7.25%</t>
  </si>
  <si>
    <t>Unsecured Debt | Total Notes and Debentures</t>
  </si>
  <si>
    <t>Unsecured Debt | Term Loan Boardwalk Acquisition Company</t>
  </si>
  <si>
    <t>1.91%</t>
  </si>
  <si>
    <t>Oct. 1,
		2017</t>
  </si>
  <si>
    <t>Line of Credit</t>
  </si>
  <si>
    <t>Line of Credit Facility [Abstract]</t>
  </si>
  <si>
    <t>Line of Credit Facility, Covenant Terms</t>
  </si>
  <si>
    <t xml:space="preserve">The credit facility contains various restrictive covenants and other usual and customary terms and conditions, including restrictions regarding the incurrence of additional debt, the sale of assets and sale-leaseback transactions. The financial covenants under the credit facility require the Partnership and its subsidiaries to maintain, among other things, a ratio of total consolidated debt to consolidated EBITDA (as defined in the credit agreement) measured for the previous twelve months of not more than 5.0 to 1.0, or up to 5.5 to 1.0 for the three quarters following an acquisition. </t>
  </si>
  <si>
    <t>Line of Credit Facility, Covenant Compliance</t>
  </si>
  <si>
    <t xml:space="preserve">The Partnership and its subsidiaries were in compliance with all covenant requirements under the credit facility as of December 31, 2015. </t>
  </si>
  <si>
    <t>Line of Credit | Gulf Crossing Revolving Credit Facility</t>
  </si>
  <si>
    <t>Line of Credit | Amended Credit Agreement 2015</t>
  </si>
  <si>
    <t>1.67%</t>
  </si>
  <si>
    <t>1.54%</t>
  </si>
  <si>
    <t>Line of Credit Facility, Maximum Borrowing Capacity</t>
  </si>
  <si>
    <t>Line of Credit Facility, Expiration Date</t>
  </si>
  <si>
    <t>May 26,
		2020</t>
  </si>
  <si>
    <t>Maximum Ratio of Debt to EBITDA</t>
  </si>
  <si>
    <t>5.0 to 1.0</t>
  </si>
  <si>
    <t>Maximum Ratio of Debt to EBITDA after Acquisition</t>
  </si>
  <si>
    <t>5.5 to 1.0</t>
  </si>
  <si>
    <t>Long-term Line of Credit</t>
  </si>
  <si>
    <t>Line of Credit | Amended Credit Agreement 2015 | Subsequent Event</t>
  </si>
  <si>
    <t>Line of Credit Facility, Remaining Borrowing Capacity</t>
  </si>
  <si>
    <t>Line of Credit | Amended Credit Agreement 2015 | Minimum [Member]</t>
  </si>
  <si>
    <t>Line of Credit Facility, Commitment Fee Percentage</t>
  </si>
  <si>
    <t>0.10%</t>
  </si>
  <si>
    <t>Line of Credit | Amended Credit Agreement 2015 | Maximum [Member]</t>
  </si>
  <si>
    <t>0.275%</t>
  </si>
  <si>
    <t>Line of Credit | Amended Credit Agreement 2015 | Base Rate</t>
  </si>
  <si>
    <t>Debt Instrument, Description of Variable Rate Basis</t>
  </si>
  <si>
    <t>base rate</t>
  </si>
  <si>
    <t>Line of Credit | Amended Credit Agreement 2015 | Base Rate | Minimum [Member]</t>
  </si>
  <si>
    <t>Debt Instrument, Basis Spread on Variable Rate</t>
  </si>
  <si>
    <t>0.00%</t>
  </si>
  <si>
    <t>Line of Credit | Amended Credit Agreement 2015 | Base Rate | Maximum [Member]</t>
  </si>
  <si>
    <t>0.75%</t>
  </si>
  <si>
    <t>Line of Credit | Amended Credit Agreement 2015 | Prime Rate</t>
  </si>
  <si>
    <t>prime rate</t>
  </si>
  <si>
    <t>Line of Credit | Amended Credit Agreement 2015 | Federal Funds Effective Swap Rate</t>
  </si>
  <si>
    <t>federal funds</t>
  </si>
  <si>
    <t>Line of Credit | Amended Credit Agreement 2015 | Eurodollar</t>
  </si>
  <si>
    <t>one month Eurodollar Rate</t>
  </si>
  <si>
    <t>1.00%</t>
  </si>
  <si>
    <t>Line of Credit | Amended Credit Agreement 2015 | London Interbank Offered Rate (LIBOR)</t>
  </si>
  <si>
    <t>LIBOR</t>
  </si>
  <si>
    <t>Line of Credit | Amended Credit Agreement 2015 | London Interbank Offered Rate (LIBOR) | Minimum [Member]</t>
  </si>
  <si>
    <t>Line of Credit | Amended Credit Agreement 2015 | London Interbank Offered Rate (LIBOR) | Maximum [Member]</t>
  </si>
  <si>
    <t>1.75%</t>
  </si>
  <si>
    <t>Capital Lease Obligations</t>
  </si>
  <si>
    <t>Subordinated Debt</t>
  </si>
  <si>
    <t>Jul. 31,
		2024</t>
  </si>
  <si>
    <t>Subordinated Loan Agreement Maximum Borrowing Capacity</t>
  </si>
  <si>
    <t>Debt Instrument, Interest Rate, Stated Percentage Rate Range, Minimum</t>
  </si>
  <si>
    <t>Debt Instrument, Interest Rate, Stated Percentage Rate Range, Maximum</t>
  </si>
  <si>
    <t>9.75%</t>
  </si>
  <si>
    <t>The net proceeds of this offering were used to retire a portion of the outstanding $250.0 million aggregate principal amount of the Texas Gas 2015 Notes. Initially, the Partnership used the net proceeds to reduce outstanding borrowings under its revolving credit facility. Subsequently, on June 1, 2015, the Partnership retired the Texas Gas 2015 Notes with borrowings under its revolving credit facility.</t>
  </si>
  <si>
    <t>The net proceeds of this offering were used to retire all of the outstanding Gulf South 2015 Notes and the remainder of the net proceeds were used to reduce outstanding borrowings under the Partnership's revolving credit facility.</t>
  </si>
  <si>
    <t>Financing Financing - Equity (Details) - USD ($) $ / shares in Units, shares in Millions, $ in Millions</t>
  </si>
  <si>
    <t>Oct. 09, 2013</t>
  </si>
  <si>
    <t>May. 29, 2013</t>
  </si>
  <si>
    <t>Apr. 30, 2015</t>
  </si>
  <si>
    <t>Capital Unit [Line Items]</t>
  </si>
  <si>
    <t>Conversion of Stock, Shares Converted (Class B)</t>
  </si>
  <si>
    <t>Stock Issued During Period, Shares, New Issues</t>
  </si>
  <si>
    <t>Common units | Equity Distribution Agreement</t>
  </si>
  <si>
    <t>Common units issued under an equity distribution agreement</t>
  </si>
  <si>
    <t>Issuance Price (in dollars per share)</t>
  </si>
  <si>
    <t>Less Underwriting Discounts and Expenses</t>
  </si>
  <si>
    <t>Proceeds from Issuance or Sale of Equity</t>
  </si>
  <si>
    <t>Common Units Outstanding After Offering</t>
  </si>
  <si>
    <t>Common Units Held by the Public After Offering</t>
  </si>
  <si>
    <t>Limited Partners Capital Account Units Authorized Dollars</t>
  </si>
  <si>
    <t>General Partners' Contributed Capital</t>
  </si>
  <si>
    <t>Common units | Second Quarter 2013 Offering</t>
  </si>
  <si>
    <t>The issuance price represents the average issuance price for the common units issued under an equity distribution agreement described further below.</t>
  </si>
  <si>
    <t>On October 9, 2013, all of the 22.9 million class B units were converted into common units on a one-for-one basis, pursuant to the terms of the partnership agreement.</t>
  </si>
  <si>
    <t>Financing Summary of Changes in Outstanding Units (Details) - USD ($) $ / shares in Units, shares in Millions, $ in Millions</t>
  </si>
  <si>
    <t>Number of common units registered for resale under Amended and Restated Registration Rights Agreement (in number of units)</t>
  </si>
  <si>
    <t>Maximum amount Partnership must pay for reimbursement of underwriting discounts and commissions (in dollars per unit)</t>
  </si>
  <si>
    <t>Accrued liability for future underwriting discounts and commissions</t>
  </si>
  <si>
    <t>Balance, Beginning (in units)</t>
  </si>
  <si>
    <t>Common units issued in connection with underwritten offerings</t>
  </si>
  <si>
    <t>Balance, Ending (in units)</t>
  </si>
  <si>
    <t>Employee Benefits (Details) - USD ($) $ in Millions</t>
  </si>
  <si>
    <t>Defined Benefit Plans and Other Postretirement Benefit Plans Table Text Block [Line Items]</t>
  </si>
  <si>
    <t>Defined Contribution Plan, Cost Recognized</t>
  </si>
  <si>
    <t>Retirement Plans</t>
  </si>
  <si>
    <t>Contribution to defined benefit pension plan</t>
  </si>
  <si>
    <t>Future rate recovery</t>
  </si>
  <si>
    <t>in excess of $6.0 million</t>
  </si>
  <si>
    <t>PBOP</t>
  </si>
  <si>
    <t>Pension Plan</t>
  </si>
  <si>
    <t>Required amount of funding of periodic pension cost</t>
  </si>
  <si>
    <t>Defined Benefit Plans, Estimated Future Employer Contributions in Next Fiscal Year</t>
  </si>
  <si>
    <t>Minimum amount of recognize expense each year associated with retirement plan</t>
  </si>
  <si>
    <t>Precluded future recovery of annual pension costs, lower range</t>
  </si>
  <si>
    <t>Precluded future recovery of annual pension costs, upper range</t>
  </si>
  <si>
    <t>Recognition of regulatory assets</t>
  </si>
  <si>
    <t>Reduction of regulatory assets</t>
  </si>
  <si>
    <t>less than $3.0 million</t>
  </si>
  <si>
    <t>Pension plan costs charged to expense, lower range</t>
  </si>
  <si>
    <t>Pension plan costs charged to expense, upper range</t>
  </si>
  <si>
    <t>SRP</t>
  </si>
  <si>
    <t>Employee Benefits, Projected Benefit Obligation, Fair Value of Assets, Funded Status and the Amounts Not Yet Recognized As Components of Net Periodic Pension and Postretirement Benefits Cost (Details) - USD ($) $ in Millions</t>
  </si>
  <si>
    <t>Change in Plan Assets [Roll Forward]</t>
  </si>
  <si>
    <t>Fair value of plan assets at beginning of period</t>
  </si>
  <si>
    <t>Fair value of plan assets at end of period</t>
  </si>
  <si>
    <t>Defined Benefit Plan, Change in Benefit Obligation [Roll Forward]</t>
  </si>
  <si>
    <t>Benefit obligation at beginning of period</t>
  </si>
  <si>
    <t>Service cost</t>
  </si>
  <si>
    <t>Interest cost</t>
  </si>
  <si>
    <t>Plan participants’ contributions</t>
  </si>
  <si>
    <t>Actuarial (gain) loss</t>
  </si>
  <si>
    <t>Benefits paid</t>
  </si>
  <si>
    <t>Settlement</t>
  </si>
  <si>
    <t>Benefit obligation at end of period</t>
  </si>
  <si>
    <t>Actual return on plan assets</t>
  </si>
  <si>
    <t>Company contributions</t>
  </si>
  <si>
    <t>Funded status</t>
  </si>
  <si>
    <t>Items Not Recognized As Components Of Net Periodic Cost [Abstract]</t>
  </si>
  <si>
    <t>Prior service cost (credit)</t>
  </si>
  <si>
    <t>Net actuarial loss</t>
  </si>
  <si>
    <t>Employee Benefits, Aggregate Information Related Only to the Underfunded Plans (Details) - USD ($) $ in Millions</t>
  </si>
  <si>
    <t>Defined Benefit Plan Disclosure [Line Items]</t>
  </si>
  <si>
    <t>Projected benefit obligation</t>
  </si>
  <si>
    <t>Accumulated benefit obligation</t>
  </si>
  <si>
    <t>Fair value of plan assets</t>
  </si>
  <si>
    <t>Employee Benefits, Components of Net Periodic Benefit Cost (Details) - USD ($) $ in Millions</t>
  </si>
  <si>
    <t>Defined Benefit Plan, Net Periodic Benefit Cost [Abstract]</t>
  </si>
  <si>
    <t>Expected return on plan assets</t>
  </si>
  <si>
    <t>Amortization of prior service credit</t>
  </si>
  <si>
    <t>Amortization of unrecognized net loss</t>
  </si>
  <si>
    <t>Settlement charge</t>
  </si>
  <si>
    <t>Net periodic benefit cost</t>
  </si>
  <si>
    <t>Employee Benefits, Estimated Future Benefit Payments (Details) $ in Millions</t>
  </si>
  <si>
    <t>Defined Benefit Plan, Expected Future Benefit Payments, Fiscal Year Maturity [Abstract]</t>
  </si>
  <si>
    <t>2021-2025</t>
  </si>
  <si>
    <t>Employee Benefits, Weighted-Average Assumptions Used to Determine Benefit Obligations (Details)</t>
  </si>
  <si>
    <t>Defined Benefit Plan, Weighted Average Assumptions Used in Calculating Benefit Obligation [Abstract]</t>
  </si>
  <si>
    <t>Discount rate (percent)</t>
  </si>
  <si>
    <t>3.60%</t>
  </si>
  <si>
    <t>3.35%</t>
  </si>
  <si>
    <t>Expected return on plan assets (percent)</t>
  </si>
  <si>
    <t>7.50%</t>
  </si>
  <si>
    <t>Rate of compensation increase (percent)</t>
  </si>
  <si>
    <t>3.50%</t>
  </si>
  <si>
    <t>3.75%</t>
  </si>
  <si>
    <t>4.25%</t>
  </si>
  <si>
    <t>3.90%</t>
  </si>
  <si>
    <t>5.30%</t>
  </si>
  <si>
    <t>Employee Benefits, Weighted-Average Assumptions Used to Determine Net Periodic Benefit Cost (Details)</t>
  </si>
  <si>
    <t>4 Months Ended</t>
  </si>
  <si>
    <t>8 Months Ended</t>
  </si>
  <si>
    <t>9 Months Ended</t>
  </si>
  <si>
    <t>Aug. 31, 2015</t>
  </si>
  <si>
    <t>Defined Benefit Plan, Weighted Average Assumptions Used in Calculating Net Periodic Benefit Cost [Abstract]</t>
  </si>
  <si>
    <t>4.10%</t>
  </si>
  <si>
    <t>3.25%</t>
  </si>
  <si>
    <t>Pension expense was remeasured at September 30, 2013, to reflect a settlement.</t>
  </si>
  <si>
    <t>Pension expense was remeasured at August 31, 2015, to reflect a settlement</t>
  </si>
  <si>
    <t>Employee Benefits, Effect of One-Percentage-Point Change in Assumed Health Care Cost Trend Rates (Details) - PBOP - USD ($) $ in Millions</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Defined Benefit Plan, Health Care Cost Trend Rate Assumed for Next Fiscal Year</t>
  </si>
  <si>
    <t>8.00%</t>
  </si>
  <si>
    <t>Defined Benefit Plan, Ultimate Health Care Cost Trend Rate</t>
  </si>
  <si>
    <t>5.00%</t>
  </si>
  <si>
    <t>Defined Benefit Plan, Year that Rate Reaches Ultimate Trend Rate</t>
  </si>
  <si>
    <t>Annual increments for change</t>
  </si>
  <si>
    <t>Employee Benefits, Master Trust Pension and PBOP Fair Value Hierarchy (Details) - USD ($) $ in Millions</t>
  </si>
  <si>
    <t>Defined Contribution Plan Disclosure [Line Items]</t>
  </si>
  <si>
    <t>Amount committed to future capital calls in exchange for an ownership interest</t>
  </si>
  <si>
    <t>Pension Plan | Fair Value, Inputs, Level 1 | Fair Value, Measurements, Recurring</t>
  </si>
  <si>
    <t>Pension Plan | Fair Value, Inputs, Level 2 | Fair Value, Measurements, Recurring</t>
  </si>
  <si>
    <t>Pension Plan | Fair Value, Inputs, Level 3 | Fair Value, Measurements, Recurring</t>
  </si>
  <si>
    <t>Pension Plan | Equity securities</t>
  </si>
  <si>
    <t>Defined Benefit Plan, Target Plan Asset Allocations Range Minimum</t>
  </si>
  <si>
    <t>40.00%</t>
  </si>
  <si>
    <t>Defined Benefit Plan, Target Plan Asset Allocations Range Maximum</t>
  </si>
  <si>
    <t>60.00%</t>
  </si>
  <si>
    <t>Pension Plan | Equity securities | Fair Value, Inputs, Level 1 | Fair Value, Measurements, Recurring</t>
  </si>
  <si>
    <t>Pension Plan | Equity securities | Fair Value, Inputs, Level 2 | Fair Value, Measurements, Recurring</t>
  </si>
  <si>
    <t>Pension Plan | Equity securities | Fair Value, Inputs, Level 3 | Fair Value, Measurements, Recurring</t>
  </si>
  <si>
    <t>Pension Plan | Short-term investments</t>
  </si>
  <si>
    <t>Pension Plan | Short-term investments | Fair Value, Inputs, Level 1 | Fair Value, Measurements, Recurring</t>
  </si>
  <si>
    <t>Pension Plan | Short-term investments | Fair Value, Inputs, Level 2 | Fair Value, Measurements, Recurring</t>
  </si>
  <si>
    <t>Pension Plan | Short-term investments | Fair Value, Inputs, Level 3 | Fair Value, Measurements, Recurring</t>
  </si>
  <si>
    <t>Pension Plan | Other assets | Fair Value, Measurements, Recurring</t>
  </si>
  <si>
    <t>Pension Plan | Other assets | Fair Value, Inputs, Level 1 | Fair Value, Measurements, Recurring</t>
  </si>
  <si>
    <t>Pension Plan | Other assets | Fair Value, Inputs, Level 2 | Fair Value, Measurements, Recurring</t>
  </si>
  <si>
    <t>Pension Plan | Other assets | Fair Value, Inputs, Level 3 | Fair Value, Measurements, Recurring</t>
  </si>
  <si>
    <t>Pension Plan | Fixed income mutual funds</t>
  </si>
  <si>
    <t>Pension Plan | Fixed income mutual funds | Fair Value, Inputs, Level 1 | Fair Value, Measurements, Recurring</t>
  </si>
  <si>
    <t>Pension Plan | Fixed income mutual funds | Fair Value, Inputs, Level 2 | Fair Value, Measurements, Recurring</t>
  </si>
  <si>
    <t>Pension Plan | Fixed income mutual funds | Fair Value, Inputs, Level 3 | Fair Value, Measurements, Recurring</t>
  </si>
  <si>
    <t>Pension Plan | Asset-backed securities</t>
  </si>
  <si>
    <t>Pension Plan | Asset-backed securities | Fair Value, Inputs, Level 1 | Fair Value, Measurements, Recurring</t>
  </si>
  <si>
    <t>Pension Plan | Asset-backed securities | Fair Value, Inputs, Level 2 | Fair Value, Measurements, Recurring</t>
  </si>
  <si>
    <t>Pension Plan | Asset-backed securities | Fair Value, Inputs, Level 3 | Fair Value, Measurements, Recurring</t>
  </si>
  <si>
    <t>Pension Plan | Hedge Funds</t>
  </si>
  <si>
    <t>Pension Plan | Hedge Funds | Fair Value, Inputs, Level 1 | Fair Value, Measurements, Recurring</t>
  </si>
  <si>
    <t>Pension Plan | Hedge Funds | Fair Value, Inputs, Level 2 | Fair Value, Measurements, Recurring</t>
  </si>
  <si>
    <t>Pension Plan | Hedge Funds | Fair Value, Inputs, Level 3 | Fair Value, Measurements, Recurring</t>
  </si>
  <si>
    <t>Pension Plan | Private Equity Funds</t>
  </si>
  <si>
    <t>Pension Plan | Private Equity Funds | Fair Value, Inputs, Level 1 | Fair Value, Measurements, Recurring</t>
  </si>
  <si>
    <t>Pension Plan | Private Equity Funds | Fair Value, Inputs, Level 2 | Fair Value, Measurements, Recurring</t>
  </si>
  <si>
    <t>Pension Plan | Private Equity Funds | Fair Value, Inputs, Level 3 | Fair Value, Measurements, Recurring</t>
  </si>
  <si>
    <t>Pension Plan | Alternative Investments [Member]</t>
  </si>
  <si>
    <t>Master Trust percentage of pension plan assets</t>
  </si>
  <si>
    <t>Allocation to fixed income securities</t>
  </si>
  <si>
    <t>PBOP | Fair Value, Inputs, Level 1 | Fair Value, Measurements, Recurring</t>
  </si>
  <si>
    <t>PBOP | Fair Value, Inputs, Level 2 | Fair Value, Measurements, Recurring</t>
  </si>
  <si>
    <t>PBOP | Fair Value, Inputs, Level 3 | Fair Value, Measurements, Recurring</t>
  </si>
  <si>
    <t>PBOP | Short-term investments</t>
  </si>
  <si>
    <t>PBOP | Short-term investments | Fair Value, Inputs, Level 1 | Fair Value, Measurements, Recurring</t>
  </si>
  <si>
    <t>PBOP | Short-term investments | Fair Value, Inputs, Level 2 | Fair Value, Measurements, Recurring</t>
  </si>
  <si>
    <t>PBOP | Short-term investments | Fair Value, Inputs, Level 3 | Fair Value, Measurements, Recurring</t>
  </si>
  <si>
    <t>PBOP | Fixed income mutual funds</t>
  </si>
  <si>
    <t>PBOP | Fixed income mutual funds | Fair Value, Inputs, Level 1 | Fair Value, Measurements, Recurring</t>
  </si>
  <si>
    <t>PBOP | Fixed income mutual funds | Fair Value, Inputs, Level 2 | Fair Value, Measurements, Recurring</t>
  </si>
  <si>
    <t>PBOP | Fixed income mutual funds | Fair Value, Inputs, Level 3 | Fair Value, Measurements, Recurring</t>
  </si>
  <si>
    <t>PBOP | Asset-backed securities</t>
  </si>
  <si>
    <t>PBOP | Asset-backed securities | Fair Value, Inputs, Level 1 | Fair Value, Measurements, Recurring</t>
  </si>
  <si>
    <t>PBOP | Asset-backed securities | Fair Value, Inputs, Level 2 | Fair Value, Measurements, Recurring</t>
  </si>
  <si>
    <t>PBOP | Asset-backed securities | Fair Value, Inputs, Level 3 | Fair Value, Measurements, Recurring</t>
  </si>
  <si>
    <t>PBOP | Corporate Bond Securities [Member]</t>
  </si>
  <si>
    <t>PBOP | Corporate Bond Securities [Member] | Fair Value, Inputs, Level 1 | Fair Value, Measurements, Recurring</t>
  </si>
  <si>
    <t>PBOP | Corporate Bond Securities [Member] | Fair Value, Inputs, Level 2 | Fair Value, Measurements, Recurring</t>
  </si>
  <si>
    <t>PBOP | Corporate Bond Securities [Member] | Fair Value, Inputs, Level 3 | Fair Value, Measurements, Recurring</t>
  </si>
  <si>
    <t>PBOP | Tax Exempt Securities [Member]</t>
  </si>
  <si>
    <t>PBOP | Tax Exempt Securities [Member] | Fair Value, Inputs, Level 1 | Fair Value, Measurements, Recurring</t>
  </si>
  <si>
    <t>PBOP | Tax Exempt Securities [Member] | Fair Value, Inputs, Level 2 | Fair Value, Measurements, Recurring</t>
  </si>
  <si>
    <t>PBOP | Tax Exempt Securities [Member] | Fair Value, Inputs, Level 3 | Fair Value, Measurements, Recurring</t>
  </si>
  <si>
    <t>Employee Benefits, Fair Value Measurement Using Significant Unobservable Inputs, Master Trust (Details) - Pension Plan - Fair Value, Inputs, Level 3 - Fair Value, Measurements, Recurring - USD ($) $ in Millions</t>
  </si>
  <si>
    <t>Limited Partnership: Hedge funds</t>
  </si>
  <si>
    <t>Defined Benefit Plan, Change in Fair Value of Plan Assets [Roll Forward]</t>
  </si>
  <si>
    <t>Actual return on assets still held</t>
  </si>
  <si>
    <t>Actual return on assets sold</t>
  </si>
  <si>
    <t>Purchases, sales and settlements</t>
  </si>
  <si>
    <t>Net transfers into Level 3</t>
  </si>
  <si>
    <t>Limited Partnership: Private equity</t>
  </si>
  <si>
    <t>Employee Benefits, Summary of Activity in LTIP Incentive Compensation Plan (Details) - LTIP - Phantom Share Units (PSUs) $ / shares in Units, $ in Millions</t>
  </si>
  <si>
    <t>Dec. 31, 2015USD ($)yr$ / sharesshares</t>
  </si>
  <si>
    <t>Dec. 31, 2014USD ($)yr$ / sharesshares</t>
  </si>
  <si>
    <t>Dec. 31, 2013USD ($)yrshares</t>
  </si>
  <si>
    <t>Share-based Compensation Arrangement by Share-based Payment Award, Equity Instruments Other than Options, Nonvested, Number of Shares [Roll Forward]</t>
  </si>
  <si>
    <t>Outstanding balance, beginning (in units)</t>
  </si>
  <si>
    <t>Granted (in units)</t>
  </si>
  <si>
    <t>Paid (in units)</t>
  </si>
  <si>
    <t>Forfeited (in units)</t>
  </si>
  <si>
    <t>Outstanding balance, ending (in units)</t>
  </si>
  <si>
    <t>Unit Appreciation Rights and All Unit-Based Incentive Compensation Plans, Units, Fair Value [Abstract]</t>
  </si>
  <si>
    <t>Outstanding balance, beginning | $</t>
  </si>
  <si>
    <t>Granted | $</t>
  </si>
  <si>
    <t>Paid | $</t>
  </si>
  <si>
    <t>Forfeited | $</t>
  </si>
  <si>
    <t>Outstanding balance, ending | $</t>
  </si>
  <si>
    <t>Unit Appreciation Rights and All Unit-Based Incentive Compensation Plans, Units, Weighted-Average Vesting Period [Abstract]</t>
  </si>
  <si>
    <t>Outstanding balance, beginning (in years) | yr</t>
  </si>
  <si>
    <t>Granted (in years) | yr</t>
  </si>
  <si>
    <t>Outstanding balance, ending (in years) | yr</t>
  </si>
  <si>
    <t>Share-based Compensation Arrangement by Share-based Payment Award, Number of Shares Authorized</t>
  </si>
  <si>
    <t>Closing market price of the common unit | $ / shares</t>
  </si>
  <si>
    <t>Compensation expense | $</t>
  </si>
  <si>
    <t>Total estimated remaining unrecognized compensation expense related to the Phantom Common Units outstanding | $</t>
  </si>
  <si>
    <t>Share-based Compensation Arrangement by Share-based Payment Award, Shares Purchased for Award</t>
  </si>
  <si>
    <t>Share-based Compensation Arrangement by Share-based Payment Award, Per Share Weighted Average Price of Shares Purchased | $ / shares</t>
  </si>
  <si>
    <t>Share-based Compensation Arrangement by Share-based Payment Award, Number of Shares Available for Grant</t>
  </si>
  <si>
    <t>Represents fair value and remaining weighted-average vesting period of outstanding awards at the end of the period.</t>
  </si>
  <si>
    <t>Employee Benefits, Valuation Assumptions Under Unit Appreciation Rights (Details) - USD ($) $ in Millions</t>
  </si>
  <si>
    <t>Long-Term Cash Bonus Plan [Member]</t>
  </si>
  <si>
    <t>Share-based Compensation Arrangement by Share-based Payment Award [Line Items]</t>
  </si>
  <si>
    <t>Cash Bonus Granted During Period</t>
  </si>
  <si>
    <t>Deferred Compensation Arrangement with Individual, Compensation Expense</t>
  </si>
  <si>
    <t>Unrecognized compensation cost</t>
  </si>
  <si>
    <t>Unit Appreciation Rights | Stock Appreciation Rights (SARs)</t>
  </si>
  <si>
    <t>Unit-based Compensation Arrangement by Unit-based Payment Award, Equity Instruments Other than Options, Outstanding Balance, Fair Value</t>
  </si>
  <si>
    <t>Allocated Share-based Compensation Expense</t>
  </si>
  <si>
    <t>Employee Benefits Employee Benefits, Retention Payment Agreements (Details) - USD ($) $ in Millions</t>
  </si>
  <si>
    <t>Mar. 06, 2015</t>
  </si>
  <si>
    <t>Deferred Compensation Arrangement with Individual, Excluding Share-based Payments and Postretirement Benefits [Line Items]</t>
  </si>
  <si>
    <t>Deferred Compensation Arrangement with Individual, Requisite Service Period</t>
  </si>
  <si>
    <t>Retention Payment Agreements</t>
  </si>
  <si>
    <t>Deferred Compensation Arrangement with Individual, Cash Award Granted, Amount</t>
  </si>
  <si>
    <t>25% Vested on February 28, 2015</t>
  </si>
  <si>
    <t>25.00%</t>
  </si>
  <si>
    <t>25% Vesting on February 29, 2016</t>
  </si>
  <si>
    <t>50% Vesting on February 28, 2017</t>
  </si>
  <si>
    <t>50.00%</t>
  </si>
  <si>
    <t>Deferred Compensation Arrangement with Individual, Distributions Paid</t>
  </si>
  <si>
    <t>Unrecognized Compensation Cost for Retention Payments</t>
  </si>
  <si>
    <t>Cash Distributions and Net Income per Unit (Details)</t>
  </si>
  <si>
    <t>Dec. 31, 2015$ / shares</t>
  </si>
  <si>
    <t>First Target Distribution Range [Member]</t>
  </si>
  <si>
    <t>Cash Distribution [Abstract]</t>
  </si>
  <si>
    <t>Maximum target distribution amount (in dollars per share)</t>
  </si>
  <si>
    <t>Marginal Percentage Interest in Distributions - Limited Partner Unitholders</t>
  </si>
  <si>
    <t>98.00%</t>
  </si>
  <si>
    <t>Marginal Percentage Interest in Distributions - General Partner and IDRs Unitholders</t>
  </si>
  <si>
    <t>Second Target Distribution Range [Member] [Member]</t>
  </si>
  <si>
    <t>Minimum target distribution amount (in dollars per share)</t>
  </si>
  <si>
    <t>85.00%</t>
  </si>
  <si>
    <t>15.00%</t>
  </si>
  <si>
    <t>Third Target Distribution Range [Member]</t>
  </si>
  <si>
    <t>75.00%</t>
  </si>
  <si>
    <t>Thereafter Target Distribution Range [Member]</t>
  </si>
  <si>
    <t>Cash Distributions and Net Income per Unit Distributions Made to Members or Limited Partners (Details) - USD ($) $ / shares in Units, shares in Millions, $ in Millions</t>
  </si>
  <si>
    <t>Jun. 30, 2013</t>
  </si>
  <si>
    <t>Mar. 31, 2013</t>
  </si>
  <si>
    <t>Distribution Made to Limited Partner [Line Items]</t>
  </si>
  <si>
    <t>Payment Date</t>
  </si>
  <si>
    <t>Nov. 19,
		2015</t>
  </si>
  <si>
    <t>Aug. 20,
		2015</t>
  </si>
  <si>
    <t>May 21,
		2015</t>
  </si>
  <si>
    <t>Feb. 26,
		2015</t>
  </si>
  <si>
    <t>Nov. 20,
		2014</t>
  </si>
  <si>
    <t>Aug. 21,
		2014</t>
  </si>
  <si>
    <t>May 15,
		2014</t>
  </si>
  <si>
    <t>Feb. 27,
		2014</t>
  </si>
  <si>
    <t>Nov. 14,
		2013</t>
  </si>
  <si>
    <t>Aug. 15,
		2013</t>
  </si>
  <si>
    <t>May 16,
		2013</t>
  </si>
  <si>
    <t>Feb. 28,
		2013</t>
  </si>
  <si>
    <t>Distribution per Unit</t>
  </si>
  <si>
    <t>Amount Paid to Common Unitholders</t>
  </si>
  <si>
    <t>Amount Paid to Class B Unitholder</t>
  </si>
  <si>
    <t>Amount Paid to General Partner (Including IDRs)</t>
  </si>
  <si>
    <t>General partner interest (percent)</t>
  </si>
  <si>
    <t>Incentive Distribution, Distribution</t>
  </si>
  <si>
    <t>On October 9, 2013, all of the 22.9 million Class B units were converted into common units on a one-for-one basis, pursuant to the terms of the partnership agreement.</t>
  </si>
  <si>
    <t>In February 2014, the Partnership decreased its distribution rate to $0.10 per common unit. As a result of the reduced distribution rate, the quarterly target distribution levels for IDR payout were not met and the Partnership paid no amounts with respect to the IDRs in 2015 and 2014. In 2013, the Partnership paid $34.6 million in distributions on behalf of IDRs.</t>
  </si>
  <si>
    <t>Cash Distributions and Net Income per Unit Reconciliation of Net Income and the Assumed Allocation of Net Income (Details) - USD ($) $ / shares in Units, shares in Millions, $ in Millions</t>
  </si>
  <si>
    <t>Reconciliation And Allocation of Net Income By Class of Stock [Line Items]</t>
  </si>
  <si>
    <t>Class B unitholders' maximum quarterly distribution per unit</t>
  </si>
  <si>
    <t>Net income per unit [Abstract]</t>
  </si>
  <si>
    <t>Declared distribution</t>
  </si>
  <si>
    <t>Assumed allocation of undistributed net income (loss)</t>
  </si>
  <si>
    <t>Assumed allocation of net income attributable to limited partner unitholders and general partner</t>
  </si>
  <si>
    <t>Allocation for diluted earnings per unit</t>
  </si>
  <si>
    <t>Assumed allocation of net income attributable to limited partner unitholders and general partner - diluted</t>
  </si>
  <si>
    <t>Weighted-average units outstanding</t>
  </si>
  <si>
    <t>Weighted-average units outstanding - diluted</t>
  </si>
  <si>
    <t>Net income per unit</t>
  </si>
  <si>
    <t>General Partner And IDRs</t>
  </si>
  <si>
    <t>Cash Distributions and Net Income per Unit Subsequent Event (Details)</t>
  </si>
  <si>
    <t>Feb. 19, 2016$ / shares</t>
  </si>
  <si>
    <t>Subsequent Event [Line Items]</t>
  </si>
  <si>
    <t>Dividends Payable, Amount Per Share</t>
  </si>
  <si>
    <t>Income Taxes (Details) - USD ($) $ in Millions</t>
  </si>
  <si>
    <t>State and Local Income Tax Expense (Benefit), Continuing Operations [Abstract]</t>
  </si>
  <si>
    <t>Current expense: State</t>
  </si>
  <si>
    <t>Deferred Income Tax Expense (Benefit), Continuing Operations [Abstract]</t>
  </si>
  <si>
    <t>Deferred provision: State</t>
  </si>
  <si>
    <t>Summary of the Provision for Income Taxes [Line Items]</t>
  </si>
  <si>
    <t>Deferred Tax Assets, Net</t>
  </si>
  <si>
    <t>Effective Income Tax Rate Reconciliation at Federal Statutory Income Tax Rate, Amount</t>
  </si>
  <si>
    <t>Earliest Tax Year [Member]</t>
  </si>
  <si>
    <t>Open Tax Year</t>
  </si>
  <si>
    <t>Latest Tax Year [Member]</t>
  </si>
  <si>
    <t>Credit Risk (Details) MMBbls in Millions, MMBTU in Millions, $ in Millions</t>
  </si>
  <si>
    <t>Dec. 31, 2015USD ($)$ / MMBTUMMBTUMMBbls</t>
  </si>
  <si>
    <t>Sep. 30, 2015USD ($)</t>
  </si>
  <si>
    <t>Jun. 30, 2015USD ($)</t>
  </si>
  <si>
    <t>Mar. 31, 2015USD ($)</t>
  </si>
  <si>
    <t>Dec. 31, 2014USD ($)$ / MMBTUMMBTUMMBbls</t>
  </si>
  <si>
    <t>Sep. 30, 2014USD ($)</t>
  </si>
  <si>
    <t>Jun. 30, 2014USD ($)</t>
  </si>
  <si>
    <t>Mar. 31, 2014USD ($)</t>
  </si>
  <si>
    <t>Concentration Risk [Line Items]</t>
  </si>
  <si>
    <t>Operating revenues</t>
  </si>
  <si>
    <t>Gas loaned to customers [Abstract]</t>
  </si>
  <si>
    <t>Gas Balancing Volume Amount (in MMBtu) | MMBTU</t>
  </si>
  <si>
    <t>Average Market Price Of Gas Assumed | $ / MMBTU</t>
  </si>
  <si>
    <t>Gas Imbalance To Subsidiaries Asset Liability</t>
  </si>
  <si>
    <t>Natural Gas Liquids Balancing Volume (in MMBbls) (Less than) | MMBbls</t>
  </si>
  <si>
    <t>Natural Gas Liquids Imbalance to Subsidiaries Asset Liability</t>
  </si>
  <si>
    <t>Customer Concentration Risk</t>
  </si>
  <si>
    <t>Revenue | Customer Concentration Risk</t>
  </si>
  <si>
    <t>Concentration Risk, Percentage</t>
  </si>
  <si>
    <t>10.00%</t>
  </si>
  <si>
    <t>11.00%</t>
  </si>
  <si>
    <t>Revenue | Product Concentration Risk</t>
  </si>
  <si>
    <t>Related Party Transactions (Details) - USD ($) $ in Millions</t>
  </si>
  <si>
    <t>Related Party Transaction [Line Items]</t>
  </si>
  <si>
    <t>Related Party Transaction, Expenses from Transactions with Related Party</t>
  </si>
  <si>
    <t>Boardwalk GP, LP</t>
  </si>
  <si>
    <t>Cash dividends paid to Parent Company</t>
  </si>
  <si>
    <t>Boardwalk Pipeline Partners, LP | Boardwalk Bluegrass and Boardwalk Moss Lake</t>
  </si>
  <si>
    <t>Boardwalk Pipelines Holding Company | Boardwalk Bluegrass and Boardwalk Moss Lake</t>
  </si>
  <si>
    <t>Supplemental Disclosure of Cash Flow Information (Details) - USD ($) $ in Millions</t>
  </si>
  <si>
    <t>Cash paid during the period for:</t>
  </si>
  <si>
    <t>Interest (net of amount capitalized)</t>
  </si>
  <si>
    <t>Income taxes, net</t>
  </si>
  <si>
    <t>Non-cash adjustments:</t>
  </si>
  <si>
    <t>Accounts payable and PPE</t>
  </si>
  <si>
    <t>Capital lease obligations incurred</t>
  </si>
  <si>
    <t>Selected Quarterly Financial Data (Unaudited) (Details) - USD ($) $ / shares in Units, $ in Millions</t>
  </si>
  <si>
    <t>Operating expenses</t>
  </si>
  <si>
    <t>Interest expense, net</t>
  </si>
  <si>
    <t>Other Income</t>
  </si>
  <si>
    <t>Other expense</t>
  </si>
  <si>
    <t>Net earnings (loss) attributable to noncontrolling interests</t>
  </si>
  <si>
    <t>Guarantee of Securities of Subsidiaries Balance Sheets (Details) - USD ($) $ in Millions</t>
  </si>
  <si>
    <t>Condensed Financial Statements, Captions [Line Items]</t>
  </si>
  <si>
    <t>Subsidiary or Equity Method Investee, Cumulative Percentage Ownership after All Transactions</t>
  </si>
  <si>
    <t>Equity Restrictions</t>
  </si>
  <si>
    <t>Other Restricted Assets</t>
  </si>
  <si>
    <t>Restriction to Transfer Funds</t>
  </si>
  <si>
    <t>Boardwalk Pipelines (Subsidiary Issuer) has issued securities which have been fully and unconditionally guaranteed by the Partnership (Parent Guarantor). The Subsidiary Issuer is 100% owned by the Parent Guarantor. The Partnership's subsidiaries have no significant restrictions on their ability to pay distributions or make loans to the Partnership except as noted in the debt covenants and have no restricted assets at December 31, 2015 and 2014.</t>
  </si>
  <si>
    <t>Assets</t>
  </si>
  <si>
    <t>Receivables</t>
  </si>
  <si>
    <t>Receivables - affiliate</t>
  </si>
  <si>
    <t>Investment in consolidated subsidiaries</t>
  </si>
  <si>
    <t>Other noncurrent assets</t>
  </si>
  <si>
    <t>Advances to affiliates – noncurrent</t>
  </si>
  <si>
    <t>Liabilities and Partners' Capital</t>
  </si>
  <si>
    <t>Payables</t>
  </si>
  <si>
    <t>Payable to affiliates</t>
  </si>
  <si>
    <t>Payable to affiliate - noncurrent</t>
  </si>
  <si>
    <t>Advances from affiliates - noncurrent</t>
  </si>
  <si>
    <t>Other noncurrent liabilities</t>
  </si>
  <si>
    <t>Reportable Legal Entities | Parent Guarantor</t>
  </si>
  <si>
    <t>Reportable Legal Entities | Subsidiary Issuer</t>
  </si>
  <si>
    <t>Reportable Legal Entities | Non-Guarantor Subsidiaries</t>
  </si>
  <si>
    <t>Eliminations</t>
  </si>
  <si>
    <t>Guarantee of Securities of Subsidiaries Statements of Income (Details) - USD ($) $ in Millions</t>
  </si>
  <si>
    <t>Other operating costs and expenses</t>
  </si>
  <si>
    <t>Operating (loss) income</t>
  </si>
  <si>
    <t>Interest expense - affiliates</t>
  </si>
  <si>
    <t>Equity in earnings of subsidiaries</t>
  </si>
  <si>
    <t>Income (loss) before income taxes</t>
  </si>
  <si>
    <t>Net income (loss) attributable to controlling interests</t>
  </si>
  <si>
    <t>Interest Income - affiliates</t>
  </si>
  <si>
    <t>Guarantee of Securities of Subsidiaries Statements of Comprehensive Income (Details) - USD ($) $ in Millions</t>
  </si>
  <si>
    <t>Total Comprehensive Income (Loss)</t>
  </si>
  <si>
    <t>Comprehensive income (loss) attributable to controlling interests</t>
  </si>
  <si>
    <t>Guarantee of Securities of Subsidiaries Statements of Cash Flows (Details) - USD ($) $ in Millions</t>
  </si>
  <si>
    <t>Net Cash Provided by (Used in) Operating Activities</t>
  </si>
  <si>
    <t>Advances to affiliates, net</t>
  </si>
  <si>
    <t>Investment in consolidated affiliates</t>
  </si>
  <si>
    <t>Contribution from parent</t>
  </si>
  <si>
    <t>Advances from affiliates, net</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3604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50296782</v>
      </c>
    </row>
    <row spans="1:4" r="14">
      <c t="s" s="4" r="A14">
        <v>23</v>
      </c>
      <c t="s" s="4" r="B14">
        <v>24</v>
      </c>
    </row>
    <row spans="1:4" r="15">
      <c t="s" s="4" r="A15">
        <v>25</v>
      </c>
      <c t="s" s="4" r="B15">
        <v>26</v>
      </c>
    </row>
    <row spans="1:4" r="16">
      <c t="s" s="4" r="A16">
        <v>27</v>
      </c>
      <c t="s" s="4" r="B16">
        <v>24</v>
      </c>
    </row>
    <row spans="1:4" r="17">
      <c t="s" s="4" r="A17">
        <v>28</v>
      </c>
      <c t="n" s="7" r="D17">
        <v>1807744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9</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06</v>
      </c>
      <c t="s" s="2" r="B1">
        <v>1</v>
      </c>
    </row>
    <row spans="1:2" r="2">
      <c t="s" s="2" r="B2">
        <v>2</v>
      </c>
    </row>
    <row spans="1:2" r="3">
      <c t="s" s="3" r="A3">
        <v>207</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1</v>
      </c>
      <c t="n" s="8" r="C3">
        <v>6.6</v>
      </c>
    </row>
    <row spans="1:3" r="4">
      <c t="s" s="3" r="A4">
        <v>33</v>
      </c>
    </row>
    <row spans="1:3" r="5">
      <c t="s" s="4" r="A5">
        <v>34</v>
      </c>
      <c t="n" s="9" r="B5">
        <v>117.2</v>
      </c>
      <c t="n" s="9" r="C5">
        <v>102.6</v>
      </c>
    </row>
    <row spans="1:3" r="6">
      <c t="s" s="4" r="A6">
        <v>35</v>
      </c>
      <c t="n" s="9" r="B6">
        <v>12.3</v>
      </c>
      <c t="n" s="9" r="C6">
        <v>8.300000000000001</v>
      </c>
    </row>
    <row spans="1:3" r="7">
      <c t="s" s="4" r="A7">
        <v>36</v>
      </c>
      <c t="n" s="9" r="B7">
        <v>5.6</v>
      </c>
      <c t="n" s="9" r="C7">
        <v>9.1</v>
      </c>
    </row>
    <row spans="1:3" r="8">
      <c t="s" s="4" r="A8">
        <v>37</v>
      </c>
      <c t="n" s="9" r="B8">
        <v>10.7</v>
      </c>
      <c t="n" s="9" r="C8">
        <v>4.1</v>
      </c>
    </row>
    <row spans="1:3" r="9">
      <c t="s" s="4" r="A9">
        <v>38</v>
      </c>
      <c t="n" s="9" r="B9">
        <v>16.9</v>
      </c>
      <c t="n" s="9" r="C9">
        <v>14.5</v>
      </c>
    </row>
    <row spans="1:3" r="10">
      <c t="s" s="4" r="A10">
        <v>39</v>
      </c>
      <c t="n" s="6" r="B10">
        <v>4</v>
      </c>
      <c t="n" s="9" r="C10">
        <v>4.4</v>
      </c>
    </row>
    <row spans="1:3" r="11">
      <c t="s" s="4" r="A11">
        <v>40</v>
      </c>
      <c t="n" s="9" r="B11">
        <v>169.8</v>
      </c>
      <c t="n" s="9" r="C11">
        <v>149.6</v>
      </c>
    </row>
    <row spans="1:3" r="12">
      <c t="s" s="3" r="A12">
        <v>41</v>
      </c>
    </row>
    <row spans="1:3" r="13">
      <c t="s" s="4" r="A13">
        <v>42</v>
      </c>
      <c t="n" s="9" r="B13">
        <v>9504.700000000001</v>
      </c>
      <c t="n" s="9" r="C13">
        <v>9250.1</v>
      </c>
    </row>
    <row spans="1:3" r="14">
      <c t="s" s="4" r="A14">
        <v>43</v>
      </c>
      <c t="n" s="9" r="B14">
        <v>201.9</v>
      </c>
      <c t="n" s="9" r="C14">
        <v>105.5</v>
      </c>
    </row>
    <row spans="1:3" r="15">
      <c t="s" s="4" r="A15">
        <v>44</v>
      </c>
      <c t="n" s="9" r="B15">
        <v>9706.6</v>
      </c>
      <c t="n" s="9" r="C15">
        <v>9355.6</v>
      </c>
    </row>
    <row spans="1:3" r="16">
      <c t="s" s="4" r="A16">
        <v>45</v>
      </c>
      <c t="n" s="9" r="B16">
        <v>2052.2</v>
      </c>
      <c t="n" s="9" r="C16">
        <v>1766.4</v>
      </c>
    </row>
    <row spans="1:3" r="17">
      <c t="s" s="4" r="A17">
        <v>46</v>
      </c>
      <c t="n" s="9" r="B17">
        <v>7654.4</v>
      </c>
      <c t="n" s="9" r="C17">
        <v>7589.2</v>
      </c>
    </row>
    <row spans="1:3" r="18">
      <c t="s" s="3" r="A18">
        <v>47</v>
      </c>
    </row>
    <row spans="1:3" r="19">
      <c t="s" s="4" r="A19">
        <v>48</v>
      </c>
      <c t="n" s="9" r="B19">
        <v>237.4</v>
      </c>
      <c t="n" s="9" r="C19">
        <v>237.4</v>
      </c>
    </row>
    <row spans="1:3" r="20">
      <c t="s" s="4" r="A20">
        <v>49</v>
      </c>
      <c t="n" s="9" r="B20">
        <v>97.59999999999999</v>
      </c>
      <c t="n" s="9" r="C20">
        <v>86.40000000000001</v>
      </c>
    </row>
    <row spans="1:3" r="21">
      <c t="s" s="4" r="A21">
        <v>35</v>
      </c>
      <c t="n" s="9" r="B21">
        <v>141.1</v>
      </c>
      <c t="n" s="9" r="C21">
        <v>131.7</v>
      </c>
    </row>
    <row spans="1:3" r="22">
      <c t="s" s="4" r="A22">
        <v>50</v>
      </c>
      <c t="n" s="9" r="B22">
        <v>476.1</v>
      </c>
      <c t="n" s="9" r="C22">
        <v>455.5</v>
      </c>
    </row>
    <row spans="1:3" r="23">
      <c t="s" s="4" r="A23">
        <v>51</v>
      </c>
      <c t="n" s="9" r="B23">
        <v>8300.299999999999</v>
      </c>
      <c t="n" s="9" r="C23">
        <v>8194.299999999999</v>
      </c>
    </row>
    <row spans="1:3" r="24">
      <c t="s" s="3" r="A24">
        <v>52</v>
      </c>
    </row>
    <row spans="1:3" r="25">
      <c t="s" s="4" r="A25">
        <v>34</v>
      </c>
      <c t="n" s="9" r="B25">
        <v>99.09999999999999</v>
      </c>
      <c t="n" s="9" r="C25">
        <v>51.7</v>
      </c>
    </row>
    <row spans="1:3" r="26">
      <c t="s" s="4" r="A26">
        <v>53</v>
      </c>
      <c t="n" s="9" r="B26">
        <v>1.3</v>
      </c>
      <c t="n" s="9" r="C26">
        <v>1.5</v>
      </c>
    </row>
    <row spans="1:3" r="27">
      <c t="s" s="4" r="A27">
        <v>35</v>
      </c>
      <c t="n" s="9" r="B27">
        <v>19.5</v>
      </c>
      <c t="n" s="9" r="C27">
        <v>10.4</v>
      </c>
    </row>
    <row spans="1:3" r="28">
      <c t="s" s="4" r="A28">
        <v>54</v>
      </c>
      <c t="n" s="9" r="B28">
        <v>4.7</v>
      </c>
      <c t="n" s="9" r="C28">
        <v>8.5</v>
      </c>
    </row>
    <row spans="1:3" r="29">
      <c t="s" s="4" r="A29">
        <v>55</v>
      </c>
      <c t="n" s="9" r="B29">
        <v>47.3</v>
      </c>
      <c t="n" s="9" r="C29">
        <v>47.1</v>
      </c>
    </row>
    <row spans="1:3" r="30">
      <c t="s" s="4" r="A30">
        <v>56</v>
      </c>
      <c t="n" s="9" r="B30">
        <v>39.7</v>
      </c>
      <c t="n" s="9" r="C30">
        <v>47.4</v>
      </c>
    </row>
    <row spans="1:3" r="31">
      <c t="s" s="4" r="A31">
        <v>57</v>
      </c>
      <c t="n" s="9" r="B31">
        <v>33.2</v>
      </c>
      <c t="n" s="9" r="C31">
        <v>26.3</v>
      </c>
    </row>
    <row spans="1:3" r="32">
      <c t="s" s="4" r="A32">
        <v>58</v>
      </c>
      <c t="n" s="9" r="B32">
        <v>6.9</v>
      </c>
      <c t="n" s="9" r="C32">
        <v>1.9</v>
      </c>
    </row>
    <row spans="1:3" r="33">
      <c t="s" s="4" r="A33">
        <v>59</v>
      </c>
      <c t="n" s="9" r="B33">
        <v>16.3</v>
      </c>
      <c t="n" s="6" r="C33">
        <v>0</v>
      </c>
    </row>
    <row spans="1:3" r="34">
      <c t="s" s="4" r="A34">
        <v>60</v>
      </c>
      <c t="n" s="9" r="B34">
        <v>46.4</v>
      </c>
      <c t="n" s="9" r="C34">
        <v>25.4</v>
      </c>
    </row>
    <row spans="1:3" r="35">
      <c t="s" s="4" r="A35">
        <v>61</v>
      </c>
      <c t="n" s="9" r="B35">
        <v>314.4</v>
      </c>
      <c t="n" s="9" r="C35">
        <v>220.2</v>
      </c>
    </row>
    <row spans="1:3" r="36">
      <c t="s" s="4" r="A36">
        <v>62</v>
      </c>
      <c t="n" s="9" r="B36">
        <v>3459.3</v>
      </c>
      <c t="n" s="9" r="C36">
        <v>3677.2</v>
      </c>
    </row>
    <row spans="1:3" r="37">
      <c t="s" s="3" r="A37">
        <v>63</v>
      </c>
    </row>
    <row spans="1:3" r="38">
      <c t="s" s="4" r="A38">
        <v>64</v>
      </c>
      <c t="n" s="9" r="B38">
        <v>24.3</v>
      </c>
      <c t="n" s="9" r="C38">
        <v>19.2</v>
      </c>
    </row>
    <row spans="1:3" r="39">
      <c t="s" s="4" r="A39">
        <v>65</v>
      </c>
      <c t="n" s="9" r="B39">
        <v>38.1</v>
      </c>
      <c t="n" s="9" r="C39">
        <v>39.9</v>
      </c>
    </row>
    <row spans="1:3" r="40">
      <c t="s" s="4" r="A40">
        <v>66</v>
      </c>
      <c t="n" s="9" r="B40">
        <v>57.2</v>
      </c>
      <c t="n" s="9" r="C40">
        <v>60.5</v>
      </c>
    </row>
    <row spans="1:3" r="41">
      <c t="s" s="4" r="A41">
        <v>67</v>
      </c>
      <c t="n" s="6" r="B41">
        <v>16</v>
      </c>
      <c t="n" s="6" r="C41">
        <v>16</v>
      </c>
    </row>
    <row spans="1:3" r="42">
      <c t="s" s="4" r="A42">
        <v>35</v>
      </c>
      <c t="n" s="9" r="B42">
        <v>64.3</v>
      </c>
      <c t="n" s="6" r="C42">
        <v>59</v>
      </c>
    </row>
    <row spans="1:3" r="43">
      <c t="s" s="4" r="A43">
        <v>68</v>
      </c>
      <c t="n" s="8" r="B43">
        <v>199.9</v>
      </c>
      <c t="n" s="8" r="C43">
        <v>194.6</v>
      </c>
    </row>
    <row spans="1:3" r="44">
      <c t="s" s="4" r="A44">
        <v>69</v>
      </c>
      <c t="s" s="4" r="B44">
        <v>70</v>
      </c>
      <c t="s" s="4" r="C44">
        <v>70</v>
      </c>
    </row>
    <row spans="1:3" r="45">
      <c t="s" s="3" r="A45">
        <v>71</v>
      </c>
    </row>
    <row spans="1:3" r="46">
      <c t="s" s="4" r="A46">
        <v>72</v>
      </c>
      <c t="n" s="8" r="B46">
        <v>4326.2</v>
      </c>
      <c t="n" s="8" r="C46">
        <v>4095.1</v>
      </c>
    </row>
    <row spans="1:3" r="47">
      <c t="s" s="4" r="A47">
        <v>73</v>
      </c>
      <c t="n" s="9" r="B47">
        <v>84.8</v>
      </c>
      <c t="n" s="6" r="C47">
        <v>80</v>
      </c>
    </row>
    <row spans="1:3" r="48">
      <c t="s" s="4" r="A48">
        <v>74</v>
      </c>
      <c t="n" s="9" r="B48">
        <v>-84.3</v>
      </c>
      <c t="n" s="9" r="C48">
        <v>-72.8</v>
      </c>
    </row>
    <row spans="1:3" r="49">
      <c t="s" s="4" r="A49">
        <v>75</v>
      </c>
      <c t="n" s="9" r="B49">
        <v>4326.7</v>
      </c>
      <c t="n" s="9" r="C49">
        <v>4102.3</v>
      </c>
    </row>
    <row spans="1:3" r="50">
      <c t="s" s="4" r="A50">
        <v>76</v>
      </c>
      <c t="n" s="8" r="B50">
        <v>8300.299999999999</v>
      </c>
      <c t="n" s="8" r="C50">
        <v>8194.299999999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96</v>
      </c>
    </row>
    <row spans="1:2" r="4">
      <c t="s" s="4" r="A4">
        <v>265</v>
      </c>
      <c t="s" s="4" r="B4">
        <v>266</v>
      </c>
    </row>
    <row spans="1:2" r="5">
      <c t="s" s="4" r="A5">
        <v>267</v>
      </c>
      <c t="s" s="4" r="B5">
        <v>268</v>
      </c>
    </row>
    <row spans="1:2" r="6">
      <c t="s" s="4" r="A6">
        <v>269</v>
      </c>
      <c t="s" s="4" r="B6">
        <v>270</v>
      </c>
    </row>
    <row spans="1:2" r="7">
      <c t="s" s="4" r="A7">
        <v>271</v>
      </c>
      <c t="s" s="4" r="B7">
        <v>272</v>
      </c>
    </row>
    <row spans="1:2" r="8">
      <c t="s" s="4" r="A8">
        <v>273</v>
      </c>
      <c t="s" s="4" r="B8">
        <v>274</v>
      </c>
    </row>
    <row spans="1:2" r="9">
      <c t="s" s="4" r="A9">
        <v>275</v>
      </c>
      <c t="s" s="4" r="B9">
        <v>276</v>
      </c>
    </row>
    <row spans="1:2" r="10">
      <c t="s" s="4" r="A10">
        <v>277</v>
      </c>
      <c t="s" s="4" r="B10">
        <v>278</v>
      </c>
    </row>
    <row spans="1:2" r="11">
      <c t="s" s="4" r="A11">
        <v>279</v>
      </c>
      <c t="s" s="4" r="B11">
        <v>280</v>
      </c>
    </row>
    <row spans="1:2" r="12">
      <c t="s" s="4" r="A12">
        <v>281</v>
      </c>
      <c t="s" s="4" r="B12">
        <v>282</v>
      </c>
    </row>
    <row spans="1:2" r="13">
      <c t="s" s="4" r="A13">
        <v>283</v>
      </c>
      <c t="s" s="4" r="B13">
        <v>284</v>
      </c>
    </row>
    <row spans="1:2" r="14">
      <c t="s" s="4" r="A14">
        <v>285</v>
      </c>
      <c t="s" s="4" r="B14">
        <v>286</v>
      </c>
    </row>
    <row spans="1:2" r="15">
      <c t="s" s="4" r="A15">
        <v>287</v>
      </c>
      <c t="s" s="4" r="B15">
        <v>288</v>
      </c>
    </row>
    <row spans="1:2" r="16">
      <c t="s" s="4" r="A16">
        <v>289</v>
      </c>
      <c t="s" s="4" r="B16">
        <v>290</v>
      </c>
    </row>
    <row spans="1:2" r="17">
      <c t="s" s="4" r="A17">
        <v>291</v>
      </c>
      <c t="s" s="4" r="B17">
        <v>292</v>
      </c>
    </row>
    <row spans="1:2" r="18">
      <c t="s" s="4" r="A18">
        <v>293</v>
      </c>
      <c t="s" s="4" r="B18">
        <v>294</v>
      </c>
    </row>
    <row spans="1:2" r="19">
      <c t="s" s="4" r="A19">
        <v>295</v>
      </c>
      <c t="s" s="4" r="B19">
        <v>296</v>
      </c>
    </row>
    <row spans="1:2" r="20">
      <c t="s" s="4" r="A20">
        <v>297</v>
      </c>
      <c t="s" s="4" r="B20">
        <v>298</v>
      </c>
    </row>
    <row spans="1:2" r="21">
      <c t="s" s="4" r="A21">
        <v>299</v>
      </c>
      <c t="s" s="4" r="B21">
        <v>300</v>
      </c>
    </row>
    <row spans="1:2" r="22">
      <c t="s" s="4" r="A22">
        <v>301</v>
      </c>
      <c t="s" s="4" r="B22">
        <v>302</v>
      </c>
    </row>
    <row spans="1:2" r="23">
      <c t="s" s="4" r="A23">
        <v>303</v>
      </c>
      <c t="s" s="4" r="B23">
        <v>304</v>
      </c>
    </row>
    <row spans="1:2" r="24">
      <c t="s" s="4" r="A24">
        <v>305</v>
      </c>
      <c t="s" s="4" r="B24">
        <v>306</v>
      </c>
    </row>
    <row spans="1:2" r="25">
      <c t="s" s="4" r="A25">
        <v>307</v>
      </c>
      <c t="s" s="4" r="B25">
        <v>308</v>
      </c>
    </row>
    <row spans="1:2" r="26">
      <c t="s" s="4" r="A26">
        <v>309</v>
      </c>
      <c t="s" s="4" r="B26">
        <v>310</v>
      </c>
    </row>
    <row spans="1:2" r="27">
      <c t="s" s="4" r="A27">
        <v>311</v>
      </c>
      <c t="s" s="4" r="B27">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196</v>
      </c>
    </row>
    <row spans="1:2" r="4">
      <c t="s" s="4" r="A4">
        <v>314</v>
      </c>
      <c t="s" s="4" r="B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16</v>
      </c>
      <c t="s" s="2" r="B1">
        <v>1</v>
      </c>
    </row>
    <row spans="1:2" r="2">
      <c t="s" s="2" r="B2">
        <v>2</v>
      </c>
    </row>
    <row spans="1:2" r="3">
      <c t="s" s="3" r="A3">
        <v>203</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7</v>
      </c>
      <c t="s" s="2" r="B1">
        <v>2</v>
      </c>
      <c t="s" s="2" r="C1">
        <v>30</v>
      </c>
    </row>
    <row spans="1:3" r="2">
      <c t="s" s="4" r="A2">
        <v>78</v>
      </c>
      <c t="n" s="9" r="B2">
        <v>250.3</v>
      </c>
      <c t="n" s="9" r="C2">
        <v>243.3</v>
      </c>
    </row>
    <row spans="1:3" r="3">
      <c t="s" s="4" r="A3">
        <v>79</v>
      </c>
      <c t="n" s="9" r="B3">
        <v>250.3</v>
      </c>
      <c t="n" s="9" r="C3">
        <v>24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324</v>
      </c>
    </row>
    <row spans="1:2" r="4">
      <c t="s" s="4" r="A4">
        <v>325</v>
      </c>
      <c t="s" s="4" r="B4">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328</v>
      </c>
    </row>
    <row spans="1:2" r="4">
      <c t="s" s="4" r="A4">
        <v>329</v>
      </c>
      <c t="s" s="4" r="B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31</v>
      </c>
      <c t="s" s="2" r="B1">
        <v>1</v>
      </c>
    </row>
    <row spans="1:2" r="2">
      <c t="s" s="2" r="B2">
        <v>2</v>
      </c>
    </row>
    <row spans="1:2" r="3">
      <c t="s" s="3" r="A3">
        <v>213</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17</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1</v>
      </c>
      <c t="s" s="2" r="B1">
        <v>1</v>
      </c>
    </row>
    <row spans="1:2" r="2">
      <c t="s" s="2" r="B2">
        <v>2</v>
      </c>
    </row>
    <row spans="1:2" r="3">
      <c t="s" s="3" r="A3">
        <v>221</v>
      </c>
    </row>
    <row spans="1:2" r="4">
      <c t="s" s="4" r="A4">
        <v>342</v>
      </c>
      <c t="s" s="4" r="B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44</v>
      </c>
      <c t="s" s="2" r="B1">
        <v>1</v>
      </c>
    </row>
    <row spans="1:2" r="2">
      <c t="s" s="2" r="B2">
        <v>2</v>
      </c>
    </row>
    <row spans="1:2" r="3">
      <c t="s" s="3" r="A3">
        <v>225</v>
      </c>
    </row>
    <row spans="1:2" r="4">
      <c t="s" s="4" r="A4">
        <v>345</v>
      </c>
      <c t="s" s="4" r="B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347</v>
      </c>
      <c t="s" s="2" r="B1">
        <v>1</v>
      </c>
    </row>
    <row spans="1:2" r="2">
      <c t="s" s="2" r="B2">
        <v>2</v>
      </c>
    </row>
    <row spans="1:2" r="3">
      <c t="s" s="3" r="A3">
        <v>229</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33</v>
      </c>
    </row>
    <row spans="1:2" r="4">
      <c t="s" s="4" r="A4">
        <v>359</v>
      </c>
      <c t="s" s="4" r="B4">
        <v>360</v>
      </c>
    </row>
    <row spans="1:2" r="5">
      <c t="s" s="4" r="A5">
        <v>361</v>
      </c>
      <c t="s" s="4" r="B5">
        <v>362</v>
      </c>
    </row>
    <row spans="1:2" r="6">
      <c t="s" s="4" r="A6">
        <v>363</v>
      </c>
      <c t="s" s="4" r="B6">
        <v>364</v>
      </c>
    </row>
    <row spans="1:2" r="7">
      <c t="s" s="4" r="A7">
        <v>365</v>
      </c>
      <c t="s" s="4" r="B7">
        <v>366</v>
      </c>
    </row>
    <row spans="1:2" r="8">
      <c t="s" s="4" r="A8">
        <v>367</v>
      </c>
      <c t="s" s="4" r="B8">
        <v>368</v>
      </c>
    </row>
    <row spans="1:2" r="9">
      <c t="s" s="4" r="A9">
        <v>369</v>
      </c>
      <c t="s" s="4" r="B9">
        <v>370</v>
      </c>
    </row>
    <row spans="1:2" r="10">
      <c t="s" s="4" r="A10">
        <v>371</v>
      </c>
      <c t="s" s="4" r="B10">
        <v>372</v>
      </c>
    </row>
    <row spans="1:2" r="11">
      <c t="s" s="4" r="A11">
        <v>373</v>
      </c>
      <c t="s" s="4" r="B11">
        <v>374</v>
      </c>
    </row>
    <row spans="1:2" r="12">
      <c t="s" s="4" r="A12">
        <v>375</v>
      </c>
      <c t="s" s="4" r="B12">
        <v>376</v>
      </c>
    </row>
    <row spans="1:2" r="13">
      <c t="s" s="4" r="A13">
        <v>377</v>
      </c>
      <c t="s" s="4" r="B13">
        <v>378</v>
      </c>
    </row>
    <row spans="1:2" r="14">
      <c t="s" s="4" r="A14">
        <v>379</v>
      </c>
      <c t="s" s="4" r="B14">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81</v>
      </c>
      <c t="s" s="2" r="B1">
        <v>1</v>
      </c>
    </row>
    <row spans="1:2" r="2">
      <c t="s" s="2" r="B2">
        <v>2</v>
      </c>
    </row>
    <row spans="1:2" r="3">
      <c t="s" s="3" r="A3">
        <v>237</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88</v>
      </c>
      <c t="s" s="2" r="B1">
        <v>1</v>
      </c>
    </row>
    <row spans="1:2" r="2">
      <c t="s" s="2" r="B2">
        <v>2</v>
      </c>
    </row>
    <row spans="1:2" r="3">
      <c t="s" s="3" r="A3">
        <v>241</v>
      </c>
    </row>
    <row spans="1:2" r="4">
      <c t="s" s="4" r="A4">
        <v>389</v>
      </c>
      <c t="s" s="4" r="B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80</v>
      </c>
      <c t="s" s="2" r="B1">
        <v>1</v>
      </c>
    </row>
    <row spans="1:4" r="2">
      <c t="s" s="2" r="B2">
        <v>2</v>
      </c>
      <c t="s" s="2" r="C2">
        <v>30</v>
      </c>
      <c t="s" s="2" r="D2">
        <v>81</v>
      </c>
    </row>
    <row spans="1:4" r="3">
      <c t="s" s="3" r="A3">
        <v>82</v>
      </c>
    </row>
    <row spans="1:4" r="4">
      <c t="s" s="4" r="A4">
        <v>83</v>
      </c>
      <c t="n" s="8" r="B4">
        <v>1091.1</v>
      </c>
      <c t="n" s="8" r="C4">
        <v>1065.1</v>
      </c>
      <c t="n" s="7" r="D4">
        <v>1028</v>
      </c>
    </row>
    <row spans="1:4" r="5">
      <c t="s" s="4" r="A5">
        <v>84</v>
      </c>
      <c t="n" s="9" r="B5">
        <v>11.4</v>
      </c>
      <c t="n" s="9" r="C5">
        <v>23.3</v>
      </c>
      <c t="n" s="9" r="D5">
        <v>23.9</v>
      </c>
    </row>
    <row spans="1:4" r="6">
      <c t="s" s="4" r="A6">
        <v>85</v>
      </c>
      <c t="n" s="9" r="B6">
        <v>81.3</v>
      </c>
      <c t="n" s="9" r="C6">
        <v>89.5</v>
      </c>
      <c t="n" s="9" r="D6">
        <v>110.9</v>
      </c>
    </row>
    <row spans="1:4" r="7">
      <c t="s" s="4" r="A7">
        <v>35</v>
      </c>
      <c t="n" s="9" r="B7">
        <v>65.40000000000001</v>
      </c>
      <c t="n" s="9" r="C7">
        <v>55.9</v>
      </c>
      <c t="n" s="9" r="D7">
        <v>42.8</v>
      </c>
    </row>
    <row spans="1:4" r="8">
      <c t="s" s="4" r="A8">
        <v>86</v>
      </c>
      <c t="n" s="9" r="B8">
        <v>1249.2</v>
      </c>
      <c t="n" s="9" r="C8">
        <v>1233.8</v>
      </c>
      <c t="n" s="9" r="D8">
        <v>1205.6</v>
      </c>
    </row>
    <row spans="1:4" r="9">
      <c t="s" s="3" r="A9">
        <v>87</v>
      </c>
    </row>
    <row spans="1:4" r="10">
      <c t="s" s="4" r="A10">
        <v>88</v>
      </c>
      <c t="n" s="9" r="B10">
        <v>99.3</v>
      </c>
      <c t="n" s="9" r="C10">
        <v>124.7</v>
      </c>
      <c t="n" s="9" r="D10">
        <v>97.2</v>
      </c>
    </row>
    <row spans="1:4" r="11">
      <c t="s" s="4" r="A11">
        <v>89</v>
      </c>
      <c t="n" s="9" r="B11">
        <v>209.5</v>
      </c>
      <c t="n" s="9" r="C11">
        <v>194.8</v>
      </c>
      <c t="n" s="9" r="D11">
        <v>182.7</v>
      </c>
    </row>
    <row spans="1:4" r="12">
      <c t="s" s="4" r="A12">
        <v>90</v>
      </c>
      <c t="n" s="9" r="B12">
        <v>130.4</v>
      </c>
      <c t="n" s="6" r="C12">
        <v>125</v>
      </c>
      <c t="n" s="9" r="D12">
        <v>117.4</v>
      </c>
    </row>
    <row spans="1:4" r="13">
      <c t="s" s="4" r="A13">
        <v>91</v>
      </c>
      <c t="n" s="9" r="B13">
        <v>323.7</v>
      </c>
      <c t="n" s="9" r="C13">
        <v>288.7</v>
      </c>
      <c t="n" s="9" r="D13">
        <v>271.6</v>
      </c>
    </row>
    <row spans="1:4" r="14">
      <c t="s" s="4" r="A14">
        <v>92</v>
      </c>
      <c t="n" s="9" r="B14">
        <v>0.4</v>
      </c>
      <c t="n" s="9" r="C14">
        <v>10.1</v>
      </c>
      <c t="n" s="9" r="D14">
        <v>4.1</v>
      </c>
    </row>
    <row spans="1:4" r="15">
      <c t="s" s="4" r="A15">
        <v>93</v>
      </c>
      <c t="n" s="6" r="B15">
        <v>0</v>
      </c>
      <c t="n" s="6" r="C15">
        <v>0</v>
      </c>
      <c t="n" s="9" r="D15">
        <v>51.5</v>
      </c>
    </row>
    <row spans="1:4" r="16">
      <c t="s" s="4" r="A16">
        <v>94</v>
      </c>
      <c t="n" s="9" r="B16">
        <v>-0.5</v>
      </c>
      <c t="n" s="9" r="C16">
        <v>-1.1</v>
      </c>
      <c t="n" s="9" r="D16">
        <v>-29.5</v>
      </c>
    </row>
    <row spans="1:4" r="17">
      <c t="s" s="4" r="A17">
        <v>95</v>
      </c>
      <c t="n" s="9" r="B17">
        <v>90.59999999999999</v>
      </c>
      <c t="n" s="9" r="C17">
        <v>93.5</v>
      </c>
      <c t="n" s="9" r="D17">
        <v>96.09999999999999</v>
      </c>
    </row>
    <row spans="1:4" r="18">
      <c t="s" s="4" r="A18">
        <v>96</v>
      </c>
      <c t="n" s="9" r="B18">
        <v>853.4</v>
      </c>
      <c t="n" s="9" r="C18">
        <v>835.7</v>
      </c>
      <c t="n" s="9" r="D18">
        <v>791.1</v>
      </c>
    </row>
    <row spans="1:4" r="19">
      <c t="s" s="4" r="A19">
        <v>97</v>
      </c>
      <c t="n" s="9" r="B19">
        <v>395.8</v>
      </c>
      <c t="n" s="9" r="C19">
        <v>398.1</v>
      </c>
      <c t="n" s="9" r="D19">
        <v>414.5</v>
      </c>
    </row>
    <row spans="1:4" r="20">
      <c t="s" s="3" r="A20">
        <v>98</v>
      </c>
    </row>
    <row spans="1:4" r="21">
      <c t="s" s="4" r="A21">
        <v>99</v>
      </c>
      <c t="n" s="9" r="B21">
        <v>176.4</v>
      </c>
      <c t="n" s="9" r="C21">
        <v>165.5</v>
      </c>
      <c t="n" s="9" r="D21">
        <v>163.4</v>
      </c>
    </row>
    <row spans="1:4" r="22">
      <c t="s" s="4" r="A22">
        <v>100</v>
      </c>
      <c t="n" s="9" r="B22">
        <v>-0.4</v>
      </c>
      <c t="n" s="9" r="C22">
        <v>-0.6</v>
      </c>
      <c t="n" s="9" r="D22">
        <v>-0.5</v>
      </c>
    </row>
    <row spans="1:4" r="23">
      <c t="s" s="4" r="A23">
        <v>101</v>
      </c>
      <c t="n" s="6" r="B23">
        <v>0</v>
      </c>
      <c t="n" s="9" r="C23">
        <v>86.5</v>
      </c>
      <c t="n" s="9" r="D23">
        <v>1.2</v>
      </c>
    </row>
    <row spans="1:4" r="24">
      <c t="s" s="4" r="A24">
        <v>102</v>
      </c>
      <c t="n" s="9" r="B24">
        <v>-2.7</v>
      </c>
      <c t="n" s="9" r="C24">
        <v>-0.5</v>
      </c>
      <c t="n" s="9" r="D24">
        <v>-0.3</v>
      </c>
    </row>
    <row spans="1:4" r="25">
      <c t="s" s="4" r="A25">
        <v>103</v>
      </c>
      <c t="n" s="9" r="B25">
        <v>173.3</v>
      </c>
      <c t="n" s="9" r="C25">
        <v>250.9</v>
      </c>
      <c t="n" s="9" r="D25">
        <v>163.8</v>
      </c>
    </row>
    <row spans="1:4" r="26">
      <c t="s" s="4" r="A26">
        <v>104</v>
      </c>
      <c t="n" s="9" r="B26">
        <v>222.5</v>
      </c>
      <c t="n" s="9" r="C26">
        <v>147.2</v>
      </c>
      <c t="n" s="9" r="D26">
        <v>250.7</v>
      </c>
    </row>
    <row spans="1:4" r="27">
      <c t="s" s="4" r="A27">
        <v>105</v>
      </c>
      <c t="n" s="9" r="B27">
        <v>0.5</v>
      </c>
      <c t="n" s="9" r="C27">
        <v>0.4</v>
      </c>
      <c t="n" s="9" r="D27">
        <v>0.5</v>
      </c>
    </row>
    <row spans="1:4" r="28">
      <c t="s" s="4" r="A28">
        <v>106</v>
      </c>
      <c t="n" s="6" r="B28">
        <v>222</v>
      </c>
      <c t="n" s="9" r="C28">
        <v>146.8</v>
      </c>
      <c t="n" s="9" r="D28">
        <v>250.2</v>
      </c>
    </row>
    <row spans="1:4" r="29">
      <c t="s" s="4" r="A29">
        <v>107</v>
      </c>
      <c t="n" s="6" r="B29">
        <v>0</v>
      </c>
      <c t="n" s="9" r="C29">
        <v>-86.8</v>
      </c>
      <c t="n" s="9" r="D29">
        <v>-3.5</v>
      </c>
    </row>
    <row spans="1:4" r="30">
      <c t="s" s="4" r="A30">
        <v>108</v>
      </c>
      <c t="n" s="7" r="B30">
        <v>222</v>
      </c>
      <c t="n" s="8" r="C30">
        <v>233.6</v>
      </c>
      <c t="n" s="8" r="D30">
        <v>25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91</v>
      </c>
      <c t="s" s="2" r="B1">
        <v>1</v>
      </c>
    </row>
    <row spans="1:2" r="2">
      <c t="s" s="2" r="B2">
        <v>2</v>
      </c>
    </row>
    <row spans="1:2" r="3">
      <c t="s" s="3" r="A3">
        <v>253</v>
      </c>
    </row>
    <row spans="1:2" r="4">
      <c t="s" s="4" r="A4">
        <v>392</v>
      </c>
      <c t="s" s="4" r="B4">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93</v>
      </c>
      <c t="s" s="2" r="B1">
        <v>1</v>
      </c>
    </row>
    <row spans="1:2" r="2">
      <c t="s" s="2" r="B2">
        <v>2</v>
      </c>
    </row>
    <row spans="1:2" r="3">
      <c t="s" s="3" r="A3">
        <v>257</v>
      </c>
    </row>
    <row spans="1:2" r="4">
      <c t="s" s="4" r="A4">
        <v>394</v>
      </c>
      <c t="s" s="4" r="B4">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96</v>
      </c>
      <c t="s" s="2" r="B1">
        <v>1</v>
      </c>
    </row>
    <row spans="1:2" r="2">
      <c t="s" s="2" r="B2">
        <v>2</v>
      </c>
    </row>
    <row spans="1:2" r="3">
      <c t="s" s="3" r="A3">
        <v>261</v>
      </c>
    </row>
    <row spans="1:2" r="4">
      <c t="s" s="4" r="A4">
        <v>397</v>
      </c>
      <c t="s" s="4" r="B4">
        <v>398</v>
      </c>
    </row>
    <row spans="1:2" r="5">
      <c t="s" s="4" r="A5">
        <v>399</v>
      </c>
      <c t="s" s="4" r="B5">
        <v>400</v>
      </c>
    </row>
    <row spans="1:2" r="6">
      <c t="s" s="4" r="A6">
        <v>401</v>
      </c>
      <c t="s" s="4" r="B6">
        <v>402</v>
      </c>
    </row>
    <row spans="1:2" r="7">
      <c t="s" s="4" r="A7">
        <v>403</v>
      </c>
      <c t="s" s="4" r="B7">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5</v>
      </c>
      <c t="s" s="2" r="B1">
        <v>3</v>
      </c>
      <c t="s" s="2" r="C1">
        <v>2</v>
      </c>
      <c t="s" s="2" r="D1">
        <v>30</v>
      </c>
      <c t="s" s="2" r="E1">
        <v>81</v>
      </c>
    </row>
    <row spans="1:5" r="2">
      <c t="s" s="4" r="A2">
        <v>406</v>
      </c>
      <c t="s" s="4" r="C2">
        <v>407</v>
      </c>
      <c t="s" s="4" r="D2">
        <v>407</v>
      </c>
      <c t="s" s="4" r="E2">
        <v>407</v>
      </c>
    </row>
    <row spans="1:5" r="3">
      <c t="s" s="4" r="A3">
        <v>408</v>
      </c>
    </row>
    <row spans="1:5" r="4">
      <c t="s" s="4" r="A4">
        <v>409</v>
      </c>
      <c t="n" s="9" r="B4">
        <v>125.6</v>
      </c>
    </row>
    <row spans="1:5" r="5">
      <c t="s" s="4" r="A5">
        <v>406</v>
      </c>
      <c t="s" s="4" r="B5">
        <v>407</v>
      </c>
    </row>
    <row spans="1:5" r="6">
      <c t="s" s="4" r="A6">
        <v>410</v>
      </c>
      <c t="s" s="4" r="B6">
        <v>4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412</v>
      </c>
      <c t="s" s="2" r="B1">
        <v>1</v>
      </c>
    </row>
    <row spans="1:4" r="2">
      <c t="s" s="2" r="B2">
        <v>413</v>
      </c>
      <c t="s" s="2" r="C2">
        <v>414</v>
      </c>
      <c t="s" s="2" r="D2">
        <v>415</v>
      </c>
    </row>
    <row spans="1:4" r="3">
      <c t="s" s="4" r="A3">
        <v>416</v>
      </c>
      <c t="n" s="7" r="B3">
        <v>0</v>
      </c>
      <c t="n" s="7" r="C3">
        <v>0</v>
      </c>
    </row>
    <row spans="1:4" r="4">
      <c t="s" s="4" r="A4">
        <v>417</v>
      </c>
      <c t="n" s="6" r="B4">
        <v>1</v>
      </c>
    </row>
    <row spans="1:4" r="5">
      <c t="s" s="4" r="A5">
        <v>418</v>
      </c>
      <c t="n" s="7" r="B5">
        <v>0</v>
      </c>
      <c t="n" s="6" r="C5">
        <v>0</v>
      </c>
    </row>
    <row spans="1:4" r="6">
      <c t="s" s="4" r="A6">
        <v>419</v>
      </c>
      <c t="n" s="9" r="B6">
        <v>22.2</v>
      </c>
      <c t="n" s="9" r="C6">
        <v>15.3</v>
      </c>
    </row>
    <row spans="1:4" r="7">
      <c t="s" s="4" r="A7">
        <v>420</v>
      </c>
      <c t="n" s="9" r="B7">
        <v>3.4</v>
      </c>
      <c t="n" s="9" r="C7">
        <v>6.8</v>
      </c>
      <c t="n" s="8" r="D7">
        <v>6.4</v>
      </c>
    </row>
    <row spans="1:4" r="8">
      <c t="s" s="4" r="A8">
        <v>421</v>
      </c>
      <c t="n" s="9" r="B8">
        <v>2.7</v>
      </c>
      <c t="n" s="9" r="C8">
        <v>0.5</v>
      </c>
      <c t="n" s="9" r="D8">
        <v>0.2</v>
      </c>
    </row>
    <row spans="1:4" r="9">
      <c t="s" s="4" r="A9">
        <v>422</v>
      </c>
      <c t="n" s="6" r="B9">
        <v>10</v>
      </c>
      <c t="n" s="9" r="C9">
        <v>7.2</v>
      </c>
    </row>
    <row spans="1:4" r="10">
      <c t="s" s="4" r="A10">
        <v>423</v>
      </c>
      <c t="n" s="8" r="B10">
        <v>53.2</v>
      </c>
      <c t="n" s="9" r="C10">
        <v>90.3</v>
      </c>
      <c t="n" s="9" r="D10">
        <v>76.90000000000001</v>
      </c>
    </row>
    <row spans="1:4" r="11">
      <c t="s" s="4" r="A11">
        <v>424</v>
      </c>
      <c t="s" s="4" r="B11">
        <v>425</v>
      </c>
    </row>
    <row spans="1:4" r="12">
      <c t="s" s="4" r="A12">
        <v>426</v>
      </c>
      <c t="n" s="8" r="B12">
        <v>16.3</v>
      </c>
      <c t="n" s="6" r="C12">
        <v>0</v>
      </c>
    </row>
    <row spans="1:4" r="13">
      <c t="s" s="4" r="A13">
        <v>427</v>
      </c>
    </row>
    <row spans="1:4" r="14">
      <c t="s" s="4" r="A14">
        <v>428</v>
      </c>
      <c t="n" s="9" r="C14">
        <v>12.5</v>
      </c>
    </row>
    <row spans="1:4" r="15">
      <c t="s" s="4" r="A15">
        <v>429</v>
      </c>
    </row>
    <row spans="1:4" r="16">
      <c t="s" s="4" r="A16">
        <v>428</v>
      </c>
      <c t="n" s="8" r="B16">
        <v>10.4</v>
      </c>
      <c t="n" s="9" r="C16">
        <v>12.5</v>
      </c>
    </row>
    <row spans="1:4" r="17">
      <c t="s" s="4" r="A17">
        <v>430</v>
      </c>
    </row>
    <row spans="1:4" r="18">
      <c t="s" s="4" r="A18">
        <v>431</v>
      </c>
      <c t="n" s="6" r="C18">
        <v>-4</v>
      </c>
      <c t="n" s="9" r="D18">
        <v>-3.8</v>
      </c>
    </row>
    <row spans="1:4" r="19">
      <c t="s" s="4" r="A19">
        <v>432</v>
      </c>
    </row>
    <row spans="1:4" r="20">
      <c t="s" s="4" r="A20">
        <v>431</v>
      </c>
      <c t="n" s="7" r="C20">
        <v>4</v>
      </c>
      <c t="n" s="8" r="D20">
        <v>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s="1" r="A1">
        <v>433</v>
      </c>
      <c t="s" s="2" r="B1">
        <v>1</v>
      </c>
    </row>
    <row spans="1:2" r="2">
      <c t="s" s="2" r="B2">
        <v>2</v>
      </c>
    </row>
    <row spans="1:2" r="3">
      <c t="s" s="4" r="A3">
        <v>434</v>
      </c>
    </row>
    <row spans="1:2" r="4">
      <c t="s" s="3" r="A4">
        <v>435</v>
      </c>
    </row>
    <row spans="1:2" r="5">
      <c t="s" s="4" r="A5">
        <v>436</v>
      </c>
      <c t="s" s="4" r="B5">
        <v>437</v>
      </c>
    </row>
    <row spans="1:2" r="6">
      <c t="s" s="4" r="A6">
        <v>438</v>
      </c>
      <c t="s" s="4" r="B6">
        <v>439</v>
      </c>
    </row>
    <row spans="1:2" r="7">
      <c t="s" s="4" r="A7">
        <v>440</v>
      </c>
    </row>
    <row spans="1:2" r="8">
      <c t="s" s="3" r="A8">
        <v>435</v>
      </c>
    </row>
    <row spans="1:2" r="9">
      <c t="s" s="4" r="A9">
        <v>436</v>
      </c>
      <c t="s" s="4" r="B9">
        <v>441</v>
      </c>
    </row>
    <row spans="1:2" r="10">
      <c t="s" s="4" r="A10">
        <v>438</v>
      </c>
      <c t="s" s="4" r="B10">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43</v>
      </c>
      <c t="s" s="2" r="B1">
        <v>120</v>
      </c>
      <c t="s" s="2" r="C1">
        <v>1</v>
      </c>
    </row>
    <row spans="1:5" r="2">
      <c t="s" s="2" r="B2">
        <v>125</v>
      </c>
      <c t="s" s="2" r="C2">
        <v>2</v>
      </c>
      <c t="s" s="2" r="D2">
        <v>30</v>
      </c>
      <c t="s" s="2" r="E2">
        <v>81</v>
      </c>
    </row>
    <row spans="1:5" r="3">
      <c t="s" s="3" r="A3">
        <v>444</v>
      </c>
    </row>
    <row spans="1:5" r="4">
      <c t="s" s="4" r="A4">
        <v>445</v>
      </c>
      <c t="n" s="7" r="C4">
        <v>0</v>
      </c>
      <c t="n" s="8" r="D4">
        <v>-86.5</v>
      </c>
      <c t="n" s="8" r="E4">
        <v>-1.2</v>
      </c>
    </row>
    <row spans="1:5" r="5">
      <c t="s" s="4" r="A5">
        <v>446</v>
      </c>
    </row>
    <row spans="1:5" r="6">
      <c t="s" s="3" r="A6">
        <v>444</v>
      </c>
    </row>
    <row spans="1:5" r="7">
      <c t="s" s="4" r="A7">
        <v>447</v>
      </c>
      <c t="n" s="8" r="B7">
        <v>92.90000000000001</v>
      </c>
    </row>
    <row spans="1:5" r="8">
      <c t="s" s="4" r="A8">
        <v>448</v>
      </c>
      <c t="n" s="9" r="B8">
        <v>-82.90000000000001</v>
      </c>
    </row>
    <row spans="1:5" r="9">
      <c t="s" s="4" r="A9">
        <v>445</v>
      </c>
      <c t="n" s="7" r="B9">
        <v>-1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49</v>
      </c>
      <c t="s" s="2" r="B1">
        <v>450</v>
      </c>
    </row>
    <row spans="1:2" r="2">
      <c t="s" s="3" r="A2">
        <v>451</v>
      </c>
    </row>
    <row spans="1:2" r="3">
      <c t="s" s="4" r="A3">
        <v>452</v>
      </c>
      <c t="s" s="4" r="B3">
        <v>453</v>
      </c>
    </row>
    <row spans="1:2" r="4">
      <c t="s" s="4" r="A4">
        <v>454</v>
      </c>
      <c t="n" s="8" r="B4">
        <v>29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455</v>
      </c>
      <c t="s" s="2" r="B1">
        <v>1</v>
      </c>
    </row>
    <row spans="1:3" r="2">
      <c t="s" s="2" r="B2">
        <v>456</v>
      </c>
      <c t="s" s="2" r="C2">
        <v>414</v>
      </c>
    </row>
    <row spans="1:3" r="3">
      <c t="s" s="3" r="A3">
        <v>457</v>
      </c>
    </row>
    <row spans="1:3" r="4">
      <c t="s" s="4" r="A4">
        <v>458</v>
      </c>
      <c t="s" s="4" r="B4">
        <v>459</v>
      </c>
    </row>
    <row spans="1:3" r="5">
      <c t="s" s="4" r="A5">
        <v>460</v>
      </c>
      <c t="s" s="4" r="B5">
        <v>459</v>
      </c>
    </row>
    <row spans="1:3" r="6">
      <c t="s" s="4" r="A6">
        <v>426</v>
      </c>
      <c t="n" s="8" r="B6">
        <v>16.3</v>
      </c>
      <c t="n" s="7" r="C6">
        <v>0</v>
      </c>
    </row>
    <row spans="1:3" r="7">
      <c t="s" s="4" r="A7">
        <v>461</v>
      </c>
      <c t="n" s="9" r="B7">
        <v>20.4</v>
      </c>
    </row>
    <row spans="1:3" r="8">
      <c t="s" s="3" r="A8">
        <v>462</v>
      </c>
    </row>
    <row spans="1:3" r="9">
      <c t="s" s="4" r="A9">
        <v>463</v>
      </c>
      <c t="n" s="9" r="B9">
        <v>8.800000000000001</v>
      </c>
      <c t="n" s="8" r="C9">
        <v>1.2</v>
      </c>
    </row>
    <row spans="1:3" r="10">
      <c t="s" s="4" r="A10">
        <v>464</v>
      </c>
      <c t="n" s="7" r="B10">
        <v>0</v>
      </c>
    </row>
    <row spans="1:3" r="11">
      <c t="s" s="4" r="A11">
        <v>465</v>
      </c>
    </row>
    <row spans="1:3" r="12">
      <c t="s" s="3" r="A12">
        <v>466</v>
      </c>
    </row>
    <row spans="1:3" r="13">
      <c t="s" s="4" r="A13">
        <v>467</v>
      </c>
      <c t="n" s="6" r="B13">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468</v>
      </c>
      <c t="s" s="2" r="B1">
        <v>1</v>
      </c>
    </row>
    <row spans="1:3" r="2">
      <c t="s" s="2" r="B2">
        <v>469</v>
      </c>
      <c t="s" s="2" r="C2">
        <v>414</v>
      </c>
    </row>
    <row spans="1:3" r="3">
      <c t="s" s="3" r="A3">
        <v>470</v>
      </c>
    </row>
    <row spans="1:3" r="4">
      <c t="s" s="4" r="A4">
        <v>471</v>
      </c>
      <c t="n" s="8" r="B4">
        <v>5.6</v>
      </c>
      <c t="n" s="8" r="C4">
        <v>6.1</v>
      </c>
    </row>
    <row spans="1:3" r="5">
      <c t="s" s="4" r="A5">
        <v>472</v>
      </c>
      <c t="s" s="4" r="B5">
        <v>473</v>
      </c>
    </row>
    <row spans="1:3" r="6">
      <c t="s" s="4" r="A6">
        <v>474</v>
      </c>
      <c t="n" s="8" r="B6">
        <v>1.7</v>
      </c>
      <c t="n" s="9" r="C6">
        <v>1.5</v>
      </c>
    </row>
    <row spans="1:3" r="7">
      <c t="s" s="4" r="A7">
        <v>475</v>
      </c>
      <c t="n" s="8" r="B7">
        <v>3.9</v>
      </c>
      <c t="n" s="8" r="C7">
        <v>4.6</v>
      </c>
    </row>
    <row spans="1:3" r="8">
      <c t="s" s="4" r="A8">
        <v>476</v>
      </c>
      <c t="n" s="6" r="B8">
        <v>2</v>
      </c>
    </row>
    <row spans="1:3" r="9">
      <c t="s" s="3" r="A9">
        <v>477</v>
      </c>
    </row>
    <row spans="1:3" r="10">
      <c t="s" s="4" r="A10">
        <v>478</v>
      </c>
      <c t="n" s="8" r="B10">
        <v>18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v>
      </c>
      <c t="s" s="2" r="C2">
        <v>30</v>
      </c>
      <c t="s" s="2" r="D2">
        <v>81</v>
      </c>
    </row>
    <row spans="1:4" r="3">
      <c t="s" s="4" r="A3">
        <v>110</v>
      </c>
    </row>
    <row spans="1:4" r="4">
      <c t="s" s="3" r="A4">
        <v>111</v>
      </c>
    </row>
    <row spans="1:4" r="5">
      <c t="s" s="4" r="A5">
        <v>112</v>
      </c>
      <c t="n" s="10" r="B5">
        <v>0.87</v>
      </c>
      <c t="n" s="10" r="C5">
        <v>0.9399999999999999</v>
      </c>
      <c t="n" s="7" r="D5">
        <v>1</v>
      </c>
    </row>
    <row spans="1:4" r="6">
      <c t="s" s="3" r="A6">
        <v>113</v>
      </c>
    </row>
    <row spans="1:4" r="7">
      <c t="s" s="4" r="A7">
        <v>113</v>
      </c>
      <c t="n" s="9" r="B7">
        <v>248.8</v>
      </c>
      <c t="n" s="9" r="C7">
        <v>243.3</v>
      </c>
      <c t="n" s="9" r="D7">
        <v>220.5</v>
      </c>
    </row>
    <row spans="1:4" r="8">
      <c t="s" s="3" r="A8">
        <v>114</v>
      </c>
    </row>
    <row spans="1:4" r="9">
      <c t="s" s="4" r="A9">
        <v>115</v>
      </c>
      <c t="n" s="7" r="B9">
        <v>0</v>
      </c>
      <c t="n" s="10" r="C9">
        <v>0.9399999999999999</v>
      </c>
      <c t="n" s="10" r="D9">
        <v>0.96</v>
      </c>
    </row>
    <row spans="1:4" r="10">
      <c t="s" s="3" r="A10">
        <v>116</v>
      </c>
    </row>
    <row spans="1:4" r="11">
      <c t="s" s="4" r="A11">
        <v>116</v>
      </c>
      <c t="n" s="6" r="B11">
        <v>0</v>
      </c>
      <c t="n" s="9" r="C11">
        <v>243.3</v>
      </c>
      <c t="n" s="9" r="D11">
        <v>226.8</v>
      </c>
    </row>
    <row spans="1:4" r="12">
      <c t="s" s="4" r="A12">
        <v>117</v>
      </c>
      <c t="n" s="10" r="B12">
        <v>0.4</v>
      </c>
      <c t="n" s="10" r="C12">
        <v>0.4</v>
      </c>
      <c t="n" s="10" r="D12">
        <v>2.13</v>
      </c>
    </row>
    <row spans="1:4" r="13">
      <c t="s" s="4" r="A13">
        <v>118</v>
      </c>
    </row>
    <row spans="1:4" r="14">
      <c t="s" s="3" r="A14">
        <v>111</v>
      </c>
    </row>
    <row spans="1:4" r="15">
      <c t="s" s="4" r="A15">
        <v>112</v>
      </c>
      <c t="n" s="7" r="B15">
        <v>0</v>
      </c>
      <c t="n" s="7" r="C15">
        <v>0</v>
      </c>
      <c t="n" s="10" r="D15">
        <v>0.05</v>
      </c>
    </row>
    <row spans="1:4" r="16">
      <c t="s" s="3" r="A16">
        <v>113</v>
      </c>
    </row>
    <row spans="1:4" r="17">
      <c t="s" s="4" r="A17">
        <v>113</v>
      </c>
      <c t="n" s="6" r="B17">
        <v>0</v>
      </c>
      <c t="n" s="6" r="C17">
        <v>0</v>
      </c>
      <c t="n" s="9" r="D17">
        <v>17.6</v>
      </c>
    </row>
    <row spans="1:4" r="18">
      <c t="s" s="3" r="A18">
        <v>114</v>
      </c>
    </row>
    <row spans="1:4" r="19">
      <c t="s" s="4" r="A19">
        <v>115</v>
      </c>
      <c t="n" s="7" r="B19">
        <v>0</v>
      </c>
      <c t="n" s="7" r="C19">
        <v>0</v>
      </c>
      <c t="n" s="10" r="D19">
        <v>0.48</v>
      </c>
    </row>
    <row spans="1:4" r="20">
      <c t="s" s="3" r="A20">
        <v>116</v>
      </c>
    </row>
    <row spans="1:4" r="21">
      <c t="s" s="4" r="A21">
        <v>116</v>
      </c>
      <c t="n" s="6" r="B21">
        <v>0</v>
      </c>
      <c t="n" s="6" r="C21">
        <v>0</v>
      </c>
      <c t="n" s="9" r="D21">
        <v>11.3</v>
      </c>
    </row>
    <row spans="1:4" r="22">
      <c t="s" s="4" r="A22">
        <v>117</v>
      </c>
      <c t="n" s="7" r="B22">
        <v>0</v>
      </c>
      <c t="n" s="7" r="C22">
        <v>0</v>
      </c>
      <c t="n" s="10" r="D22">
        <v>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9</v>
      </c>
      <c t="s" s="2" r="B1">
        <v>1</v>
      </c>
    </row>
    <row spans="1:4" r="2">
      <c t="s" s="2" r="B2">
        <v>2</v>
      </c>
      <c t="s" s="2" r="C2">
        <v>30</v>
      </c>
      <c t="s" s="2" r="D2">
        <v>81</v>
      </c>
    </row>
    <row spans="1:4" r="3">
      <c t="s" s="3" r="A3">
        <v>480</v>
      </c>
    </row>
    <row spans="1:4" r="4">
      <c t="s" s="4" r="A4">
        <v>481</v>
      </c>
      <c t="n" s="8" r="B4">
        <v>12.2</v>
      </c>
      <c t="n" s="8" r="C4">
        <v>10.7</v>
      </c>
      <c t="n" s="8" r="D4">
        <v>8.6</v>
      </c>
    </row>
    <row spans="1:4" r="5">
      <c t="n" s="6" r="A5">
        <v>2016</v>
      </c>
      <c t="n" s="9" r="B5">
        <v>4.6</v>
      </c>
    </row>
    <row spans="1:4" r="6">
      <c t="n" s="6" r="A6">
        <v>2017</v>
      </c>
      <c t="n" s="9" r="B6">
        <v>4.2</v>
      </c>
    </row>
    <row spans="1:4" r="7">
      <c t="n" s="6" r="A7">
        <v>2018</v>
      </c>
      <c t="n" s="9" r="B7">
        <v>3.7</v>
      </c>
    </row>
    <row spans="1:4" r="8">
      <c t="n" s="6" r="A8">
        <v>2019</v>
      </c>
      <c t="n" s="9" r="B8">
        <v>3.2</v>
      </c>
    </row>
    <row spans="1:4" r="9">
      <c t="n" s="6" r="A9">
        <v>2020</v>
      </c>
      <c t="n" s="9" r="B9">
        <v>3.1</v>
      </c>
    </row>
    <row spans="1:4" r="10">
      <c t="s" s="4" r="A10">
        <v>482</v>
      </c>
      <c t="n" s="9" r="B10">
        <v>11.5</v>
      </c>
    </row>
    <row spans="1:4" r="11">
      <c t="s" s="4" r="A11">
        <v>175</v>
      </c>
      <c t="n" s="8" r="B11">
        <v>3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3</v>
      </c>
      <c t="s" s="2" r="B1">
        <v>1</v>
      </c>
    </row>
    <row spans="1:4" r="2">
      <c t="s" s="2" r="B2">
        <v>2</v>
      </c>
      <c t="s" s="2" r="C2">
        <v>30</v>
      </c>
      <c t="s" s="2" r="D2">
        <v>81</v>
      </c>
    </row>
    <row spans="1:4" r="3">
      <c t="s" s="3" r="A3">
        <v>484</v>
      </c>
    </row>
    <row spans="1:4" r="4">
      <c t="s" s="4" r="A4">
        <v>485</v>
      </c>
      <c t="n" s="8" r="B4">
        <v>6.9</v>
      </c>
      <c t="n" s="8" r="C4">
        <v>10.1</v>
      </c>
      <c t="n" s="8" r="D4">
        <v>9.800000000000001</v>
      </c>
    </row>
    <row spans="1:4" r="5">
      <c t="n" s="6" r="A5">
        <v>2016</v>
      </c>
      <c t="n" s="9" r="B5">
        <v>6.4</v>
      </c>
    </row>
    <row spans="1:4" r="6">
      <c t="n" s="6" r="A6">
        <v>2017</v>
      </c>
      <c t="n" s="9" r="B6">
        <v>6.2</v>
      </c>
    </row>
    <row spans="1:4" r="7">
      <c t="n" s="6" r="A7">
        <v>2018</v>
      </c>
      <c t="n" s="6" r="B7">
        <v>2</v>
      </c>
    </row>
    <row spans="1:4" r="8">
      <c t="n" s="6" r="A8">
        <v>2019</v>
      </c>
      <c t="n" s="6" r="B8">
        <v>0</v>
      </c>
    </row>
    <row spans="1:4" r="9">
      <c t="n" s="6" r="A9">
        <v>2020</v>
      </c>
      <c t="n" s="6" r="B9">
        <v>0</v>
      </c>
    </row>
    <row spans="1:4" r="10">
      <c t="s" s="4" r="A10">
        <v>482</v>
      </c>
      <c t="n" s="6" r="B10">
        <v>0</v>
      </c>
    </row>
    <row spans="1:4" r="11">
      <c t="s" s="4" r="A11">
        <v>175</v>
      </c>
      <c t="n" s="8" r="B11">
        <v>1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486</v>
      </c>
      <c t="s" s="2" r="B1">
        <v>120</v>
      </c>
      <c t="s" s="2" r="C1">
        <v>1</v>
      </c>
    </row>
    <row spans="1:5" r="2">
      <c t="s" s="2" r="B2">
        <v>487</v>
      </c>
      <c t="s" s="2" r="C2">
        <v>2</v>
      </c>
      <c t="s" s="2" r="D2">
        <v>30</v>
      </c>
      <c t="s" s="2" r="E2">
        <v>81</v>
      </c>
    </row>
    <row spans="1:5" r="3">
      <c t="s" s="3" r="A3">
        <v>488</v>
      </c>
    </row>
    <row spans="1:5" r="4">
      <c t="s" s="4" r="A4">
        <v>489</v>
      </c>
      <c t="n" s="7" r="C4">
        <v>0</v>
      </c>
      <c t="n" s="7" r="D4">
        <v>0</v>
      </c>
      <c t="n" s="8" r="E4">
        <v>10.5</v>
      </c>
    </row>
    <row spans="1:5" r="5">
      <c t="s" s="4" r="A5">
        <v>490</v>
      </c>
      <c t="n" s="8" r="C5">
        <v>9.1</v>
      </c>
      <c t="n" s="9" r="D5">
        <v>9.6</v>
      </c>
    </row>
    <row spans="1:5" r="6">
      <c t="s" s="4" r="A6">
        <v>491</v>
      </c>
    </row>
    <row spans="1:5" r="7">
      <c t="s" s="3" r="A7">
        <v>488</v>
      </c>
    </row>
    <row spans="1:5" r="8">
      <c t="s" s="4" r="A8">
        <v>492</v>
      </c>
      <c t="s" s="4" r="C8">
        <v>493</v>
      </c>
    </row>
    <row spans="1:5" r="9">
      <c t="s" s="4" r="A9">
        <v>489</v>
      </c>
      <c t="n" s="8" r="B9">
        <v>10.5</v>
      </c>
    </row>
    <row spans="1:5" r="10">
      <c t="n" s="6" r="A10">
        <v>2016</v>
      </c>
      <c t="n" s="7" r="C10">
        <v>1</v>
      </c>
    </row>
    <row spans="1:5" r="11">
      <c t="n" s="6" r="A11">
        <v>2017</v>
      </c>
      <c t="n" s="6" r="C11">
        <v>1</v>
      </c>
    </row>
    <row spans="1:5" r="12">
      <c t="n" s="6" r="A12">
        <v>2018</v>
      </c>
      <c t="n" s="6" r="C12">
        <v>1</v>
      </c>
    </row>
    <row spans="1:5" r="13">
      <c t="n" s="6" r="A13">
        <v>2019</v>
      </c>
      <c t="n" s="9" r="C13">
        <v>1.1</v>
      </c>
    </row>
    <row spans="1:5" r="14">
      <c t="n" s="6" r="A14">
        <v>2020</v>
      </c>
      <c t="n" s="9" r="C14">
        <v>1.1</v>
      </c>
    </row>
    <row spans="1:5" r="15">
      <c t="s" s="4" r="A15">
        <v>482</v>
      </c>
      <c t="n" s="9" r="C15">
        <v>8.5</v>
      </c>
    </row>
    <row spans="1:5" r="16">
      <c t="s" s="4" r="A16">
        <v>494</v>
      </c>
      <c t="n" s="9" r="C16">
        <v>13.7</v>
      </c>
    </row>
    <row spans="1:5" r="17">
      <c t="s" s="4" r="A17">
        <v>495</v>
      </c>
      <c t="n" s="9" r="C17">
        <v>-4.1</v>
      </c>
    </row>
    <row spans="1:5" r="18">
      <c t="s" s="4" r="A18">
        <v>496</v>
      </c>
      <c t="n" s="9" r="C18">
        <v>9.6</v>
      </c>
    </row>
    <row spans="1:5" r="19">
      <c t="s" s="4" r="A19">
        <v>497</v>
      </c>
      <c t="n" s="9" r="C19">
        <v>-0.5</v>
      </c>
    </row>
    <row spans="1:5" r="20">
      <c t="s" s="4" r="A20">
        <v>490</v>
      </c>
      <c t="n" s="9" r="C20">
        <v>9.1</v>
      </c>
    </row>
    <row spans="1:5" r="21">
      <c t="s" s="4" r="A21">
        <v>498</v>
      </c>
      <c t="n" s="9" r="C21">
        <v>0.7</v>
      </c>
      <c t="n" s="9" r="D21">
        <v>0.7</v>
      </c>
    </row>
    <row spans="1:5" r="22">
      <c t="s" s="4" r="A22">
        <v>499</v>
      </c>
      <c t="n" s="9" r="C22">
        <v>10.5</v>
      </c>
      <c t="n" s="9" r="D22">
        <v>10.5</v>
      </c>
    </row>
    <row spans="1:5" r="23">
      <c t="s" s="4" r="A23">
        <v>500</v>
      </c>
      <c t="n" s="8" r="C23">
        <v>1.7</v>
      </c>
      <c t="n" s="7" r="D23">
        <v>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01</v>
      </c>
      <c t="s" s="2" r="C1">
        <v>1</v>
      </c>
    </row>
    <row spans="1:5" r="2">
      <c t="s" s="2" r="C2">
        <v>2</v>
      </c>
      <c t="s" s="2" r="D2">
        <v>30</v>
      </c>
      <c t="s" s="2" r="E2">
        <v>81</v>
      </c>
    </row>
    <row spans="1:5" r="3">
      <c t="s" s="3" r="A3">
        <v>502</v>
      </c>
    </row>
    <row spans="1:5" r="4">
      <c t="s" s="4" r="A4">
        <v>503</v>
      </c>
      <c t="n" s="8" r="C4">
        <v>3.9</v>
      </c>
    </row>
    <row spans="1:5" r="5">
      <c t="s" s="4" r="A5">
        <v>504</v>
      </c>
      <c t="n" s="9" r="C5">
        <v>-72.8</v>
      </c>
      <c t="n" s="8" r="D5">
        <v>-63.8</v>
      </c>
      <c t="n" s="8" r="E5">
        <v>-67.3</v>
      </c>
    </row>
    <row spans="1:5" r="6">
      <c t="s" s="4" r="A6">
        <v>505</v>
      </c>
      <c t="n" s="6" r="C6">
        <v>0</v>
      </c>
      <c t="n" s="9" r="D6">
        <v>-0.7</v>
      </c>
      <c t="n" s="9" r="E6">
        <v>1.6</v>
      </c>
    </row>
    <row spans="1:5" r="7">
      <c t="s" s="4" r="A7">
        <v>506</v>
      </c>
      <c t="n" s="9" r="C7">
        <v>-1091.1</v>
      </c>
      <c t="n" s="9" r="D7">
        <v>-1065.1</v>
      </c>
      <c t="n" s="6" r="E7">
        <v>-1028</v>
      </c>
    </row>
    <row spans="1:5" r="8">
      <c t="s" s="4" r="A8">
        <v>507</v>
      </c>
      <c t="n" s="9" r="C8">
        <v>176.4</v>
      </c>
      <c t="n" s="9" r="D8">
        <v>165.5</v>
      </c>
      <c t="n" s="9" r="E8">
        <v>163.4</v>
      </c>
    </row>
    <row spans="1:5" r="9">
      <c t="s" s="4" r="A9">
        <v>130</v>
      </c>
      <c t="n" s="9" r="C9">
        <v>-13.9</v>
      </c>
      <c t="n" s="9" r="D9">
        <v>-10.9</v>
      </c>
      <c t="n" s="9" r="E9">
        <v>0.7</v>
      </c>
    </row>
    <row spans="1:5" r="10">
      <c t="s" s="4" r="A10">
        <v>508</v>
      </c>
      <c t="n" s="9" r="C10">
        <v>-84.3</v>
      </c>
      <c t="n" s="9" r="D10">
        <v>-72.8</v>
      </c>
      <c t="n" s="9" r="E10">
        <v>-63.8</v>
      </c>
    </row>
    <row spans="1:5" r="11">
      <c t="s" s="4" r="A11">
        <v>509</v>
      </c>
    </row>
    <row spans="1:5" r="12">
      <c t="s" s="3" r="A12">
        <v>502</v>
      </c>
    </row>
    <row spans="1:5" r="13">
      <c t="s" s="4" r="A13">
        <v>506</v>
      </c>
      <c t="n" s="9" r="E13">
        <v>0.1</v>
      </c>
    </row>
    <row spans="1:5" r="14">
      <c t="s" s="4" r="A14">
        <v>510</v>
      </c>
      <c t="n" s="9" r="D14">
        <v>0.2</v>
      </c>
      <c t="n" s="9" r="E14">
        <v>-0.1</v>
      </c>
    </row>
    <row spans="1:5" r="15">
      <c t="s" s="4" r="A15">
        <v>511</v>
      </c>
      <c t="n" s="9" r="E15">
        <v>-1.2</v>
      </c>
    </row>
    <row spans="1:5" r="16">
      <c t="s" s="4" r="A16">
        <v>507</v>
      </c>
      <c t="s" s="4" r="B16">
        <v>512</v>
      </c>
      <c t="n" s="9" r="C16">
        <v>2.4</v>
      </c>
      <c t="n" s="9" r="D16">
        <v>2.4</v>
      </c>
      <c t="n" s="9" r="E16">
        <v>2.4</v>
      </c>
    </row>
    <row spans="1:5" r="17">
      <c t="s" s="4" r="A17">
        <v>513</v>
      </c>
    </row>
    <row spans="1:5" r="18">
      <c t="s" s="3" r="A18">
        <v>502</v>
      </c>
    </row>
    <row spans="1:5" r="19">
      <c t="s" s="4" r="A19">
        <v>503</v>
      </c>
      <c t="n" s="9" r="C19">
        <v>1.5</v>
      </c>
    </row>
    <row spans="1:5" r="20">
      <c t="s" s="4" r="A20">
        <v>504</v>
      </c>
      <c t="n" s="6" r="C20">
        <v>-62</v>
      </c>
      <c t="n" s="9" r="D20">
        <v>-51.1</v>
      </c>
      <c t="n" s="9" r="E20">
        <v>-51.8</v>
      </c>
    </row>
    <row spans="1:5" r="21">
      <c t="s" s="4" r="A21">
        <v>505</v>
      </c>
      <c t="n" s="6" r="D21">
        <v>0</v>
      </c>
      <c t="n" s="6" r="E21">
        <v>0</v>
      </c>
    </row>
    <row spans="1:5" r="22">
      <c t="s" s="4" r="A22">
        <v>130</v>
      </c>
      <c t="n" s="9" r="C22">
        <v>-13.9</v>
      </c>
      <c t="n" s="9" r="D22">
        <v>-10.9</v>
      </c>
      <c t="n" s="9" r="E22">
        <v>0.7</v>
      </c>
    </row>
    <row spans="1:5" r="23">
      <c t="s" s="4" r="A23">
        <v>508</v>
      </c>
      <c t="n" s="9" r="C23">
        <v>-75.90000000000001</v>
      </c>
      <c t="n" s="6" r="D23">
        <v>-62</v>
      </c>
      <c t="n" s="9" r="E23">
        <v>-51.1</v>
      </c>
    </row>
    <row spans="1:5" r="24">
      <c t="s" s="4" r="A24">
        <v>514</v>
      </c>
    </row>
    <row spans="1:5" r="25">
      <c t="s" s="3" r="A25">
        <v>502</v>
      </c>
    </row>
    <row spans="1:5" r="26">
      <c t="s" s="4" r="A26">
        <v>506</v>
      </c>
      <c t="n" s="6" r="E26">
        <v>0</v>
      </c>
    </row>
    <row spans="1:5" r="27">
      <c t="s" s="4" r="A27">
        <v>510</v>
      </c>
      <c t="n" s="6" r="D27">
        <v>0</v>
      </c>
      <c t="n" s="6" r="E27">
        <v>0</v>
      </c>
    </row>
    <row spans="1:5" r="28">
      <c t="s" s="4" r="A28">
        <v>511</v>
      </c>
      <c t="n" s="6" r="E28">
        <v>0</v>
      </c>
    </row>
    <row spans="1:5" r="29">
      <c t="s" s="4" r="A29">
        <v>507</v>
      </c>
      <c t="s" s="4" r="B29">
        <v>512</v>
      </c>
      <c t="n" s="6" r="C29">
        <v>0</v>
      </c>
      <c t="n" s="6" r="D29">
        <v>0</v>
      </c>
      <c t="n" s="6" r="E29">
        <v>0</v>
      </c>
    </row>
    <row spans="1:5" r="30">
      <c t="s" s="4" r="A30">
        <v>515</v>
      </c>
    </row>
    <row spans="1:5" r="31">
      <c t="s" s="3" r="A31">
        <v>502</v>
      </c>
    </row>
    <row spans="1:5" r="32">
      <c t="s" s="4" r="A32">
        <v>503</v>
      </c>
      <c t="n" s="9" r="C32">
        <v>2.4</v>
      </c>
    </row>
    <row spans="1:5" r="33">
      <c t="s" s="4" r="A33">
        <v>504</v>
      </c>
      <c t="n" s="9" r="C33">
        <v>-10.8</v>
      </c>
      <c t="n" s="9" r="D33">
        <v>-12.7</v>
      </c>
      <c t="n" s="9" r="E33">
        <v>-15.5</v>
      </c>
    </row>
    <row spans="1:5" r="34">
      <c t="s" s="4" r="A34">
        <v>505</v>
      </c>
      <c t="n" s="9" r="D34">
        <v>-0.7</v>
      </c>
      <c t="n" s="9" r="E34">
        <v>1.6</v>
      </c>
    </row>
    <row spans="1:5" r="35">
      <c t="s" s="4" r="A35">
        <v>130</v>
      </c>
      <c t="n" s="6" r="C35">
        <v>0</v>
      </c>
      <c t="n" s="6" r="D35">
        <v>0</v>
      </c>
      <c t="n" s="6" r="E35">
        <v>0</v>
      </c>
    </row>
    <row spans="1:5" r="36">
      <c t="s" s="4" r="A36">
        <v>508</v>
      </c>
      <c t="n" s="9" r="C36">
        <v>-8.4</v>
      </c>
      <c t="n" s="9" r="D36">
        <v>-10.8</v>
      </c>
      <c t="n" s="9" r="E36">
        <v>-12.7</v>
      </c>
    </row>
    <row spans="1:5" r="37">
      <c t="s" s="4" r="A37">
        <v>516</v>
      </c>
    </row>
    <row spans="1:5" r="38">
      <c t="s" s="3" r="A38">
        <v>502</v>
      </c>
    </row>
    <row spans="1:5" r="39">
      <c t="s" s="4" r="A39">
        <v>506</v>
      </c>
      <c t="n" s="9" r="E39">
        <v>0.1</v>
      </c>
    </row>
    <row spans="1:5" r="40">
      <c t="s" s="4" r="A40">
        <v>510</v>
      </c>
      <c t="n" s="9" r="D40">
        <v>0.2</v>
      </c>
      <c t="n" s="9" r="E40">
        <v>-0.1</v>
      </c>
    </row>
    <row spans="1:5" r="41">
      <c t="s" s="4" r="A41">
        <v>511</v>
      </c>
      <c t="n" s="9" r="E41">
        <v>-1.2</v>
      </c>
    </row>
    <row spans="1:5" r="42">
      <c t="s" s="4" r="A42">
        <v>507</v>
      </c>
      <c t="s" s="4" r="B42">
        <v>512</v>
      </c>
      <c t="n" s="8" r="C42">
        <v>2.4</v>
      </c>
      <c t="n" s="8" r="D42">
        <v>2.4</v>
      </c>
      <c t="n" s="8" r="E42">
        <v>2.4</v>
      </c>
    </row>
    <row spans="1:5" r="43">
      <c t="n" r="A43"/>
    </row>
    <row spans="1:5" r="44">
      <c t="s" s="4" r="A44">
        <v>512</v>
      </c>
      <c t="s" s="4" r="B44">
        <v>517</v>
      </c>
    </row>
  </sheetData>
  <mergeCells count="4">
    <mergeCell ref="A1:B2"/>
    <mergeCell ref="C1:E1"/>
    <mergeCell ref="A43:D43"/>
    <mergeCell ref="B44:D4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t="s" s="1" r="A1">
        <v>518</v>
      </c>
      <c t="s" s="2" r="B1">
        <v>2</v>
      </c>
      <c t="s" s="2" r="D1">
        <v>30</v>
      </c>
      <c t="s" s="2" r="F1">
        <v>81</v>
      </c>
      <c t="s" s="2" r="G1">
        <v>519</v>
      </c>
    </row>
    <row spans="1:7" r="2">
      <c t="s" s="3" r="A2">
        <v>520</v>
      </c>
    </row>
    <row spans="1:7" r="3">
      <c t="s" s="4" r="A3">
        <v>521</v>
      </c>
      <c t="n" s="7" r="B3">
        <v>0</v>
      </c>
      <c t="n" s="7" r="D3">
        <v>0</v>
      </c>
    </row>
    <row spans="1:7" r="4">
      <c t="s" s="4" r="A4">
        <v>522</v>
      </c>
      <c t="n" s="6" r="B4">
        <v>0</v>
      </c>
      <c t="n" s="6" r="D4">
        <v>0</v>
      </c>
    </row>
    <row spans="1:7" r="5">
      <c t="s" s="4" r="A5">
        <v>32</v>
      </c>
      <c t="n" s="9" r="B5">
        <v>3.1</v>
      </c>
      <c t="n" s="9" r="D5">
        <v>6.6</v>
      </c>
      <c t="n" s="8" r="F5">
        <v>28.5</v>
      </c>
      <c t="n" s="8" r="G5">
        <v>3.9</v>
      </c>
    </row>
    <row spans="1:7" r="6">
      <c t="s" s="4" r="A6">
        <v>523</v>
      </c>
      <c t="n" s="9" r="B6">
        <v>9.1</v>
      </c>
      <c t="n" s="9" r="D6">
        <v>9.6</v>
      </c>
    </row>
    <row spans="1:7" r="7">
      <c t="s" s="3" r="A7">
        <v>524</v>
      </c>
    </row>
    <row spans="1:7" r="8">
      <c t="s" s="4" r="A8">
        <v>525</v>
      </c>
      <c t="n" s="9" r="B8">
        <v>3.1</v>
      </c>
      <c t="n" s="9" r="D8">
        <v>6.6</v>
      </c>
    </row>
    <row spans="1:7" r="9">
      <c t="s" s="3" r="A9">
        <v>526</v>
      </c>
    </row>
    <row spans="1:7" r="10">
      <c t="s" s="4" r="A10">
        <v>527</v>
      </c>
      <c t="n" s="9" r="B10">
        <v>3299.7</v>
      </c>
      <c t="n" s="9" r="D10">
        <v>3787.4</v>
      </c>
    </row>
    <row spans="1:7" r="11">
      <c t="s" s="4" r="A11">
        <v>528</v>
      </c>
    </row>
    <row spans="1:7" r="12">
      <c t="s" s="3" r="A12">
        <v>520</v>
      </c>
    </row>
    <row spans="1:7" r="13">
      <c t="s" s="4" r="A13">
        <v>32</v>
      </c>
      <c t="n" s="9" r="B13">
        <v>3.1</v>
      </c>
      <c t="n" s="9" r="D13">
        <v>6.6</v>
      </c>
    </row>
    <row spans="1:7" r="14">
      <c t="s" s="4" r="A14">
        <v>529</v>
      </c>
      <c t="n" s="9" r="B14">
        <v>3460.6</v>
      </c>
      <c t="s" s="4" r="C14">
        <v>512</v>
      </c>
      <c t="n" s="9" r="D14">
        <v>3680.1</v>
      </c>
      <c t="s" s="4" r="E14">
        <v>530</v>
      </c>
    </row>
    <row spans="1:7" r="15">
      <c t="s" s="4" r="A15">
        <v>531</v>
      </c>
    </row>
    <row spans="1:7" r="16">
      <c t="s" s="3" r="A16">
        <v>524</v>
      </c>
    </row>
    <row spans="1:7" r="17">
      <c t="s" s="4" r="A17">
        <v>525</v>
      </c>
      <c t="n" s="9" r="B17">
        <v>3.1</v>
      </c>
      <c t="n" s="9" r="D17">
        <v>6.6</v>
      </c>
    </row>
    <row spans="1:7" r="18">
      <c t="s" s="3" r="A18">
        <v>526</v>
      </c>
    </row>
    <row spans="1:7" r="19">
      <c t="s" s="4" r="A19">
        <v>527</v>
      </c>
      <c t="n" s="6" r="B19">
        <v>0</v>
      </c>
      <c t="n" s="6" r="D19">
        <v>0</v>
      </c>
    </row>
    <row spans="1:7" r="20">
      <c t="s" s="4" r="A20">
        <v>532</v>
      </c>
    </row>
    <row spans="1:7" r="21">
      <c t="s" s="3" r="A21">
        <v>524</v>
      </c>
    </row>
    <row spans="1:7" r="22">
      <c t="s" s="4" r="A22">
        <v>525</v>
      </c>
      <c t="n" s="6" r="B22">
        <v>0</v>
      </c>
      <c t="n" s="6" r="D22">
        <v>0</v>
      </c>
    </row>
    <row spans="1:7" r="23">
      <c t="s" s="3" r="A23">
        <v>526</v>
      </c>
    </row>
    <row spans="1:7" r="24">
      <c t="s" s="4" r="A24">
        <v>527</v>
      </c>
      <c t="n" s="9" r="B24">
        <v>3299.7</v>
      </c>
      <c t="n" s="9" r="D24">
        <v>3787.4</v>
      </c>
    </row>
    <row spans="1:7" r="25">
      <c t="s" s="4" r="A25">
        <v>533</v>
      </c>
    </row>
    <row spans="1:7" r="26">
      <c t="s" s="3" r="A26">
        <v>524</v>
      </c>
    </row>
    <row spans="1:7" r="27">
      <c t="s" s="4" r="A27">
        <v>525</v>
      </c>
      <c t="n" s="6" r="B27">
        <v>0</v>
      </c>
      <c t="n" s="6" r="D27">
        <v>0</v>
      </c>
    </row>
    <row spans="1:7" r="28">
      <c t="s" s="3" r="A28">
        <v>526</v>
      </c>
    </row>
    <row spans="1:7" r="29">
      <c t="s" s="4" r="A29">
        <v>527</v>
      </c>
      <c t="n" s="6" r="B29">
        <v>0</v>
      </c>
      <c t="n" s="6" r="D29">
        <v>0</v>
      </c>
    </row>
    <row spans="1:7" r="30">
      <c t="s" s="4" r="A30">
        <v>534</v>
      </c>
    </row>
    <row spans="1:7" r="31">
      <c t="s" s="3" r="A31">
        <v>520</v>
      </c>
    </row>
    <row spans="1:7" r="32">
      <c t="s" s="4" r="A32">
        <v>535</v>
      </c>
      <c t="n" s="8" r="B32">
        <v>10.4</v>
      </c>
      <c t="n" s="8" r="D32">
        <v>12.5</v>
      </c>
    </row>
    <row spans="1:7" r="33">
      <c t="n" r="A33"/>
    </row>
    <row spans="1:7" r="34">
      <c t="s" s="4" r="A34">
        <v>512</v>
      </c>
      <c t="s" s="4" r="B34">
        <v>536</v>
      </c>
    </row>
    <row spans="1:7" r="35">
      <c t="s" s="4" r="A35">
        <v>530</v>
      </c>
      <c t="s" s="4" r="B35">
        <v>537</v>
      </c>
    </row>
  </sheetData>
  <mergeCells count="5">
    <mergeCell ref="B1:C1"/>
    <mergeCell ref="D1:E1"/>
    <mergeCell ref="A33:G33"/>
    <mergeCell ref="B34:G34"/>
    <mergeCell ref="B35:G3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8</v>
      </c>
      <c t="s" s="2" r="B1">
        <v>1</v>
      </c>
    </row>
    <row spans="1:3" r="2">
      <c t="s" s="2" r="B2">
        <v>2</v>
      </c>
      <c t="s" s="2" r="C2">
        <v>30</v>
      </c>
    </row>
    <row spans="1:3" r="3">
      <c t="s" s="3" r="A3">
        <v>435</v>
      </c>
    </row>
    <row spans="1:3" r="4">
      <c t="s" s="4" r="A4">
        <v>539</v>
      </c>
      <c t="n" s="8" r="B4">
        <v>9706.6</v>
      </c>
      <c t="n" s="8" r="C4">
        <v>9355.6</v>
      </c>
    </row>
    <row spans="1:3" r="5">
      <c t="s" s="4" r="A5">
        <v>540</v>
      </c>
      <c t="n" s="9" r="B5">
        <v>2052.2</v>
      </c>
      <c t="n" s="9" r="C5">
        <v>1766.4</v>
      </c>
    </row>
    <row spans="1:3" r="6">
      <c t="s" s="4" r="A6">
        <v>541</v>
      </c>
      <c t="n" s="9" r="B6">
        <v>7654.4</v>
      </c>
      <c t="n" s="9" r="C6">
        <v>7589.2</v>
      </c>
    </row>
    <row spans="1:3" r="7">
      <c t="s" s="4" r="A7">
        <v>542</v>
      </c>
    </row>
    <row spans="1:3" r="8">
      <c t="s" s="3" r="A8">
        <v>435</v>
      </c>
    </row>
    <row spans="1:3" r="9">
      <c t="s" s="4" r="A9">
        <v>539</v>
      </c>
      <c t="n" s="8" r="B9">
        <v>9352.700000000001</v>
      </c>
      <c t="n" s="8" r="C9">
        <v>9099.9</v>
      </c>
    </row>
    <row spans="1:3" r="10">
      <c t="s" s="4" r="A10">
        <v>543</v>
      </c>
      <c t="s" s="4" r="B10">
        <v>544</v>
      </c>
      <c t="s" s="4" r="C10">
        <v>544</v>
      </c>
    </row>
    <row spans="1:3" r="11">
      <c t="s" s="4" r="A11">
        <v>545</v>
      </c>
    </row>
    <row spans="1:3" r="12">
      <c t="s" s="3" r="A12">
        <v>435</v>
      </c>
    </row>
    <row spans="1:3" r="13">
      <c t="s" s="4" r="A13">
        <v>539</v>
      </c>
      <c t="n" s="8" r="B13">
        <v>7930.3</v>
      </c>
      <c t="n" s="8" r="C13">
        <v>7719.8</v>
      </c>
    </row>
    <row spans="1:3" r="14">
      <c t="s" s="4" r="A14">
        <v>543</v>
      </c>
      <c t="s" s="4" r="B14">
        <v>544</v>
      </c>
      <c t="s" s="4" r="C14">
        <v>544</v>
      </c>
    </row>
    <row spans="1:3" r="15">
      <c t="s" s="4" r="A15">
        <v>546</v>
      </c>
    </row>
    <row spans="1:3" r="16">
      <c t="s" s="3" r="A16">
        <v>435</v>
      </c>
    </row>
    <row spans="1:3" r="17">
      <c t="s" s="4" r="A17">
        <v>539</v>
      </c>
      <c t="n" s="8" r="B17">
        <v>769.5</v>
      </c>
      <c t="n" s="8" r="C17">
        <v>758.5</v>
      </c>
    </row>
    <row spans="1:3" r="18">
      <c t="s" s="4" r="A18">
        <v>543</v>
      </c>
      <c t="s" s="4" r="B18">
        <v>547</v>
      </c>
      <c t="s" s="4" r="C18">
        <v>547</v>
      </c>
    </row>
    <row spans="1:3" r="19">
      <c t="s" s="4" r="A19">
        <v>548</v>
      </c>
    </row>
    <row spans="1:3" r="20">
      <c t="s" s="3" r="A20">
        <v>435</v>
      </c>
    </row>
    <row spans="1:3" r="21">
      <c t="s" s="4" r="A21">
        <v>539</v>
      </c>
      <c t="n" s="8" r="B21">
        <v>347.6</v>
      </c>
      <c t="n" s="8" r="C21">
        <v>336.7</v>
      </c>
    </row>
    <row spans="1:3" r="22">
      <c t="s" s="4" r="A22">
        <v>543</v>
      </c>
      <c t="s" s="4" r="B22">
        <v>549</v>
      </c>
      <c t="s" s="4" r="C22">
        <v>549</v>
      </c>
    </row>
    <row spans="1:3" r="23">
      <c t="s" s="4" r="A23">
        <v>550</v>
      </c>
    </row>
    <row spans="1:3" r="24">
      <c t="s" s="3" r="A24">
        <v>435</v>
      </c>
    </row>
    <row spans="1:3" r="25">
      <c t="s" s="4" r="A25">
        <v>539</v>
      </c>
      <c t="n" s="8" r="B25">
        <v>182.8</v>
      </c>
      <c t="n" s="7" r="C25">
        <v>170</v>
      </c>
    </row>
    <row spans="1:3" r="26">
      <c t="s" s="4" r="A26">
        <v>543</v>
      </c>
      <c t="s" s="4" r="B26">
        <v>551</v>
      </c>
      <c t="s" s="4" r="C26">
        <v>552</v>
      </c>
    </row>
    <row spans="1:3" r="27">
      <c t="s" s="4" r="A27">
        <v>553</v>
      </c>
    </row>
    <row spans="1:3" r="28">
      <c t="s" s="3" r="A28">
        <v>435</v>
      </c>
    </row>
    <row spans="1:3" r="29">
      <c t="s" s="4" r="A29">
        <v>539</v>
      </c>
      <c t="n" s="8" r="B29">
        <v>122.5</v>
      </c>
      <c t="n" s="8" r="C29">
        <v>114.9</v>
      </c>
    </row>
    <row spans="1:3" r="30">
      <c t="s" s="4" r="A30">
        <v>543</v>
      </c>
      <c t="s" s="4" r="B30">
        <v>544</v>
      </c>
      <c t="s" s="4" r="C30">
        <v>554</v>
      </c>
    </row>
    <row spans="1:3" r="31">
      <c t="s" s="4" r="A31">
        <v>555</v>
      </c>
    </row>
    <row spans="1:3" r="32">
      <c t="s" s="3" r="A32">
        <v>435</v>
      </c>
    </row>
    <row spans="1:3" r="33">
      <c t="s" s="4" r="A33">
        <v>539</v>
      </c>
      <c t="n" s="8" r="B33">
        <v>353.9</v>
      </c>
      <c t="n" s="8" r="C33">
        <v>255.7</v>
      </c>
    </row>
    <row spans="1:3" r="34">
      <c t="s" s="4" r="A34">
        <v>556</v>
      </c>
    </row>
    <row spans="1:3" r="35">
      <c t="s" s="3" r="A35">
        <v>435</v>
      </c>
    </row>
    <row spans="1:3" r="36">
      <c t="s" s="4" r="A36">
        <v>539</v>
      </c>
      <c t="n" s="9" r="B36">
        <v>105.5</v>
      </c>
      <c t="n" s="9" r="C36">
        <v>105.5</v>
      </c>
    </row>
    <row spans="1:3" r="37">
      <c t="s" s="4" r="A37">
        <v>557</v>
      </c>
    </row>
    <row spans="1:3" r="38">
      <c t="s" s="3" r="A38">
        <v>435</v>
      </c>
    </row>
    <row spans="1:3" r="39">
      <c t="s" s="4" r="A39">
        <v>539</v>
      </c>
      <c t="n" s="9" r="B39">
        <v>201.9</v>
      </c>
      <c t="n" s="9" r="C39">
        <v>105.5</v>
      </c>
    </row>
    <row spans="1:3" r="40">
      <c t="s" s="4" r="A40">
        <v>558</v>
      </c>
    </row>
    <row spans="1:3" r="41">
      <c t="s" s="3" r="A41">
        <v>435</v>
      </c>
    </row>
    <row spans="1:3" r="42">
      <c t="s" s="4" r="A42">
        <v>539</v>
      </c>
      <c t="n" s="9" r="B42">
        <v>30.2</v>
      </c>
      <c t="n" s="9" r="C42">
        <v>28.4</v>
      </c>
    </row>
    <row spans="1:3" r="43">
      <c t="s" s="4" r="A43">
        <v>559</v>
      </c>
    </row>
    <row spans="1:3" r="44">
      <c t="s" s="3" r="A44">
        <v>435</v>
      </c>
    </row>
    <row spans="1:3" r="45">
      <c t="s" s="4" r="A45">
        <v>539</v>
      </c>
      <c t="n" s="8" r="B45">
        <v>16.3</v>
      </c>
      <c t="n" s="8" r="C45">
        <v>1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30</v>
      </c>
    </row>
    <row spans="1:3" r="2">
      <c t="s" s="3" r="A2">
        <v>561</v>
      </c>
    </row>
    <row spans="1:3" r="3">
      <c t="s" s="4" r="A3">
        <v>562</v>
      </c>
      <c t="n" s="7" r="B3">
        <v>134</v>
      </c>
      <c t="n" s="8" r="C3">
        <v>130.9</v>
      </c>
    </row>
    <row spans="1:3" r="4">
      <c t="s" s="4" r="A4">
        <v>563</v>
      </c>
      <c t="n" s="8" r="B4">
        <v>40.6</v>
      </c>
      <c t="n" s="6" r="C4">
        <v>37</v>
      </c>
    </row>
    <row spans="1:3" r="5">
      <c t="s" s="4" r="A5">
        <v>564</v>
      </c>
    </row>
    <row spans="1:3" r="6">
      <c t="s" s="3" r="A6">
        <v>561</v>
      </c>
    </row>
    <row spans="1:3" r="7">
      <c t="s" s="4" r="A7">
        <v>565</v>
      </c>
      <c t="s" s="4" r="B7">
        <v>566</v>
      </c>
    </row>
    <row spans="1:3" r="8">
      <c t="s" s="4" r="A8">
        <v>562</v>
      </c>
      <c t="n" s="8" r="B8">
        <v>68.90000000000001</v>
      </c>
      <c t="n" s="9" r="C8">
        <v>64.3</v>
      </c>
    </row>
    <row spans="1:3" r="9">
      <c t="s" s="4" r="A9">
        <v>563</v>
      </c>
      <c t="n" s="8" r="B9">
        <v>19.5</v>
      </c>
      <c t="n" s="9" r="C9">
        <v>17.5</v>
      </c>
    </row>
    <row spans="1:3" r="10">
      <c t="s" s="4" r="A10">
        <v>567</v>
      </c>
    </row>
    <row spans="1:3" r="11">
      <c t="s" s="3" r="A11">
        <v>561</v>
      </c>
    </row>
    <row spans="1:3" r="12">
      <c t="s" s="4" r="A12">
        <v>568</v>
      </c>
      <c t="s" s="4" r="B12">
        <v>569</v>
      </c>
    </row>
    <row spans="1:3" r="13">
      <c t="s" s="4" r="A13">
        <v>562</v>
      </c>
      <c t="n" s="8" r="B13">
        <v>13.2</v>
      </c>
      <c t="n" s="6" r="C13">
        <v>13</v>
      </c>
    </row>
    <row spans="1:3" r="14">
      <c t="s" s="4" r="A14">
        <v>563</v>
      </c>
      <c t="n" s="8" r="B14">
        <v>5.1</v>
      </c>
      <c t="n" s="9" r="C14">
        <v>3.6</v>
      </c>
    </row>
    <row spans="1:3" r="15">
      <c t="s" s="4" r="A15">
        <v>570</v>
      </c>
    </row>
    <row spans="1:3" r="16">
      <c t="s" s="3" r="A16">
        <v>561</v>
      </c>
    </row>
    <row spans="1:3" r="17">
      <c t="s" s="4" r="A17">
        <v>571</v>
      </c>
      <c t="s" s="4" r="B17">
        <v>572</v>
      </c>
    </row>
    <row spans="1:3" r="18">
      <c t="s" s="4" r="A18">
        <v>562</v>
      </c>
      <c t="n" s="8" r="B18">
        <v>34.8</v>
      </c>
      <c t="n" s="9" r="C18">
        <v>34.8</v>
      </c>
    </row>
    <row spans="1:3" r="19">
      <c t="s" s="4" r="A19">
        <v>563</v>
      </c>
      <c t="n" s="9" r="B19">
        <v>3.2</v>
      </c>
      <c t="n" s="9" r="C19">
        <v>2.2</v>
      </c>
    </row>
    <row spans="1:3" r="20">
      <c t="s" s="4" r="A20">
        <v>573</v>
      </c>
    </row>
    <row spans="1:3" r="21">
      <c t="s" s="3" r="A21">
        <v>561</v>
      </c>
    </row>
    <row spans="1:3" r="22">
      <c t="s" s="4" r="A22">
        <v>562</v>
      </c>
      <c t="n" s="9" r="B22">
        <v>17.1</v>
      </c>
      <c t="n" s="9" r="C22">
        <v>18.8</v>
      </c>
    </row>
    <row spans="1:3" r="23">
      <c t="s" s="4" r="A23">
        <v>563</v>
      </c>
      <c t="n" s="8" r="B23">
        <v>12.8</v>
      </c>
      <c t="n" s="8" r="C23">
        <v>1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5"/>
  </cols>
  <sheetData>
    <row spans="1:4" r="1">
      <c t="s" s="1" r="A1">
        <v>574</v>
      </c>
      <c t="s" s="2" r="B1">
        <v>1</v>
      </c>
    </row>
    <row spans="1:4" r="2">
      <c t="s" s="2" r="B2">
        <v>575</v>
      </c>
      <c t="s" s="2" r="C2">
        <v>414</v>
      </c>
      <c t="s" s="2" r="D2">
        <v>576</v>
      </c>
    </row>
    <row spans="1:4" r="3">
      <c t="s" s="3" r="A3">
        <v>577</v>
      </c>
    </row>
    <row spans="1:4" r="4">
      <c t="s" s="4" r="A4">
        <v>92</v>
      </c>
      <c t="n" s="8" r="B4">
        <v>0.4</v>
      </c>
      <c t="n" s="8" r="C4">
        <v>10.1</v>
      </c>
      <c t="n" s="8" r="D4">
        <v>4.1</v>
      </c>
    </row>
    <row spans="1:4" r="5">
      <c t="s" s="4" r="A5">
        <v>578</v>
      </c>
    </row>
    <row spans="1:4" r="6">
      <c t="s" s="3" r="A6">
        <v>579</v>
      </c>
    </row>
    <row spans="1:4" r="7">
      <c t="s" s="4" r="A7">
        <v>580</v>
      </c>
      <c t="n" s="8" r="D7">
        <v>29.9</v>
      </c>
    </row>
    <row spans="1:4" r="8">
      <c t="s" s="4" r="A8">
        <v>581</v>
      </c>
      <c t="n" s="6" r="D8">
        <v>14900</v>
      </c>
    </row>
    <row spans="1:4" r="9">
      <c t="s" s="4" r="A9">
        <v>582</v>
      </c>
      <c t="n" s="7" r="D9">
        <v>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83</v>
      </c>
      <c t="s" s="2" r="B1">
        <v>1</v>
      </c>
    </row>
    <row spans="1:4" r="2">
      <c t="s" s="2" r="B2">
        <v>2</v>
      </c>
      <c t="s" s="2" r="C2">
        <v>30</v>
      </c>
      <c t="s" s="2" r="D2">
        <v>81</v>
      </c>
    </row>
    <row spans="1:4" r="3">
      <c t="s" s="3" r="A3">
        <v>584</v>
      </c>
    </row>
    <row spans="1:4" r="4">
      <c t="s" s="4" r="A4">
        <v>48</v>
      </c>
      <c t="n" s="8" r="B4">
        <v>237.4</v>
      </c>
      <c t="n" s="8" r="C4">
        <v>237.4</v>
      </c>
    </row>
    <row spans="1:4" r="5">
      <c t="s" s="4" r="A5">
        <v>585</v>
      </c>
      <c t="n" s="7" r="B5">
        <v>0</v>
      </c>
      <c t="n" s="7" r="C5">
        <v>0</v>
      </c>
      <c t="n" s="8" r="D5">
        <v>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6</v>
      </c>
      <c t="s" s="2" r="B1">
        <v>1</v>
      </c>
    </row>
    <row spans="1:4" r="2">
      <c t="s" s="2" r="B2">
        <v>2</v>
      </c>
      <c t="s" s="2" r="C2">
        <v>30</v>
      </c>
      <c t="s" s="2" r="D2">
        <v>81</v>
      </c>
    </row>
    <row spans="1:4" r="3">
      <c t="s" s="3" r="A3">
        <v>587</v>
      </c>
    </row>
    <row spans="1:4" r="4">
      <c t="s" s="4" r="A4">
        <v>588</v>
      </c>
      <c t="n" s="8" r="B4">
        <v>59.4</v>
      </c>
      <c t="n" s="8" r="C4">
        <v>59.4</v>
      </c>
    </row>
    <row spans="1:4" r="5">
      <c t="s" s="4" r="A5">
        <v>589</v>
      </c>
      <c t="n" s="9" r="B5">
        <v>-5.5</v>
      </c>
      <c t="n" s="9" r="C5">
        <v>-3.5</v>
      </c>
    </row>
    <row spans="1:4" r="6">
      <c t="s" s="4" r="A6">
        <v>590</v>
      </c>
      <c t="n" s="9" r="B6">
        <v>53.9</v>
      </c>
      <c t="n" s="9" r="C6">
        <v>55.9</v>
      </c>
    </row>
    <row spans="1:4" r="7">
      <c t="s" s="4" r="A7">
        <v>591</v>
      </c>
      <c t="n" s="6" r="B7">
        <v>2</v>
      </c>
      <c t="n" s="8" r="C7">
        <v>1.4</v>
      </c>
      <c t="n" s="8" r="D7">
        <v>1.3</v>
      </c>
    </row>
    <row spans="1:4" r="8">
      <c t="n" s="6" r="A8">
        <v>2016</v>
      </c>
      <c t="n" s="6" r="B8">
        <v>2</v>
      </c>
    </row>
    <row spans="1:4" r="9">
      <c t="n" s="6" r="A9">
        <v>2017</v>
      </c>
      <c t="n" s="6" r="B9">
        <v>2</v>
      </c>
    </row>
    <row spans="1:4" r="10">
      <c t="n" s="6" r="A10">
        <v>2018</v>
      </c>
      <c t="n" s="6" r="B10">
        <v>2</v>
      </c>
    </row>
    <row spans="1:4" r="11">
      <c t="n" s="6" r="A11">
        <v>2019</v>
      </c>
      <c t="n" s="6" r="B11">
        <v>2</v>
      </c>
    </row>
    <row spans="1:4" r="12">
      <c t="n" s="6" r="A12">
        <v>2020</v>
      </c>
      <c t="n" s="9" r="B12">
        <v>1.9</v>
      </c>
    </row>
    <row spans="1:4" r="13">
      <c t="s" s="4" r="A13">
        <v>482</v>
      </c>
      <c t="n" s="7" r="B13">
        <v>44</v>
      </c>
    </row>
    <row spans="1:4" r="14">
      <c t="s" s="4" r="A14">
        <v>592</v>
      </c>
      <c t="s" s="4" r="B14">
        <v>5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v>
      </c>
      <c t="s" s="2" r="B1">
        <v>120</v>
      </c>
      <c t="s" s="2" r="J1">
        <v>1</v>
      </c>
    </row>
    <row spans="1:12" r="2">
      <c t="s" s="2" r="B2">
        <v>2</v>
      </c>
      <c t="s" s="2" r="C2">
        <v>121</v>
      </c>
      <c t="s" s="2" r="D2">
        <v>4</v>
      </c>
      <c t="s" s="2" r="E2">
        <v>122</v>
      </c>
      <c t="s" s="2" r="F2">
        <v>30</v>
      </c>
      <c t="s" s="2" r="G2">
        <v>123</v>
      </c>
      <c t="s" s="2" r="H2">
        <v>124</v>
      </c>
      <c t="s" s="2" r="I2">
        <v>125</v>
      </c>
      <c t="s" s="2" r="J2">
        <v>2</v>
      </c>
      <c t="s" s="2" r="K2">
        <v>30</v>
      </c>
      <c t="s" s="2" r="L2">
        <v>81</v>
      </c>
    </row>
    <row spans="1:12" r="3">
      <c t="s" s="4" r="A3">
        <v>126</v>
      </c>
      <c t="n" s="8" r="B3">
        <v>65.59999999999999</v>
      </c>
      <c t="n" s="8" r="C3">
        <v>38.3</v>
      </c>
      <c t="n" s="8" r="D3">
        <v>40.4</v>
      </c>
      <c t="n" s="8" r="E3">
        <v>77.7</v>
      </c>
      <c t="n" s="8" r="F3">
        <v>36.9</v>
      </c>
      <c t="n" s="8" r="G3">
        <v>28.4</v>
      </c>
      <c t="n" s="8" r="H3">
        <v>55.9</v>
      </c>
      <c t="n" s="8" r="I3">
        <v>25.6</v>
      </c>
      <c t="n" s="7" r="J3">
        <v>222</v>
      </c>
      <c t="n" s="8" r="K3">
        <v>146.8</v>
      </c>
      <c t="n" s="8" r="L3">
        <v>250.2</v>
      </c>
    </row>
    <row spans="1:12" r="4">
      <c t="s" s="3" r="A4">
        <v>127</v>
      </c>
    </row>
    <row spans="1:12" r="5">
      <c t="s" s="4" r="A5">
        <v>128</v>
      </c>
      <c t="n" s="6" r="J5">
        <v>0</v>
      </c>
      <c t="n" s="9" r="K5">
        <v>-0.7</v>
      </c>
      <c t="n" s="9" r="L5">
        <v>1.6</v>
      </c>
    </row>
    <row spans="1:12" r="6">
      <c t="s" s="4" r="A6">
        <v>129</v>
      </c>
      <c t="n" s="9" r="J6">
        <v>2.4</v>
      </c>
      <c t="n" s="9" r="K6">
        <v>2.6</v>
      </c>
      <c t="n" s="9" r="L6">
        <v>1.2</v>
      </c>
    </row>
    <row spans="1:12" r="7">
      <c t="s" s="4" r="A7">
        <v>130</v>
      </c>
      <c t="n" s="9" r="J7">
        <v>-13.9</v>
      </c>
      <c t="n" s="9" r="K7">
        <v>-10.9</v>
      </c>
      <c t="n" s="9" r="L7">
        <v>0.7</v>
      </c>
    </row>
    <row spans="1:12" r="8">
      <c t="s" s="4" r="A8">
        <v>131</v>
      </c>
      <c t="n" s="9" r="J8">
        <v>210.5</v>
      </c>
      <c t="n" s="9" r="K8">
        <v>137.8</v>
      </c>
      <c t="n" s="9" r="L8">
        <v>253.7</v>
      </c>
    </row>
    <row spans="1:12" r="9">
      <c t="s" s="4" r="A9">
        <v>132</v>
      </c>
      <c t="n" s="6" r="J9">
        <v>0</v>
      </c>
      <c t="n" s="9" r="K9">
        <v>-86.8</v>
      </c>
      <c t="n" s="9" r="L9">
        <v>-3.5</v>
      </c>
    </row>
    <row spans="1:12" r="10">
      <c t="s" s="4" r="A10">
        <v>133</v>
      </c>
      <c t="n" s="8" r="J10">
        <v>210.5</v>
      </c>
      <c t="n" s="8" r="K10">
        <v>224.6</v>
      </c>
      <c t="n" s="8" r="L10">
        <v>257.2</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94</v>
      </c>
      <c t="s" s="2" r="B1">
        <v>1</v>
      </c>
    </row>
    <row spans="1:3" r="2">
      <c t="s" s="2" r="B2">
        <v>2</v>
      </c>
      <c t="s" s="2" r="C2">
        <v>30</v>
      </c>
    </row>
    <row spans="1:3" r="3">
      <c t="s" s="3" r="A3">
        <v>595</v>
      </c>
    </row>
    <row spans="1:3" r="4">
      <c t="s" s="4" r="A4">
        <v>596</v>
      </c>
      <c t="n" s="8" r="B4">
        <v>46.3</v>
      </c>
      <c t="n" s="8" r="C4">
        <v>47.1</v>
      </c>
    </row>
    <row spans="1:3" r="5">
      <c t="s" s="4" r="A5">
        <v>597</v>
      </c>
      <c t="n" s="9" r="B5">
        <v>9.699999999999999</v>
      </c>
      <c t="n" s="9" r="C5">
        <v>4.3</v>
      </c>
    </row>
    <row spans="1:3" r="6">
      <c t="s" s="4" r="A6">
        <v>598</v>
      </c>
      <c t="n" s="9" r="B6">
        <v>-5.1</v>
      </c>
      <c t="n" s="9" r="C6">
        <v>-6.9</v>
      </c>
    </row>
    <row spans="1:3" r="7">
      <c t="s" s="4" r="A7">
        <v>599</v>
      </c>
      <c t="n" s="9" r="B7">
        <v>1.7</v>
      </c>
      <c t="n" s="9" r="C7">
        <v>1.8</v>
      </c>
    </row>
    <row spans="1:3" r="8">
      <c t="s" s="4" r="A8">
        <v>600</v>
      </c>
      <c t="n" s="9" r="B8">
        <v>52.6</v>
      </c>
      <c t="n" s="9" r="C8">
        <v>46.3</v>
      </c>
    </row>
    <row spans="1:3" r="9">
      <c t="s" s="4" r="A9">
        <v>601</v>
      </c>
      <c t="n" s="9" r="B9">
        <v>-14.5</v>
      </c>
      <c t="n" s="9" r="C9">
        <v>-6.4</v>
      </c>
    </row>
    <row spans="1:3" r="10">
      <c t="s" s="4" r="A10">
        <v>602</v>
      </c>
      <c t="n" s="9" r="B10">
        <v>38.1</v>
      </c>
      <c t="n" s="9" r="C10">
        <v>39.9</v>
      </c>
    </row>
    <row spans="1:3" r="11">
      <c t="s" s="4" r="A11">
        <v>66</v>
      </c>
      <c t="n" s="8" r="B11">
        <v>57.2</v>
      </c>
      <c t="n" s="8" r="C11">
        <v>6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603</v>
      </c>
      <c t="s" s="2" r="B1">
        <v>1</v>
      </c>
    </row>
    <row spans="1:3" r="2">
      <c t="s" s="2" r="B2">
        <v>2</v>
      </c>
      <c t="s" s="2" r="C2">
        <v>30</v>
      </c>
    </row>
    <row spans="1:3" r="3">
      <c t="s" s="3" r="A3">
        <v>225</v>
      </c>
    </row>
    <row spans="1:3" r="4">
      <c t="s" s="4" r="A4">
        <v>604</v>
      </c>
      <c t="s" s="4" r="B4">
        <v>605</v>
      </c>
    </row>
    <row spans="1:3" r="5">
      <c t="s" s="4" r="A5">
        <v>606</v>
      </c>
      <c t="s" s="4" r="B5">
        <v>607</v>
      </c>
    </row>
    <row spans="1:3" r="6">
      <c t="s" s="3" r="A6">
        <v>608</v>
      </c>
    </row>
    <row spans="1:3" r="7">
      <c t="s" s="4" r="A7">
        <v>609</v>
      </c>
      <c t="n" s="8" r="B7">
        <v>13.7</v>
      </c>
      <c t="n" s="8" r="C7">
        <v>14.3</v>
      </c>
    </row>
    <row spans="1:3" r="8">
      <c t="s" s="4" r="A8">
        <v>610</v>
      </c>
    </row>
    <row spans="1:3" r="9">
      <c t="s" s="3" r="A9">
        <v>608</v>
      </c>
    </row>
    <row spans="1:3" r="10">
      <c t="s" s="4" r="A10">
        <v>609</v>
      </c>
      <c t="n" s="9" r="B10">
        <v>10.6</v>
      </c>
      <c t="n" s="9" r="C10">
        <v>10.6</v>
      </c>
    </row>
    <row spans="1:3" r="11">
      <c t="s" s="4" r="A11">
        <v>611</v>
      </c>
    </row>
    <row spans="1:3" r="12">
      <c t="s" s="3" r="A12">
        <v>608</v>
      </c>
    </row>
    <row spans="1:3" r="13">
      <c t="s" s="4" r="A13">
        <v>609</v>
      </c>
      <c t="n" s="9" r="B13">
        <v>3.1</v>
      </c>
      <c t="n" s="9" r="C13">
        <v>3.5</v>
      </c>
    </row>
    <row spans="1:3" r="14">
      <c t="s" s="4" r="A14">
        <v>612</v>
      </c>
    </row>
    <row spans="1:3" r="15">
      <c t="s" s="3" r="A15">
        <v>608</v>
      </c>
    </row>
    <row spans="1:3" r="16">
      <c t="s" s="4" r="A16">
        <v>609</v>
      </c>
      <c t="n" s="7" r="B16">
        <v>0</v>
      </c>
      <c t="n" s="8" r="C16">
        <v>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3</v>
      </c>
      <c t="s" s="2" r="C1">
        <v>2</v>
      </c>
      <c t="s" s="2" r="D1">
        <v>30</v>
      </c>
    </row>
    <row spans="1:4" r="2">
      <c t="s" s="3" r="A2">
        <v>614</v>
      </c>
    </row>
    <row spans="1:4" r="3">
      <c t="s" s="4" r="A3">
        <v>615</v>
      </c>
      <c t="n" s="8" r="C3">
        <v>93.90000000000001</v>
      </c>
      <c t="n" s="8" r="D3">
        <v>84.5</v>
      </c>
    </row>
    <row spans="1:4" r="4">
      <c t="s" s="4" r="A4">
        <v>616</v>
      </c>
    </row>
    <row spans="1:4" r="5">
      <c t="s" s="3" r="A5">
        <v>614</v>
      </c>
    </row>
    <row spans="1:4" r="6">
      <c t="s" s="4" r="A6">
        <v>615</v>
      </c>
      <c t="n" s="6" r="C6">
        <v>6</v>
      </c>
      <c t="n" s="9" r="D6">
        <v>0.9</v>
      </c>
    </row>
    <row spans="1:4" r="7">
      <c t="s" s="4" r="A7">
        <v>66</v>
      </c>
    </row>
    <row spans="1:4" r="8">
      <c t="s" s="3" r="A8">
        <v>614</v>
      </c>
    </row>
    <row spans="1:4" r="9">
      <c t="s" s="4" r="A9">
        <v>615</v>
      </c>
      <c t="n" s="9" r="C9">
        <v>57.2</v>
      </c>
      <c t="n" s="9" r="D9">
        <v>60.5</v>
      </c>
    </row>
    <row spans="1:4" r="10">
      <c t="s" s="4" r="A10">
        <v>617</v>
      </c>
    </row>
    <row spans="1:4" r="11">
      <c t="s" s="3" r="A11">
        <v>614</v>
      </c>
    </row>
    <row spans="1:4" r="12">
      <c t="s" s="4" r="A12">
        <v>615</v>
      </c>
      <c t="s" s="4" r="B12">
        <v>512</v>
      </c>
      <c t="n" s="6" r="C12">
        <v>-8</v>
      </c>
      <c t="n" s="9" r="D12">
        <v>-9.6</v>
      </c>
    </row>
    <row spans="1:4" r="13">
      <c t="s" s="4" r="A13">
        <v>618</v>
      </c>
    </row>
    <row spans="1:4" r="14">
      <c t="s" s="3" r="A14">
        <v>614</v>
      </c>
    </row>
    <row spans="1:4" r="15">
      <c t="s" s="4" r="A15">
        <v>615</v>
      </c>
      <c t="n" s="9" r="C15">
        <v>-1.2</v>
      </c>
      <c t="n" s="9" r="D15">
        <v>-1.5</v>
      </c>
    </row>
    <row spans="1:4" r="16">
      <c t="s" s="4" r="A16">
        <v>619</v>
      </c>
    </row>
    <row spans="1:4" r="17">
      <c t="s" s="3" r="A17">
        <v>614</v>
      </c>
    </row>
    <row spans="1:4" r="18">
      <c t="s" s="4" r="A18">
        <v>615</v>
      </c>
      <c t="n" s="8" r="C18">
        <v>39.9</v>
      </c>
      <c t="n" s="8" r="D18">
        <v>34.2</v>
      </c>
    </row>
    <row spans="1:4" r="19">
      <c t="n" r="A19"/>
    </row>
    <row spans="1:4" r="20">
      <c t="s" s="4" r="A20">
        <v>512</v>
      </c>
      <c t="s" s="4" r="B20">
        <v>620</v>
      </c>
    </row>
  </sheetData>
  <mergeCells count="3">
    <mergeCell ref="A1:B1"/>
    <mergeCell ref="A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1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6"/>
    <col customWidth="1" max="7" min="7" width="4"/>
    <col customWidth="1" max="8" min="8" width="80"/>
    <col customWidth="1" max="9" min="9" width="14"/>
    <col customWidth="1" max="10" min="10" width="14"/>
    <col customWidth="1" max="11" min="11" width="14"/>
  </cols>
  <sheetData>
    <row spans="1:11" r="1">
      <c t="s" s="1" r="A1">
        <v>621</v>
      </c>
      <c t="s" s="2" r="B1">
        <v>622</v>
      </c>
      <c t="s" s="2" r="C1">
        <v>623</v>
      </c>
      <c t="s" s="2" r="E1">
        <v>624</v>
      </c>
      <c t="s" s="2" r="F1">
        <v>625</v>
      </c>
      <c t="s" s="2" r="H1">
        <v>2</v>
      </c>
      <c t="s" s="2" r="I1">
        <v>30</v>
      </c>
      <c t="s" s="2" r="J1">
        <v>81</v>
      </c>
      <c t="s" s="2" r="K1">
        <v>626</v>
      </c>
    </row>
    <row spans="1:11" r="2">
      <c t="s" s="3" r="A2">
        <v>627</v>
      </c>
    </row>
    <row spans="1:11" r="3">
      <c t="s" s="4" r="A3">
        <v>523</v>
      </c>
      <c t="n" s="8" r="H3">
        <v>9.1</v>
      </c>
      <c t="n" s="8" r="I3">
        <v>9.6</v>
      </c>
    </row>
    <row spans="1:11" r="4">
      <c t="s" s="4" r="A4">
        <v>628</v>
      </c>
      <c t="n" s="9" r="H4">
        <v>3484.1</v>
      </c>
      <c t="n" s="9" r="I4">
        <v>3704.6</v>
      </c>
    </row>
    <row spans="1:11" r="5">
      <c t="s" s="4" r="A5">
        <v>629</v>
      </c>
      <c t="n" s="9" r="H5">
        <v>-14.4</v>
      </c>
      <c t="n" s="9" r="I5">
        <v>-14.9</v>
      </c>
    </row>
    <row spans="1:11" r="6">
      <c t="s" s="4" r="A6">
        <v>630</v>
      </c>
      <c t="n" s="6" r="H6">
        <v>725</v>
      </c>
      <c t="n" s="6" r="I6">
        <v>25</v>
      </c>
      <c t="n" s="7" r="J6">
        <v>0</v>
      </c>
    </row>
    <row spans="1:11" r="7">
      <c t="s" s="4" r="A7">
        <v>631</v>
      </c>
      <c t="n" s="9" r="H7">
        <v>3459.3</v>
      </c>
      <c t="n" s="9" r="I7">
        <v>3677.2</v>
      </c>
    </row>
    <row spans="1:11" r="8">
      <c t="s" s="4" r="A8">
        <v>534</v>
      </c>
    </row>
    <row spans="1:11" r="9">
      <c t="s" s="3" r="A9">
        <v>627</v>
      </c>
    </row>
    <row spans="1:11" r="10">
      <c t="s" s="4" r="A10">
        <v>428</v>
      </c>
      <c t="n" s="9" r="H10">
        <v>-10.4</v>
      </c>
      <c t="n" s="8" r="I10">
        <v>-12.5</v>
      </c>
    </row>
    <row spans="1:11" r="11">
      <c t="s" s="4" r="A11">
        <v>632</v>
      </c>
    </row>
    <row spans="1:11" r="12">
      <c t="s" s="3" r="A12">
        <v>633</v>
      </c>
    </row>
    <row spans="1:11" r="13">
      <c t="n" s="6" r="A13">
        <v>2016</v>
      </c>
      <c t="n" s="6" r="H13">
        <v>250</v>
      </c>
    </row>
    <row spans="1:11" r="14">
      <c t="n" s="6" r="A14">
        <v>2017</v>
      </c>
      <c t="n" s="6" r="H14">
        <v>575</v>
      </c>
    </row>
    <row spans="1:11" r="15">
      <c t="n" s="6" r="A15">
        <v>2018</v>
      </c>
      <c t="n" s="6" r="H15">
        <v>185</v>
      </c>
    </row>
    <row spans="1:11" r="16">
      <c t="n" s="6" r="A16">
        <v>2019</v>
      </c>
      <c t="n" s="6" r="H16">
        <v>350</v>
      </c>
    </row>
    <row spans="1:11" r="17">
      <c t="n" s="6" r="A17">
        <v>2020</v>
      </c>
      <c t="n" s="6" r="H17">
        <v>375</v>
      </c>
    </row>
    <row spans="1:11" r="18">
      <c t="s" s="4" r="A18">
        <v>482</v>
      </c>
      <c t="n" s="6" r="H18">
        <v>1740</v>
      </c>
    </row>
    <row spans="1:11" r="19">
      <c t="s" s="4" r="A19">
        <v>634</v>
      </c>
      <c t="n" s="7" r="H19">
        <v>3475</v>
      </c>
    </row>
    <row spans="1:11" r="20">
      <c t="s" s="3" r="A20">
        <v>627</v>
      </c>
    </row>
    <row spans="1:11" r="21">
      <c t="s" s="4" r="A21">
        <v>635</v>
      </c>
      <c t="s" s="4" r="H21">
        <v>636</v>
      </c>
      <c t="s" s="4" r="I21">
        <v>637</v>
      </c>
    </row>
    <row spans="1:11" r="22">
      <c t="s" s="4" r="A22">
        <v>638</v>
      </c>
      <c t="s" s="4" r="H22">
        <v>639</v>
      </c>
    </row>
    <row spans="1:11" r="23">
      <c t="s" s="4" r="A23">
        <v>640</v>
      </c>
      <c t="s" s="4" r="H23">
        <v>641</v>
      </c>
    </row>
    <row spans="1:11" r="24">
      <c t="s" s="4" r="A24">
        <v>642</v>
      </c>
      <c t="s" s="4" r="H24">
        <v>643</v>
      </c>
    </row>
    <row spans="1:11" r="25">
      <c t="s" s="4" r="A25">
        <v>644</v>
      </c>
      <c t="s" s="4" r="H25">
        <v>645</v>
      </c>
    </row>
    <row spans="1:11" r="26">
      <c t="s" s="4" r="A26">
        <v>646</v>
      </c>
    </row>
    <row spans="1:11" r="27">
      <c t="s" s="3" r="A27">
        <v>633</v>
      </c>
    </row>
    <row spans="1:11" r="28">
      <c t="s" s="4" r="A28">
        <v>634</v>
      </c>
      <c t="n" s="7" r="H28">
        <v>250</v>
      </c>
      <c t="n" s="7" r="I28">
        <v>250</v>
      </c>
    </row>
    <row spans="1:11" r="29">
      <c t="s" s="3" r="A29">
        <v>627</v>
      </c>
    </row>
    <row spans="1:11" r="30">
      <c t="s" s="4" r="A30">
        <v>647</v>
      </c>
      <c t="s" s="4" r="H30">
        <v>648</v>
      </c>
    </row>
    <row spans="1:11" r="31">
      <c t="s" s="4" r="A31">
        <v>649</v>
      </c>
    </row>
    <row spans="1:11" r="32">
      <c t="s" s="3" r="A32">
        <v>633</v>
      </c>
    </row>
    <row spans="1:11" r="33">
      <c t="s" s="4" r="A33">
        <v>634</v>
      </c>
      <c t="n" s="7" r="H33">
        <v>300</v>
      </c>
      <c t="n" s="6" r="I33">
        <v>300</v>
      </c>
    </row>
    <row spans="1:11" r="34">
      <c t="s" s="3" r="A34">
        <v>627</v>
      </c>
    </row>
    <row spans="1:11" r="35">
      <c t="s" s="4" r="A35">
        <v>647</v>
      </c>
      <c t="s" s="4" r="H35">
        <v>650</v>
      </c>
    </row>
    <row spans="1:11" r="36">
      <c t="s" s="4" r="A36">
        <v>651</v>
      </c>
    </row>
    <row spans="1:11" r="37">
      <c t="s" s="3" r="A37">
        <v>633</v>
      </c>
    </row>
    <row spans="1:11" r="38">
      <c t="s" s="4" r="A38">
        <v>634</v>
      </c>
      <c t="n" s="7" r="H38">
        <v>185</v>
      </c>
      <c t="n" s="6" r="I38">
        <v>185</v>
      </c>
    </row>
    <row spans="1:11" r="39">
      <c t="s" s="3" r="A39">
        <v>627</v>
      </c>
    </row>
    <row spans="1:11" r="40">
      <c t="s" s="4" r="A40">
        <v>647</v>
      </c>
      <c t="s" s="4" r="H40">
        <v>652</v>
      </c>
    </row>
    <row spans="1:11" r="41">
      <c t="s" s="4" r="A41">
        <v>653</v>
      </c>
    </row>
    <row spans="1:11" r="42">
      <c t="s" s="3" r="A42">
        <v>633</v>
      </c>
    </row>
    <row spans="1:11" r="43">
      <c t="s" s="4" r="A43">
        <v>634</v>
      </c>
      <c t="n" s="7" r="H43">
        <v>350</v>
      </c>
      <c t="n" s="6" r="I43">
        <v>350</v>
      </c>
    </row>
    <row spans="1:11" r="44">
      <c t="s" s="3" r="A44">
        <v>627</v>
      </c>
    </row>
    <row spans="1:11" r="45">
      <c t="s" s="4" r="A45">
        <v>647</v>
      </c>
      <c t="s" s="4" r="H45">
        <v>654</v>
      </c>
    </row>
    <row spans="1:11" r="46">
      <c t="s" s="4" r="A46">
        <v>655</v>
      </c>
    </row>
    <row spans="1:11" r="47">
      <c t="s" s="3" r="A47">
        <v>633</v>
      </c>
    </row>
    <row spans="1:11" r="48">
      <c t="s" s="4" r="A48">
        <v>634</v>
      </c>
      <c t="n" s="7" r="H48">
        <v>300</v>
      </c>
      <c t="n" s="6" r="I48">
        <v>300</v>
      </c>
    </row>
    <row spans="1:11" r="49">
      <c t="s" s="3" r="A49">
        <v>627</v>
      </c>
    </row>
    <row spans="1:11" r="50">
      <c t="s" s="4" r="A50">
        <v>647</v>
      </c>
      <c t="s" s="4" r="H50">
        <v>656</v>
      </c>
    </row>
    <row spans="1:11" r="51">
      <c t="s" s="4" r="A51">
        <v>657</v>
      </c>
    </row>
    <row spans="1:11" r="52">
      <c t="s" s="3" r="A52">
        <v>633</v>
      </c>
    </row>
    <row spans="1:11" r="53">
      <c t="s" s="4" r="A53">
        <v>634</v>
      </c>
      <c t="n" s="7" r="H53">
        <v>600</v>
      </c>
      <c t="n" s="6" r="I53">
        <v>350</v>
      </c>
    </row>
    <row spans="1:11" r="54">
      <c t="s" s="3" r="A54">
        <v>627</v>
      </c>
    </row>
    <row spans="1:11" r="55">
      <c t="s" s="4" r="A55">
        <v>658</v>
      </c>
      <c t="s" s="4" r="C55">
        <v>659</v>
      </c>
      <c t="s" s="4" r="F55">
        <v>660</v>
      </c>
    </row>
    <row spans="1:11" r="56">
      <c t="s" s="4" r="A56">
        <v>661</v>
      </c>
      <c t="n" s="7" r="C56">
        <v>250</v>
      </c>
      <c t="n" s="7" r="F56">
        <v>350</v>
      </c>
    </row>
    <row spans="1:11" r="57">
      <c t="s" s="4" r="A57">
        <v>662</v>
      </c>
      <c t="n" s="9" r="C57">
        <v>2.9</v>
      </c>
      <c t="n" s="9" r="F57">
        <v>7.1</v>
      </c>
    </row>
    <row spans="1:11" r="58">
      <c t="s" s="4" r="A58">
        <v>663</v>
      </c>
      <c t="n" s="8" r="C58">
        <v>247.1</v>
      </c>
      <c t="s" s="4" r="D58">
        <v>512</v>
      </c>
      <c t="n" s="8" r="F58">
        <v>342.9</v>
      </c>
      <c t="s" s="4" r="G58">
        <v>530</v>
      </c>
    </row>
    <row spans="1:11" r="59">
      <c t="s" s="4" r="A59">
        <v>647</v>
      </c>
      <c t="s" s="4" r="C59">
        <v>664</v>
      </c>
      <c t="s" s="4" r="F59">
        <v>664</v>
      </c>
      <c t="s" s="4" r="H59">
        <v>664</v>
      </c>
    </row>
    <row spans="1:11" r="60">
      <c t="s" s="4" r="A60">
        <v>665</v>
      </c>
      <c t="s" s="4" r="C60">
        <v>666</v>
      </c>
      <c t="s" s="4" r="F60">
        <v>666</v>
      </c>
    </row>
    <row spans="1:11" r="61">
      <c t="s" s="4" r="A61">
        <v>667</v>
      </c>
    </row>
    <row spans="1:11" r="62">
      <c t="s" s="3" r="A62">
        <v>633</v>
      </c>
    </row>
    <row spans="1:11" r="63">
      <c t="s" s="4" r="A63">
        <v>634</v>
      </c>
      <c t="n" s="7" r="H63">
        <v>0</v>
      </c>
      <c t="n" s="6" r="I63">
        <v>275</v>
      </c>
    </row>
    <row spans="1:11" r="64">
      <c t="s" s="3" r="A64">
        <v>627</v>
      </c>
    </row>
    <row spans="1:11" r="65">
      <c t="s" s="4" r="A65">
        <v>647</v>
      </c>
      <c t="s" s="4" r="E65">
        <v>668</v>
      </c>
    </row>
    <row spans="1:11" r="66">
      <c t="s" s="4" r="A66">
        <v>630</v>
      </c>
      <c t="n" s="7" r="E66">
        <v>275</v>
      </c>
    </row>
    <row spans="1:11" r="67">
      <c t="s" s="4" r="A67">
        <v>669</v>
      </c>
    </row>
    <row spans="1:11" r="68">
      <c t="s" s="3" r="A68">
        <v>633</v>
      </c>
    </row>
    <row spans="1:11" r="69">
      <c t="s" s="4" r="A69">
        <v>634</v>
      </c>
      <c t="n" s="7" r="H69">
        <v>275</v>
      </c>
      <c t="n" s="6" r="I69">
        <v>275</v>
      </c>
    </row>
    <row spans="1:11" r="70">
      <c t="s" s="3" r="A70">
        <v>627</v>
      </c>
    </row>
    <row spans="1:11" r="71">
      <c t="s" s="4" r="A71">
        <v>647</v>
      </c>
      <c t="s" s="4" r="H71">
        <v>670</v>
      </c>
    </row>
    <row spans="1:11" r="72">
      <c t="s" s="4" r="A72">
        <v>671</v>
      </c>
    </row>
    <row spans="1:11" r="73">
      <c t="s" s="3" r="A73">
        <v>633</v>
      </c>
    </row>
    <row spans="1:11" r="74">
      <c t="s" s="4" r="A74">
        <v>634</v>
      </c>
      <c t="n" s="7" r="H74">
        <v>300</v>
      </c>
      <c t="n" s="6" r="I74">
        <v>300</v>
      </c>
    </row>
    <row spans="1:11" r="75">
      <c t="s" s="3" r="A75">
        <v>627</v>
      </c>
    </row>
    <row spans="1:11" r="76">
      <c t="s" s="4" r="A76">
        <v>647</v>
      </c>
      <c t="s" s="4" r="H76">
        <v>672</v>
      </c>
    </row>
    <row spans="1:11" r="77">
      <c t="s" s="4" r="A77">
        <v>673</v>
      </c>
    </row>
    <row spans="1:11" r="78">
      <c t="s" s="3" r="A78">
        <v>633</v>
      </c>
    </row>
    <row spans="1:11" r="79">
      <c t="s" s="4" r="A79">
        <v>634</v>
      </c>
      <c t="n" s="7" r="H79">
        <v>0</v>
      </c>
      <c t="n" s="6" r="I79">
        <v>250</v>
      </c>
    </row>
    <row spans="1:11" r="80">
      <c t="s" s="3" r="A80">
        <v>627</v>
      </c>
    </row>
    <row spans="1:11" r="81">
      <c t="s" s="4" r="A81">
        <v>647</v>
      </c>
      <c t="s" s="4" r="B81">
        <v>674</v>
      </c>
    </row>
    <row spans="1:11" r="82">
      <c t="s" s="4" r="A82">
        <v>630</v>
      </c>
      <c t="n" s="7" r="B82">
        <v>250</v>
      </c>
    </row>
    <row spans="1:11" r="83">
      <c t="s" s="4" r="A83">
        <v>675</v>
      </c>
    </row>
    <row spans="1:11" r="84">
      <c t="s" s="3" r="A84">
        <v>633</v>
      </c>
    </row>
    <row spans="1:11" r="85">
      <c t="s" s="4" r="A85">
        <v>634</v>
      </c>
      <c t="n" s="7" r="H85">
        <v>440</v>
      </c>
      <c t="n" s="6" r="I85">
        <v>440</v>
      </c>
    </row>
    <row spans="1:11" r="86">
      <c t="s" s="3" r="A86">
        <v>627</v>
      </c>
    </row>
    <row spans="1:11" r="87">
      <c t="s" s="4" r="A87">
        <v>647</v>
      </c>
      <c t="s" s="4" r="H87">
        <v>676</v>
      </c>
    </row>
    <row spans="1:11" r="88">
      <c t="s" s="4" r="A88">
        <v>677</v>
      </c>
    </row>
    <row spans="1:11" r="89">
      <c t="s" s="3" r="A89">
        <v>633</v>
      </c>
    </row>
    <row spans="1:11" r="90">
      <c t="s" s="4" r="A90">
        <v>634</v>
      </c>
      <c t="n" s="7" r="H90">
        <v>100</v>
      </c>
      <c t="n" s="6" r="I90">
        <v>100</v>
      </c>
    </row>
    <row spans="1:11" r="91">
      <c t="s" s="3" r="A91">
        <v>627</v>
      </c>
    </row>
    <row spans="1:11" r="92">
      <c t="s" s="4" r="A92">
        <v>647</v>
      </c>
      <c t="s" s="4" r="H92">
        <v>678</v>
      </c>
    </row>
    <row spans="1:11" r="93">
      <c t="s" s="4" r="A93">
        <v>679</v>
      </c>
    </row>
    <row spans="1:11" r="94">
      <c t="s" s="3" r="A94">
        <v>633</v>
      </c>
    </row>
    <row spans="1:11" r="95">
      <c t="s" s="4" r="A95">
        <v>634</v>
      </c>
      <c t="n" s="7" r="H95">
        <v>3100</v>
      </c>
      <c t="n" s="6" r="I95">
        <v>3375</v>
      </c>
    </row>
    <row spans="1:11" r="96">
      <c t="s" s="4" r="A96">
        <v>680</v>
      </c>
    </row>
    <row spans="1:11" r="97">
      <c t="s" s="3" r="A97">
        <v>633</v>
      </c>
    </row>
    <row spans="1:11" r="98">
      <c t="s" s="4" r="A98">
        <v>634</v>
      </c>
      <c t="n" s="7" r="H98">
        <v>0</v>
      </c>
      <c t="n" s="7" r="I98">
        <v>200</v>
      </c>
    </row>
    <row spans="1:11" r="99">
      <c t="s" s="3" r="A99">
        <v>627</v>
      </c>
    </row>
    <row spans="1:11" r="100">
      <c t="s" s="4" r="A100">
        <v>635</v>
      </c>
      <c t="s" s="4" r="I100">
        <v>681</v>
      </c>
    </row>
    <row spans="1:11" r="101">
      <c t="s" s="4" r="A101">
        <v>665</v>
      </c>
      <c t="s" s="4" r="H101">
        <v>682</v>
      </c>
    </row>
    <row spans="1:11" r="102">
      <c t="s" s="4" r="A102">
        <v>630</v>
      </c>
      <c t="n" s="7" r="H102">
        <v>200</v>
      </c>
    </row>
    <row spans="1:11" r="103">
      <c t="s" s="4" r="A103">
        <v>683</v>
      </c>
    </row>
    <row spans="1:11" r="104">
      <c t="s" s="3" r="A104">
        <v>684</v>
      </c>
    </row>
    <row spans="1:11" r="105">
      <c t="s" s="4" r="A105">
        <v>685</v>
      </c>
      <c t="s" s="4" r="H105">
        <v>686</v>
      </c>
    </row>
    <row spans="1:11" r="106">
      <c t="s" s="4" r="A106">
        <v>687</v>
      </c>
      <c t="s" s="4" r="H106">
        <v>688</v>
      </c>
    </row>
    <row spans="1:11" r="107">
      <c t="s" s="4" r="A107">
        <v>689</v>
      </c>
    </row>
    <row spans="1:11" r="108">
      <c t="s" s="3" r="A108">
        <v>633</v>
      </c>
    </row>
    <row spans="1:11" r="109">
      <c t="s" s="4" r="A109">
        <v>634</v>
      </c>
      <c t="n" s="7" r="H109">
        <v>375</v>
      </c>
      <c t="n" s="7" r="I109">
        <v>120</v>
      </c>
    </row>
    <row spans="1:11" r="110">
      <c t="s" s="4" r="A110">
        <v>690</v>
      </c>
    </row>
    <row spans="1:11" r="111">
      <c t="s" s="3" r="A111">
        <v>627</v>
      </c>
    </row>
    <row spans="1:11" r="112">
      <c t="s" s="4" r="A112">
        <v>635</v>
      </c>
      <c t="s" s="4" r="H112">
        <v>691</v>
      </c>
      <c t="s" s="4" r="I112">
        <v>692</v>
      </c>
    </row>
    <row spans="1:11" r="113">
      <c t="s" s="3" r="A113">
        <v>684</v>
      </c>
    </row>
    <row spans="1:11" r="114">
      <c t="s" s="4" r="A114">
        <v>693</v>
      </c>
      <c t="n" s="7" r="H114">
        <v>1500</v>
      </c>
    </row>
    <row spans="1:11" r="115">
      <c t="s" s="4" r="A115">
        <v>694</v>
      </c>
      <c t="s" s="4" r="H115">
        <v>695</v>
      </c>
    </row>
    <row spans="1:11" r="116">
      <c t="s" s="4" r="A116">
        <v>696</v>
      </c>
      <c t="s" s="4" r="H116">
        <v>697</v>
      </c>
    </row>
    <row spans="1:11" r="117">
      <c t="s" s="4" r="A117">
        <v>698</v>
      </c>
      <c t="s" s="4" r="H117">
        <v>699</v>
      </c>
    </row>
    <row spans="1:11" r="118">
      <c t="s" s="4" r="A118">
        <v>700</v>
      </c>
      <c t="n" s="7" r="H118">
        <v>375</v>
      </c>
      <c t="n" s="7" r="I118">
        <v>120</v>
      </c>
    </row>
    <row spans="1:11" r="119">
      <c t="s" s="4" r="A119">
        <v>701</v>
      </c>
    </row>
    <row spans="1:11" r="120">
      <c t="s" s="3" r="A120">
        <v>684</v>
      </c>
    </row>
    <row spans="1:11" r="121">
      <c t="s" s="4" r="A121">
        <v>700</v>
      </c>
      <c t="n" s="7" r="K121">
        <v>470</v>
      </c>
    </row>
    <row spans="1:11" r="122">
      <c t="s" s="4" r="A122">
        <v>702</v>
      </c>
      <c t="n" s="7" r="K122">
        <v>1000</v>
      </c>
    </row>
    <row spans="1:11" r="123">
      <c t="s" s="4" r="A123">
        <v>703</v>
      </c>
    </row>
    <row spans="1:11" r="124">
      <c t="s" s="3" r="A124">
        <v>684</v>
      </c>
    </row>
    <row spans="1:11" r="125">
      <c t="s" s="4" r="A125">
        <v>704</v>
      </c>
      <c t="s" s="4" r="H125">
        <v>705</v>
      </c>
    </row>
    <row spans="1:11" r="126">
      <c t="s" s="4" r="A126">
        <v>706</v>
      </c>
    </row>
    <row spans="1:11" r="127">
      <c t="s" s="3" r="A127">
        <v>684</v>
      </c>
    </row>
    <row spans="1:11" r="128">
      <c t="s" s="4" r="A128">
        <v>704</v>
      </c>
      <c t="s" s="4" r="H128">
        <v>707</v>
      </c>
    </row>
    <row spans="1:11" r="129">
      <c t="s" s="4" r="A129">
        <v>708</v>
      </c>
    </row>
    <row spans="1:11" r="130">
      <c t="s" s="3" r="A130">
        <v>684</v>
      </c>
    </row>
    <row spans="1:11" r="131">
      <c t="s" s="4" r="A131">
        <v>709</v>
      </c>
      <c t="s" s="4" r="H131">
        <v>710</v>
      </c>
    </row>
    <row spans="1:11" r="132">
      <c t="s" s="4" r="A132">
        <v>711</v>
      </c>
    </row>
    <row spans="1:11" r="133">
      <c t="s" s="3" r="A133">
        <v>684</v>
      </c>
    </row>
    <row spans="1:11" r="134">
      <c t="s" s="4" r="A134">
        <v>712</v>
      </c>
      <c t="s" s="4" r="H134">
        <v>713</v>
      </c>
    </row>
    <row spans="1:11" r="135">
      <c t="s" s="4" r="A135">
        <v>714</v>
      </c>
    </row>
    <row spans="1:11" r="136">
      <c t="s" s="3" r="A136">
        <v>684</v>
      </c>
    </row>
    <row spans="1:11" r="137">
      <c t="s" s="4" r="A137">
        <v>712</v>
      </c>
      <c t="s" s="4" r="H137">
        <v>715</v>
      </c>
    </row>
    <row spans="1:11" r="138">
      <c t="s" s="4" r="A138">
        <v>716</v>
      </c>
    </row>
    <row spans="1:11" r="139">
      <c t="s" s="3" r="A139">
        <v>684</v>
      </c>
    </row>
    <row spans="1:11" r="140">
      <c t="s" s="4" r="A140">
        <v>709</v>
      </c>
      <c t="s" s="4" r="H140">
        <v>717</v>
      </c>
    </row>
    <row spans="1:11" r="141">
      <c t="s" s="4" r="A141">
        <v>718</v>
      </c>
    </row>
    <row spans="1:11" r="142">
      <c t="s" s="3" r="A142">
        <v>684</v>
      </c>
    </row>
    <row spans="1:11" r="143">
      <c t="s" s="4" r="A143">
        <v>709</v>
      </c>
      <c t="s" s="4" r="H143">
        <v>719</v>
      </c>
    </row>
    <row spans="1:11" r="144">
      <c t="s" s="4" r="A144">
        <v>712</v>
      </c>
      <c t="s" s="4" r="H144">
        <v>425</v>
      </c>
    </row>
    <row spans="1:11" r="145">
      <c t="s" s="4" r="A145">
        <v>720</v>
      </c>
    </row>
    <row spans="1:11" r="146">
      <c t="s" s="3" r="A146">
        <v>684</v>
      </c>
    </row>
    <row spans="1:11" r="147">
      <c t="s" s="4" r="A147">
        <v>709</v>
      </c>
      <c t="s" s="4" r="H147">
        <v>721</v>
      </c>
    </row>
    <row spans="1:11" r="148">
      <c t="s" s="4" r="A148">
        <v>712</v>
      </c>
      <c t="s" s="4" r="H148">
        <v>722</v>
      </c>
    </row>
    <row spans="1:11" r="149">
      <c t="s" s="4" r="A149">
        <v>723</v>
      </c>
    </row>
    <row spans="1:11" r="150">
      <c t="s" s="3" r="A150">
        <v>684</v>
      </c>
    </row>
    <row spans="1:11" r="151">
      <c t="s" s="4" r="A151">
        <v>709</v>
      </c>
      <c t="s" s="4" r="H151">
        <v>724</v>
      </c>
    </row>
    <row spans="1:11" r="152">
      <c t="s" s="4" r="A152">
        <v>725</v>
      </c>
    </row>
    <row spans="1:11" r="153">
      <c t="s" s="3" r="A153">
        <v>684</v>
      </c>
    </row>
    <row spans="1:11" r="154">
      <c t="s" s="4" r="A154">
        <v>712</v>
      </c>
      <c t="s" s="4" r="H154">
        <v>722</v>
      </c>
    </row>
    <row spans="1:11" r="155">
      <c t="s" s="4" r="A155">
        <v>726</v>
      </c>
    </row>
    <row spans="1:11" r="156">
      <c t="s" s="3" r="A156">
        <v>684</v>
      </c>
    </row>
    <row spans="1:11" r="157">
      <c t="s" s="4" r="A157">
        <v>712</v>
      </c>
      <c t="s" s="4" r="H157">
        <v>727</v>
      </c>
    </row>
    <row spans="1:11" r="158">
      <c t="s" s="4" r="A158">
        <v>728</v>
      </c>
    </row>
    <row spans="1:11" r="159">
      <c t="s" s="3" r="A159">
        <v>627</v>
      </c>
    </row>
    <row spans="1:11" r="160">
      <c t="s" s="4" r="A160">
        <v>523</v>
      </c>
      <c t="n" s="8" r="H160">
        <v>9.1</v>
      </c>
      <c t="n" s="8" r="I160">
        <v>9.6</v>
      </c>
    </row>
    <row spans="1:11" r="161">
      <c t="s" s="4" r="A161">
        <v>729</v>
      </c>
    </row>
    <row spans="1:11" r="162">
      <c t="s" s="3" r="A162">
        <v>627</v>
      </c>
    </row>
    <row spans="1:11" r="163">
      <c t="s" s="4" r="A163">
        <v>665</v>
      </c>
      <c t="s" s="4" r="H163">
        <v>730</v>
      </c>
    </row>
    <row spans="1:11" r="164">
      <c t="s" s="4" r="A164">
        <v>731</v>
      </c>
      <c t="n" s="7" r="H164">
        <v>300</v>
      </c>
    </row>
    <row spans="1:11" r="165">
      <c t="s" s="4" r="A165">
        <v>732</v>
      </c>
      <c t="s" s="4" r="H165">
        <v>654</v>
      </c>
    </row>
    <row spans="1:11" r="166">
      <c t="s" s="4" r="A166">
        <v>733</v>
      </c>
      <c t="s" s="4" r="H166">
        <v>734</v>
      </c>
    </row>
    <row spans="1:11" r="167">
      <c t="n" r="A167"/>
    </row>
    <row spans="1:11" r="168">
      <c t="s" s="4" r="A168">
        <v>512</v>
      </c>
      <c t="s" s="4" r="B168">
        <v>735</v>
      </c>
    </row>
    <row spans="1:11" r="169">
      <c t="s" s="4" r="A169">
        <v>530</v>
      </c>
      <c t="s" s="4" r="B169">
        <v>736</v>
      </c>
    </row>
  </sheetData>
  <mergeCells count="5">
    <mergeCell ref="C1:D1"/>
    <mergeCell ref="F1:G1"/>
    <mergeCell ref="A167:K167"/>
    <mergeCell ref="B168:K168"/>
    <mergeCell ref="B169:K16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737</v>
      </c>
      <c t="s" s="2" r="C1">
        <v>738</v>
      </c>
      <c t="s" s="2" r="D1">
        <v>739</v>
      </c>
      <c t="s" s="2" r="E1">
        <v>740</v>
      </c>
      <c t="s" s="2" r="F1">
        <v>2</v>
      </c>
      <c t="s" s="2" r="G1">
        <v>30</v>
      </c>
      <c t="s" s="2" r="H1">
        <v>81</v>
      </c>
    </row>
    <row spans="1:8" r="2">
      <c t="s" s="3" r="A2">
        <v>741</v>
      </c>
    </row>
    <row spans="1:8" r="3">
      <c t="s" s="4" r="A3">
        <v>742</v>
      </c>
      <c t="n" s="9" r="C3">
        <v>22.9</v>
      </c>
    </row>
    <row spans="1:8" r="4">
      <c t="s" s="4" r="A4">
        <v>406</v>
      </c>
      <c t="s" s="4" r="F4">
        <v>407</v>
      </c>
      <c t="s" s="4" r="G4">
        <v>407</v>
      </c>
      <c t="s" s="4" r="H4">
        <v>407</v>
      </c>
    </row>
    <row spans="1:8" r="5">
      <c t="s" s="4" r="A5">
        <v>110</v>
      </c>
    </row>
    <row spans="1:8" r="6">
      <c t="s" s="3" r="A6">
        <v>741</v>
      </c>
    </row>
    <row spans="1:8" r="7">
      <c t="s" s="4" r="A7">
        <v>743</v>
      </c>
      <c t="n" s="6" r="G7">
        <v>0</v>
      </c>
    </row>
    <row spans="1:8" r="8">
      <c t="s" s="4" r="A8">
        <v>744</v>
      </c>
    </row>
    <row spans="1:8" r="9">
      <c t="s" s="3" r="A9">
        <v>741</v>
      </c>
    </row>
    <row spans="1:8" r="10">
      <c t="s" s="4" r="A10">
        <v>745</v>
      </c>
      <c t="n" s="6" r="E10">
        <v>7</v>
      </c>
      <c t="n" s="6" r="F10">
        <v>7</v>
      </c>
    </row>
    <row spans="1:8" r="11">
      <c t="s" s="4" r="A11">
        <v>746</v>
      </c>
      <c t="s" s="4" r="B11">
        <v>512</v>
      </c>
      <c t="n" s="10" r="E11">
        <v>16.19</v>
      </c>
    </row>
    <row spans="1:8" r="12">
      <c t="s" s="4" r="A12">
        <v>747</v>
      </c>
      <c t="n" s="8" r="E12">
        <v>1.1</v>
      </c>
    </row>
    <row spans="1:8" r="13">
      <c t="s" s="4" r="A13">
        <v>748</v>
      </c>
      <c t="n" s="8" r="E13">
        <v>115.4</v>
      </c>
      <c t="n" s="8" r="F13">
        <v>115.4</v>
      </c>
    </row>
    <row spans="1:8" r="14">
      <c t="s" s="4" r="A14">
        <v>749</v>
      </c>
      <c t="s" s="4" r="B14">
        <v>530</v>
      </c>
      <c t="n" s="9" r="E14">
        <v>250.3</v>
      </c>
    </row>
    <row spans="1:8" r="15">
      <c t="s" s="4" r="A15">
        <v>750</v>
      </c>
      <c t="n" s="9" r="E15">
        <v>124.6</v>
      </c>
    </row>
    <row spans="1:8" r="16">
      <c t="s" s="4" r="A16">
        <v>406</v>
      </c>
      <c t="s" s="4" r="F16">
        <v>407</v>
      </c>
    </row>
    <row spans="1:8" r="17">
      <c t="s" s="4" r="A17">
        <v>751</v>
      </c>
      <c t="n" s="7" r="F17">
        <v>500</v>
      </c>
    </row>
    <row spans="1:8" r="18">
      <c t="s" s="4" r="A18">
        <v>752</v>
      </c>
      <c t="n" s="8" r="F18">
        <v>2.3</v>
      </c>
    </row>
    <row spans="1:8" r="19">
      <c t="s" s="4" r="A19">
        <v>753</v>
      </c>
    </row>
    <row spans="1:8" r="20">
      <c t="s" s="3" r="A20">
        <v>741</v>
      </c>
    </row>
    <row spans="1:8" r="21">
      <c t="s" s="4" r="A21">
        <v>743</v>
      </c>
      <c t="n" s="9" r="D21">
        <v>12.7</v>
      </c>
    </row>
    <row spans="1:8" r="22">
      <c t="s" s="4" r="A22">
        <v>746</v>
      </c>
      <c t="n" s="10" r="D22">
        <v>30.12</v>
      </c>
    </row>
    <row spans="1:8" r="23">
      <c t="s" s="4" r="A23">
        <v>747</v>
      </c>
      <c t="n" s="8" r="D23">
        <v>12.3</v>
      </c>
    </row>
    <row spans="1:8" r="24">
      <c t="s" s="4" r="A24">
        <v>748</v>
      </c>
      <c t="n" s="8" r="D24">
        <v>376.5</v>
      </c>
    </row>
    <row spans="1:8" r="25">
      <c t="s" s="4" r="A25">
        <v>749</v>
      </c>
      <c t="n" s="9" r="D25">
        <v>220.3</v>
      </c>
    </row>
    <row spans="1:8" r="26">
      <c t="s" s="4" r="A26">
        <v>750</v>
      </c>
      <c t="n" s="9" r="D26">
        <v>117.6</v>
      </c>
    </row>
    <row spans="1:8" r="27">
      <c t="s" s="4" r="A27">
        <v>406</v>
      </c>
      <c t="s" s="4" r="D27">
        <v>407</v>
      </c>
    </row>
    <row spans="1:8" r="28">
      <c t="s" s="4" r="A28">
        <v>110</v>
      </c>
    </row>
    <row spans="1:8" r="29">
      <c t="s" s="3" r="A29">
        <v>741</v>
      </c>
    </row>
    <row spans="1:8" r="30">
      <c t="s" s="4" r="A30">
        <v>745</v>
      </c>
      <c t="n" s="6" r="F30">
        <v>7</v>
      </c>
    </row>
    <row spans="1:8" r="31">
      <c t="s" s="4" r="A31">
        <v>742</v>
      </c>
      <c t="n" s="9" r="C31">
        <v>22.9</v>
      </c>
    </row>
    <row spans="1:8" r="32">
      <c t="n" r="A32"/>
    </row>
    <row spans="1:8" r="33">
      <c t="s" s="4" r="A33">
        <v>512</v>
      </c>
      <c t="s" s="4" r="B33">
        <v>754</v>
      </c>
    </row>
    <row spans="1:8" r="34">
      <c t="s" s="4" r="A34">
        <v>530</v>
      </c>
      <c t="s" s="4" r="B34">
        <v>755</v>
      </c>
    </row>
  </sheetData>
  <mergeCells count="4">
    <mergeCell ref="A1:B1"/>
    <mergeCell ref="A32:G32"/>
    <mergeCell ref="B33:G33"/>
    <mergeCell ref="B34:G3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756</v>
      </c>
      <c t="s" s="2" r="C1">
        <v>738</v>
      </c>
      <c t="s" s="2" r="D1">
        <v>2</v>
      </c>
      <c t="s" s="2" r="E1">
        <v>81</v>
      </c>
      <c t="s" s="2" r="F1">
        <v>30</v>
      </c>
    </row>
    <row spans="1:6" r="2">
      <c t="s" s="4" r="A2">
        <v>742</v>
      </c>
      <c t="n" s="9" r="C2">
        <v>22.9</v>
      </c>
    </row>
    <row spans="1:6" r="3">
      <c t="s" s="4" r="A3">
        <v>757</v>
      </c>
      <c t="n" s="9" r="D3">
        <v>27.9</v>
      </c>
    </row>
    <row spans="1:6" r="4">
      <c t="s" s="4" r="A4">
        <v>758</v>
      </c>
      <c t="n" s="11" r="D4">
        <v>0.914</v>
      </c>
    </row>
    <row spans="1:6" r="5">
      <c t="s" s="4" r="A5">
        <v>759</v>
      </c>
      <c t="n" s="7" r="D5">
        <v>16</v>
      </c>
      <c t="n" s="7" r="F5">
        <v>16</v>
      </c>
    </row>
    <row spans="1:6" r="6">
      <c t="s" s="4" r="A6">
        <v>110</v>
      </c>
    </row>
    <row spans="1:6" r="7">
      <c t="s" s="4" r="A7">
        <v>760</v>
      </c>
      <c t="n" s="9" r="D7">
        <v>243.3</v>
      </c>
      <c t="n" s="9" r="E7">
        <v>207.7</v>
      </c>
    </row>
    <row spans="1:6" r="8">
      <c t="s" s="4" r="A8">
        <v>761</v>
      </c>
      <c t="n" s="9" r="E8">
        <v>12.7</v>
      </c>
    </row>
    <row spans="1:6" r="9">
      <c t="s" s="4" r="A9">
        <v>742</v>
      </c>
      <c t="n" s="9" r="C9">
        <v>22.9</v>
      </c>
    </row>
    <row spans="1:6" r="10">
      <c t="s" s="4" r="A10">
        <v>745</v>
      </c>
      <c t="n" s="6" r="D10">
        <v>7</v>
      </c>
    </row>
    <row spans="1:6" r="11">
      <c t="s" s="4" r="A11">
        <v>762</v>
      </c>
      <c t="n" s="9" r="D11">
        <v>250.3</v>
      </c>
      <c t="n" s="9" r="E11">
        <v>243.3</v>
      </c>
    </row>
    <row spans="1:6" r="12">
      <c t="s" s="4" r="A12">
        <v>118</v>
      </c>
    </row>
    <row spans="1:6" r="13">
      <c t="s" s="4" r="A13">
        <v>760</v>
      </c>
      <c t="s" s="4" r="B13">
        <v>512</v>
      </c>
      <c t="n" s="6" r="D13">
        <v>0</v>
      </c>
      <c t="n" s="9" r="E13">
        <v>22.9</v>
      </c>
    </row>
    <row spans="1:6" r="14">
      <c t="s" s="4" r="A14">
        <v>761</v>
      </c>
      <c t="s" s="4" r="B14">
        <v>512</v>
      </c>
      <c t="n" s="6" r="E14">
        <v>0</v>
      </c>
    </row>
    <row spans="1:6" r="15">
      <c t="s" s="4" r="A15">
        <v>742</v>
      </c>
      <c t="s" s="4" r="B15">
        <v>512</v>
      </c>
      <c t="n" s="9" r="C15">
        <v>-22.9</v>
      </c>
    </row>
    <row spans="1:6" r="16">
      <c t="s" s="4" r="A16">
        <v>745</v>
      </c>
      <c t="s" s="4" r="B16">
        <v>512</v>
      </c>
      <c t="n" s="6" r="D16">
        <v>0</v>
      </c>
    </row>
    <row spans="1:6" r="17">
      <c t="s" s="4" r="A17">
        <v>762</v>
      </c>
      <c t="s" s="4" r="B17">
        <v>512</v>
      </c>
      <c t="n" s="6" r="D17">
        <v>0</v>
      </c>
      <c t="n" s="6" r="E17">
        <v>0</v>
      </c>
    </row>
    <row spans="1:6" r="18">
      <c t="n" r="A18"/>
    </row>
    <row spans="1:6" r="19">
      <c t="s" s="4" r="A19">
        <v>512</v>
      </c>
      <c t="s" s="4" r="B19">
        <v>755</v>
      </c>
    </row>
  </sheetData>
  <mergeCells count="3">
    <mergeCell ref="A1:B1"/>
    <mergeCell ref="A18:E18"/>
    <mergeCell ref="B19:E1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763</v>
      </c>
      <c t="s" s="2" r="B1">
        <v>1</v>
      </c>
    </row>
    <row spans="1:4" r="2">
      <c t="s" s="2" r="B2">
        <v>2</v>
      </c>
      <c t="s" s="2" r="C2">
        <v>30</v>
      </c>
      <c t="s" s="2" r="D2">
        <v>81</v>
      </c>
    </row>
    <row spans="1:4" r="3">
      <c t="s" s="3" r="A3">
        <v>764</v>
      </c>
    </row>
    <row spans="1:4" r="4">
      <c t="s" s="4" r="A4">
        <v>765</v>
      </c>
      <c t="n" s="8" r="B4">
        <v>9.800000000000001</v>
      </c>
      <c t="n" s="7" r="C4">
        <v>9</v>
      </c>
      <c t="n" s="8" r="D4">
        <v>8.6</v>
      </c>
    </row>
    <row spans="1:4" r="5">
      <c t="s" s="4" r="A5">
        <v>766</v>
      </c>
    </row>
    <row spans="1:4" r="6">
      <c t="s" s="3" r="A6">
        <v>764</v>
      </c>
    </row>
    <row spans="1:4" r="7">
      <c t="s" s="4" r="A7">
        <v>767</v>
      </c>
      <c t="n" s="7" r="B7">
        <v>3</v>
      </c>
      <c t="n" s="6" r="C7">
        <v>3</v>
      </c>
    </row>
    <row spans="1:4" r="8">
      <c t="s" s="4" r="A8">
        <v>768</v>
      </c>
      <c t="s" s="4" r="B8">
        <v>769</v>
      </c>
    </row>
    <row spans="1:4" r="9">
      <c t="s" s="4" r="A9">
        <v>770</v>
      </c>
    </row>
    <row spans="1:4" r="10">
      <c t="s" s="3" r="A10">
        <v>764</v>
      </c>
    </row>
    <row spans="1:4" r="11">
      <c t="s" s="4" r="A11">
        <v>767</v>
      </c>
      <c t="n" s="8" r="B11">
        <v>0.1</v>
      </c>
      <c t="n" s="9" r="C11">
        <v>0.1</v>
      </c>
    </row>
    <row spans="1:4" r="12">
      <c t="s" s="4" r="A12">
        <v>771</v>
      </c>
    </row>
    <row spans="1:4" r="13">
      <c t="s" s="3" r="A13">
        <v>764</v>
      </c>
    </row>
    <row spans="1:4" r="14">
      <c t="s" s="4" r="A14">
        <v>772</v>
      </c>
      <c t="n" s="6" r="B14">
        <v>3</v>
      </c>
    </row>
    <row spans="1:4" r="15">
      <c t="s" s="4" r="A15">
        <v>767</v>
      </c>
      <c t="n" s="6" r="B15">
        <v>3</v>
      </c>
      <c t="n" s="6" r="C15">
        <v>3</v>
      </c>
    </row>
    <row spans="1:4" r="16">
      <c t="s" s="4" r="A16">
        <v>773</v>
      </c>
      <c t="n" s="6" r="B16">
        <v>3</v>
      </c>
    </row>
    <row spans="1:4" r="17">
      <c t="s" s="4" r="A17">
        <v>774</v>
      </c>
      <c t="n" s="6" r="B17">
        <v>3</v>
      </c>
    </row>
    <row spans="1:4" r="18">
      <c t="s" s="4" r="A18">
        <v>775</v>
      </c>
      <c t="n" s="6" r="B18">
        <v>3</v>
      </c>
    </row>
    <row spans="1:4" r="19">
      <c t="s" s="4" r="A19">
        <v>776</v>
      </c>
      <c t="n" s="7" r="B19">
        <v>6</v>
      </c>
    </row>
    <row spans="1:4" r="20">
      <c t="s" s="4" r="A20">
        <v>777</v>
      </c>
      <c t="s" s="4" r="B20">
        <v>769</v>
      </c>
    </row>
    <row spans="1:4" r="21">
      <c t="s" s="4" r="A21">
        <v>778</v>
      </c>
      <c t="s" s="4" r="B21">
        <v>779</v>
      </c>
    </row>
    <row spans="1:4" r="22">
      <c t="s" s="4" r="A22">
        <v>780</v>
      </c>
      <c t="n" s="7" r="B22">
        <v>3</v>
      </c>
    </row>
    <row spans="1:4" r="23">
      <c t="s" s="4" r="A23">
        <v>781</v>
      </c>
      <c t="n" s="6" r="B23">
        <v>6</v>
      </c>
    </row>
    <row spans="1:4" r="24">
      <c t="s" s="4" r="A24">
        <v>782</v>
      </c>
    </row>
    <row spans="1:4" r="25">
      <c t="s" s="3" r="A25">
        <v>764</v>
      </c>
    </row>
    <row spans="1:4" r="26">
      <c t="s" s="4" r="A26">
        <v>767</v>
      </c>
      <c t="n" s="7" r="B26">
        <v>0</v>
      </c>
      <c t="n" s="7" r="C26">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3</v>
      </c>
      <c t="s" s="2" r="B1">
        <v>1</v>
      </c>
    </row>
    <row spans="1:4" r="2">
      <c t="s" s="2" r="B2">
        <v>2</v>
      </c>
      <c t="s" s="2" r="C2">
        <v>30</v>
      </c>
      <c t="s" s="2" r="D2">
        <v>81</v>
      </c>
    </row>
    <row spans="1:4" r="3">
      <c t="s" s="3" r="A3">
        <v>784</v>
      </c>
    </row>
    <row spans="1:4" r="4">
      <c t="s" s="4" r="A4">
        <v>785</v>
      </c>
      <c t="n" s="8" r="B4">
        <v>256.2</v>
      </c>
    </row>
    <row spans="1:4" r="5">
      <c t="s" s="4" r="A5">
        <v>786</v>
      </c>
      <c t="n" s="9" r="B5">
        <v>234.3</v>
      </c>
      <c t="n" s="8" r="C5">
        <v>256.2</v>
      </c>
    </row>
    <row spans="1:4" r="6">
      <c t="s" s="4" r="A6">
        <v>766</v>
      </c>
    </row>
    <row spans="1:4" r="7">
      <c t="s" s="3" r="A7">
        <v>787</v>
      </c>
    </row>
    <row spans="1:4" r="8">
      <c t="s" s="4" r="A8">
        <v>788</v>
      </c>
      <c t="n" s="9" r="B8">
        <v>149.9</v>
      </c>
      <c t="n" s="9" r="C8">
        <v>148.5</v>
      </c>
    </row>
    <row spans="1:4" r="9">
      <c t="s" s="4" r="A9">
        <v>789</v>
      </c>
      <c t="n" s="9" r="B9">
        <v>3.8</v>
      </c>
      <c t="n" s="9" r="C9">
        <v>3.9</v>
      </c>
      <c t="n" s="8" r="D9">
        <v>3.9</v>
      </c>
    </row>
    <row spans="1:4" r="10">
      <c t="s" s="4" r="A10">
        <v>790</v>
      </c>
      <c t="n" s="9" r="B10">
        <v>4.9</v>
      </c>
      <c t="n" s="9" r="C10">
        <v>5.8</v>
      </c>
      <c t="n" s="6" r="D10">
        <v>5</v>
      </c>
    </row>
    <row spans="1:4" r="11">
      <c t="s" s="4" r="A11">
        <v>791</v>
      </c>
      <c t="n" s="6" r="B11">
        <v>0</v>
      </c>
      <c t="n" s="6" r="C11">
        <v>0</v>
      </c>
    </row>
    <row spans="1:4" r="12">
      <c t="s" s="4" r="A12">
        <v>792</v>
      </c>
      <c t="n" s="9" r="B12">
        <v>-1.9</v>
      </c>
      <c t="n" s="9" r="C12">
        <v>3.6</v>
      </c>
    </row>
    <row spans="1:4" r="13">
      <c t="s" s="4" r="A13">
        <v>793</v>
      </c>
      <c t="n" s="9" r="B13">
        <v>-0.5</v>
      </c>
      <c t="n" s="9" r="C13">
        <v>-0.5</v>
      </c>
    </row>
    <row spans="1:4" r="14">
      <c t="s" s="4" r="A14">
        <v>794</v>
      </c>
      <c t="n" s="9" r="B14">
        <v>-12.4</v>
      </c>
      <c t="n" s="9" r="C14">
        <v>-11.4</v>
      </c>
    </row>
    <row spans="1:4" r="15">
      <c t="s" s="4" r="A15">
        <v>795</v>
      </c>
      <c t="n" s="9" r="B15">
        <v>143.8</v>
      </c>
      <c t="n" s="9" r="C15">
        <v>149.9</v>
      </c>
      <c t="n" s="9" r="D15">
        <v>148.5</v>
      </c>
    </row>
    <row spans="1:4" r="16">
      <c t="s" s="3" r="A16">
        <v>784</v>
      </c>
    </row>
    <row spans="1:4" r="17">
      <c t="s" s="4" r="A17">
        <v>785</v>
      </c>
      <c t="n" s="9" r="B17">
        <v>130.7</v>
      </c>
      <c t="n" s="9" r="C17">
        <v>131.4</v>
      </c>
    </row>
    <row spans="1:4" r="18">
      <c t="s" s="4" r="A18">
        <v>796</v>
      </c>
      <c t="n" s="9" r="B18">
        <v>-1.3</v>
      </c>
      <c t="n" s="9" r="C18">
        <v>8.199999999999999</v>
      </c>
    </row>
    <row spans="1:4" r="19">
      <c t="s" s="4" r="A19">
        <v>793</v>
      </c>
      <c t="n" s="9" r="B19">
        <v>-0.5</v>
      </c>
      <c t="n" s="9" r="C19">
        <v>-0.5</v>
      </c>
    </row>
    <row spans="1:4" r="20">
      <c t="s" s="4" r="A20">
        <v>794</v>
      </c>
      <c t="n" s="9" r="B20">
        <v>-12.4</v>
      </c>
      <c t="n" s="9" r="C20">
        <v>-11.4</v>
      </c>
    </row>
    <row spans="1:4" r="21">
      <c t="s" s="4" r="A21">
        <v>797</v>
      </c>
      <c t="n" s="6" r="B21">
        <v>3</v>
      </c>
      <c t="n" s="6" r="C21">
        <v>3</v>
      </c>
    </row>
    <row spans="1:4" r="22">
      <c t="s" s="4" r="A22">
        <v>791</v>
      </c>
      <c t="n" s="6" r="B22">
        <v>0</v>
      </c>
      <c t="n" s="6" r="C22">
        <v>0</v>
      </c>
    </row>
    <row spans="1:4" r="23">
      <c t="s" s="4" r="A23">
        <v>786</v>
      </c>
      <c t="n" s="9" r="B23">
        <v>119.5</v>
      </c>
      <c t="n" s="9" r="C23">
        <v>130.7</v>
      </c>
      <c t="n" s="9" r="D23">
        <v>131.4</v>
      </c>
    </row>
    <row spans="1:4" r="24">
      <c t="s" s="4" r="A24">
        <v>798</v>
      </c>
      <c t="n" s="9" r="B24">
        <v>-24.3</v>
      </c>
      <c t="n" s="9" r="C24">
        <v>-19.2</v>
      </c>
    </row>
    <row spans="1:4" r="25">
      <c t="s" s="3" r="A25">
        <v>799</v>
      </c>
    </row>
    <row spans="1:4" r="26">
      <c t="s" s="4" r="A26">
        <v>800</v>
      </c>
      <c t="n" s="6" r="B26">
        <v>0</v>
      </c>
      <c t="n" s="6" r="C26">
        <v>0</v>
      </c>
    </row>
    <row spans="1:4" r="27">
      <c t="s" s="4" r="A27">
        <v>801</v>
      </c>
      <c t="n" s="9" r="B27">
        <v>29.9</v>
      </c>
      <c t="n" s="6" r="C27">
        <v>26</v>
      </c>
    </row>
    <row spans="1:4" r="28">
      <c t="s" s="4" r="A28">
        <v>175</v>
      </c>
      <c t="n" s="9" r="B28">
        <v>29.9</v>
      </c>
      <c t="n" s="6" r="C28">
        <v>26</v>
      </c>
    </row>
    <row spans="1:4" r="29">
      <c t="s" s="4" r="A29">
        <v>770</v>
      </c>
    </row>
    <row spans="1:4" r="30">
      <c t="s" s="3" r="A30">
        <v>787</v>
      </c>
    </row>
    <row spans="1:4" r="31">
      <c t="s" s="4" r="A31">
        <v>788</v>
      </c>
      <c t="n" s="9" r="B31">
        <v>55.1</v>
      </c>
      <c t="n" s="6" r="C31">
        <v>50</v>
      </c>
    </row>
    <row spans="1:4" r="32">
      <c t="s" s="4" r="A32">
        <v>789</v>
      </c>
      <c t="n" s="9" r="B32">
        <v>0.3</v>
      </c>
      <c t="n" s="9" r="C32">
        <v>0.4</v>
      </c>
      <c t="n" s="9" r="D32">
        <v>0.5</v>
      </c>
    </row>
    <row spans="1:4" r="33">
      <c t="s" s="4" r="A33">
        <v>790</v>
      </c>
      <c t="n" s="6" r="B33">
        <v>2</v>
      </c>
      <c t="n" s="9" r="C33">
        <v>2.2</v>
      </c>
      <c t="n" s="9" r="D33">
        <v>2.1</v>
      </c>
    </row>
    <row spans="1:4" r="34">
      <c t="s" s="4" r="A34">
        <v>791</v>
      </c>
      <c t="n" s="9" r="B34">
        <v>1.1</v>
      </c>
      <c t="n" s="9" r="C34">
        <v>0.9</v>
      </c>
    </row>
    <row spans="1:4" r="35">
      <c t="s" s="4" r="A35">
        <v>792</v>
      </c>
      <c t="n" s="9" r="B35">
        <v>-5.6</v>
      </c>
      <c t="n" s="9" r="C35">
        <v>5.2</v>
      </c>
    </row>
    <row spans="1:4" r="36">
      <c t="s" s="4" r="A36">
        <v>793</v>
      </c>
      <c t="n" s="9" r="B36">
        <v>-4.5</v>
      </c>
      <c t="n" s="9" r="C36">
        <v>-3.6</v>
      </c>
    </row>
    <row spans="1:4" r="37">
      <c t="s" s="4" r="A37">
        <v>794</v>
      </c>
      <c t="n" s="6" r="B37">
        <v>0</v>
      </c>
      <c t="n" s="6" r="C37">
        <v>0</v>
      </c>
    </row>
    <row spans="1:4" r="38">
      <c t="s" s="4" r="A38">
        <v>795</v>
      </c>
      <c t="n" s="9" r="B38">
        <v>48.4</v>
      </c>
      <c t="n" s="9" r="C38">
        <v>55.1</v>
      </c>
      <c t="n" s="6" r="D38">
        <v>50</v>
      </c>
    </row>
    <row spans="1:4" r="39">
      <c t="s" s="3" r="A39">
        <v>784</v>
      </c>
    </row>
    <row spans="1:4" r="40">
      <c t="s" s="4" r="A40">
        <v>785</v>
      </c>
      <c t="n" s="9" r="B40">
        <v>87.3</v>
      </c>
      <c t="n" s="9" r="C40">
        <v>80.8</v>
      </c>
    </row>
    <row spans="1:4" r="41">
      <c t="s" s="4" r="A41">
        <v>796</v>
      </c>
      <c t="n" s="9" r="B41">
        <v>2.4</v>
      </c>
      <c t="n" s="9" r="C41">
        <v>9.1</v>
      </c>
    </row>
    <row spans="1:4" r="42">
      <c t="s" s="4" r="A42">
        <v>793</v>
      </c>
      <c t="n" s="9" r="B42">
        <v>-4.5</v>
      </c>
      <c t="n" s="9" r="C42">
        <v>-3.6</v>
      </c>
    </row>
    <row spans="1:4" r="43">
      <c t="s" s="4" r="A43">
        <v>794</v>
      </c>
      <c t="n" s="6" r="B43">
        <v>0</v>
      </c>
      <c t="n" s="6" r="C43">
        <v>0</v>
      </c>
    </row>
    <row spans="1:4" r="44">
      <c t="s" s="4" r="A44">
        <v>797</v>
      </c>
      <c t="n" s="9" r="B44">
        <v>0.1</v>
      </c>
      <c t="n" s="9" r="C44">
        <v>0.1</v>
      </c>
    </row>
    <row spans="1:4" r="45">
      <c t="s" s="4" r="A45">
        <v>791</v>
      </c>
      <c t="n" s="9" r="B45">
        <v>1.1</v>
      </c>
      <c t="n" s="9" r="C45">
        <v>0.9</v>
      </c>
    </row>
    <row spans="1:4" r="46">
      <c t="s" s="4" r="A46">
        <v>786</v>
      </c>
      <c t="n" s="9" r="B46">
        <v>86.40000000000001</v>
      </c>
      <c t="n" s="9" r="C46">
        <v>87.3</v>
      </c>
      <c t="n" s="8" r="D46">
        <v>80.8</v>
      </c>
    </row>
    <row spans="1:4" r="47">
      <c t="s" s="4" r="A47">
        <v>798</v>
      </c>
      <c t="n" s="6" r="B47">
        <v>38</v>
      </c>
      <c t="n" s="9" r="C47">
        <v>32.2</v>
      </c>
    </row>
    <row spans="1:4" r="48">
      <c t="s" s="3" r="A48">
        <v>799</v>
      </c>
    </row>
    <row spans="1:4" r="49">
      <c t="s" s="4" r="A49">
        <v>800</v>
      </c>
      <c t="n" s="9" r="B49">
        <v>-0.9</v>
      </c>
      <c t="n" s="9" r="C49">
        <v>-8.6</v>
      </c>
    </row>
    <row spans="1:4" r="50">
      <c t="s" s="4" r="A50">
        <v>801</v>
      </c>
      <c t="n" s="9" r="B50">
        <v>7.2</v>
      </c>
      <c t="n" s="9" r="C50">
        <v>10.7</v>
      </c>
    </row>
    <row spans="1:4" r="51">
      <c t="s" s="4" r="A51">
        <v>175</v>
      </c>
      <c t="n" s="8" r="B51">
        <v>6.3</v>
      </c>
      <c t="n" s="8" r="C51">
        <v>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2</v>
      </c>
      <c t="s" s="2" r="B1">
        <v>2</v>
      </c>
      <c t="s" s="2" r="C1">
        <v>30</v>
      </c>
    </row>
    <row spans="1:3" r="2">
      <c t="s" s="3" r="A2">
        <v>803</v>
      </c>
    </row>
    <row spans="1:3" r="3">
      <c t="s" s="4" r="A3">
        <v>804</v>
      </c>
      <c t="n" s="8" r="B3">
        <v>143.8</v>
      </c>
      <c t="n" s="8" r="C3">
        <v>149.9</v>
      </c>
    </row>
    <row spans="1:3" r="4">
      <c t="s" s="4" r="A4">
        <v>805</v>
      </c>
      <c t="n" s="9" r="B4">
        <v>134.1</v>
      </c>
      <c t="n" s="9" r="C4">
        <v>139.7</v>
      </c>
    </row>
    <row spans="1:3" r="5">
      <c t="s" s="4" r="A5">
        <v>806</v>
      </c>
      <c t="n" s="8" r="B5">
        <v>119.5</v>
      </c>
      <c t="n" s="8" r="C5">
        <v>13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807</v>
      </c>
      <c t="s" s="2" r="B1">
        <v>1</v>
      </c>
    </row>
    <row spans="1:4" r="2">
      <c t="s" s="2" r="B2">
        <v>2</v>
      </c>
      <c t="s" s="2" r="C2">
        <v>30</v>
      </c>
      <c t="s" s="2" r="D2">
        <v>81</v>
      </c>
    </row>
    <row spans="1:4" r="3">
      <c t="s" s="4" r="A3">
        <v>766</v>
      </c>
    </row>
    <row spans="1:4" r="4">
      <c t="s" s="3" r="A4">
        <v>808</v>
      </c>
    </row>
    <row spans="1:4" r="5">
      <c t="s" s="4" r="A5">
        <v>789</v>
      </c>
      <c t="n" s="8" r="B5">
        <v>3.8</v>
      </c>
      <c t="n" s="8" r="C5">
        <v>3.9</v>
      </c>
      <c t="n" s="8" r="D5">
        <v>3.9</v>
      </c>
    </row>
    <row spans="1:4" r="6">
      <c t="s" s="4" r="A6">
        <v>790</v>
      </c>
      <c t="n" s="9" r="B6">
        <v>4.9</v>
      </c>
      <c t="n" s="9" r="C6">
        <v>5.8</v>
      </c>
      <c t="n" s="6" r="D6">
        <v>5</v>
      </c>
    </row>
    <row spans="1:4" r="7">
      <c t="s" s="4" r="A7">
        <v>809</v>
      </c>
      <c t="n" s="9" r="B7">
        <v>-9.1</v>
      </c>
      <c t="n" s="9" r="C7">
        <v>-9.5</v>
      </c>
      <c t="n" s="9" r="D7">
        <v>-9.1</v>
      </c>
    </row>
    <row spans="1:4" r="8">
      <c t="s" s="4" r="A8">
        <v>810</v>
      </c>
      <c t="n" s="6" r="B8">
        <v>0</v>
      </c>
      <c t="n" s="6" r="C8">
        <v>0</v>
      </c>
      <c t="n" s="6" r="D8">
        <v>0</v>
      </c>
    </row>
    <row spans="1:4" r="9">
      <c t="s" s="4" r="A9">
        <v>811</v>
      </c>
      <c t="n" s="6" r="B9">
        <v>2</v>
      </c>
      <c t="n" s="9" r="C9">
        <v>1.4</v>
      </c>
      <c t="n" s="9" r="D9">
        <v>2.1</v>
      </c>
    </row>
    <row spans="1:4" r="10">
      <c t="s" s="4" r="A10">
        <v>812</v>
      </c>
      <c t="n" s="9" r="B10">
        <v>2.5</v>
      </c>
      <c t="n" s="9" r="C10">
        <v>1.9</v>
      </c>
      <c t="n" s="9" r="D10">
        <v>1.7</v>
      </c>
    </row>
    <row spans="1:4" r="11">
      <c t="s" s="4" r="A11">
        <v>813</v>
      </c>
      <c t="n" s="8" r="B11">
        <v>4.1</v>
      </c>
      <c t="n" s="9" r="C11">
        <v>3.5</v>
      </c>
      <c t="n" s="9" r="D11">
        <v>3.6</v>
      </c>
    </row>
    <row spans="1:4" r="12">
      <c t="s" s="4" r="A12">
        <v>768</v>
      </c>
      <c t="s" s="4" r="B12">
        <v>769</v>
      </c>
    </row>
    <row spans="1:4" r="13">
      <c t="s" s="4" r="A13">
        <v>770</v>
      </c>
    </row>
    <row spans="1:4" r="14">
      <c t="s" s="3" r="A14">
        <v>808</v>
      </c>
    </row>
    <row spans="1:4" r="15">
      <c t="s" s="4" r="A15">
        <v>789</v>
      </c>
      <c t="n" s="8" r="B15">
        <v>0.3</v>
      </c>
      <c t="n" s="9" r="C15">
        <v>0.4</v>
      </c>
      <c t="n" s="9" r="D15">
        <v>0.5</v>
      </c>
    </row>
    <row spans="1:4" r="16">
      <c t="s" s="4" r="A16">
        <v>790</v>
      </c>
      <c t="n" s="6" r="B16">
        <v>2</v>
      </c>
      <c t="n" s="9" r="C16">
        <v>2.2</v>
      </c>
      <c t="n" s="9" r="D16">
        <v>2.1</v>
      </c>
    </row>
    <row spans="1:4" r="17">
      <c t="s" s="4" r="A17">
        <v>809</v>
      </c>
      <c t="n" s="9" r="B17">
        <v>-4.6</v>
      </c>
      <c t="n" s="9" r="C17">
        <v>-4.2</v>
      </c>
      <c t="n" s="9" r="D17">
        <v>-4.5</v>
      </c>
    </row>
    <row spans="1:4" r="18">
      <c t="s" s="4" r="A18">
        <v>810</v>
      </c>
      <c t="n" s="9" r="B18">
        <v>-7.7</v>
      </c>
      <c t="n" s="9" r="C18">
        <v>-7.8</v>
      </c>
      <c t="n" s="9" r="D18">
        <v>-7.8</v>
      </c>
    </row>
    <row spans="1:4" r="19">
      <c t="s" s="4" r="A19">
        <v>811</v>
      </c>
      <c t="n" s="6" r="B19">
        <v>0</v>
      </c>
      <c t="n" s="9" r="C19">
        <v>0.3</v>
      </c>
      <c t="n" s="6" r="D19">
        <v>0</v>
      </c>
    </row>
    <row spans="1:4" r="20">
      <c t="s" s="4" r="A20">
        <v>812</v>
      </c>
      <c t="n" s="6" r="B20">
        <v>0</v>
      </c>
      <c t="n" s="6" r="C20">
        <v>0</v>
      </c>
      <c t="n" s="6" r="D20">
        <v>0</v>
      </c>
    </row>
    <row spans="1:4" r="21">
      <c t="s" s="4" r="A21">
        <v>813</v>
      </c>
      <c t="n" s="7" r="B21">
        <v>-10</v>
      </c>
      <c t="n" s="8" r="C21">
        <v>-9.1</v>
      </c>
      <c t="n" s="8" r="D21">
        <v>-9.6999999999999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0</v>
      </c>
      <c t="s" s="2" r="D2">
        <v>81</v>
      </c>
    </row>
    <row spans="1:4" r="3">
      <c t="s" s="3" r="A3">
        <v>135</v>
      </c>
    </row>
    <row spans="1:4" r="4">
      <c t="s" s="4" r="A4">
        <v>126</v>
      </c>
      <c t="n" s="7" r="B4">
        <v>222</v>
      </c>
      <c t="n" s="8" r="C4">
        <v>146.8</v>
      </c>
      <c t="n" s="8" r="D4">
        <v>250.2</v>
      </c>
    </row>
    <row spans="1:4" r="5">
      <c t="s" s="3" r="A5">
        <v>136</v>
      </c>
    </row>
    <row spans="1:4" r="6">
      <c t="s" s="4" r="A6">
        <v>91</v>
      </c>
      <c t="n" s="9" r="B6">
        <v>323.7</v>
      </c>
      <c t="n" s="9" r="C6">
        <v>288.7</v>
      </c>
      <c t="n" s="9" r="D6">
        <v>271.6</v>
      </c>
    </row>
    <row spans="1:4" r="7">
      <c t="s" s="4" r="A7">
        <v>137</v>
      </c>
      <c t="n" s="9" r="B7">
        <v>7.7</v>
      </c>
      <c t="n" s="9" r="C7">
        <v>5.7</v>
      </c>
      <c t="n" s="9" r="D7">
        <v>5.5</v>
      </c>
    </row>
    <row spans="1:4" r="8">
      <c t="s" s="4" r="A8">
        <v>92</v>
      </c>
      <c t="n" s="9" r="B8">
        <v>0.4</v>
      </c>
      <c t="n" s="9" r="C8">
        <v>10.1</v>
      </c>
      <c t="n" s="9" r="D8">
        <v>4.1</v>
      </c>
    </row>
    <row spans="1:4" r="9">
      <c t="s" s="4" r="A9">
        <v>93</v>
      </c>
      <c t="n" s="6" r="B9">
        <v>0</v>
      </c>
      <c t="n" s="6" r="C9">
        <v>0</v>
      </c>
      <c t="n" s="9" r="D9">
        <v>51.5</v>
      </c>
    </row>
    <row spans="1:4" r="10">
      <c t="s" s="4" r="A10">
        <v>94</v>
      </c>
      <c t="n" s="9" r="B10">
        <v>-0.5</v>
      </c>
      <c t="n" s="9" r="C10">
        <v>-1.1</v>
      </c>
      <c t="n" s="9" r="D10">
        <v>-29.5</v>
      </c>
    </row>
    <row spans="1:4" r="11">
      <c t="s" s="4" r="A11">
        <v>101</v>
      </c>
      <c t="n" s="6" r="B11">
        <v>0</v>
      </c>
      <c t="n" s="9" r="C11">
        <v>86.5</v>
      </c>
      <c t="n" s="9" r="D11">
        <v>1.2</v>
      </c>
    </row>
    <row spans="1:4" r="12">
      <c t="s" s="3" r="A12">
        <v>138</v>
      </c>
    </row>
    <row spans="1:4" r="13">
      <c t="s" s="4" r="A13">
        <v>139</v>
      </c>
      <c t="n" s="9" r="B13">
        <v>-18.6</v>
      </c>
      <c t="n" s="9" r="C13">
        <v>8.300000000000001</v>
      </c>
      <c t="n" s="6" r="D13">
        <v>-10</v>
      </c>
    </row>
    <row spans="1:4" r="14">
      <c t="s" s="4" r="A14">
        <v>140</v>
      </c>
      <c t="n" s="6" r="B14">
        <v>0</v>
      </c>
      <c t="n" s="6" r="C14">
        <v>1</v>
      </c>
      <c t="n" s="9" r="D14">
        <v>0.5</v>
      </c>
    </row>
    <row spans="1:4" r="15">
      <c t="s" s="4" r="A15">
        <v>141</v>
      </c>
      <c t="n" s="9" r="B15">
        <v>-14.3</v>
      </c>
      <c t="n" s="9" r="C15">
        <v>-11.5</v>
      </c>
      <c t="n" s="6" r="D15">
        <v>18</v>
      </c>
    </row>
    <row spans="1:4" r="16">
      <c t="s" s="4" r="A16">
        <v>142</v>
      </c>
      <c t="n" s="9" r="B16">
        <v>-0.3</v>
      </c>
      <c t="n" s="9" r="C16">
        <v>0.5</v>
      </c>
      <c t="n" s="9" r="D16">
        <v>2.6</v>
      </c>
    </row>
    <row spans="1:4" r="17">
      <c t="s" s="4" r="A17">
        <v>143</v>
      </c>
      <c t="n" s="9" r="B17">
        <v>-3.2</v>
      </c>
      <c t="n" s="9" r="C17">
        <v>5.8</v>
      </c>
      <c t="n" s="9" r="D17">
        <v>-10.7</v>
      </c>
    </row>
    <row spans="1:4" r="18">
      <c t="s" s="4" r="A18">
        <v>144</v>
      </c>
      <c t="n" s="9" r="B18">
        <v>39.4</v>
      </c>
      <c t="n" s="9" r="C18">
        <v>-7.3</v>
      </c>
      <c t="n" s="9" r="D18">
        <v>-16.8</v>
      </c>
    </row>
    <row spans="1:4" r="19">
      <c t="s" s="4" r="A19">
        <v>145</v>
      </c>
      <c t="n" s="9" r="B19">
        <v>-0.7</v>
      </c>
      <c t="n" s="9" r="C19">
        <v>0.2</v>
      </c>
      <c t="n" s="9" r="D19">
        <v>0.7</v>
      </c>
    </row>
    <row spans="1:4" r="20">
      <c t="s" s="4" r="A20">
        <v>54</v>
      </c>
      <c t="n" s="9" r="B20">
        <v>-3.7</v>
      </c>
      <c t="n" s="9" r="C20">
        <v>-8.800000000000001</v>
      </c>
      <c t="n" s="9" r="D20">
        <v>0.5</v>
      </c>
    </row>
    <row spans="1:4" r="21">
      <c t="s" s="4" r="A21">
        <v>146</v>
      </c>
      <c t="n" s="9" r="B21">
        <v>0.3</v>
      </c>
      <c t="n" s="9" r="C21">
        <v>3.9</v>
      </c>
      <c t="n" s="9" r="D21">
        <v>8.6</v>
      </c>
    </row>
    <row spans="1:4" r="22">
      <c t="s" s="4" r="A22">
        <v>147</v>
      </c>
      <c t="n" s="9" r="B22">
        <v>24.2</v>
      </c>
      <c t="n" s="9" r="C22">
        <v>-15.2</v>
      </c>
      <c t="n" s="9" r="D22">
        <v>-13.7</v>
      </c>
    </row>
    <row spans="1:4" r="23">
      <c t="s" s="4" r="A23">
        <v>148</v>
      </c>
      <c t="n" s="9" r="B23">
        <v>576.4</v>
      </c>
      <c t="n" s="9" r="C23">
        <v>513.6</v>
      </c>
      <c t="n" s="9" r="D23">
        <v>534.3</v>
      </c>
    </row>
    <row spans="1:4" r="24">
      <c t="s" s="3" r="A24">
        <v>149</v>
      </c>
    </row>
    <row spans="1:4" r="25">
      <c t="s" s="4" r="A25">
        <v>150</v>
      </c>
      <c t="n" s="9" r="B25">
        <v>-374.5</v>
      </c>
      <c t="n" s="9" r="C25">
        <v>-404.4</v>
      </c>
      <c t="n" s="9" r="D25">
        <v>-294.8</v>
      </c>
    </row>
    <row spans="1:4" r="26">
      <c t="s" s="4" r="A26">
        <v>151</v>
      </c>
      <c t="n" s="9" r="B26">
        <v>0.8</v>
      </c>
      <c t="n" s="9" r="C26">
        <v>2.9</v>
      </c>
      <c t="n" s="9" r="D26">
        <v>60.7</v>
      </c>
    </row>
    <row spans="1:4" r="27">
      <c t="s" s="4" r="A27">
        <v>152</v>
      </c>
      <c t="n" s="9" r="B27">
        <v>6.2</v>
      </c>
      <c t="n" s="9" r="C27">
        <v>6.3</v>
      </c>
      <c t="n" s="9" r="D27">
        <v>1.4</v>
      </c>
    </row>
    <row spans="1:4" r="28">
      <c t="s" s="4" r="A28">
        <v>153</v>
      </c>
      <c t="n" s="6" r="B28">
        <v>0</v>
      </c>
      <c t="n" s="9" r="C28">
        <v>0.1</v>
      </c>
      <c t="n" s="6" r="D28">
        <v>0</v>
      </c>
    </row>
    <row spans="1:4" r="29">
      <c t="s" s="4" r="A29">
        <v>154</v>
      </c>
      <c t="n" s="6" r="B29">
        <v>0</v>
      </c>
      <c t="n" s="9" r="C29">
        <v>-20.5</v>
      </c>
      <c t="n" s="9" r="D29">
        <v>-76.7</v>
      </c>
    </row>
    <row spans="1:4" r="30">
      <c t="s" s="4" r="A30">
        <v>155</v>
      </c>
      <c t="n" s="6" r="B30">
        <v>0</v>
      </c>
      <c t="n" s="9" r="C30">
        <v>11.1</v>
      </c>
      <c t="n" s="6" r="D30">
        <v>0</v>
      </c>
    </row>
    <row spans="1:4" r="31">
      <c t="s" s="4" r="A31">
        <v>156</v>
      </c>
      <c t="n" s="6" r="B31">
        <v>0</v>
      </c>
      <c t="n" s="9" r="C31">
        <v>-294.7</v>
      </c>
      <c t="n" s="6" r="D31">
        <v>0</v>
      </c>
    </row>
    <row spans="1:4" r="32">
      <c t="s" s="4" r="A32">
        <v>157</v>
      </c>
      <c t="n" s="9" r="B32">
        <v>-367.5</v>
      </c>
      <c t="n" s="9" r="C32">
        <v>-699.2</v>
      </c>
      <c t="n" s="9" r="D32">
        <v>-309.4</v>
      </c>
    </row>
    <row spans="1:4" r="33">
      <c t="s" s="3" r="A33">
        <v>158</v>
      </c>
    </row>
    <row spans="1:4" r="34">
      <c t="s" s="4" r="A34">
        <v>159</v>
      </c>
      <c t="n" s="9" r="B34">
        <v>247.1</v>
      </c>
      <c t="n" s="9" r="C34">
        <v>342.9</v>
      </c>
      <c t="n" s="6" r="D34">
        <v>0</v>
      </c>
    </row>
    <row spans="1:4" r="35">
      <c t="s" s="4" r="A35">
        <v>160</v>
      </c>
      <c t="n" s="6" r="B35">
        <v>-725</v>
      </c>
      <c t="n" s="6" r="C35">
        <v>-25</v>
      </c>
      <c t="n" s="6" r="D35">
        <v>0</v>
      </c>
    </row>
    <row spans="1:4" r="36">
      <c t="s" s="4" r="A36">
        <v>161</v>
      </c>
      <c t="n" s="6" r="B36">
        <v>1125</v>
      </c>
      <c t="n" s="6" r="C36">
        <v>665</v>
      </c>
      <c t="n" s="6" r="D36">
        <v>1128</v>
      </c>
    </row>
    <row spans="1:4" r="37">
      <c t="s" s="4" r="A37">
        <v>162</v>
      </c>
      <c t="n" s="9" r="B37">
        <v>-873.6</v>
      </c>
      <c t="n" s="6" r="C37">
        <v>-720</v>
      </c>
      <c t="n" s="6" r="D37">
        <v>-1255</v>
      </c>
    </row>
    <row spans="1:4" r="38">
      <c t="s" s="4" r="A38">
        <v>163</v>
      </c>
      <c t="n" s="9" r="B38">
        <v>-0.4</v>
      </c>
      <c t="n" s="9" r="C38">
        <v>-0.4</v>
      </c>
      <c t="n" s="9" r="D38">
        <v>-0.2</v>
      </c>
    </row>
    <row spans="1:4" r="39">
      <c t="s" s="4" r="A39">
        <v>164</v>
      </c>
      <c t="n" s="9" r="B39">
        <v>0.6</v>
      </c>
      <c t="n" s="9" r="C39">
        <v>0.1</v>
      </c>
      <c t="n" s="9" r="D39">
        <v>-2.8</v>
      </c>
    </row>
    <row spans="1:4" r="40">
      <c t="s" s="4" r="A40">
        <v>165</v>
      </c>
      <c t="n" s="9" r="B40">
        <v>-101.5</v>
      </c>
      <c t="n" s="9" r="C40">
        <v>-99.2</v>
      </c>
      <c t="n" s="9" r="D40">
        <v>-533.9</v>
      </c>
    </row>
    <row spans="1:4" r="41">
      <c t="s" s="4" r="A41">
        <v>166</v>
      </c>
      <c t="n" s="6" r="B41">
        <v>0</v>
      </c>
      <c t="n" s="9" r="C41">
        <v>8.199999999999999</v>
      </c>
      <c t="n" s="9" r="D41">
        <v>87.09999999999999</v>
      </c>
    </row>
    <row spans="1:4" r="42">
      <c t="s" s="4" r="A42">
        <v>167</v>
      </c>
      <c t="n" s="9" r="B42">
        <v>113.1</v>
      </c>
      <c t="n" s="6" r="C42">
        <v>0</v>
      </c>
      <c t="n" s="9" r="D42">
        <v>368.7</v>
      </c>
    </row>
    <row spans="1:4" r="43">
      <c t="s" s="4" r="A43">
        <v>168</v>
      </c>
      <c t="n" s="9" r="B43">
        <v>2.3</v>
      </c>
      <c t="n" s="6" r="C43">
        <v>0</v>
      </c>
      <c t="n" s="9" r="D43">
        <v>7.8</v>
      </c>
    </row>
    <row spans="1:4" r="44">
      <c t="s" s="4" r="A44">
        <v>169</v>
      </c>
      <c t="n" s="6" r="B44">
        <v>0</v>
      </c>
      <c t="n" s="9" r="C44">
        <v>-7.9</v>
      </c>
      <c t="n" s="6" r="D44">
        <v>0</v>
      </c>
    </row>
    <row spans="1:4" r="45">
      <c t="s" s="4" r="A45">
        <v>170</v>
      </c>
      <c t="n" s="9" r="B45">
        <v>-212.4</v>
      </c>
      <c t="n" s="9" r="C45">
        <v>163.7</v>
      </c>
      <c t="n" s="9" r="D45">
        <v>-200.3</v>
      </c>
    </row>
    <row spans="1:4" r="46">
      <c t="s" s="4" r="A46">
        <v>171</v>
      </c>
      <c t="n" s="9" r="B46">
        <v>-3.5</v>
      </c>
      <c t="n" s="9" r="C46">
        <v>-21.9</v>
      </c>
      <c t="n" s="9" r="D46">
        <v>24.6</v>
      </c>
    </row>
    <row spans="1:4" r="47">
      <c t="s" s="4" r="A47">
        <v>172</v>
      </c>
      <c t="n" s="9" r="B47">
        <v>6.6</v>
      </c>
      <c t="n" s="9" r="C47">
        <v>28.5</v>
      </c>
      <c t="n" s="9" r="D47">
        <v>3.9</v>
      </c>
    </row>
    <row spans="1:4" r="48">
      <c t="s" s="4" r="A48">
        <v>173</v>
      </c>
      <c t="n" s="8" r="B48">
        <v>3.1</v>
      </c>
      <c t="n" s="8" r="C48">
        <v>6.6</v>
      </c>
      <c t="n" s="8" r="D48">
        <v>2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814</v>
      </c>
      <c t="s" s="2" r="B1">
        <v>575</v>
      </c>
    </row>
    <row spans="1:2" r="2">
      <c t="s" s="4" r="A2">
        <v>766</v>
      </c>
    </row>
    <row spans="1:2" r="3">
      <c t="s" s="3" r="A3">
        <v>815</v>
      </c>
    </row>
    <row spans="1:2" r="4">
      <c t="n" s="6" r="A4">
        <v>2016</v>
      </c>
      <c t="n" s="8" r="B4">
        <v>18.9</v>
      </c>
    </row>
    <row spans="1:2" r="5">
      <c t="n" s="6" r="A5">
        <v>2017</v>
      </c>
      <c t="n" s="9" r="B5">
        <v>13.4</v>
      </c>
    </row>
    <row spans="1:2" r="6">
      <c t="n" s="6" r="A6">
        <v>2018</v>
      </c>
      <c t="n" s="9" r="B6">
        <v>13.7</v>
      </c>
    </row>
    <row spans="1:2" r="7">
      <c t="n" s="6" r="A7">
        <v>2019</v>
      </c>
      <c t="n" s="9" r="B7">
        <v>14.8</v>
      </c>
    </row>
    <row spans="1:2" r="8">
      <c t="n" s="6" r="A8">
        <v>2020</v>
      </c>
      <c t="n" s="9" r="B8">
        <v>13.7</v>
      </c>
    </row>
    <row spans="1:2" r="9">
      <c t="s" s="4" r="A9">
        <v>816</v>
      </c>
      <c t="n" s="9" r="B9">
        <v>64.3</v>
      </c>
    </row>
    <row spans="1:2" r="10">
      <c t="s" s="4" r="A10">
        <v>770</v>
      </c>
    </row>
    <row spans="1:2" r="11">
      <c t="s" s="3" r="A11">
        <v>815</v>
      </c>
    </row>
    <row spans="1:2" r="12">
      <c t="n" s="6" r="A12">
        <v>2016</v>
      </c>
      <c t="n" s="9" r="B12">
        <v>2.9</v>
      </c>
    </row>
    <row spans="1:2" r="13">
      <c t="n" s="6" r="A13">
        <v>2017</v>
      </c>
      <c t="n" s="6" r="B13">
        <v>3</v>
      </c>
    </row>
    <row spans="1:2" r="14">
      <c t="n" s="6" r="A14">
        <v>2018</v>
      </c>
      <c t="n" s="9" r="B14">
        <v>3.2</v>
      </c>
    </row>
    <row spans="1:2" r="15">
      <c t="n" s="6" r="A15">
        <v>2019</v>
      </c>
      <c t="n" s="9" r="B15">
        <v>3.2</v>
      </c>
    </row>
    <row spans="1:2" r="16">
      <c t="n" s="6" r="A16">
        <v>2020</v>
      </c>
      <c t="n" s="9" r="B16">
        <v>3.2</v>
      </c>
    </row>
    <row spans="1:2" r="17">
      <c t="s" s="4" r="A17">
        <v>816</v>
      </c>
      <c t="n" s="8" r="B17">
        <v>1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0</v>
      </c>
      <c t="s" s="2" r="D2">
        <v>81</v>
      </c>
    </row>
    <row spans="1:4" r="3">
      <c t="s" s="4" r="A3">
        <v>771</v>
      </c>
    </row>
    <row spans="1:4" r="4">
      <c t="s" s="3" r="A4">
        <v>818</v>
      </c>
    </row>
    <row spans="1:4" r="5">
      <c t="s" s="4" r="A5">
        <v>819</v>
      </c>
      <c t="s" s="4" r="B5">
        <v>820</v>
      </c>
      <c t="s" s="4" r="C5">
        <v>821</v>
      </c>
    </row>
    <row spans="1:4" r="6">
      <c t="s" s="4" r="A6">
        <v>822</v>
      </c>
      <c t="s" s="4" r="B6">
        <v>823</v>
      </c>
      <c t="s" s="4" r="C6">
        <v>823</v>
      </c>
      <c t="s" s="4" r="D6">
        <v>823</v>
      </c>
    </row>
    <row spans="1:4" r="7">
      <c t="s" s="4" r="A7">
        <v>824</v>
      </c>
      <c t="s" s="4" r="B7">
        <v>825</v>
      </c>
      <c t="s" s="4" r="C7">
        <v>825</v>
      </c>
    </row>
    <row spans="1:4" r="8">
      <c t="s" s="4" r="A8">
        <v>782</v>
      </c>
    </row>
    <row spans="1:4" r="9">
      <c t="s" s="3" r="A9">
        <v>818</v>
      </c>
    </row>
    <row spans="1:4" r="10">
      <c t="s" s="4" r="A10">
        <v>819</v>
      </c>
      <c t="s" s="4" r="B10">
        <v>672</v>
      </c>
      <c t="s" s="4" r="C10">
        <v>826</v>
      </c>
    </row>
    <row spans="1:4" r="11">
      <c t="s" s="4" r="A11">
        <v>822</v>
      </c>
      <c t="s" s="4" r="B11">
        <v>823</v>
      </c>
      <c t="s" s="4" r="C11">
        <v>823</v>
      </c>
      <c t="s" s="4" r="D11">
        <v>823</v>
      </c>
    </row>
    <row spans="1:4" r="12">
      <c t="s" s="4" r="A12">
        <v>824</v>
      </c>
      <c t="s" s="4" r="B12">
        <v>825</v>
      </c>
      <c t="s" s="4" r="C12">
        <v>825</v>
      </c>
    </row>
    <row spans="1:4" r="13">
      <c t="s" s="4" r="A13">
        <v>770</v>
      </c>
    </row>
    <row spans="1:4" r="14">
      <c t="s" s="3" r="A14">
        <v>818</v>
      </c>
    </row>
    <row spans="1:4" r="15">
      <c t="s" s="4" r="A15">
        <v>819</v>
      </c>
      <c t="s" s="4" r="B15">
        <v>827</v>
      </c>
      <c t="s" s="4" r="C15">
        <v>828</v>
      </c>
    </row>
    <row spans="1:4" r="16">
      <c t="s" s="4" r="A16">
        <v>822</v>
      </c>
      <c t="s" s="4" r="B16">
        <v>829</v>
      </c>
      <c t="s" s="4" r="C16">
        <v>829</v>
      </c>
      <c t="s" s="4" r="D16">
        <v>829</v>
      </c>
    </row>
    <row spans="1:4" r="17">
      <c t="s" s="4" r="A17">
        <v>824</v>
      </c>
      <c t="s" s="4" r="B17">
        <v>713</v>
      </c>
      <c t="s" s="4" r="C17">
        <v>7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5"/>
    <col customWidth="1" max="5" min="5" width="4"/>
    <col customWidth="1" max="6" min="6" width="15"/>
    <col customWidth="1" max="7" min="7" width="4"/>
    <col customWidth="1" max="8" min="8" width="15"/>
    <col customWidth="1" max="9" min="9" width="4"/>
    <col customWidth="1" max="10" min="10" width="16"/>
    <col customWidth="1" max="11" min="11" width="14"/>
    <col customWidth="1" max="12" min="12" width="14"/>
  </cols>
  <sheetData>
    <row spans="1:12" r="1">
      <c t="s" s="1" r="A1">
        <v>830</v>
      </c>
      <c t="s" s="2" r="B1">
        <v>120</v>
      </c>
      <c t="s" s="2" r="D1">
        <v>831</v>
      </c>
      <c t="s" s="2" r="F1">
        <v>832</v>
      </c>
      <c t="s" s="2" r="H1">
        <v>833</v>
      </c>
      <c t="s" s="2" r="J1">
        <v>1</v>
      </c>
    </row>
    <row spans="1:12" r="2">
      <c t="s" s="2" r="B2">
        <v>81</v>
      </c>
      <c t="s" s="2" r="C2">
        <v>512</v>
      </c>
      <c t="s" s="2" r="D2">
        <v>2</v>
      </c>
      <c t="s" s="2" r="E2">
        <v>530</v>
      </c>
      <c t="s" s="2" r="F2">
        <v>834</v>
      </c>
      <c t="s" s="2" r="G2">
        <v>530</v>
      </c>
      <c t="s" s="2" r="H2">
        <v>487</v>
      </c>
      <c t="s" s="2" r="I2">
        <v>512</v>
      </c>
      <c t="s" s="2" r="J2">
        <v>2</v>
      </c>
      <c t="s" s="2" r="K2">
        <v>30</v>
      </c>
      <c t="s" s="2" r="L2">
        <v>81</v>
      </c>
    </row>
    <row spans="1:12" r="3">
      <c t="s" s="4" r="A3">
        <v>771</v>
      </c>
      <c t="n" r="B3"/>
      <c t="n" r="D3"/>
      <c t="n" r="F3"/>
      <c t="n" r="H3"/>
    </row>
    <row spans="1:12" r="4">
      <c t="s" s="3" r="A4">
        <v>835</v>
      </c>
      <c t="n" r="B4"/>
      <c t="n" r="D4"/>
      <c t="n" r="F4"/>
      <c t="n" r="H4"/>
    </row>
    <row spans="1:12" r="5">
      <c t="s" s="4" r="A5">
        <v>819</v>
      </c>
      <c t="s" s="4" r="B5">
        <v>836</v>
      </c>
      <c t="s" s="4" r="D5">
        <v>820</v>
      </c>
      <c t="s" s="4" r="F5">
        <v>821</v>
      </c>
      <c t="s" s="4" r="H5">
        <v>837</v>
      </c>
      <c t="s" s="4" r="K5">
        <v>672</v>
      </c>
    </row>
    <row spans="1:12" r="6">
      <c t="s" s="4" r="A6">
        <v>822</v>
      </c>
      <c t="n" r="B6"/>
      <c t="n" r="D6"/>
      <c t="n" r="F6"/>
      <c t="n" r="H6"/>
      <c t="s" s="4" r="J6">
        <v>823</v>
      </c>
      <c t="s" s="4" r="K6">
        <v>823</v>
      </c>
      <c t="s" s="4" r="L6">
        <v>823</v>
      </c>
    </row>
    <row spans="1:12" r="7">
      <c t="s" s="4" r="A7">
        <v>824</v>
      </c>
      <c t="n" r="B7"/>
      <c t="n" r="D7"/>
      <c t="n" r="F7"/>
      <c t="n" r="H7"/>
      <c t="s" s="4" r="J7">
        <v>825</v>
      </c>
      <c t="s" s="4" r="K7">
        <v>825</v>
      </c>
      <c t="s" s="4" r="L7">
        <v>825</v>
      </c>
    </row>
    <row spans="1:12" r="8">
      <c t="s" s="4" r="A8">
        <v>782</v>
      </c>
      <c t="n" r="B8"/>
      <c t="n" r="D8"/>
      <c t="n" r="F8"/>
      <c t="n" r="H8"/>
    </row>
    <row spans="1:12" r="9">
      <c t="s" s="3" r="A9">
        <v>835</v>
      </c>
      <c t="n" r="B9"/>
      <c t="n" r="D9"/>
      <c t="n" r="F9"/>
      <c t="n" r="H9"/>
    </row>
    <row spans="1:12" r="10">
      <c t="s" s="4" r="A10">
        <v>819</v>
      </c>
      <c t="n" r="B10"/>
      <c t="n" r="D10"/>
      <c t="n" r="F10"/>
      <c t="n" r="H10"/>
      <c t="s" s="4" r="J10">
        <v>826</v>
      </c>
      <c t="s" s="4" r="K10">
        <v>827</v>
      </c>
      <c t="s" s="4" r="L10">
        <v>825</v>
      </c>
    </row>
    <row spans="1:12" r="11">
      <c t="s" s="4" r="A11">
        <v>822</v>
      </c>
      <c t="n" r="B11"/>
      <c t="n" r="D11"/>
      <c t="n" r="F11"/>
      <c t="n" r="H11"/>
      <c t="s" s="4" r="J11">
        <v>823</v>
      </c>
      <c t="s" s="4" r="K11">
        <v>823</v>
      </c>
      <c t="s" s="4" r="L11">
        <v>823</v>
      </c>
    </row>
    <row spans="1:12" r="12">
      <c t="s" s="4" r="A12">
        <v>824</v>
      </c>
      <c t="n" r="B12"/>
      <c t="n" r="D12"/>
      <c t="n" r="F12"/>
      <c t="n" r="H12"/>
      <c t="s" s="4" r="J12">
        <v>825</v>
      </c>
      <c t="s" s="4" r="K12">
        <v>825</v>
      </c>
      <c t="s" s="4" r="L12">
        <v>825</v>
      </c>
    </row>
    <row spans="1:12" r="13">
      <c t="s" s="4" r="A13">
        <v>770</v>
      </c>
      <c t="n" r="B13"/>
      <c t="n" r="D13"/>
      <c t="n" r="F13"/>
      <c t="n" r="H13"/>
    </row>
    <row spans="1:12" r="14">
      <c t="s" s="3" r="A14">
        <v>835</v>
      </c>
      <c t="n" r="B14"/>
      <c t="n" r="D14"/>
      <c t="n" r="F14"/>
      <c t="n" r="H14"/>
    </row>
    <row spans="1:12" r="15">
      <c t="s" s="4" r="A15">
        <v>819</v>
      </c>
      <c t="n" r="B15"/>
      <c t="n" r="D15"/>
      <c t="n" r="F15"/>
      <c t="n" r="H15"/>
      <c t="s" s="4" r="J15">
        <v>828</v>
      </c>
      <c t="s" s="4" r="K15">
        <v>676</v>
      </c>
      <c t="s" s="4" r="L15">
        <v>828</v>
      </c>
    </row>
    <row spans="1:12" r="16">
      <c t="s" s="4" r="A16">
        <v>822</v>
      </c>
      <c t="n" r="B16"/>
      <c t="n" r="D16"/>
      <c t="n" r="F16"/>
      <c t="n" r="H16"/>
      <c t="s" s="4" r="J16">
        <v>829</v>
      </c>
      <c t="s" s="4" r="K16">
        <v>829</v>
      </c>
      <c t="s" s="4" r="L16">
        <v>829</v>
      </c>
    </row>
    <row spans="1:12" r="17">
      <c t="s" s="4" r="A17">
        <v>824</v>
      </c>
      <c t="n" r="B17"/>
      <c t="n" r="D17"/>
      <c t="n" r="F17"/>
      <c t="n" r="H17"/>
      <c t="s" s="4" r="J17">
        <v>713</v>
      </c>
      <c t="s" s="4" r="K17">
        <v>713</v>
      </c>
      <c t="s" s="4" r="L17">
        <v>713</v>
      </c>
    </row>
    <row spans="1:12" r="18">
      <c t="n" r="A18"/>
    </row>
    <row spans="1:12" r="19">
      <c t="s" s="4" r="A19">
        <v>512</v>
      </c>
      <c t="s" s="4" r="B19">
        <v>838</v>
      </c>
    </row>
    <row spans="1:12" r="20">
      <c t="s" s="4" r="A20">
        <v>530</v>
      </c>
      <c t="s" s="4" r="B20">
        <v>839</v>
      </c>
    </row>
  </sheetData>
  <mergeCells count="69">
    <mergeCell ref="A1:A2"/>
    <mergeCell ref="B1:C1"/>
    <mergeCell ref="D1:E1"/>
    <mergeCell ref="F1:G1"/>
    <mergeCell ref="H1:I1"/>
    <mergeCell ref="J1:L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A18:L18"/>
    <mergeCell ref="B19:L19"/>
    <mergeCell ref="B20:L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0</v>
      </c>
      <c t="s" s="2" r="B1">
        <v>1</v>
      </c>
    </row>
    <row spans="1:3" r="2">
      <c t="s" s="2" r="B2">
        <v>2</v>
      </c>
      <c t="s" s="2" r="C2">
        <v>30</v>
      </c>
    </row>
    <row spans="1:3" r="3">
      <c t="s" s="3" r="A3">
        <v>841</v>
      </c>
    </row>
    <row spans="1:3" r="4">
      <c t="s" s="4" r="A4">
        <v>842</v>
      </c>
      <c t="n" s="7" r="B4">
        <v>2</v>
      </c>
    </row>
    <row spans="1:3" r="5">
      <c t="s" s="4" r="A5">
        <v>843</v>
      </c>
      <c t="n" s="9" r="B5">
        <v>0.1</v>
      </c>
    </row>
    <row spans="1:3" r="6">
      <c t="s" s="4" r="A6">
        <v>844</v>
      </c>
      <c t="n" s="9" r="B6">
        <v>-1.8</v>
      </c>
    </row>
    <row spans="1:3" r="7">
      <c t="s" s="4" r="A7">
        <v>845</v>
      </c>
      <c t="n" s="8" r="B7">
        <v>-0.1</v>
      </c>
    </row>
    <row spans="1:3" r="8">
      <c t="s" s="4" r="A8">
        <v>846</v>
      </c>
      <c t="s" s="4" r="B8">
        <v>823</v>
      </c>
      <c t="s" s="4" r="C8">
        <v>847</v>
      </c>
    </row>
    <row spans="1:3" r="9">
      <c t="s" s="4" r="A9">
        <v>848</v>
      </c>
      <c t="s" s="4" r="B9">
        <v>849</v>
      </c>
      <c t="s" s="4" r="C9">
        <v>849</v>
      </c>
    </row>
    <row spans="1:3" r="10">
      <c t="s" s="4" r="A10">
        <v>850</v>
      </c>
      <c t="n" s="6" r="B10">
        <v>2021</v>
      </c>
      <c t="n" s="6" r="C10">
        <v>2022</v>
      </c>
    </row>
    <row spans="1:3" r="11">
      <c t="s" s="4" r="A11">
        <v>851</v>
      </c>
      <c t="s" s="4" r="B11">
        <v>425</v>
      </c>
      <c t="s" s="4" r="C11">
        <v>4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2</v>
      </c>
      <c t="s" s="2" r="B1">
        <v>1</v>
      </c>
    </row>
    <row spans="1:4" r="2">
      <c t="s" s="2" r="B2">
        <v>2</v>
      </c>
      <c t="s" s="2" r="C2">
        <v>30</v>
      </c>
      <c t="s" s="2" r="D2">
        <v>81</v>
      </c>
    </row>
    <row spans="1:4" r="3">
      <c t="s" s="3" r="A3">
        <v>853</v>
      </c>
    </row>
    <row spans="1:4" r="4">
      <c t="s" s="4" r="A4">
        <v>806</v>
      </c>
      <c t="n" s="8" r="B4">
        <v>234.3</v>
      </c>
      <c t="n" s="8" r="C4">
        <v>256.2</v>
      </c>
    </row>
    <row spans="1:4" r="5">
      <c t="s" s="4" r="A5">
        <v>771</v>
      </c>
    </row>
    <row spans="1:4" r="6">
      <c t="s" s="3" r="A6">
        <v>853</v>
      </c>
    </row>
    <row spans="1:4" r="7">
      <c t="s" s="4" r="A7">
        <v>854</v>
      </c>
      <c t="n" s="9" r="B7">
        <v>7.3</v>
      </c>
    </row>
    <row spans="1:4" r="8">
      <c t="s" s="4" r="A8">
        <v>855</v>
      </c>
    </row>
    <row spans="1:4" r="9">
      <c t="s" s="3" r="A9">
        <v>853</v>
      </c>
    </row>
    <row spans="1:4" r="10">
      <c t="s" s="4" r="A10">
        <v>806</v>
      </c>
      <c t="n" s="9" r="B10">
        <v>137.5</v>
      </c>
      <c t="n" s="9" r="C10">
        <v>153.9</v>
      </c>
    </row>
    <row spans="1:4" r="11">
      <c t="s" s="4" r="A11">
        <v>856</v>
      </c>
    </row>
    <row spans="1:4" r="12">
      <c t="s" s="3" r="A12">
        <v>853</v>
      </c>
    </row>
    <row spans="1:4" r="13">
      <c t="s" s="4" r="A13">
        <v>806</v>
      </c>
      <c t="n" s="9" r="B13">
        <v>56.1</v>
      </c>
      <c t="n" s="9" r="C13">
        <v>62.7</v>
      </c>
    </row>
    <row spans="1:4" r="14">
      <c t="s" s="4" r="A14">
        <v>857</v>
      </c>
    </row>
    <row spans="1:4" r="15">
      <c t="s" s="3" r="A15">
        <v>853</v>
      </c>
    </row>
    <row spans="1:4" r="16">
      <c t="s" s="4" r="A16">
        <v>806</v>
      </c>
      <c t="n" s="9" r="B16">
        <v>40.7</v>
      </c>
      <c t="n" s="9" r="C16">
        <v>39.6</v>
      </c>
    </row>
    <row spans="1:4" r="17">
      <c t="s" s="4" r="A17">
        <v>858</v>
      </c>
    </row>
    <row spans="1:4" r="18">
      <c t="s" s="3" r="A18">
        <v>853</v>
      </c>
    </row>
    <row spans="1:4" r="19">
      <c t="s" s="4" r="A19">
        <v>806</v>
      </c>
      <c t="n" s="8" r="B19">
        <v>36.1</v>
      </c>
      <c t="n" s="9" r="C19">
        <v>42.3</v>
      </c>
    </row>
    <row spans="1:4" r="20">
      <c t="s" s="4" r="A20">
        <v>859</v>
      </c>
      <c t="s" s="4" r="B20">
        <v>860</v>
      </c>
    </row>
    <row spans="1:4" r="21">
      <c t="s" s="4" r="A21">
        <v>861</v>
      </c>
      <c t="s" s="4" r="B21">
        <v>862</v>
      </c>
    </row>
    <row spans="1:4" r="22">
      <c t="s" s="4" r="A22">
        <v>863</v>
      </c>
    </row>
    <row spans="1:4" r="23">
      <c t="s" s="3" r="A23">
        <v>853</v>
      </c>
    </row>
    <row spans="1:4" r="24">
      <c t="s" s="4" r="A24">
        <v>806</v>
      </c>
      <c t="n" s="8" r="B24">
        <v>36.1</v>
      </c>
      <c t="n" s="9" r="C24">
        <v>42.3</v>
      </c>
    </row>
    <row spans="1:4" r="25">
      <c t="s" s="4" r="A25">
        <v>864</v>
      </c>
    </row>
    <row spans="1:4" r="26">
      <c t="s" s="3" r="A26">
        <v>853</v>
      </c>
    </row>
    <row spans="1:4" r="27">
      <c t="s" s="4" r="A27">
        <v>806</v>
      </c>
      <c t="n" s="6" r="B27">
        <v>0</v>
      </c>
      <c t="n" s="6" r="C27">
        <v>0</v>
      </c>
    </row>
    <row spans="1:4" r="28">
      <c t="s" s="4" r="A28">
        <v>865</v>
      </c>
    </row>
    <row spans="1:4" r="29">
      <c t="s" s="3" r="A29">
        <v>853</v>
      </c>
    </row>
    <row spans="1:4" r="30">
      <c t="s" s="4" r="A30">
        <v>806</v>
      </c>
      <c t="n" s="6" r="B30">
        <v>0</v>
      </c>
      <c t="n" s="6" r="C30">
        <v>0</v>
      </c>
    </row>
    <row spans="1:4" r="31">
      <c t="s" s="4" r="A31">
        <v>866</v>
      </c>
    </row>
    <row spans="1:4" r="32">
      <c t="s" s="3" r="A32">
        <v>853</v>
      </c>
    </row>
    <row spans="1:4" r="33">
      <c t="s" s="4" r="A33">
        <v>806</v>
      </c>
      <c t="n" s="9" r="B33">
        <v>6.6</v>
      </c>
      <c t="n" s="9" r="C33">
        <v>11.8</v>
      </c>
    </row>
    <row spans="1:4" r="34">
      <c t="s" s="4" r="A34">
        <v>867</v>
      </c>
    </row>
    <row spans="1:4" r="35">
      <c t="s" s="3" r="A35">
        <v>853</v>
      </c>
    </row>
    <row spans="1:4" r="36">
      <c t="s" s="4" r="A36">
        <v>806</v>
      </c>
      <c t="n" s="9" r="B36">
        <v>6.6</v>
      </c>
      <c t="n" s="9" r="C36">
        <v>11.8</v>
      </c>
    </row>
    <row spans="1:4" r="37">
      <c t="s" s="4" r="A37">
        <v>868</v>
      </c>
    </row>
    <row spans="1:4" r="38">
      <c t="s" s="3" r="A38">
        <v>853</v>
      </c>
    </row>
    <row spans="1:4" r="39">
      <c t="s" s="4" r="A39">
        <v>806</v>
      </c>
      <c t="n" s="6" r="B39">
        <v>0</v>
      </c>
      <c t="n" s="6" r="C39">
        <v>0</v>
      </c>
    </row>
    <row spans="1:4" r="40">
      <c t="s" s="4" r="A40">
        <v>869</v>
      </c>
    </row>
    <row spans="1:4" r="41">
      <c t="s" s="3" r="A41">
        <v>853</v>
      </c>
    </row>
    <row spans="1:4" r="42">
      <c t="s" s="4" r="A42">
        <v>806</v>
      </c>
      <c t="n" s="6" r="B42">
        <v>0</v>
      </c>
      <c t="n" s="6" r="C42">
        <v>0</v>
      </c>
    </row>
    <row spans="1:4" r="43">
      <c t="s" s="4" r="A43">
        <v>870</v>
      </c>
    </row>
    <row spans="1:4" r="44">
      <c t="s" s="3" r="A44">
        <v>853</v>
      </c>
    </row>
    <row spans="1:4" r="45">
      <c t="s" s="4" r="A45">
        <v>806</v>
      </c>
      <c t="n" s="9" r="C45">
        <v>1.1</v>
      </c>
    </row>
    <row spans="1:4" r="46">
      <c t="s" s="4" r="A46">
        <v>871</v>
      </c>
    </row>
    <row spans="1:4" r="47">
      <c t="s" s="3" r="A47">
        <v>853</v>
      </c>
    </row>
    <row spans="1:4" r="48">
      <c t="s" s="4" r="A48">
        <v>806</v>
      </c>
      <c t="n" s="9" r="C48">
        <v>1.1</v>
      </c>
    </row>
    <row spans="1:4" r="49">
      <c t="s" s="4" r="A49">
        <v>872</v>
      </c>
    </row>
    <row spans="1:4" r="50">
      <c t="s" s="3" r="A50">
        <v>853</v>
      </c>
    </row>
    <row spans="1:4" r="51">
      <c t="s" s="4" r="A51">
        <v>806</v>
      </c>
      <c t="n" s="6" r="C51">
        <v>0</v>
      </c>
    </row>
    <row spans="1:4" r="52">
      <c t="s" s="4" r="A52">
        <v>873</v>
      </c>
    </row>
    <row spans="1:4" r="53">
      <c t="s" s="3" r="A53">
        <v>853</v>
      </c>
    </row>
    <row spans="1:4" r="54">
      <c t="s" s="4" r="A54">
        <v>806</v>
      </c>
      <c t="n" s="6" r="C54">
        <v>0</v>
      </c>
    </row>
    <row spans="1:4" r="55">
      <c t="s" s="4" r="A55">
        <v>874</v>
      </c>
    </row>
    <row spans="1:4" r="56">
      <c t="s" s="3" r="A56">
        <v>853</v>
      </c>
    </row>
    <row spans="1:4" r="57">
      <c t="s" s="4" r="A57">
        <v>806</v>
      </c>
      <c t="n" s="9" r="B57">
        <v>94.8</v>
      </c>
      <c t="n" s="9" r="C57">
        <v>98.7</v>
      </c>
    </row>
    <row spans="1:4" r="58">
      <c t="s" s="4" r="A58">
        <v>875</v>
      </c>
    </row>
    <row spans="1:4" r="59">
      <c t="s" s="3" r="A59">
        <v>853</v>
      </c>
    </row>
    <row spans="1:4" r="60">
      <c t="s" s="4" r="A60">
        <v>806</v>
      </c>
      <c t="n" s="9" r="B60">
        <v>94.8</v>
      </c>
      <c t="n" s="9" r="C60">
        <v>98.7</v>
      </c>
    </row>
    <row spans="1:4" r="61">
      <c t="s" s="4" r="A61">
        <v>876</v>
      </c>
    </row>
    <row spans="1:4" r="62">
      <c t="s" s="3" r="A62">
        <v>853</v>
      </c>
    </row>
    <row spans="1:4" r="63">
      <c t="s" s="4" r="A63">
        <v>806</v>
      </c>
      <c t="n" s="6" r="B63">
        <v>0</v>
      </c>
      <c t="n" s="6" r="C63">
        <v>0</v>
      </c>
    </row>
    <row spans="1:4" r="64">
      <c t="s" s="4" r="A64">
        <v>877</v>
      </c>
    </row>
    <row spans="1:4" r="65">
      <c t="s" s="3" r="A65">
        <v>853</v>
      </c>
    </row>
    <row spans="1:4" r="66">
      <c t="s" s="4" r="A66">
        <v>806</v>
      </c>
      <c t="n" s="6" r="B66">
        <v>0</v>
      </c>
      <c t="n" s="6" r="C66">
        <v>0</v>
      </c>
    </row>
    <row spans="1:4" r="67">
      <c t="s" s="4" r="A67">
        <v>878</v>
      </c>
    </row>
    <row spans="1:4" r="68">
      <c t="s" s="3" r="A68">
        <v>853</v>
      </c>
    </row>
    <row spans="1:4" r="69">
      <c t="s" s="4" r="A69">
        <v>806</v>
      </c>
      <c t="n" s="9" r="B69">
        <v>6.4</v>
      </c>
      <c t="n" s="6" r="C69">
        <v>6</v>
      </c>
    </row>
    <row spans="1:4" r="70">
      <c t="s" s="4" r="A70">
        <v>879</v>
      </c>
    </row>
    <row spans="1:4" r="71">
      <c t="s" s="3" r="A71">
        <v>853</v>
      </c>
    </row>
    <row spans="1:4" r="72">
      <c t="s" s="4" r="A72">
        <v>806</v>
      </c>
      <c t="n" s="6" r="B72">
        <v>0</v>
      </c>
      <c t="n" s="6" r="C72">
        <v>0</v>
      </c>
    </row>
    <row spans="1:4" r="73">
      <c t="s" s="4" r="A73">
        <v>880</v>
      </c>
    </row>
    <row spans="1:4" r="74">
      <c t="s" s="3" r="A74">
        <v>853</v>
      </c>
    </row>
    <row spans="1:4" r="75">
      <c t="s" s="4" r="A75">
        <v>806</v>
      </c>
      <c t="n" s="9" r="B75">
        <v>6.4</v>
      </c>
      <c t="n" s="6" r="C75">
        <v>6</v>
      </c>
    </row>
    <row spans="1:4" r="76">
      <c t="s" s="4" r="A76">
        <v>881</v>
      </c>
    </row>
    <row spans="1:4" r="77">
      <c t="s" s="3" r="A77">
        <v>853</v>
      </c>
    </row>
    <row spans="1:4" r="78">
      <c t="s" s="4" r="A78">
        <v>806</v>
      </c>
      <c t="n" s="6" r="B78">
        <v>0</v>
      </c>
      <c t="n" s="6" r="C78">
        <v>0</v>
      </c>
    </row>
    <row spans="1:4" r="79">
      <c t="s" s="4" r="A79">
        <v>882</v>
      </c>
    </row>
    <row spans="1:4" r="80">
      <c t="s" s="3" r="A80">
        <v>853</v>
      </c>
    </row>
    <row spans="1:4" r="81">
      <c t="s" s="4" r="A81">
        <v>806</v>
      </c>
      <c t="n" s="9" r="B81">
        <v>80.7</v>
      </c>
      <c t="n" s="9" r="C81">
        <v>86.2</v>
      </c>
    </row>
    <row spans="1:4" r="82">
      <c t="s" s="4" r="A82">
        <v>883</v>
      </c>
    </row>
    <row spans="1:4" r="83">
      <c t="s" s="3" r="A83">
        <v>853</v>
      </c>
    </row>
    <row spans="1:4" r="84">
      <c t="s" s="4" r="A84">
        <v>806</v>
      </c>
      <c t="n" s="6" r="B84">
        <v>0</v>
      </c>
      <c t="n" s="6" r="C84">
        <v>0</v>
      </c>
    </row>
    <row spans="1:4" r="85">
      <c t="s" s="4" r="A85">
        <v>884</v>
      </c>
    </row>
    <row spans="1:4" r="86">
      <c t="s" s="3" r="A86">
        <v>853</v>
      </c>
    </row>
    <row spans="1:4" r="87">
      <c t="s" s="4" r="A87">
        <v>806</v>
      </c>
      <c t="n" s="9" r="B87">
        <v>49.7</v>
      </c>
      <c t="n" s="9" r="C87">
        <v>56.7</v>
      </c>
    </row>
    <row spans="1:4" r="88">
      <c t="s" s="4" r="A88">
        <v>885</v>
      </c>
    </row>
    <row spans="1:4" r="89">
      <c t="s" s="3" r="A89">
        <v>853</v>
      </c>
    </row>
    <row spans="1:4" r="90">
      <c t="s" s="4" r="A90">
        <v>806</v>
      </c>
      <c t="n" s="6" r="B90">
        <v>31</v>
      </c>
      <c t="n" s="9" r="C90">
        <v>29.5</v>
      </c>
    </row>
    <row spans="1:4" r="91">
      <c t="s" s="4" r="A91">
        <v>886</v>
      </c>
    </row>
    <row spans="1:4" r="92">
      <c t="s" s="3" r="A92">
        <v>853</v>
      </c>
    </row>
    <row spans="1:4" r="93">
      <c t="s" s="4" r="A93">
        <v>806</v>
      </c>
      <c t="n" s="9" r="B93">
        <v>9.699999999999999</v>
      </c>
      <c t="n" s="9" r="C93">
        <v>10.1</v>
      </c>
    </row>
    <row spans="1:4" r="94">
      <c t="s" s="4" r="A94">
        <v>887</v>
      </c>
    </row>
    <row spans="1:4" r="95">
      <c t="s" s="3" r="A95">
        <v>853</v>
      </c>
    </row>
    <row spans="1:4" r="96">
      <c t="s" s="4" r="A96">
        <v>806</v>
      </c>
      <c t="n" s="6" r="B96">
        <v>0</v>
      </c>
      <c t="n" s="6" r="C96">
        <v>0</v>
      </c>
    </row>
    <row spans="1:4" r="97">
      <c t="s" s="4" r="A97">
        <v>888</v>
      </c>
    </row>
    <row spans="1:4" r="98">
      <c t="s" s="3" r="A98">
        <v>853</v>
      </c>
    </row>
    <row spans="1:4" r="99">
      <c t="s" s="4" r="A99">
        <v>806</v>
      </c>
      <c t="n" s="6" r="B99">
        <v>0</v>
      </c>
      <c t="n" s="6" r="C99">
        <v>0</v>
      </c>
    </row>
    <row spans="1:4" r="100">
      <c t="s" s="4" r="A100">
        <v>889</v>
      </c>
    </row>
    <row spans="1:4" r="101">
      <c t="s" s="3" r="A101">
        <v>853</v>
      </c>
    </row>
    <row spans="1:4" r="102">
      <c t="s" s="4" r="A102">
        <v>806</v>
      </c>
      <c t="n" s="8" r="B102">
        <v>9.699999999999999</v>
      </c>
      <c t="n" s="9" r="C102">
        <v>10.1</v>
      </c>
    </row>
    <row spans="1:4" r="103">
      <c t="s" s="4" r="A103">
        <v>890</v>
      </c>
    </row>
    <row spans="1:4" r="104">
      <c t="s" s="3" r="A104">
        <v>853</v>
      </c>
    </row>
    <row spans="1:4" r="105">
      <c t="s" s="4" r="A105">
        <v>859</v>
      </c>
      <c t="s" s="4" r="B105">
        <v>860</v>
      </c>
    </row>
    <row spans="1:4" r="106">
      <c t="s" s="4" r="A106">
        <v>861</v>
      </c>
      <c t="s" s="4" r="B106">
        <v>862</v>
      </c>
    </row>
    <row spans="1:4" r="107">
      <c t="s" s="4" r="A107">
        <v>766</v>
      </c>
    </row>
    <row spans="1:4" r="108">
      <c t="s" s="3" r="A108">
        <v>853</v>
      </c>
    </row>
    <row spans="1:4" r="109">
      <c t="s" s="4" r="A109">
        <v>806</v>
      </c>
      <c t="n" s="8" r="B109">
        <v>119.5</v>
      </c>
      <c t="n" s="8" r="C109">
        <v>130.7</v>
      </c>
      <c t="n" s="8" r="D109">
        <v>131.4</v>
      </c>
    </row>
    <row spans="1:4" r="110">
      <c t="s" s="4" r="A110">
        <v>891</v>
      </c>
      <c t="s" s="4" r="B110">
        <v>411</v>
      </c>
      <c t="s" s="4" r="C110">
        <v>411</v>
      </c>
    </row>
    <row spans="1:4" r="111">
      <c t="s" s="4" r="A111">
        <v>770</v>
      </c>
    </row>
    <row spans="1:4" r="112">
      <c t="s" s="3" r="A112">
        <v>853</v>
      </c>
    </row>
    <row spans="1:4" r="113">
      <c t="s" s="4" r="A113">
        <v>806</v>
      </c>
      <c t="n" s="8" r="B113">
        <v>86.40000000000001</v>
      </c>
      <c t="n" s="8" r="C113">
        <v>87.3</v>
      </c>
      <c t="n" s="8" r="D113">
        <v>80.8</v>
      </c>
    </row>
    <row spans="1:4" r="114">
      <c t="s" s="4" r="A114">
        <v>892</v>
      </c>
      <c t="s" s="4" r="B114">
        <v>639</v>
      </c>
      <c t="s" s="4" r="C114">
        <v>639</v>
      </c>
    </row>
    <row spans="1:4" r="115">
      <c t="s" s="4" r="A115">
        <v>893</v>
      </c>
    </row>
    <row spans="1:4" r="116">
      <c t="s" s="3" r="A116">
        <v>853</v>
      </c>
    </row>
    <row spans="1:4" r="117">
      <c t="s" s="4" r="A117">
        <v>806</v>
      </c>
      <c t="n" s="8" r="B117">
        <v>7.7</v>
      </c>
      <c t="n" s="8" r="C117">
        <v>6.2</v>
      </c>
    </row>
    <row spans="1:4" r="118">
      <c t="s" s="4" r="A118">
        <v>894</v>
      </c>
    </row>
    <row spans="1:4" r="119">
      <c t="s" s="3" r="A119">
        <v>853</v>
      </c>
    </row>
    <row spans="1:4" r="120">
      <c t="s" s="4" r="A120">
        <v>806</v>
      </c>
      <c t="n" s="9" r="B120">
        <v>78.7</v>
      </c>
      <c t="n" s="9" r="C120">
        <v>81.09999999999999</v>
      </c>
    </row>
    <row spans="1:4" r="121">
      <c t="s" s="4" r="A121">
        <v>895</v>
      </c>
    </row>
    <row spans="1:4" r="122">
      <c t="s" s="3" r="A122">
        <v>853</v>
      </c>
    </row>
    <row spans="1:4" r="123">
      <c t="s" s="4" r="A123">
        <v>806</v>
      </c>
      <c t="n" s="6" r="B123">
        <v>0</v>
      </c>
      <c t="n" s="6" r="C123">
        <v>0</v>
      </c>
    </row>
    <row spans="1:4" r="124">
      <c t="s" s="4" r="A124">
        <v>896</v>
      </c>
    </row>
    <row spans="1:4" r="125">
      <c t="s" s="3" r="A125">
        <v>853</v>
      </c>
    </row>
    <row spans="1:4" r="126">
      <c t="s" s="4" r="A126">
        <v>806</v>
      </c>
      <c t="n" s="6" r="B126">
        <v>3</v>
      </c>
      <c t="n" s="9" r="C126">
        <v>3.2</v>
      </c>
    </row>
    <row spans="1:4" r="127">
      <c t="s" s="4" r="A127">
        <v>897</v>
      </c>
    </row>
    <row spans="1:4" r="128">
      <c t="s" s="3" r="A128">
        <v>853</v>
      </c>
    </row>
    <row spans="1:4" r="129">
      <c t="s" s="4" r="A129">
        <v>806</v>
      </c>
      <c t="n" s="6" r="B129">
        <v>3</v>
      </c>
      <c t="n" s="9" r="C129">
        <v>3.2</v>
      </c>
    </row>
    <row spans="1:4" r="130">
      <c t="s" s="4" r="A130">
        <v>898</v>
      </c>
    </row>
    <row spans="1:4" r="131">
      <c t="s" s="3" r="A131">
        <v>853</v>
      </c>
    </row>
    <row spans="1:4" r="132">
      <c t="s" s="4" r="A132">
        <v>806</v>
      </c>
      <c t="n" s="6" r="B132">
        <v>0</v>
      </c>
      <c t="n" s="6" r="C132">
        <v>0</v>
      </c>
    </row>
    <row spans="1:4" r="133">
      <c t="s" s="4" r="A133">
        <v>899</v>
      </c>
    </row>
    <row spans="1:4" r="134">
      <c t="s" s="3" r="A134">
        <v>853</v>
      </c>
    </row>
    <row spans="1:4" r="135">
      <c t="s" s="4" r="A135">
        <v>806</v>
      </c>
      <c t="n" s="6" r="B135">
        <v>0</v>
      </c>
      <c t="n" s="6" r="C135">
        <v>0</v>
      </c>
    </row>
    <row spans="1:4" r="136">
      <c t="s" s="4" r="A136">
        <v>900</v>
      </c>
    </row>
    <row spans="1:4" r="137">
      <c t="s" s="3" r="A137">
        <v>853</v>
      </c>
    </row>
    <row spans="1:4" r="138">
      <c t="s" s="4" r="A138">
        <v>806</v>
      </c>
      <c t="n" s="9" r="B138">
        <v>4.7</v>
      </c>
      <c t="n" s="6" r="C138">
        <v>3</v>
      </c>
    </row>
    <row spans="1:4" r="139">
      <c t="s" s="4" r="A139">
        <v>901</v>
      </c>
    </row>
    <row spans="1:4" r="140">
      <c t="s" s="3" r="A140">
        <v>853</v>
      </c>
    </row>
    <row spans="1:4" r="141">
      <c t="s" s="4" r="A141">
        <v>806</v>
      </c>
      <c t="n" s="9" r="B141">
        <v>4.7</v>
      </c>
      <c t="n" s="6" r="C141">
        <v>3</v>
      </c>
    </row>
    <row spans="1:4" r="142">
      <c t="s" s="4" r="A142">
        <v>902</v>
      </c>
    </row>
    <row spans="1:4" r="143">
      <c t="s" s="3" r="A143">
        <v>853</v>
      </c>
    </row>
    <row spans="1:4" r="144">
      <c t="s" s="4" r="A144">
        <v>806</v>
      </c>
      <c t="n" s="6" r="B144">
        <v>0</v>
      </c>
      <c t="n" s="6" r="C144">
        <v>0</v>
      </c>
    </row>
    <row spans="1:4" r="145">
      <c t="s" s="4" r="A145">
        <v>903</v>
      </c>
    </row>
    <row spans="1:4" r="146">
      <c t="s" s="3" r="A146">
        <v>853</v>
      </c>
    </row>
    <row spans="1:4" r="147">
      <c t="s" s="4" r="A147">
        <v>806</v>
      </c>
      <c t="n" s="6" r="B147">
        <v>0</v>
      </c>
      <c t="n" s="6" r="C147">
        <v>0</v>
      </c>
    </row>
    <row spans="1:4" r="148">
      <c t="s" s="4" r="A148">
        <v>904</v>
      </c>
    </row>
    <row spans="1:4" r="149">
      <c t="s" s="3" r="A149">
        <v>853</v>
      </c>
    </row>
    <row spans="1:4" r="150">
      <c t="s" s="4" r="A150">
        <v>806</v>
      </c>
      <c t="n" s="9" r="B150">
        <v>18.8</v>
      </c>
      <c t="n" s="9" r="C150">
        <v>20.4</v>
      </c>
    </row>
    <row spans="1:4" r="151">
      <c t="s" s="4" r="A151">
        <v>905</v>
      </c>
    </row>
    <row spans="1:4" r="152">
      <c t="s" s="3" r="A152">
        <v>853</v>
      </c>
    </row>
    <row spans="1:4" r="153">
      <c t="s" s="4" r="A153">
        <v>806</v>
      </c>
      <c t="n" s="6" r="B153">
        <v>0</v>
      </c>
      <c t="n" s="6" r="C153">
        <v>0</v>
      </c>
    </row>
    <row spans="1:4" r="154">
      <c t="s" s="4" r="A154">
        <v>906</v>
      </c>
    </row>
    <row spans="1:4" r="155">
      <c t="s" s="3" r="A155">
        <v>853</v>
      </c>
    </row>
    <row spans="1:4" r="156">
      <c t="s" s="4" r="A156">
        <v>806</v>
      </c>
      <c t="n" s="9" r="B156">
        <v>18.8</v>
      </c>
      <c t="n" s="9" r="C156">
        <v>20.4</v>
      </c>
    </row>
    <row spans="1:4" r="157">
      <c t="s" s="4" r="A157">
        <v>907</v>
      </c>
    </row>
    <row spans="1:4" r="158">
      <c t="s" s="3" r="A158">
        <v>853</v>
      </c>
    </row>
    <row spans="1:4" r="159">
      <c t="s" s="4" r="A159">
        <v>806</v>
      </c>
      <c t="n" s="6" r="B159">
        <v>0</v>
      </c>
      <c t="n" s="6" r="C159">
        <v>0</v>
      </c>
    </row>
    <row spans="1:4" r="160">
      <c t="s" s="4" r="A160">
        <v>908</v>
      </c>
    </row>
    <row spans="1:4" r="161">
      <c t="s" s="3" r="A161">
        <v>853</v>
      </c>
    </row>
    <row spans="1:4" r="162">
      <c t="s" s="4" r="A162">
        <v>806</v>
      </c>
      <c t="n" s="6" r="B162">
        <v>17</v>
      </c>
      <c t="n" s="9" r="C162">
        <v>17.8</v>
      </c>
    </row>
    <row spans="1:4" r="163">
      <c t="s" s="4" r="A163">
        <v>909</v>
      </c>
    </row>
    <row spans="1:4" r="164">
      <c t="s" s="3" r="A164">
        <v>853</v>
      </c>
    </row>
    <row spans="1:4" r="165">
      <c t="s" s="4" r="A165">
        <v>806</v>
      </c>
      <c t="n" s="6" r="B165">
        <v>0</v>
      </c>
      <c t="n" s="6" r="C165">
        <v>0</v>
      </c>
    </row>
    <row spans="1:4" r="166">
      <c t="s" s="4" r="A166">
        <v>910</v>
      </c>
    </row>
    <row spans="1:4" r="167">
      <c t="s" s="3" r="A167">
        <v>853</v>
      </c>
    </row>
    <row spans="1:4" r="168">
      <c t="s" s="4" r="A168">
        <v>806</v>
      </c>
      <c t="n" s="6" r="B168">
        <v>17</v>
      </c>
      <c t="n" s="9" r="C168">
        <v>17.8</v>
      </c>
    </row>
    <row spans="1:4" r="169">
      <c t="s" s="4" r="A169">
        <v>911</v>
      </c>
    </row>
    <row spans="1:4" r="170">
      <c t="s" s="3" r="A170">
        <v>853</v>
      </c>
    </row>
    <row spans="1:4" r="171">
      <c t="s" s="4" r="A171">
        <v>806</v>
      </c>
      <c t="n" s="6" r="B171">
        <v>0</v>
      </c>
      <c t="n" s="6" r="C171">
        <v>0</v>
      </c>
    </row>
    <row spans="1:4" r="172">
      <c t="s" s="4" r="A172">
        <v>912</v>
      </c>
    </row>
    <row spans="1:4" r="173">
      <c t="s" s="3" r="A173">
        <v>853</v>
      </c>
    </row>
    <row spans="1:4" r="174">
      <c t="s" s="4" r="A174">
        <v>806</v>
      </c>
      <c t="n" s="9" r="B174">
        <v>42.9</v>
      </c>
      <c t="n" s="9" r="C174">
        <v>42.9</v>
      </c>
    </row>
    <row spans="1:4" r="175">
      <c t="s" s="4" r="A175">
        <v>913</v>
      </c>
    </row>
    <row spans="1:4" r="176">
      <c t="s" s="3" r="A176">
        <v>853</v>
      </c>
    </row>
    <row spans="1:4" r="177">
      <c t="s" s="4" r="A177">
        <v>806</v>
      </c>
      <c t="n" s="6" r="B177">
        <v>0</v>
      </c>
      <c t="n" s="6" r="C177">
        <v>0</v>
      </c>
    </row>
    <row spans="1:4" r="178">
      <c t="s" s="4" r="A178">
        <v>914</v>
      </c>
    </row>
    <row spans="1:4" r="179">
      <c t="s" s="3" r="A179">
        <v>853</v>
      </c>
    </row>
    <row spans="1:4" r="180">
      <c t="s" s="4" r="A180">
        <v>806</v>
      </c>
      <c t="n" s="9" r="B180">
        <v>42.9</v>
      </c>
      <c t="n" s="9" r="C180">
        <v>42.9</v>
      </c>
    </row>
    <row spans="1:4" r="181">
      <c t="s" s="4" r="A181">
        <v>915</v>
      </c>
    </row>
    <row spans="1:4" r="182">
      <c t="s" s="3" r="A182">
        <v>853</v>
      </c>
    </row>
    <row spans="1:4" r="183">
      <c t="s" s="4" r="A183">
        <v>806</v>
      </c>
      <c t="n" s="7" r="B183">
        <v>0</v>
      </c>
      <c t="n" s="7" r="C183">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6</v>
      </c>
      <c t="s" s="2" r="B1">
        <v>1</v>
      </c>
    </row>
    <row spans="1:3" r="2">
      <c t="s" s="2" r="B2">
        <v>2</v>
      </c>
      <c t="s" s="2" r="C2">
        <v>30</v>
      </c>
    </row>
    <row spans="1:3" r="3">
      <c t="s" s="4" r="A3">
        <v>917</v>
      </c>
    </row>
    <row spans="1:3" r="4">
      <c t="s" s="3" r="A4">
        <v>918</v>
      </c>
    </row>
    <row spans="1:3" r="5">
      <c t="s" s="4" r="A5">
        <v>785</v>
      </c>
      <c t="n" s="8" r="B5">
        <v>29.5</v>
      </c>
      <c t="n" s="8" r="C5">
        <v>29.7</v>
      </c>
    </row>
    <row spans="1:3" r="6">
      <c t="s" s="4" r="A6">
        <v>919</v>
      </c>
      <c t="n" s="6" r="B6">
        <v>1</v>
      </c>
      <c t="n" s="9" r="C6">
        <v>2.1</v>
      </c>
    </row>
    <row spans="1:3" r="7">
      <c t="s" s="4" r="A7">
        <v>920</v>
      </c>
      <c t="n" s="9" r="B7">
        <v>0.2</v>
      </c>
      <c t="n" s="9" r="C7">
        <v>0.1</v>
      </c>
    </row>
    <row spans="1:3" r="8">
      <c t="s" s="4" r="A8">
        <v>921</v>
      </c>
      <c t="n" s="9" r="B8">
        <v>-0.3</v>
      </c>
      <c t="n" s="9" r="C8">
        <v>-2.4</v>
      </c>
    </row>
    <row spans="1:3" r="9">
      <c t="s" s="4" r="A9">
        <v>922</v>
      </c>
      <c t="n" s="9" r="B9">
        <v>0.6</v>
      </c>
    </row>
    <row spans="1:3" r="10">
      <c t="s" s="4" r="A10">
        <v>786</v>
      </c>
      <c t="n" s="6" r="B10">
        <v>31</v>
      </c>
      <c t="n" s="9" r="C10">
        <v>29.5</v>
      </c>
    </row>
    <row spans="1:3" r="11">
      <c t="s" s="4" r="A11">
        <v>923</v>
      </c>
    </row>
    <row spans="1:3" r="12">
      <c t="s" s="3" r="A12">
        <v>918</v>
      </c>
    </row>
    <row spans="1:3" r="13">
      <c t="s" s="4" r="A13">
        <v>785</v>
      </c>
      <c t="n" s="9" r="B13">
        <v>10.1</v>
      </c>
      <c t="n" s="9" r="C13">
        <v>11.7</v>
      </c>
    </row>
    <row spans="1:3" r="14">
      <c t="s" s="4" r="A14">
        <v>919</v>
      </c>
      <c t="n" s="9" r="B14">
        <v>0.6</v>
      </c>
      <c t="n" s="9" r="C14">
        <v>0.2</v>
      </c>
    </row>
    <row spans="1:3" r="15">
      <c t="s" s="4" r="A15">
        <v>920</v>
      </c>
      <c t="n" s="9" r="B15">
        <v>0.1</v>
      </c>
      <c t="n" s="9" r="C15">
        <v>0.8</v>
      </c>
    </row>
    <row spans="1:3" r="16">
      <c t="s" s="4" r="A16">
        <v>921</v>
      </c>
      <c t="n" s="9" r="B16">
        <v>-1.1</v>
      </c>
      <c t="n" s="9" r="C16">
        <v>-2.6</v>
      </c>
    </row>
    <row spans="1:3" r="17">
      <c t="s" s="4" r="A17">
        <v>922</v>
      </c>
      <c t="n" s="6" r="B17">
        <v>0</v>
      </c>
    </row>
    <row spans="1:3" r="18">
      <c t="s" s="4" r="A18">
        <v>786</v>
      </c>
      <c t="n" s="8" r="B18">
        <v>9.699999999999999</v>
      </c>
      <c t="n" s="8" r="C18">
        <v>1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39"/>
    <col customWidth="1" max="5" min="5" width="29"/>
  </cols>
  <sheetData>
    <row spans="1:5" r="1">
      <c t="s" s="1" r="A1">
        <v>924</v>
      </c>
      <c t="s" s="2" r="C1">
        <v>1</v>
      </c>
    </row>
    <row spans="1:5" r="2">
      <c t="s" s="2" r="C2">
        <v>925</v>
      </c>
      <c t="s" s="2" r="D2">
        <v>926</v>
      </c>
      <c t="s" s="2" r="E2">
        <v>927</v>
      </c>
    </row>
    <row spans="1:5" r="3">
      <c t="s" s="3" r="A3">
        <v>928</v>
      </c>
    </row>
    <row spans="1:5" r="4">
      <c t="s" s="4" r="A4">
        <v>929</v>
      </c>
      <c t="n" s="6" r="C4">
        <v>199669</v>
      </c>
      <c t="n" s="6" r="D4">
        <v>380048</v>
      </c>
    </row>
    <row spans="1:5" r="5">
      <c t="s" s="4" r="A5">
        <v>930</v>
      </c>
      <c t="n" s="6" r="C5">
        <v>647256</v>
      </c>
    </row>
    <row spans="1:5" r="6">
      <c t="s" s="4" r="A6">
        <v>931</v>
      </c>
      <c t="n" s="6" r="C6">
        <v>-196748</v>
      </c>
      <c t="n" s="6" r="D6">
        <v>-171411</v>
      </c>
    </row>
    <row spans="1:5" r="7">
      <c t="s" s="4" r="A7">
        <v>932</v>
      </c>
      <c t="n" s="6" r="C7">
        <v>-4209</v>
      </c>
      <c t="n" s="6" r="D7">
        <v>-8968</v>
      </c>
    </row>
    <row spans="1:5" r="8">
      <c t="s" s="4" r="A8">
        <v>933</v>
      </c>
      <c t="n" s="6" r="C8">
        <v>645968</v>
      </c>
      <c t="n" s="6" r="D8">
        <v>199669</v>
      </c>
      <c t="n" s="6" r="E8">
        <v>380048</v>
      </c>
    </row>
    <row spans="1:5" r="9">
      <c t="s" s="3" r="A9">
        <v>934</v>
      </c>
    </row>
    <row spans="1:5" r="10">
      <c t="s" s="4" r="A10">
        <v>935</v>
      </c>
      <c t="s" s="4" r="B10">
        <v>512</v>
      </c>
      <c t="n" s="8" r="C10">
        <v>4.1</v>
      </c>
      <c t="n" s="8" r="D10">
        <v>10.9</v>
      </c>
    </row>
    <row spans="1:5" r="11">
      <c t="s" s="4" r="A11">
        <v>936</v>
      </c>
      <c t="n" s="9" r="C11">
        <v>10.1</v>
      </c>
    </row>
    <row spans="1:5" r="12">
      <c t="s" s="4" r="A12">
        <v>937</v>
      </c>
      <c t="n" s="9" r="C12">
        <v>-2.9</v>
      </c>
      <c t="n" s="9" r="D12">
        <v>-3.5</v>
      </c>
    </row>
    <row spans="1:5" r="13">
      <c t="s" s="4" r="A13">
        <v>938</v>
      </c>
      <c t="n" s="6" r="C13">
        <v>0</v>
      </c>
      <c t="n" s="6" r="D13">
        <v>0</v>
      </c>
    </row>
    <row spans="1:5" r="14">
      <c t="s" s="4" r="A14">
        <v>939</v>
      </c>
      <c t="s" s="4" r="B14">
        <v>512</v>
      </c>
      <c t="n" s="8" r="C14">
        <v>8.699999999999999</v>
      </c>
      <c t="n" s="8" r="D14">
        <v>4.1</v>
      </c>
      <c t="n" s="8" r="E14">
        <v>10.9</v>
      </c>
    </row>
    <row spans="1:5" r="15">
      <c t="s" s="3" r="A15">
        <v>940</v>
      </c>
    </row>
    <row spans="1:5" r="16">
      <c t="s" s="4" r="A16">
        <v>941</v>
      </c>
      <c t="s" s="4" r="B16">
        <v>512</v>
      </c>
      <c t="n" s="9" r="C16">
        <v>0.9</v>
      </c>
      <c t="n" s="9" r="D16">
        <v>1.5</v>
      </c>
    </row>
    <row spans="1:5" r="17">
      <c t="s" s="4" r="A17">
        <v>942</v>
      </c>
      <c t="n" s="9" r="C17">
        <v>2.4</v>
      </c>
    </row>
    <row spans="1:5" r="18">
      <c t="s" s="4" r="A18">
        <v>943</v>
      </c>
      <c t="s" s="4" r="B18">
        <v>512</v>
      </c>
      <c t="n" s="9" r="C18">
        <v>1.5</v>
      </c>
      <c t="n" s="9" r="D18">
        <v>0.9</v>
      </c>
      <c t="n" s="9" r="E18">
        <v>1.5</v>
      </c>
    </row>
    <row spans="1:5" r="19">
      <c t="s" s="4" r="A19">
        <v>944</v>
      </c>
      <c t="n" s="6" r="C19">
        <v>3525000</v>
      </c>
    </row>
    <row spans="1:5" r="20">
      <c t="s" s="4" r="A20">
        <v>945</v>
      </c>
      <c t="n" s="10" r="C20">
        <v>12.98</v>
      </c>
      <c t="n" s="10" r="D20">
        <v>17.77</v>
      </c>
    </row>
    <row spans="1:5" r="21">
      <c t="s" s="4" r="A21">
        <v>946</v>
      </c>
      <c t="n" s="8" r="C21">
        <v>3.6</v>
      </c>
      <c t="n" s="8" r="D21">
        <v>1.2</v>
      </c>
      <c t="n" s="8" r="E21">
        <v>3.2</v>
      </c>
    </row>
    <row spans="1:5" r="22">
      <c t="s" s="4" r="A22">
        <v>947</v>
      </c>
      <c t="n" s="8" r="C22">
        <v>5.5</v>
      </c>
      <c t="n" s="8" r="D22">
        <v>1.6</v>
      </c>
    </row>
    <row spans="1:5" r="23">
      <c t="s" s="4" r="A23">
        <v>948</v>
      </c>
      <c t="n" s="6" r="C23">
        <v>12180</v>
      </c>
      <c t="n" s="6" r="D23">
        <v>16064</v>
      </c>
    </row>
    <row spans="1:5" r="24">
      <c t="s" s="4" r="A24">
        <v>949</v>
      </c>
      <c t="n" s="10" r="C24">
        <v>16.57</v>
      </c>
      <c t="n" s="10" r="D24">
        <v>12.51</v>
      </c>
    </row>
    <row spans="1:5" r="25">
      <c t="s" s="4" r="A25">
        <v>950</v>
      </c>
      <c t="n" s="6" r="C25">
        <v>3477980</v>
      </c>
    </row>
    <row spans="1:5" r="26">
      <c t="n" r="A26"/>
    </row>
    <row spans="1:5" r="27">
      <c t="s" s="4" r="A27">
        <v>512</v>
      </c>
      <c t="s" s="4" r="B27">
        <v>951</v>
      </c>
    </row>
  </sheetData>
  <mergeCells count="4">
    <mergeCell ref="A1:B2"/>
    <mergeCell ref="C1:E1"/>
    <mergeCell ref="A26:D26"/>
    <mergeCell ref="B27:D2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2</v>
      </c>
      <c t="s" s="2" r="B1">
        <v>1</v>
      </c>
    </row>
    <row spans="1:4" r="2">
      <c t="s" s="2" r="B2">
        <v>2</v>
      </c>
      <c t="s" s="2" r="C2">
        <v>30</v>
      </c>
      <c t="s" s="2" r="D2">
        <v>81</v>
      </c>
    </row>
    <row spans="1:4" r="3">
      <c t="s" s="4" r="A3">
        <v>953</v>
      </c>
    </row>
    <row spans="1:4" r="4">
      <c t="s" s="3" r="A4">
        <v>954</v>
      </c>
    </row>
    <row spans="1:4" r="5">
      <c t="s" s="4" r="A5">
        <v>955</v>
      </c>
      <c t="n" s="8" r="C5">
        <v>9.199999999999999</v>
      </c>
    </row>
    <row spans="1:4" r="6">
      <c t="s" s="4" r="A6">
        <v>956</v>
      </c>
      <c t="n" s="8" r="B6">
        <v>2.8</v>
      </c>
      <c t="n" s="9" r="C6">
        <v>2.6</v>
      </c>
      <c t="n" s="8" r="D6">
        <v>0.5</v>
      </c>
    </row>
    <row spans="1:4" r="7">
      <c t="s" s="4" r="A7">
        <v>957</v>
      </c>
      <c t="n" s="9" r="B7">
        <v>3.6</v>
      </c>
    </row>
    <row spans="1:4" r="8">
      <c t="s" s="4" r="A8">
        <v>958</v>
      </c>
    </row>
    <row spans="1:4" r="9">
      <c t="s" s="3" r="A9">
        <v>954</v>
      </c>
    </row>
    <row spans="1:4" r="10">
      <c t="s" s="4" r="A10">
        <v>959</v>
      </c>
      <c t="n" s="6" r="B10">
        <v>0</v>
      </c>
      <c t="n" s="6" r="C10">
        <v>0</v>
      </c>
    </row>
    <row spans="1:4" r="11">
      <c t="s" s="4" r="A11">
        <v>960</v>
      </c>
      <c t="n" s="7" r="B11">
        <v>0</v>
      </c>
      <c t="n" s="8" r="C11">
        <v>-0.7</v>
      </c>
      <c t="n" s="8" r="D11">
        <v>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1</v>
      </c>
      <c t="s" s="2" r="B1">
        <v>1</v>
      </c>
    </row>
    <row spans="1:4" r="2">
      <c t="s" s="2" r="B2">
        <v>2</v>
      </c>
      <c t="s" s="2" r="C2">
        <v>30</v>
      </c>
      <c t="s" s="2" r="D2">
        <v>962</v>
      </c>
    </row>
    <row spans="1:4" r="3">
      <c t="s" s="3" r="A3">
        <v>963</v>
      </c>
    </row>
    <row spans="1:4" r="4">
      <c t="s" s="4" r="A4">
        <v>964</v>
      </c>
      <c t="s" s="4" r="C4">
        <v>437</v>
      </c>
    </row>
    <row spans="1:4" r="5">
      <c t="s" s="4" r="A5">
        <v>965</v>
      </c>
    </row>
    <row spans="1:4" r="6">
      <c t="s" s="3" r="A6">
        <v>963</v>
      </c>
    </row>
    <row spans="1:4" r="7">
      <c t="s" s="4" r="A7">
        <v>966</v>
      </c>
      <c t="n" s="7" r="C7">
        <v>12</v>
      </c>
    </row>
    <row spans="1:4" r="8">
      <c t="s" s="4" r="A8">
        <v>967</v>
      </c>
      <c t="s" s="4" r="C8">
        <v>968</v>
      </c>
    </row>
    <row spans="1:4" r="9">
      <c t="s" s="4" r="A9">
        <v>969</v>
      </c>
      <c t="s" s="4" r="C9">
        <v>968</v>
      </c>
    </row>
    <row spans="1:4" r="10">
      <c t="s" s="4" r="A10">
        <v>970</v>
      </c>
      <c t="s" s="4" r="C10">
        <v>971</v>
      </c>
    </row>
    <row spans="1:4" r="11">
      <c t="s" s="4" r="A11">
        <v>972</v>
      </c>
      <c t="n" s="8" r="D11">
        <v>2.9</v>
      </c>
    </row>
    <row spans="1:4" r="12">
      <c t="s" s="4" r="A12">
        <v>956</v>
      </c>
      <c t="n" s="8" r="B12">
        <v>3.8</v>
      </c>
      <c t="n" s="8" r="C12">
        <v>4.8</v>
      </c>
    </row>
    <row spans="1:4" r="13">
      <c t="s" s="4" r="A13">
        <v>973</v>
      </c>
      <c t="n" s="8" r="B13">
        <v>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4"/>
  </cols>
  <sheetData>
    <row spans="1:2" r="1">
      <c t="s" s="1" r="A1">
        <v>974</v>
      </c>
      <c t="s" s="2" r="B1">
        <v>1</v>
      </c>
    </row>
    <row spans="1:2" r="2">
      <c t="s" s="2" r="B2">
        <v>975</v>
      </c>
    </row>
    <row spans="1:2" r="3">
      <c t="s" s="4" r="A3">
        <v>976</v>
      </c>
    </row>
    <row spans="1:2" r="4">
      <c t="s" s="3" r="A4">
        <v>977</v>
      </c>
    </row>
    <row spans="1:2" r="5">
      <c t="s" s="4" r="A5">
        <v>978</v>
      </c>
      <c t="n" s="12" r="B5">
        <v>0.4025</v>
      </c>
    </row>
    <row spans="1:2" r="6">
      <c t="s" s="4" r="A6">
        <v>979</v>
      </c>
      <c t="s" s="4" r="B6">
        <v>980</v>
      </c>
    </row>
    <row spans="1:2" r="7">
      <c t="s" s="4" r="A7">
        <v>981</v>
      </c>
      <c t="s" s="4" r="B7">
        <v>407</v>
      </c>
    </row>
    <row spans="1:2" r="8">
      <c t="s" s="4" r="A8">
        <v>982</v>
      </c>
    </row>
    <row spans="1:2" r="9">
      <c t="s" s="3" r="A9">
        <v>977</v>
      </c>
    </row>
    <row spans="1:2" r="10">
      <c t="s" s="4" r="A10">
        <v>983</v>
      </c>
      <c t="n" s="12" r="B10">
        <v>0.4025</v>
      </c>
    </row>
    <row spans="1:2" r="11">
      <c t="s" s="4" r="A11">
        <v>978</v>
      </c>
      <c t="n" s="12" r="B11">
        <v>0.4375</v>
      </c>
    </row>
    <row spans="1:2" r="12">
      <c t="s" s="4" r="A12">
        <v>979</v>
      </c>
      <c t="s" s="4" r="B12">
        <v>984</v>
      </c>
    </row>
    <row spans="1:2" r="13">
      <c t="s" s="4" r="A13">
        <v>981</v>
      </c>
      <c t="s" s="4" r="B13">
        <v>985</v>
      </c>
    </row>
    <row spans="1:2" r="14">
      <c t="s" s="4" r="A14">
        <v>986</v>
      </c>
    </row>
    <row spans="1:2" r="15">
      <c t="s" s="3" r="A15">
        <v>977</v>
      </c>
    </row>
    <row spans="1:2" r="16">
      <c t="s" s="4" r="A16">
        <v>983</v>
      </c>
      <c t="n" s="12" r="B16">
        <v>0.4375</v>
      </c>
    </row>
    <row spans="1:2" r="17">
      <c t="s" s="4" r="A17">
        <v>978</v>
      </c>
      <c t="n" s="12" r="B17">
        <v>0.525</v>
      </c>
    </row>
    <row spans="1:2" r="18">
      <c t="s" s="4" r="A18">
        <v>979</v>
      </c>
      <c t="s" s="4" r="B18">
        <v>987</v>
      </c>
    </row>
    <row spans="1:2" r="19">
      <c t="s" s="4" r="A19">
        <v>981</v>
      </c>
      <c t="s" s="4" r="B19">
        <v>968</v>
      </c>
    </row>
    <row spans="1:2" r="20">
      <c t="s" s="4" r="A20">
        <v>988</v>
      </c>
    </row>
    <row spans="1:2" r="21">
      <c t="s" s="3" r="A21">
        <v>977</v>
      </c>
    </row>
    <row spans="1:2" r="22">
      <c t="s" s="4" r="A22">
        <v>983</v>
      </c>
      <c t="n" s="12" r="B22">
        <v>0.525</v>
      </c>
    </row>
    <row spans="1:2" r="23">
      <c t="s" s="4" r="A23">
        <v>979</v>
      </c>
      <c t="s" s="4" r="B23">
        <v>971</v>
      </c>
    </row>
    <row spans="1:2" r="24">
      <c t="s" s="4" r="A24">
        <v>981</v>
      </c>
      <c t="s" s="4" r="B24">
        <v>9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9"/>
    <col customWidth="1" max="2" min="2" width="11"/>
    <col customWidth="1" max="3" min="3" width="37"/>
    <col customWidth="1" max="4" min="4" width="25"/>
    <col customWidth="1" max="5" min="5" width="28"/>
    <col customWidth="1" max="6" min="6" width="29"/>
    <col customWidth="1" max="7" min="7" width="16"/>
  </cols>
  <sheetData>
    <row spans="1:7" r="1">
      <c t="s" s="1" r="A1">
        <v>174</v>
      </c>
      <c t="s" s="2" r="B1">
        <v>175</v>
      </c>
      <c t="s" s="2" r="C1">
        <v>176</v>
      </c>
      <c t="s" s="2" r="D1">
        <v>177</v>
      </c>
      <c t="s" s="2" r="E1">
        <v>178</v>
      </c>
      <c t="s" s="2" r="F1">
        <v>179</v>
      </c>
      <c t="s" s="2" r="G1">
        <v>180</v>
      </c>
    </row>
    <row spans="1:7" r="2">
      <c t="s" s="4" r="A2">
        <v>181</v>
      </c>
      <c t="n" s="8" r="B2">
        <v>3877.1</v>
      </c>
      <c t="n" s="8" r="C2">
        <v>-67.3</v>
      </c>
      <c t="n" s="8" r="E2">
        <v>3190.3</v>
      </c>
      <c t="n" s="8" r="F2">
        <v>678.3</v>
      </c>
      <c t="n" s="8" r="G2">
        <v>75.8</v>
      </c>
    </row>
    <row spans="1:7" r="3">
      <c t="s" s="3" r="A3">
        <v>182</v>
      </c>
    </row>
    <row spans="1:7" r="4">
      <c t="s" s="4" r="A4">
        <v>183</v>
      </c>
      <c t="n" s="9" r="B4">
        <v>250.2</v>
      </c>
      <c t="n" s="8" r="D4">
        <v>-3.5</v>
      </c>
      <c t="n" s="9" r="E4">
        <v>194.5</v>
      </c>
      <c t="n" s="9" r="F4">
        <v>20.2</v>
      </c>
      <c t="n" s="6" r="G4">
        <v>39</v>
      </c>
    </row>
    <row spans="1:7" r="5">
      <c t="s" s="4" r="A5">
        <v>165</v>
      </c>
      <c t="n" s="9" r="B5">
        <v>-533.9</v>
      </c>
      <c t="n" s="6" r="E5">
        <v>-468</v>
      </c>
      <c t="n" s="9" r="F5">
        <v>-20.6</v>
      </c>
      <c t="n" s="9" r="G5">
        <v>-45.3</v>
      </c>
    </row>
    <row spans="1:7" r="6">
      <c t="s" s="4" r="A6">
        <v>184</v>
      </c>
      <c t="n" s="9" r="B6">
        <v>368.7</v>
      </c>
      <c t="n" s="9" r="E6">
        <v>368.7</v>
      </c>
    </row>
    <row spans="1:7" r="7">
      <c t="s" s="4" r="A7">
        <v>185</v>
      </c>
      <c t="n" s="9" r="B7">
        <v>7.8</v>
      </c>
      <c t="n" s="9" r="G7">
        <v>7.8</v>
      </c>
    </row>
    <row spans="1:7" r="8">
      <c t="s" s="4" r="A8">
        <v>186</v>
      </c>
      <c t="n" s="6" r="B8">
        <v>0</v>
      </c>
      <c t="n" s="9" r="E8">
        <v>677.9</v>
      </c>
      <c t="n" s="9" r="F8">
        <v>-677.9</v>
      </c>
    </row>
    <row spans="1:7" r="9">
      <c t="s" s="4" r="A9">
        <v>166</v>
      </c>
      <c t="n" s="6" r="B9">
        <v>90</v>
      </c>
      <c t="n" s="6" r="D9">
        <v>90</v>
      </c>
    </row>
    <row spans="1:7" r="10">
      <c t="s" s="4" r="A10">
        <v>187</v>
      </c>
      <c t="n" s="9" r="B10">
        <v>3.5</v>
      </c>
      <c t="n" s="9" r="C10">
        <v>3.5</v>
      </c>
    </row>
    <row spans="1:7" r="11">
      <c t="s" s="4" r="A11">
        <v>188</v>
      </c>
      <c t="n" s="9" r="B11">
        <v>4063.4</v>
      </c>
      <c t="n" s="9" r="C11">
        <v>-63.8</v>
      </c>
      <c t="n" s="9" r="D11">
        <v>86.5</v>
      </c>
      <c t="n" s="9" r="E11">
        <v>3963.4</v>
      </c>
      <c t="n" s="6" r="F11">
        <v>0</v>
      </c>
      <c t="n" s="9" r="G11">
        <v>77.3</v>
      </c>
    </row>
    <row spans="1:7" r="12">
      <c t="s" s="3" r="A12">
        <v>182</v>
      </c>
    </row>
    <row spans="1:7" r="13">
      <c t="s" s="4" r="A13">
        <v>183</v>
      </c>
      <c t="n" s="9" r="B13">
        <v>146.8</v>
      </c>
      <c t="n" s="9" r="D13">
        <v>-86.8</v>
      </c>
      <c t="n" s="9" r="E13">
        <v>228.9</v>
      </c>
      <c t="n" s="9" r="G13">
        <v>4.7</v>
      </c>
    </row>
    <row spans="1:7" r="14">
      <c t="s" s="4" r="A14">
        <v>165</v>
      </c>
      <c t="n" s="9" r="B14">
        <v>-99.2</v>
      </c>
      <c t="n" s="9" r="E14">
        <v>-97.2</v>
      </c>
      <c t="n" s="6" r="G14">
        <v>-2</v>
      </c>
    </row>
    <row spans="1:7" r="15">
      <c t="s" s="4" r="A15">
        <v>166</v>
      </c>
      <c t="n" s="9" r="B15">
        <v>8.199999999999999</v>
      </c>
      <c t="n" s="9" r="D15">
        <v>8.199999999999999</v>
      </c>
    </row>
    <row spans="1:7" r="16">
      <c t="s" s="4" r="A16">
        <v>169</v>
      </c>
      <c t="n" s="9" r="B16">
        <v>-7.9</v>
      </c>
      <c t="n" s="9" r="D16">
        <v>-7.9</v>
      </c>
    </row>
    <row spans="1:7" r="17">
      <c t="s" s="4" r="A17">
        <v>187</v>
      </c>
      <c t="n" s="6" r="B17">
        <v>-9</v>
      </c>
      <c t="n" s="6" r="C17">
        <v>-9</v>
      </c>
    </row>
    <row spans="1:7" r="18">
      <c t="s" s="4" r="A18">
        <v>189</v>
      </c>
      <c t="n" s="9" r="B18">
        <v>4102.3</v>
      </c>
      <c t="n" s="9" r="C18">
        <v>-72.8</v>
      </c>
      <c t="n" s="6" r="D18">
        <v>0</v>
      </c>
      <c t="n" s="9" r="E18">
        <v>4095.1</v>
      </c>
      <c t="n" s="6" r="F18">
        <v>0</v>
      </c>
      <c t="n" s="6" r="G18">
        <v>80</v>
      </c>
    </row>
    <row spans="1:7" r="19">
      <c t="s" s="3" r="A19">
        <v>182</v>
      </c>
    </row>
    <row spans="1:7" r="20">
      <c t="s" s="4" r="A20">
        <v>183</v>
      </c>
      <c t="n" s="6" r="B20">
        <v>222</v>
      </c>
      <c t="n" s="9" r="E20">
        <v>217.5</v>
      </c>
      <c t="n" s="9" r="G20">
        <v>4.5</v>
      </c>
    </row>
    <row spans="1:7" r="21">
      <c t="s" s="4" r="A21">
        <v>165</v>
      </c>
      <c t="n" s="9" r="B21">
        <v>-101.5</v>
      </c>
      <c t="n" s="9" r="E21">
        <v>-99.5</v>
      </c>
      <c t="n" s="6" r="G21">
        <v>-2</v>
      </c>
    </row>
    <row spans="1:7" r="22">
      <c t="s" s="4" r="A22">
        <v>184</v>
      </c>
      <c t="n" s="9" r="B22">
        <v>113.1</v>
      </c>
      <c t="n" s="9" r="E22">
        <v>113.1</v>
      </c>
    </row>
    <row spans="1:7" r="23">
      <c t="s" s="4" r="A23">
        <v>185</v>
      </c>
      <c t="n" s="9" r="B23">
        <v>2.3</v>
      </c>
      <c t="n" s="9" r="G23">
        <v>2.3</v>
      </c>
    </row>
    <row spans="1:7" r="24">
      <c t="s" s="4" r="A24">
        <v>187</v>
      </c>
      <c t="n" s="9" r="B24">
        <v>-11.5</v>
      </c>
      <c t="n" s="9" r="C24">
        <v>-11.5</v>
      </c>
    </row>
    <row spans="1:7" r="25">
      <c t="s" s="4" r="A25">
        <v>190</v>
      </c>
      <c t="n" s="8" r="B25">
        <v>4326.7</v>
      </c>
      <c t="n" s="8" r="C25">
        <v>-84.3</v>
      </c>
      <c t="n" s="7" r="D25">
        <v>0</v>
      </c>
      <c t="n" s="8" r="E25">
        <v>4326.2</v>
      </c>
      <c t="n" s="7" r="F25">
        <v>0</v>
      </c>
      <c t="n" s="8" r="G25">
        <v>84.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S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6"/>
    <col customWidth="1" max="6" min="6" width="15"/>
    <col customWidth="1" max="7" min="7" width="16"/>
    <col customWidth="1" max="8" min="8" width="16"/>
    <col customWidth="1" max="9" min="9" width="16"/>
    <col customWidth="1" max="10" min="10" width="15"/>
    <col customWidth="1" max="11" min="11" width="16"/>
    <col customWidth="1" max="12" min="12" width="16"/>
    <col customWidth="1" max="13" min="13" width="4"/>
    <col customWidth="1" max="14" min="14" width="16"/>
    <col customWidth="1" max="15" min="15" width="15"/>
    <col customWidth="1" max="16" min="16" width="16"/>
    <col customWidth="1" max="17" min="17" width="14"/>
    <col customWidth="1" max="18" min="18" width="14"/>
    <col customWidth="1" max="19" min="19" width="14"/>
  </cols>
  <sheetData>
    <row spans="1:19" r="1">
      <c t="s" s="1" r="A1">
        <v>989</v>
      </c>
      <c t="s" s="2" r="C1">
        <v>738</v>
      </c>
      <c t="s" s="2" r="D1">
        <v>2</v>
      </c>
      <c t="s" s="2" r="E1">
        <v>121</v>
      </c>
      <c t="s" s="2" r="F1">
        <v>4</v>
      </c>
      <c t="s" s="2" r="G1">
        <v>122</v>
      </c>
      <c t="s" s="2" r="H1">
        <v>30</v>
      </c>
      <c t="s" s="2" r="I1">
        <v>123</v>
      </c>
      <c t="s" s="2" r="J1">
        <v>124</v>
      </c>
      <c t="s" s="2" r="K1">
        <v>125</v>
      </c>
      <c t="s" s="2" r="L1">
        <v>81</v>
      </c>
      <c t="s" s="2" r="N1">
        <v>487</v>
      </c>
      <c t="s" s="2" r="O1">
        <v>990</v>
      </c>
      <c t="s" s="2" r="P1">
        <v>991</v>
      </c>
      <c t="s" s="2" r="Q1">
        <v>2</v>
      </c>
      <c t="s" s="2" r="R1">
        <v>30</v>
      </c>
      <c t="s" s="2" r="S1">
        <v>81</v>
      </c>
    </row>
    <row spans="1:19" r="2">
      <c t="s" s="3" r="A2">
        <v>992</v>
      </c>
    </row>
    <row spans="1:19" r="3">
      <c t="s" s="4" r="A3">
        <v>993</v>
      </c>
      <c t="s" s="4" r="D3">
        <v>994</v>
      </c>
      <c t="s" s="4" r="E3">
        <v>995</v>
      </c>
      <c t="s" s="4" r="F3">
        <v>996</v>
      </c>
      <c t="s" s="4" r="G3">
        <v>997</v>
      </c>
      <c t="s" s="4" r="H3">
        <v>998</v>
      </c>
      <c t="s" s="4" r="I3">
        <v>999</v>
      </c>
      <c t="s" s="4" r="J3">
        <v>1000</v>
      </c>
      <c t="s" s="4" r="K3">
        <v>1001</v>
      </c>
      <c t="s" s="4" r="L3">
        <v>1002</v>
      </c>
      <c t="s" s="4" r="N3">
        <v>1003</v>
      </c>
      <c t="s" s="4" r="O3">
        <v>1004</v>
      </c>
      <c t="s" s="4" r="P3">
        <v>1005</v>
      </c>
    </row>
    <row spans="1:19" r="4">
      <c t="s" s="4" r="A4">
        <v>1006</v>
      </c>
      <c t="n" s="12" r="D4">
        <v>0.1</v>
      </c>
      <c t="n" s="12" r="E4">
        <v>0.1</v>
      </c>
      <c t="n" s="12" r="F4">
        <v>0.1</v>
      </c>
      <c t="n" s="12" r="G4">
        <v>0.1</v>
      </c>
      <c t="n" s="12" r="H4">
        <v>0.1</v>
      </c>
      <c t="n" s="12" r="I4">
        <v>0.1</v>
      </c>
      <c t="n" s="12" r="J4">
        <v>0.1</v>
      </c>
      <c t="n" s="12" r="K4">
        <v>0.1</v>
      </c>
      <c t="n" s="12" r="L4">
        <v>0.5325</v>
      </c>
      <c t="n" s="12" r="N4">
        <v>0.5325</v>
      </c>
      <c t="n" s="12" r="O4">
        <v>0.5325</v>
      </c>
      <c t="n" s="12" r="P4">
        <v>0.5325</v>
      </c>
      <c t="n" s="12" r="Q4">
        <v>0.1</v>
      </c>
      <c t="n" s="12" r="R4">
        <v>0.1</v>
      </c>
      <c t="n" s="12" r="S4">
        <v>0.5325</v>
      </c>
    </row>
    <row spans="1:19" r="5">
      <c t="s" s="4" r="A5">
        <v>1007</v>
      </c>
      <c t="n" s="7" r="D5">
        <v>25</v>
      </c>
      <c t="n" s="8" r="E5">
        <v>25.1</v>
      </c>
      <c t="n" s="8" r="F5">
        <v>25.1</v>
      </c>
      <c t="n" s="8" r="G5">
        <v>24.3</v>
      </c>
      <c t="n" s="8" r="H5">
        <v>24.3</v>
      </c>
      <c t="n" s="8" r="I5">
        <v>24.3</v>
      </c>
      <c t="n" s="8" r="J5">
        <v>24.3</v>
      </c>
      <c t="n" s="8" r="K5">
        <v>24.3</v>
      </c>
      <c t="n" s="8" r="L5">
        <v>129.5</v>
      </c>
      <c t="n" s="8" r="N5">
        <v>117.3</v>
      </c>
      <c t="n" s="8" r="O5">
        <v>110.6</v>
      </c>
      <c t="n" s="8" r="P5">
        <v>110.6</v>
      </c>
    </row>
    <row spans="1:19" r="6">
      <c t="s" s="4" r="A6">
        <v>1008</v>
      </c>
      <c t="n" s="6" r="D6">
        <v>0</v>
      </c>
      <c t="n" s="6" r="E6">
        <v>0</v>
      </c>
      <c t="n" s="6" r="F6">
        <v>0</v>
      </c>
      <c t="n" s="6" r="G6">
        <v>0</v>
      </c>
      <c t="n" s="6" r="H6">
        <v>0</v>
      </c>
      <c t="n" s="6" r="I6">
        <v>0</v>
      </c>
      <c t="n" s="6" r="J6">
        <v>0</v>
      </c>
      <c t="n" s="6" r="K6">
        <v>0</v>
      </c>
      <c t="n" s="6" r="L6">
        <v>0</v>
      </c>
      <c t="s" s="4" r="M6">
        <v>512</v>
      </c>
      <c t="n" s="9" r="N6">
        <v>6.9</v>
      </c>
      <c t="n" s="9" r="O6">
        <v>6.8</v>
      </c>
      <c t="n" s="9" r="P6">
        <v>6.9</v>
      </c>
    </row>
    <row spans="1:19" r="7">
      <c t="s" s="4" r="A7">
        <v>1009</v>
      </c>
      <c t="s" s="4" r="B7">
        <v>530</v>
      </c>
      <c t="n" s="8" r="D7">
        <v>0.5</v>
      </c>
      <c t="n" s="8" r="E7">
        <v>0.5</v>
      </c>
      <c t="n" s="8" r="F7">
        <v>0.5</v>
      </c>
      <c t="n" s="8" r="G7">
        <v>0.5</v>
      </c>
      <c t="n" s="8" r="H7">
        <v>0.5</v>
      </c>
      <c t="n" s="8" r="I7">
        <v>0.5</v>
      </c>
      <c t="n" s="8" r="J7">
        <v>0.5</v>
      </c>
      <c t="n" s="8" r="K7">
        <v>0.5</v>
      </c>
      <c t="n" s="8" r="L7">
        <v>12.4</v>
      </c>
      <c t="n" s="8" r="N7">
        <v>11.4</v>
      </c>
      <c t="n" s="8" r="O7">
        <v>10.7</v>
      </c>
      <c t="n" s="8" r="P7">
        <v>10.8</v>
      </c>
    </row>
    <row spans="1:19" r="8">
      <c t="s" s="4" r="A8">
        <v>1010</v>
      </c>
      <c t="s" s="4" r="D8">
        <v>407</v>
      </c>
      <c t="s" s="4" r="H8">
        <v>407</v>
      </c>
      <c t="s" s="4" r="L8">
        <v>407</v>
      </c>
      <c t="s" s="4" r="Q8">
        <v>407</v>
      </c>
      <c t="s" s="4" r="R8">
        <v>407</v>
      </c>
      <c t="s" s="4" r="S8">
        <v>407</v>
      </c>
    </row>
    <row spans="1:19" r="9">
      <c t="s" s="4" r="A9">
        <v>1011</v>
      </c>
      <c t="n" s="7" r="Q9">
        <v>0</v>
      </c>
      <c t="n" s="7" r="R9">
        <v>0</v>
      </c>
      <c t="n" s="8" r="S9">
        <v>34.6</v>
      </c>
    </row>
    <row spans="1:19" r="10">
      <c t="s" s="4" r="A10">
        <v>742</v>
      </c>
      <c t="n" s="9" r="C10">
        <v>22.9</v>
      </c>
    </row>
    <row spans="1:19" r="11">
      <c t="n" r="A11"/>
    </row>
    <row spans="1:19" r="12">
      <c t="s" s="4" r="A12">
        <v>512</v>
      </c>
      <c t="s" s="4" r="B12">
        <v>1012</v>
      </c>
    </row>
    <row spans="1:19" r="13">
      <c t="s" s="4" r="A13">
        <v>530</v>
      </c>
      <c t="s" s="4" r="B13">
        <v>1013</v>
      </c>
    </row>
  </sheetData>
  <mergeCells count="5">
    <mergeCell ref="A1:B1"/>
    <mergeCell ref="L1:M1"/>
    <mergeCell ref="A11:R11"/>
    <mergeCell ref="B12:R12"/>
    <mergeCell ref="B13:R1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4</v>
      </c>
      <c t="s" s="2" r="B1">
        <v>120</v>
      </c>
      <c t="s" s="2" r="J1">
        <v>1</v>
      </c>
    </row>
    <row spans="1:12" r="2">
      <c t="s" s="2" r="B2">
        <v>2</v>
      </c>
      <c t="s" s="2" r="C2">
        <v>121</v>
      </c>
      <c t="s" s="2" r="D2">
        <v>4</v>
      </c>
      <c t="s" s="2" r="E2">
        <v>122</v>
      </c>
      <c t="s" s="2" r="F2">
        <v>30</v>
      </c>
      <c t="s" s="2" r="G2">
        <v>123</v>
      </c>
      <c t="s" s="2" r="H2">
        <v>124</v>
      </c>
      <c t="s" s="2" r="I2">
        <v>125</v>
      </c>
      <c t="s" s="2" r="J2">
        <v>2</v>
      </c>
      <c t="s" s="2" r="K2">
        <v>30</v>
      </c>
      <c t="s" s="2" r="L2">
        <v>81</v>
      </c>
    </row>
    <row spans="1:12" r="3">
      <c t="s" s="3" r="A3">
        <v>1015</v>
      </c>
    </row>
    <row spans="1:12" r="4">
      <c t="s" s="4" r="A4">
        <v>1016</v>
      </c>
      <c t="n" s="10" r="L4">
        <v>0.3</v>
      </c>
    </row>
    <row spans="1:12" r="5">
      <c t="s" s="3" r="A5">
        <v>1017</v>
      </c>
    </row>
    <row spans="1:12" r="6">
      <c t="s" s="4" r="A6">
        <v>126</v>
      </c>
      <c t="n" s="8" r="B6">
        <v>65.59999999999999</v>
      </c>
      <c t="n" s="8" r="C6">
        <v>38.3</v>
      </c>
      <c t="n" s="8" r="D6">
        <v>40.4</v>
      </c>
      <c t="n" s="8" r="E6">
        <v>77.7</v>
      </c>
      <c t="n" s="8" r="F6">
        <v>36.9</v>
      </c>
      <c t="n" s="8" r="G6">
        <v>28.4</v>
      </c>
      <c t="n" s="8" r="H6">
        <v>55.9</v>
      </c>
      <c t="n" s="8" r="I6">
        <v>25.6</v>
      </c>
      <c t="n" s="7" r="J6">
        <v>222</v>
      </c>
      <c t="n" s="8" r="K6">
        <v>146.8</v>
      </c>
      <c t="n" s="8" r="L6">
        <v>250.2</v>
      </c>
    </row>
    <row spans="1:12" r="7">
      <c t="s" s="4" r="A7">
        <v>107</v>
      </c>
      <c t="n" s="6" r="B7">
        <v>0</v>
      </c>
      <c t="n" s="6" r="C7">
        <v>0</v>
      </c>
      <c t="n" s="6" r="D7">
        <v>0</v>
      </c>
      <c t="n" s="6" r="E7">
        <v>0</v>
      </c>
      <c t="n" s="9" r="F7">
        <v>0.1</v>
      </c>
      <c t="n" s="9" r="G7">
        <v>-0.8</v>
      </c>
      <c t="n" s="9" r="H7">
        <v>-1.5</v>
      </c>
      <c t="n" s="9" r="I7">
        <v>-84.59999999999999</v>
      </c>
      <c t="n" s="6" r="J7">
        <v>0</v>
      </c>
      <c t="n" s="9" r="K7">
        <v>-86.8</v>
      </c>
      <c t="n" s="9" r="L7">
        <v>-3.5</v>
      </c>
    </row>
    <row spans="1:12" r="8">
      <c t="s" s="4" r="A8">
        <v>108</v>
      </c>
      <c t="n" s="8" r="B8">
        <v>65.59999999999999</v>
      </c>
      <c t="n" s="8" r="C8">
        <v>38.3</v>
      </c>
      <c t="n" s="8" r="D8">
        <v>40.4</v>
      </c>
      <c t="n" s="8" r="E8">
        <v>77.7</v>
      </c>
      <c t="n" s="8" r="F8">
        <v>36.8</v>
      </c>
      <c t="n" s="8" r="G8">
        <v>29.2</v>
      </c>
      <c t="n" s="8" r="H8">
        <v>57.4</v>
      </c>
      <c t="n" s="8" r="I8">
        <v>110.2</v>
      </c>
      <c t="n" s="6" r="J8">
        <v>222</v>
      </c>
      <c t="n" s="9" r="K8">
        <v>233.6</v>
      </c>
      <c t="n" s="9" r="L8">
        <v>253.7</v>
      </c>
    </row>
    <row spans="1:12" r="9">
      <c t="s" s="4" r="A9">
        <v>1018</v>
      </c>
      <c t="n" s="9" r="J9">
        <v>102.2</v>
      </c>
      <c t="n" s="9" r="K9">
        <v>99.2</v>
      </c>
      <c t="n" s="9" r="L9">
        <v>430.5</v>
      </c>
    </row>
    <row spans="1:12" r="10">
      <c t="s" s="4" r="A10">
        <v>1019</v>
      </c>
      <c t="n" s="9" r="J10">
        <v>119.8</v>
      </c>
      <c t="n" s="9" r="K10">
        <v>134.4</v>
      </c>
      <c t="n" s="9" r="L10">
        <v>-176.8</v>
      </c>
    </row>
    <row spans="1:12" r="11">
      <c t="s" s="4" r="A11">
        <v>1020</v>
      </c>
      <c t="n" s="6" r="J11">
        <v>222</v>
      </c>
      <c t="n" s="9" r="K11">
        <v>233.6</v>
      </c>
      <c t="n" s="9" r="L11">
        <v>253.7</v>
      </c>
    </row>
    <row spans="1:12" r="12">
      <c t="s" s="4" r="A12">
        <v>1021</v>
      </c>
      <c t="n" s="6" r="L12">
        <v>0</v>
      </c>
    </row>
    <row spans="1:12" r="13">
      <c t="s" s="4" r="A13">
        <v>1022</v>
      </c>
      <c t="n" s="9" r="L13">
        <v>253.7</v>
      </c>
    </row>
    <row spans="1:12" r="14">
      <c t="s" s="4" r="A14">
        <v>110</v>
      </c>
    </row>
    <row spans="1:12" r="15">
      <c t="s" s="3" r="A15">
        <v>1017</v>
      </c>
    </row>
    <row spans="1:12" r="16">
      <c t="s" s="4" r="A16">
        <v>1018</v>
      </c>
      <c t="n" s="9" r="J16">
        <v>100.2</v>
      </c>
      <c t="n" s="9" r="K16">
        <v>97.2</v>
      </c>
      <c t="n" s="9" r="L16">
        <v>381.8</v>
      </c>
    </row>
    <row spans="1:12" r="17">
      <c t="s" s="4" r="A17">
        <v>1019</v>
      </c>
      <c t="n" s="9" r="J17">
        <v>117.3</v>
      </c>
      <c t="n" s="9" r="K17">
        <v>131.7</v>
      </c>
      <c t="n" s="9" r="L17">
        <v>-160.5</v>
      </c>
    </row>
    <row spans="1:12" r="18">
      <c t="s" s="4" r="A18">
        <v>1020</v>
      </c>
      <c t="n" s="8" r="J18">
        <v>217.5</v>
      </c>
      <c t="n" s="8" r="K18">
        <v>228.9</v>
      </c>
      <c t="n" s="9" r="L18">
        <v>221.3</v>
      </c>
    </row>
    <row spans="1:12" r="19">
      <c t="s" s="4" r="A19">
        <v>1021</v>
      </c>
      <c t="n" s="9" r="L19">
        <v>-4.6</v>
      </c>
    </row>
    <row spans="1:12" r="20">
      <c t="s" s="4" r="A20">
        <v>1022</v>
      </c>
      <c t="n" s="8" r="L20">
        <v>216.7</v>
      </c>
    </row>
    <row spans="1:12" r="21">
      <c t="s" s="4" r="A21">
        <v>1023</v>
      </c>
      <c t="n" s="9" r="J21">
        <v>248.8</v>
      </c>
      <c t="n" s="9" r="K21">
        <v>243.3</v>
      </c>
      <c t="n" s="9" r="L21">
        <v>220.5</v>
      </c>
    </row>
    <row spans="1:12" r="22">
      <c t="s" s="4" r="A22">
        <v>1024</v>
      </c>
      <c t="n" s="6" r="J22">
        <v>0</v>
      </c>
      <c t="n" s="9" r="K22">
        <v>243.3</v>
      </c>
      <c t="n" s="9" r="L22">
        <v>226.8</v>
      </c>
    </row>
    <row spans="1:12" r="23">
      <c t="s" s="4" r="A23">
        <v>1025</v>
      </c>
      <c t="n" s="10" r="J23">
        <v>0.87</v>
      </c>
      <c t="n" s="10" r="K23">
        <v>0.9399999999999999</v>
      </c>
      <c t="n" s="7" r="L23">
        <v>1</v>
      </c>
    </row>
    <row spans="1:12" r="24">
      <c t="s" s="4" r="A24">
        <v>114</v>
      </c>
      <c t="n" s="7" r="J24">
        <v>0</v>
      </c>
      <c t="n" s="10" r="K24">
        <v>0.9399999999999999</v>
      </c>
      <c t="n" s="10" r="L24">
        <v>0.96</v>
      </c>
    </row>
    <row spans="1:12" r="25">
      <c t="s" s="4" r="A25">
        <v>118</v>
      </c>
    </row>
    <row spans="1:12" r="26">
      <c t="s" s="3" r="A26">
        <v>1017</v>
      </c>
    </row>
    <row spans="1:12" r="27">
      <c t="s" s="4" r="A27">
        <v>1018</v>
      </c>
      <c t="n" s="8" r="L27">
        <v>13.7</v>
      </c>
    </row>
    <row spans="1:12" r="28">
      <c t="s" s="4" r="A28">
        <v>1019</v>
      </c>
      <c t="n" s="9" r="L28">
        <v>-12.8</v>
      </c>
    </row>
    <row spans="1:12" r="29">
      <c t="s" s="4" r="A29">
        <v>1020</v>
      </c>
      <c t="n" s="9" r="L29">
        <v>0.9</v>
      </c>
    </row>
    <row spans="1:12" r="30">
      <c t="s" s="4" r="A30">
        <v>1021</v>
      </c>
      <c t="n" s="9" r="L30">
        <v>4.6</v>
      </c>
    </row>
    <row spans="1:12" r="31">
      <c t="s" s="4" r="A31">
        <v>1022</v>
      </c>
      <c t="n" s="8" r="L31">
        <v>5.5</v>
      </c>
    </row>
    <row spans="1:12" r="32">
      <c t="s" s="4" r="A32">
        <v>1023</v>
      </c>
      <c t="n" s="6" r="J32">
        <v>0</v>
      </c>
      <c t="n" s="6" r="K32">
        <v>0</v>
      </c>
      <c t="n" s="9" r="L32">
        <v>17.6</v>
      </c>
    </row>
    <row spans="1:12" r="33">
      <c t="s" s="4" r="A33">
        <v>1024</v>
      </c>
      <c t="n" s="6" r="J33">
        <v>0</v>
      </c>
      <c t="n" s="6" r="K33">
        <v>0</v>
      </c>
      <c t="n" s="9" r="L33">
        <v>11.3</v>
      </c>
    </row>
    <row spans="1:12" r="34">
      <c t="s" s="4" r="A34">
        <v>1025</v>
      </c>
      <c t="n" s="7" r="J34">
        <v>0</v>
      </c>
      <c t="n" s="7" r="K34">
        <v>0</v>
      </c>
      <c t="n" s="10" r="L34">
        <v>0.05</v>
      </c>
    </row>
    <row spans="1:12" r="35">
      <c t="s" s="4" r="A35">
        <v>114</v>
      </c>
      <c t="n" s="7" r="J35">
        <v>0</v>
      </c>
      <c t="n" s="7" r="K35">
        <v>0</v>
      </c>
      <c t="n" s="10" r="L35">
        <v>0.48</v>
      </c>
    </row>
    <row spans="1:12" r="36">
      <c t="s" s="4" r="A36">
        <v>1026</v>
      </c>
    </row>
    <row spans="1:12" r="37">
      <c t="s" s="3" r="A37">
        <v>1017</v>
      </c>
    </row>
    <row spans="1:12" r="38">
      <c t="s" s="4" r="A38">
        <v>1018</v>
      </c>
      <c t="n" s="7" r="J38">
        <v>2</v>
      </c>
      <c t="n" s="7" r="K38">
        <v>2</v>
      </c>
      <c t="n" s="7" r="L38">
        <v>35</v>
      </c>
    </row>
    <row spans="1:12" r="39">
      <c t="s" s="4" r="A39">
        <v>1019</v>
      </c>
      <c t="n" s="9" r="J39">
        <v>2.5</v>
      </c>
      <c t="n" s="9" r="K39">
        <v>2.7</v>
      </c>
      <c t="n" s="9" r="L39">
        <v>-3.5</v>
      </c>
    </row>
    <row spans="1:12" r="40">
      <c t="s" s="4" r="A40">
        <v>1020</v>
      </c>
      <c t="n" s="8" r="J40">
        <v>4.5</v>
      </c>
      <c t="n" s="8" r="K40">
        <v>4.7</v>
      </c>
      <c t="n" s="9" r="L40">
        <v>31.5</v>
      </c>
    </row>
    <row spans="1:12" r="41">
      <c t="s" s="4" r="A41">
        <v>1021</v>
      </c>
      <c t="n" s="6" r="L41">
        <v>0</v>
      </c>
    </row>
    <row spans="1:12" r="42">
      <c t="s" s="4" r="A42">
        <v>1022</v>
      </c>
      <c t="n" s="8" r="L42">
        <v>31.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4"/>
  </cols>
  <sheetData>
    <row spans="1:2" r="1">
      <c t="s" s="1" r="A1">
        <v>1027</v>
      </c>
      <c t="s" s="2" r="B1">
        <v>1028</v>
      </c>
    </row>
    <row spans="1:2" r="2">
      <c t="s" s="4" r="A2">
        <v>408</v>
      </c>
    </row>
    <row spans="1:2" r="3">
      <c t="s" s="3" r="A3">
        <v>1029</v>
      </c>
    </row>
    <row spans="1:2" r="4">
      <c t="s" s="4" r="A4">
        <v>1030</v>
      </c>
      <c t="n" s="10" r="B4">
        <v>0.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31</v>
      </c>
      <c t="s" s="2" r="B1">
        <v>120</v>
      </c>
      <c t="s" s="2" r="J1">
        <v>1</v>
      </c>
    </row>
    <row spans="1:12" r="2">
      <c t="s" s="2" r="B2">
        <v>2</v>
      </c>
      <c t="s" s="2" r="C2">
        <v>121</v>
      </c>
      <c t="s" s="2" r="D2">
        <v>4</v>
      </c>
      <c t="s" s="2" r="E2">
        <v>122</v>
      </c>
      <c t="s" s="2" r="F2">
        <v>30</v>
      </c>
      <c t="s" s="2" r="G2">
        <v>123</v>
      </c>
      <c t="s" s="2" r="H2">
        <v>124</v>
      </c>
      <c t="s" s="2" r="I2">
        <v>125</v>
      </c>
      <c t="s" s="2" r="J2">
        <v>2</v>
      </c>
      <c t="s" s="2" r="K2">
        <v>30</v>
      </c>
      <c t="s" s="2" r="L2">
        <v>81</v>
      </c>
    </row>
    <row spans="1:12" r="3">
      <c t="s" s="3" r="A3">
        <v>1032</v>
      </c>
    </row>
    <row spans="1:12" r="4">
      <c t="s" s="4" r="A4">
        <v>1033</v>
      </c>
      <c t="n" s="8" r="J4">
        <v>0.4</v>
      </c>
      <c t="n" s="8" r="K4">
        <v>0.3</v>
      </c>
      <c t="n" s="8" r="L4">
        <v>0.4</v>
      </c>
    </row>
    <row spans="1:12" r="5">
      <c t="s" s="4" r="A5">
        <v>175</v>
      </c>
      <c t="n" s="9" r="J5">
        <v>0.4</v>
      </c>
      <c t="n" s="9" r="K5">
        <v>0.3</v>
      </c>
      <c t="n" s="9" r="L5">
        <v>0.4</v>
      </c>
    </row>
    <row spans="1:12" r="6">
      <c t="s" s="3" r="A6">
        <v>1034</v>
      </c>
    </row>
    <row spans="1:12" r="7">
      <c t="s" s="4" r="A7">
        <v>1035</v>
      </c>
      <c t="n" s="9" r="J7">
        <v>0.1</v>
      </c>
      <c t="n" s="9" r="K7">
        <v>0.1</v>
      </c>
      <c t="n" s="9" r="L7">
        <v>0.1</v>
      </c>
    </row>
    <row spans="1:12" r="8">
      <c t="s" s="4" r="A8">
        <v>175</v>
      </c>
      <c t="n" s="9" r="J8">
        <v>0.1</v>
      </c>
      <c t="n" s="9" r="K8">
        <v>0.1</v>
      </c>
      <c t="n" s="9" r="L8">
        <v>0.1</v>
      </c>
    </row>
    <row spans="1:12" r="9">
      <c t="s" s="4" r="A9">
        <v>105</v>
      </c>
      <c t="n" s="8" r="B9">
        <v>0.1</v>
      </c>
      <c t="n" s="8" r="C9">
        <v>0.1</v>
      </c>
      <c t="n" s="8" r="D9">
        <v>0.1</v>
      </c>
      <c t="n" s="8" r="E9">
        <v>0.2</v>
      </c>
      <c t="n" s="7" r="F9">
        <v>0</v>
      </c>
      <c t="n" s="8" r="G9">
        <v>0.1</v>
      </c>
      <c t="n" s="8" r="H9">
        <v>0.1</v>
      </c>
      <c t="n" s="8" r="I9">
        <v>0.2</v>
      </c>
      <c t="n" s="9" r="J9">
        <v>0.5</v>
      </c>
      <c t="n" s="9" r="K9">
        <v>0.4</v>
      </c>
      <c t="n" s="9" r="L9">
        <v>0.5</v>
      </c>
    </row>
    <row spans="1:12" r="10">
      <c t="s" s="3" r="A10">
        <v>1036</v>
      </c>
    </row>
    <row spans="1:12" r="11">
      <c t="s" s="4" r="A11">
        <v>1037</v>
      </c>
      <c t="n" s="7" r="B11">
        <v>0</v>
      </c>
      <c t="n" s="7" r="F11">
        <v>0</v>
      </c>
      <c t="n" s="6" r="J11">
        <v>0</v>
      </c>
      <c t="n" s="6" r="K11">
        <v>0</v>
      </c>
    </row>
    <row spans="1:12" r="12">
      <c t="s" s="4" r="A12">
        <v>1038</v>
      </c>
      <c t="n" s="7" r="J12">
        <v>0</v>
      </c>
      <c t="n" s="7" r="K12">
        <v>0</v>
      </c>
      <c t="n" s="7" r="L12">
        <v>0</v>
      </c>
    </row>
    <row spans="1:12" r="13">
      <c t="s" s="4" r="A13">
        <v>1039</v>
      </c>
    </row>
    <row spans="1:12" r="14">
      <c t="s" s="3" r="A14">
        <v>1036</v>
      </c>
    </row>
    <row spans="1:12" r="15">
      <c t="s" s="4" r="A15">
        <v>1040</v>
      </c>
      <c t="n" s="6" r="J15">
        <v>2012</v>
      </c>
    </row>
    <row spans="1:12" r="16">
      <c t="s" s="4" r="A16">
        <v>1041</v>
      </c>
    </row>
    <row spans="1:12" r="17">
      <c t="s" s="3" r="A17">
        <v>1036</v>
      </c>
    </row>
    <row spans="1:12" r="18">
      <c t="s" s="4" r="A18">
        <v>1040</v>
      </c>
      <c t="n" s="6" r="J18">
        <v>201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5"/>
    <col customWidth="1" max="2" min="2" width="41"/>
    <col customWidth="1" max="3" min="3" width="21"/>
    <col customWidth="1" max="4" min="4" width="21"/>
    <col customWidth="1" max="5" min="5" width="21"/>
    <col customWidth="1" max="6" min="6" width="41"/>
    <col customWidth="1" max="7" min="7" width="21"/>
    <col customWidth="1" max="8" min="8" width="21"/>
    <col customWidth="1" max="9" min="9" width="21"/>
    <col customWidth="1" max="10" min="10" width="41"/>
    <col customWidth="1" max="11" min="11" width="41"/>
    <col customWidth="1" max="12" min="12" width="21"/>
  </cols>
  <sheetData>
    <row spans="1:12" r="1">
      <c t="s" s="1" r="A1">
        <v>1042</v>
      </c>
      <c t="s" s="2" r="B1">
        <v>120</v>
      </c>
      <c t="s" s="2" r="J1">
        <v>1</v>
      </c>
    </row>
    <row spans="1:12" r="2">
      <c t="s" s="2" r="B2">
        <v>1043</v>
      </c>
      <c t="s" s="2" r="C2">
        <v>1044</v>
      </c>
      <c t="s" s="2" r="D2">
        <v>1045</v>
      </c>
      <c t="s" s="2" r="E2">
        <v>1046</v>
      </c>
      <c t="s" s="2" r="F2">
        <v>1047</v>
      </c>
      <c t="s" s="2" r="G2">
        <v>1048</v>
      </c>
      <c t="s" s="2" r="H2">
        <v>1049</v>
      </c>
      <c t="s" s="2" r="I2">
        <v>1050</v>
      </c>
      <c t="s" s="2" r="J2">
        <v>1043</v>
      </c>
      <c t="s" s="2" r="K2">
        <v>1047</v>
      </c>
      <c t="s" s="2" r="L2">
        <v>415</v>
      </c>
    </row>
    <row spans="1:12" r="3">
      <c t="s" s="3" r="A3">
        <v>1051</v>
      </c>
    </row>
    <row spans="1:12" r="4">
      <c t="s" s="4" r="A4">
        <v>1052</v>
      </c>
      <c t="n" s="8" r="B4">
        <v>326.8</v>
      </c>
      <c t="n" s="8" r="C4">
        <v>294.1</v>
      </c>
      <c t="n" s="8" r="D4">
        <v>298.6</v>
      </c>
      <c t="n" s="8" r="E4">
        <v>329.7</v>
      </c>
      <c t="n" s="8" r="F4">
        <v>304.6</v>
      </c>
      <c t="n" s="8" r="G4">
        <v>278.9</v>
      </c>
      <c t="n" s="8" r="H4">
        <v>293.4</v>
      </c>
      <c t="n" s="8" r="I4">
        <v>356.9</v>
      </c>
      <c t="n" s="8" r="J4">
        <v>1249.2</v>
      </c>
      <c t="n" s="8" r="K4">
        <v>1233.8</v>
      </c>
      <c t="n" s="8" r="L4">
        <v>1205.6</v>
      </c>
    </row>
    <row spans="1:12" r="5">
      <c t="s" s="3" r="A5">
        <v>1053</v>
      </c>
    </row>
    <row spans="1:12" r="6">
      <c t="s" s="4" r="A6">
        <v>1054</v>
      </c>
      <c t="n" s="9" r="B6">
        <v>7.7</v>
      </c>
      <c t="n" s="6" r="F6">
        <v>10</v>
      </c>
      <c t="n" s="9" r="J6">
        <v>7.7</v>
      </c>
      <c t="n" s="6" r="K6">
        <v>10</v>
      </c>
    </row>
    <row spans="1:12" r="7">
      <c t="s" s="4" r="A7">
        <v>1055</v>
      </c>
      <c t="n" s="13" r="B7">
        <v>1.86</v>
      </c>
      <c t="n" s="13" r="F7">
        <v>3.36</v>
      </c>
      <c t="n" s="13" r="J7">
        <v>1.86</v>
      </c>
      <c t="n" s="13" r="K7">
        <v>3.36</v>
      </c>
    </row>
    <row spans="1:12" r="8">
      <c t="s" s="4" r="A8">
        <v>1056</v>
      </c>
      <c t="n" s="8" r="B8">
        <v>14.3</v>
      </c>
      <c t="n" s="8" r="F8">
        <v>33.6</v>
      </c>
      <c t="n" s="8" r="J8">
        <v>14.3</v>
      </c>
      <c t="n" s="8" r="K8">
        <v>33.6</v>
      </c>
    </row>
    <row spans="1:12" r="9">
      <c t="s" s="4" r="A9">
        <v>1057</v>
      </c>
      <c t="n" s="9" r="B9">
        <v>0.1</v>
      </c>
      <c t="n" s="9" r="F9">
        <v>0.1</v>
      </c>
      <c t="n" s="9" r="J9">
        <v>0.1</v>
      </c>
      <c t="n" s="9" r="K9">
        <v>0.1</v>
      </c>
    </row>
    <row spans="1:12" r="10">
      <c t="s" s="4" r="A10">
        <v>1058</v>
      </c>
      <c t="n" s="8" r="B10">
        <v>0.2</v>
      </c>
      <c t="n" s="8" r="F10">
        <v>0.6</v>
      </c>
      <c t="n" s="8" r="J10">
        <v>0.2</v>
      </c>
      <c t="n" s="8" r="K10">
        <v>0.6</v>
      </c>
    </row>
    <row spans="1:12" r="11">
      <c t="s" s="4" r="A11">
        <v>1059</v>
      </c>
    </row>
    <row spans="1:12" r="12">
      <c t="s" s="3" r="A12">
        <v>1051</v>
      </c>
    </row>
    <row spans="1:12" r="13">
      <c t="s" s="4" r="A13">
        <v>1052</v>
      </c>
      <c t="n" s="8" r="K13">
        <v>120.5</v>
      </c>
      <c t="n" s="8" r="L13">
        <v>127.1</v>
      </c>
    </row>
    <row spans="1:12" r="14">
      <c t="s" s="4" r="A14">
        <v>1060</v>
      </c>
    </row>
    <row spans="1:12" r="15">
      <c t="s" s="3" r="A15">
        <v>1051</v>
      </c>
    </row>
    <row spans="1:12" r="16">
      <c t="s" s="4" r="A16">
        <v>1061</v>
      </c>
      <c t="s" s="4" r="K16">
        <v>1062</v>
      </c>
      <c t="s" s="4" r="L16">
        <v>1063</v>
      </c>
    </row>
    <row spans="1:12" r="17">
      <c t="s" s="4" r="A17">
        <v>1064</v>
      </c>
    </row>
    <row spans="1:12" r="18">
      <c t="s" s="3" r="A18">
        <v>1051</v>
      </c>
    </row>
    <row spans="1:12" r="19">
      <c t="s" s="4" r="A19">
        <v>1061</v>
      </c>
      <c t="s" s="4" r="J19">
        <v>97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5</v>
      </c>
      <c t="s" s="2" r="B1">
        <v>1</v>
      </c>
    </row>
    <row spans="1:4" r="2">
      <c t="s" s="2" r="B2">
        <v>2</v>
      </c>
      <c t="s" s="2" r="C2">
        <v>30</v>
      </c>
      <c t="s" s="2" r="D2">
        <v>81</v>
      </c>
    </row>
    <row spans="1:4" r="3">
      <c t="s" s="3" r="A3">
        <v>1066</v>
      </c>
    </row>
    <row spans="1:4" r="4">
      <c t="s" s="4" r="A4">
        <v>1067</v>
      </c>
      <c t="n" s="8" r="B4">
        <v>8.800000000000001</v>
      </c>
      <c t="n" s="8" r="C4">
        <v>8.800000000000001</v>
      </c>
      <c t="n" s="8" r="D4">
        <v>8.300000000000001</v>
      </c>
    </row>
    <row spans="1:4" r="5">
      <c t="s" s="4" r="A5">
        <v>406</v>
      </c>
      <c t="s" s="4" r="B5">
        <v>407</v>
      </c>
      <c t="s" s="4" r="C5">
        <v>407</v>
      </c>
      <c t="s" s="4" r="D5">
        <v>407</v>
      </c>
    </row>
    <row spans="1:4" r="6">
      <c t="s" s="4" r="A6">
        <v>416</v>
      </c>
      <c t="n" s="7" r="B6">
        <v>0</v>
      </c>
      <c t="n" s="7" r="C6">
        <v>0</v>
      </c>
    </row>
    <row spans="1:4" r="7">
      <c t="s" s="4" r="A7">
        <v>155</v>
      </c>
      <c t="n" s="6" r="B7">
        <v>0</v>
      </c>
      <c t="n" s="9" r="C7">
        <v>11.1</v>
      </c>
      <c t="n" s="7" r="D7">
        <v>0</v>
      </c>
    </row>
    <row spans="1:4" r="8">
      <c t="s" s="4" r="A8">
        <v>169</v>
      </c>
      <c t="n" s="6" r="B8">
        <v>0</v>
      </c>
      <c t="n" s="9" r="C8">
        <v>7.9</v>
      </c>
      <c t="n" s="6" r="D8">
        <v>0</v>
      </c>
    </row>
    <row spans="1:4" r="9">
      <c t="s" s="4" r="A9">
        <v>1068</v>
      </c>
    </row>
    <row spans="1:4" r="10">
      <c t="s" s="3" r="A10">
        <v>1066</v>
      </c>
    </row>
    <row spans="1:4" r="11">
      <c t="s" s="4" r="A11">
        <v>1069</v>
      </c>
      <c t="n" s="9" r="B11">
        <v>52.2</v>
      </c>
      <c t="n" s="6" r="C11">
        <v>52</v>
      </c>
      <c t="n" s="9" r="D11">
        <v>296.8</v>
      </c>
    </row>
    <row spans="1:4" r="12">
      <c t="s" s="4" r="A12">
        <v>1070</v>
      </c>
    </row>
    <row spans="1:4" r="13">
      <c t="s" s="3" r="A13">
        <v>1066</v>
      </c>
    </row>
    <row spans="1:4" r="14">
      <c t="s" s="4" r="A14">
        <v>416</v>
      </c>
      <c t="n" s="9" r="C14">
        <v>0.8</v>
      </c>
      <c t="n" s="9" r="D14">
        <v>11.9</v>
      </c>
    </row>
    <row spans="1:4" r="15">
      <c t="s" s="4" r="A15">
        <v>155</v>
      </c>
      <c t="n" s="9" r="C15">
        <v>2.2</v>
      </c>
    </row>
    <row spans="1:4" r="16">
      <c t="s" s="4" r="A16">
        <v>1071</v>
      </c>
    </row>
    <row spans="1:4" r="17">
      <c t="s" s="3" r="A17">
        <v>1066</v>
      </c>
    </row>
    <row spans="1:4" r="18">
      <c t="s" s="4" r="A18">
        <v>416</v>
      </c>
      <c t="n" s="9" r="C18">
        <v>8.199999999999999</v>
      </c>
      <c t="n" s="7" r="D18">
        <v>90</v>
      </c>
    </row>
    <row spans="1:4" r="19">
      <c t="s" s="4" r="A19">
        <v>169</v>
      </c>
      <c t="n" s="8" r="C19">
        <v>7.9</v>
      </c>
    </row>
    <row spans="1:4" r="20">
      <c t="s" s="4" r="A20">
        <v>729</v>
      </c>
    </row>
    <row spans="1:4" r="21">
      <c t="s" s="3" r="A21">
        <v>1066</v>
      </c>
    </row>
    <row spans="1:4" r="22">
      <c t="s" s="4" r="A22">
        <v>731</v>
      </c>
      <c t="n" s="7" r="B22">
        <v>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2</v>
      </c>
      <c t="s" s="2" r="B1">
        <v>1</v>
      </c>
    </row>
    <row spans="1:4" r="2">
      <c t="s" s="2" r="B2">
        <v>2</v>
      </c>
      <c t="s" s="2" r="C2">
        <v>30</v>
      </c>
      <c t="s" s="2" r="D2">
        <v>81</v>
      </c>
    </row>
    <row spans="1:4" r="3">
      <c t="s" s="3" r="A3">
        <v>1073</v>
      </c>
    </row>
    <row spans="1:4" r="4">
      <c t="s" s="4" r="A4">
        <v>1074</v>
      </c>
      <c t="n" s="8" r="B4">
        <v>170.6</v>
      </c>
      <c t="n" s="7" r="C4">
        <v>153</v>
      </c>
      <c t="n" s="7" r="D4">
        <v>151</v>
      </c>
    </row>
    <row spans="1:4" r="5">
      <c t="s" s="4" r="A5">
        <v>1075</v>
      </c>
      <c t="n" s="9" r="B5">
        <v>0.3</v>
      </c>
      <c t="n" s="9" r="C5">
        <v>0.1</v>
      </c>
      <c t="n" s="9" r="D5">
        <v>0.3</v>
      </c>
    </row>
    <row spans="1:4" r="6">
      <c t="s" s="3" r="A6">
        <v>1076</v>
      </c>
    </row>
    <row spans="1:4" r="7">
      <c t="s" s="4" r="A7">
        <v>1077</v>
      </c>
      <c t="n" s="9" r="B7">
        <v>54.7</v>
      </c>
      <c t="n" s="9" r="C7">
        <v>36.9</v>
      </c>
      <c t="n" s="9" r="D7">
        <v>38.1</v>
      </c>
    </row>
    <row spans="1:4" r="8">
      <c t="s" s="4" r="A8">
        <v>1078</v>
      </c>
      <c t="n" s="7" r="B8">
        <v>0</v>
      </c>
      <c t="n" s="7" r="C8">
        <v>0</v>
      </c>
      <c t="n" s="8" r="D8">
        <v>1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79</v>
      </c>
      <c t="s" s="2" r="B1">
        <v>120</v>
      </c>
      <c t="s" s="2" r="J1">
        <v>1</v>
      </c>
    </row>
    <row spans="1:12" r="2">
      <c t="s" s="2" r="B2">
        <v>2</v>
      </c>
      <c t="s" s="2" r="C2">
        <v>121</v>
      </c>
      <c t="s" s="2" r="D2">
        <v>4</v>
      </c>
      <c t="s" s="2" r="E2">
        <v>122</v>
      </c>
      <c t="s" s="2" r="F2">
        <v>30</v>
      </c>
      <c t="s" s="2" r="G2">
        <v>123</v>
      </c>
      <c t="s" s="2" r="H2">
        <v>124</v>
      </c>
      <c t="s" s="2" r="I2">
        <v>125</v>
      </c>
      <c t="s" s="2" r="J2">
        <v>2</v>
      </c>
      <c t="s" s="2" r="K2">
        <v>30</v>
      </c>
      <c t="s" s="2" r="L2">
        <v>81</v>
      </c>
    </row>
    <row spans="1:12" r="3">
      <c t="s" s="4" r="A3">
        <v>1052</v>
      </c>
      <c t="n" s="8" r="B3">
        <v>326.8</v>
      </c>
      <c t="n" s="8" r="C3">
        <v>294.1</v>
      </c>
      <c t="n" s="8" r="D3">
        <v>298.6</v>
      </c>
      <c t="n" s="8" r="E3">
        <v>329.7</v>
      </c>
      <c t="n" s="8" r="F3">
        <v>304.6</v>
      </c>
      <c t="n" s="8" r="G3">
        <v>278.9</v>
      </c>
      <c t="n" s="8" r="H3">
        <v>293.4</v>
      </c>
      <c t="n" s="8" r="I3">
        <v>356.9</v>
      </c>
      <c t="n" s="8" r="J3">
        <v>1249.2</v>
      </c>
      <c t="n" s="8" r="K3">
        <v>1233.8</v>
      </c>
      <c t="n" s="8" r="L3">
        <v>1205.6</v>
      </c>
    </row>
    <row spans="1:12" r="4">
      <c t="s" s="4" r="A4">
        <v>1080</v>
      </c>
      <c t="n" s="9" r="B4">
        <v>220.4</v>
      </c>
      <c t="n" s="9" r="C4">
        <v>213.4</v>
      </c>
      <c t="n" s="9" r="D4">
        <v>212.7</v>
      </c>
      <c t="n" s="9" r="E4">
        <v>206.9</v>
      </c>
      <c t="n" s="9" r="F4">
        <v>224.1</v>
      </c>
      <c t="n" s="9" r="G4">
        <v>210.4</v>
      </c>
      <c t="n" s="9" r="H4">
        <v>196.9</v>
      </c>
      <c t="n" s="9" r="I4">
        <v>204.3</v>
      </c>
      <c t="n" s="9" r="J4">
        <v>853.4</v>
      </c>
      <c t="n" s="9" r="K4">
        <v>835.7</v>
      </c>
      <c t="n" s="9" r="L4">
        <v>791.1</v>
      </c>
    </row>
    <row spans="1:12" r="5">
      <c t="s" s="4" r="A5">
        <v>97</v>
      </c>
      <c t="n" s="9" r="B5">
        <v>106.4</v>
      </c>
      <c t="n" s="9" r="C5">
        <v>80.7</v>
      </c>
      <c t="n" s="9" r="D5">
        <v>85.90000000000001</v>
      </c>
      <c t="n" s="9" r="E5">
        <v>122.8</v>
      </c>
      <c t="n" s="9" r="F5">
        <v>80.5</v>
      </c>
      <c t="n" s="9" r="G5">
        <v>68.5</v>
      </c>
      <c t="n" s="9" r="H5">
        <v>96.5</v>
      </c>
      <c t="n" s="9" r="I5">
        <v>152.6</v>
      </c>
      <c t="n" s="9" r="J5">
        <v>395.8</v>
      </c>
      <c t="n" s="9" r="K5">
        <v>398.1</v>
      </c>
      <c t="n" s="9" r="L5">
        <v>414.5</v>
      </c>
    </row>
    <row spans="1:12" r="6">
      <c t="s" s="4" r="A6">
        <v>1081</v>
      </c>
      <c t="n" s="9" r="B6">
        <v>42.1</v>
      </c>
      <c t="n" s="6" r="C6">
        <v>43</v>
      </c>
      <c t="n" s="9" r="D6">
        <v>45.8</v>
      </c>
      <c t="n" s="9" r="E6">
        <v>45.1</v>
      </c>
      <c t="n" s="9" r="F6">
        <v>44.2</v>
      </c>
      <c t="n" s="9" r="G6">
        <v>39.9</v>
      </c>
      <c t="n" s="6" r="H6">
        <v>40</v>
      </c>
      <c t="n" s="9" r="I6">
        <v>40.8</v>
      </c>
    </row>
    <row spans="1:12" r="7">
      <c t="s" s="4" r="A7">
        <v>1082</v>
      </c>
      <c t="n" s="9" r="B7">
        <v>-1.4</v>
      </c>
      <c t="n" s="9" r="C7">
        <v>-0.7</v>
      </c>
      <c t="n" s="9" r="D7">
        <v>-0.4</v>
      </c>
      <c t="n" s="9" r="E7">
        <v>-0.2</v>
      </c>
      <c t="n" s="9" r="F7">
        <v>-0.6</v>
      </c>
    </row>
    <row spans="1:12" r="8">
      <c t="s" s="4" r="A8">
        <v>1083</v>
      </c>
      <c t="n" s="9" r="G8">
        <v>0.1</v>
      </c>
      <c t="n" s="9" r="H8">
        <v>0.5</v>
      </c>
      <c t="n" s="6" r="I8">
        <v>86</v>
      </c>
    </row>
    <row spans="1:12" r="9">
      <c t="s" s="4" r="A9">
        <v>104</v>
      </c>
      <c t="n" s="9" r="B9">
        <v>65.7</v>
      </c>
      <c t="n" s="9" r="C9">
        <v>38.4</v>
      </c>
      <c t="n" s="9" r="D9">
        <v>40.5</v>
      </c>
      <c t="n" s="9" r="E9">
        <v>77.90000000000001</v>
      </c>
      <c t="n" s="9" r="F9">
        <v>36.9</v>
      </c>
      <c t="n" s="9" r="G9">
        <v>28.5</v>
      </c>
      <c t="n" s="6" r="H9">
        <v>56</v>
      </c>
      <c t="n" s="9" r="I9">
        <v>25.8</v>
      </c>
      <c t="n" s="9" r="J9">
        <v>222.5</v>
      </c>
      <c t="n" s="9" r="K9">
        <v>147.2</v>
      </c>
      <c t="n" s="9" r="L9">
        <v>250.7</v>
      </c>
    </row>
    <row spans="1:12" r="10">
      <c t="s" s="4" r="A10">
        <v>105</v>
      </c>
      <c t="n" s="9" r="B10">
        <v>0.1</v>
      </c>
      <c t="n" s="9" r="C10">
        <v>0.1</v>
      </c>
      <c t="n" s="9" r="D10">
        <v>0.1</v>
      </c>
      <c t="n" s="9" r="E10">
        <v>0.2</v>
      </c>
      <c t="n" s="6" r="F10">
        <v>0</v>
      </c>
      <c t="n" s="9" r="G10">
        <v>0.1</v>
      </c>
      <c t="n" s="9" r="H10">
        <v>0.1</v>
      </c>
      <c t="n" s="9" r="I10">
        <v>0.2</v>
      </c>
      <c t="n" s="9" r="J10">
        <v>0.5</v>
      </c>
      <c t="n" s="9" r="K10">
        <v>0.4</v>
      </c>
      <c t="n" s="9" r="L10">
        <v>0.5</v>
      </c>
    </row>
    <row spans="1:12" r="11">
      <c t="s" s="4" r="A11">
        <v>106</v>
      </c>
      <c t="n" s="9" r="B11">
        <v>65.59999999999999</v>
      </c>
      <c t="n" s="9" r="C11">
        <v>38.3</v>
      </c>
      <c t="n" s="9" r="D11">
        <v>40.4</v>
      </c>
      <c t="n" s="9" r="E11">
        <v>77.7</v>
      </c>
      <c t="n" s="9" r="F11">
        <v>36.9</v>
      </c>
      <c t="n" s="9" r="G11">
        <v>28.4</v>
      </c>
      <c t="n" s="9" r="H11">
        <v>55.9</v>
      </c>
      <c t="n" s="9" r="I11">
        <v>25.6</v>
      </c>
      <c t="n" s="6" r="J11">
        <v>222</v>
      </c>
      <c t="n" s="9" r="K11">
        <v>146.8</v>
      </c>
      <c t="n" s="9" r="L11">
        <v>250.2</v>
      </c>
    </row>
    <row spans="1:12" r="12">
      <c t="s" s="4" r="A12">
        <v>1084</v>
      </c>
      <c t="n" s="6" r="B12">
        <v>0</v>
      </c>
      <c t="n" s="6" r="C12">
        <v>0</v>
      </c>
      <c t="n" s="6" r="D12">
        <v>0</v>
      </c>
      <c t="n" s="6" r="E12">
        <v>0</v>
      </c>
      <c t="n" s="9" r="F12">
        <v>0.1</v>
      </c>
      <c t="n" s="9" r="G12">
        <v>-0.8</v>
      </c>
      <c t="n" s="9" r="H12">
        <v>-1.5</v>
      </c>
      <c t="n" s="9" r="I12">
        <v>-84.59999999999999</v>
      </c>
      <c t="n" s="6" r="J12">
        <v>0</v>
      </c>
      <c t="n" s="9" r="K12">
        <v>-86.8</v>
      </c>
      <c t="n" s="9" r="L12">
        <v>-3.5</v>
      </c>
    </row>
    <row spans="1:12" r="13">
      <c t="s" s="4" r="A13">
        <v>108</v>
      </c>
      <c t="n" s="8" r="B13">
        <v>65.59999999999999</v>
      </c>
      <c t="n" s="8" r="C13">
        <v>38.3</v>
      </c>
      <c t="n" s="8" r="D13">
        <v>40.4</v>
      </c>
      <c t="n" s="8" r="E13">
        <v>77.7</v>
      </c>
      <c t="n" s="8" r="F13">
        <v>36.8</v>
      </c>
      <c t="n" s="8" r="G13">
        <v>29.2</v>
      </c>
      <c t="n" s="8" r="H13">
        <v>57.4</v>
      </c>
      <c t="n" s="8" r="I13">
        <v>110.2</v>
      </c>
      <c t="n" s="7" r="J13">
        <v>222</v>
      </c>
      <c t="n" s="8" r="K13">
        <v>233.6</v>
      </c>
      <c t="n" s="8" r="L13">
        <v>253.7</v>
      </c>
    </row>
    <row spans="1:12" r="14">
      <c t="s" s="4" r="A14">
        <v>110</v>
      </c>
    </row>
    <row spans="1:12" r="15">
      <c t="s" s="3" r="A15">
        <v>111</v>
      </c>
    </row>
    <row spans="1:12" r="16">
      <c t="s" s="4" r="A16">
        <v>111</v>
      </c>
      <c t="n" s="10" r="B16">
        <v>0.26</v>
      </c>
      <c t="n" s="10" r="C16">
        <v>0.15</v>
      </c>
      <c t="n" s="10" r="D16">
        <v>0.16</v>
      </c>
      <c t="n" s="10" r="E16">
        <v>0.31</v>
      </c>
      <c t="n" s="10" r="F16">
        <v>0.15</v>
      </c>
      <c t="n" s="10" r="G16">
        <v>0.12</v>
      </c>
      <c t="n" s="10" r="H16">
        <v>0.23</v>
      </c>
      <c t="n" s="10" r="I16">
        <v>0.4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085</v>
      </c>
      <c t="s" s="2" r="B1">
        <v>1</v>
      </c>
    </row>
    <row spans="1:5" r="2">
      <c t="s" s="2" r="B2">
        <v>2</v>
      </c>
      <c t="s" s="2" r="C2">
        <v>30</v>
      </c>
      <c t="s" s="2" r="D2">
        <v>81</v>
      </c>
      <c t="s" s="2" r="E2">
        <v>519</v>
      </c>
    </row>
    <row spans="1:5" r="3">
      <c t="s" s="3" r="A3">
        <v>1086</v>
      </c>
    </row>
    <row spans="1:5" r="4">
      <c t="s" s="4" r="A4">
        <v>1087</v>
      </c>
      <c t="s" s="4" r="B4">
        <v>639</v>
      </c>
    </row>
    <row spans="1:5" r="5">
      <c t="s" s="4" r="A5">
        <v>1088</v>
      </c>
      <c t="n" s="7" r="B5">
        <v>0</v>
      </c>
      <c t="n" s="7" r="C5">
        <v>0</v>
      </c>
    </row>
    <row spans="1:5" r="6">
      <c t="s" s="4" r="A6">
        <v>1089</v>
      </c>
      <c t="n" s="7" r="B6">
        <v>0</v>
      </c>
      <c t="n" s="6" r="C6">
        <v>0</v>
      </c>
    </row>
    <row spans="1:5" r="7">
      <c t="s" s="4" r="A7">
        <v>1090</v>
      </c>
      <c t="s" s="4" r="B7">
        <v>1091</v>
      </c>
    </row>
    <row spans="1:5" r="8">
      <c t="s" s="3" r="A8">
        <v>1092</v>
      </c>
    </row>
    <row spans="1:5" r="9">
      <c t="s" s="4" r="A9">
        <v>32</v>
      </c>
      <c t="n" s="8" r="B9">
        <v>3.1</v>
      </c>
      <c t="n" s="9" r="C9">
        <v>6.6</v>
      </c>
      <c t="n" s="8" r="D9">
        <v>28.5</v>
      </c>
      <c t="n" s="8" r="E9">
        <v>3.9</v>
      </c>
    </row>
    <row spans="1:5" r="10">
      <c t="s" s="4" r="A10">
        <v>1093</v>
      </c>
      <c t="n" s="9" r="B10">
        <v>129.5</v>
      </c>
      <c t="n" s="9" r="C10">
        <v>110.9</v>
      </c>
    </row>
    <row spans="1:5" r="11">
      <c t="s" s="4" r="A11">
        <v>1094</v>
      </c>
      <c t="n" s="6" r="B11">
        <v>0</v>
      </c>
      <c t="n" s="6" r="C11">
        <v>0</v>
      </c>
    </row>
    <row spans="1:5" r="12">
      <c t="s" s="4" r="A12">
        <v>37</v>
      </c>
      <c t="n" s="9" r="B12">
        <v>10.7</v>
      </c>
      <c t="n" s="9" r="C12">
        <v>4.1</v>
      </c>
    </row>
    <row spans="1:5" r="13">
      <c t="s" s="4" r="A13">
        <v>38</v>
      </c>
      <c t="n" s="9" r="B13">
        <v>16.9</v>
      </c>
      <c t="n" s="9" r="C13">
        <v>14.5</v>
      </c>
    </row>
    <row spans="1:5" r="14">
      <c t="s" s="4" r="A14">
        <v>153</v>
      </c>
      <c t="n" s="6" r="B14">
        <v>0</v>
      </c>
      <c t="n" s="6" r="C14">
        <v>0</v>
      </c>
    </row>
    <row spans="1:5" r="15">
      <c t="s" s="4" r="A15">
        <v>39</v>
      </c>
      <c t="n" s="9" r="B15">
        <v>9.6</v>
      </c>
      <c t="n" s="9" r="C15">
        <v>13.5</v>
      </c>
    </row>
    <row spans="1:5" r="16">
      <c t="s" s="4" r="A16">
        <v>40</v>
      </c>
      <c t="n" s="9" r="B16">
        <v>169.8</v>
      </c>
      <c t="n" s="9" r="C16">
        <v>149.6</v>
      </c>
    </row>
    <row spans="1:5" r="17">
      <c t="s" s="4" r="A17">
        <v>1095</v>
      </c>
      <c t="n" s="6" r="B17">
        <v>0</v>
      </c>
      <c t="n" s="6" r="C17">
        <v>0</v>
      </c>
    </row>
    <row spans="1:5" r="18">
      <c t="s" s="4" r="A18">
        <v>44</v>
      </c>
      <c t="n" s="9" r="B18">
        <v>9706.6</v>
      </c>
      <c t="n" s="9" r="C18">
        <v>9355.6</v>
      </c>
    </row>
    <row spans="1:5" r="19">
      <c t="s" s="4" r="A19">
        <v>45</v>
      </c>
      <c t="n" s="9" r="B19">
        <v>2052.2</v>
      </c>
      <c t="n" s="9" r="C19">
        <v>1766.4</v>
      </c>
    </row>
    <row spans="1:5" r="20">
      <c t="s" s="4" r="A20">
        <v>46</v>
      </c>
      <c t="n" s="9" r="B20">
        <v>7654.4</v>
      </c>
      <c t="n" s="9" r="C20">
        <v>7589.2</v>
      </c>
    </row>
    <row spans="1:5" r="21">
      <c t="s" s="4" r="A21">
        <v>1096</v>
      </c>
      <c t="n" s="9" r="B21">
        <v>476.1</v>
      </c>
      <c t="n" s="9" r="C21">
        <v>455.5</v>
      </c>
    </row>
    <row spans="1:5" r="22">
      <c t="s" s="4" r="A22">
        <v>1097</v>
      </c>
      <c t="n" s="6" r="B22">
        <v>0</v>
      </c>
      <c t="n" s="6" r="C22">
        <v>0</v>
      </c>
    </row>
    <row spans="1:5" r="23">
      <c t="s" s="4" r="A23">
        <v>50</v>
      </c>
      <c t="n" s="9" r="B23">
        <v>476.1</v>
      </c>
      <c t="n" s="9" r="C23">
        <v>455.5</v>
      </c>
    </row>
    <row spans="1:5" r="24">
      <c t="s" s="4" r="A24">
        <v>51</v>
      </c>
      <c t="n" s="9" r="B24">
        <v>8300.299999999999</v>
      </c>
      <c t="n" s="9" r="C24">
        <v>8194.299999999999</v>
      </c>
    </row>
    <row spans="1:5" r="25">
      <c t="s" s="3" r="A25">
        <v>1098</v>
      </c>
    </row>
    <row spans="1:5" r="26">
      <c t="s" s="4" r="A26">
        <v>1099</v>
      </c>
      <c t="n" s="9" r="B26">
        <v>118.6</v>
      </c>
      <c t="n" s="9" r="C26">
        <v>62.1</v>
      </c>
    </row>
    <row spans="1:5" r="27">
      <c t="s" s="4" r="A27">
        <v>1100</v>
      </c>
      <c t="n" s="9" r="B27">
        <v>1.3</v>
      </c>
      <c t="n" s="9" r="C27">
        <v>1.5</v>
      </c>
    </row>
    <row spans="1:5" r="28">
      <c t="s" s="4" r="A28">
        <v>164</v>
      </c>
      <c t="n" s="6" r="B28">
        <v>0</v>
      </c>
      <c t="n" s="6" r="C28">
        <v>0</v>
      </c>
    </row>
    <row spans="1:5" r="29">
      <c t="s" s="4" r="A29">
        <v>60</v>
      </c>
      <c t="n" s="9" r="B29">
        <v>194.5</v>
      </c>
      <c t="n" s="9" r="C29">
        <v>156.6</v>
      </c>
    </row>
    <row spans="1:5" r="30">
      <c t="s" s="4" r="A30">
        <v>61</v>
      </c>
      <c t="n" s="9" r="B30">
        <v>314.4</v>
      </c>
      <c t="n" s="9" r="C30">
        <v>220.2</v>
      </c>
    </row>
    <row spans="1:5" r="31">
      <c t="s" s="4" r="A31">
        <v>631</v>
      </c>
      <c t="n" s="9" r="B31">
        <v>3459.3</v>
      </c>
      <c t="n" s="9" r="C31">
        <v>3677.2</v>
      </c>
    </row>
    <row spans="1:5" r="32">
      <c t="s" s="4" r="A32">
        <v>1101</v>
      </c>
      <c t="n" s="6" r="B32">
        <v>16</v>
      </c>
      <c t="n" s="6" r="C32">
        <v>16</v>
      </c>
    </row>
    <row spans="1:5" r="33">
      <c t="s" s="4" r="A33">
        <v>1102</v>
      </c>
      <c t="n" s="6" r="B33">
        <v>0</v>
      </c>
      <c t="n" s="6" r="C33">
        <v>0</v>
      </c>
    </row>
    <row spans="1:5" r="34">
      <c t="s" s="4" r="A34">
        <v>1103</v>
      </c>
      <c t="n" s="9" r="B34">
        <v>183.9</v>
      </c>
      <c t="n" s="9" r="C34">
        <v>178.6</v>
      </c>
    </row>
    <row spans="1:5" r="35">
      <c t="s" s="4" r="A35">
        <v>68</v>
      </c>
      <c t="n" s="9" r="B35">
        <v>199.9</v>
      </c>
      <c t="n" s="9" r="C35">
        <v>194.6</v>
      </c>
    </row>
    <row spans="1:5" r="36">
      <c t="s" s="4" r="A36">
        <v>75</v>
      </c>
      <c t="n" s="9" r="B36">
        <v>4326.7</v>
      </c>
      <c t="n" s="9" r="C36">
        <v>4102.3</v>
      </c>
    </row>
    <row spans="1:5" r="37">
      <c t="s" s="4" r="A37">
        <v>76</v>
      </c>
      <c t="n" s="9" r="B37">
        <v>8300.299999999999</v>
      </c>
      <c t="n" s="9" r="C37">
        <v>8194.299999999999</v>
      </c>
    </row>
    <row spans="1:5" r="38">
      <c t="s" s="4" r="A38">
        <v>1104</v>
      </c>
    </row>
    <row spans="1:5" r="39">
      <c t="s" s="3" r="A39">
        <v>1092</v>
      </c>
    </row>
    <row spans="1:5" r="40">
      <c t="s" s="4" r="A40">
        <v>32</v>
      </c>
      <c t="n" s="6" r="B40">
        <v>0</v>
      </c>
      <c t="n" s="9" r="C40">
        <v>0.5</v>
      </c>
      <c t="n" s="9" r="D40">
        <v>0.2</v>
      </c>
      <c t="n" s="9" r="E40">
        <v>0.1</v>
      </c>
    </row>
    <row spans="1:5" r="41">
      <c t="s" s="4" r="A41">
        <v>1093</v>
      </c>
      <c t="n" s="6" r="B41">
        <v>0</v>
      </c>
      <c t="n" s="6" r="C41">
        <v>0</v>
      </c>
    </row>
    <row spans="1:5" r="42">
      <c t="s" s="4" r="A42">
        <v>1094</v>
      </c>
      <c t="n" s="6" r="B42">
        <v>0</v>
      </c>
      <c t="n" s="6" r="C42">
        <v>0</v>
      </c>
    </row>
    <row spans="1:5" r="43">
      <c t="s" s="4" r="A43">
        <v>37</v>
      </c>
      <c t="n" s="6" r="B43">
        <v>0</v>
      </c>
      <c t="n" s="6" r="C43">
        <v>0</v>
      </c>
    </row>
    <row spans="1:5" r="44">
      <c t="s" s="4" r="A44">
        <v>38</v>
      </c>
      <c t="n" s="9" r="B44">
        <v>0.2</v>
      </c>
      <c t="n" s="9" r="C44">
        <v>0.1</v>
      </c>
    </row>
    <row spans="1:5" r="45">
      <c t="s" s="4" r="A45">
        <v>153</v>
      </c>
      <c t="n" s="6" r="B45">
        <v>0</v>
      </c>
      <c t="n" s="6" r="C45">
        <v>0</v>
      </c>
    </row>
    <row spans="1:5" r="46">
      <c t="s" s="4" r="A46">
        <v>39</v>
      </c>
      <c t="n" s="6" r="B46">
        <v>0</v>
      </c>
      <c t="n" s="9" r="C46">
        <v>0.5</v>
      </c>
    </row>
    <row spans="1:5" r="47">
      <c t="s" s="4" r="A47">
        <v>40</v>
      </c>
      <c t="n" s="9" r="B47">
        <v>0.2</v>
      </c>
      <c t="n" s="9" r="C47">
        <v>1.1</v>
      </c>
    </row>
    <row spans="1:5" r="48">
      <c t="s" s="4" r="A48">
        <v>1095</v>
      </c>
      <c t="n" s="9" r="B48">
        <v>2153.5</v>
      </c>
      <c t="n" s="9" r="C48">
        <v>1970.6</v>
      </c>
    </row>
    <row spans="1:5" r="49">
      <c t="s" s="4" r="A49">
        <v>44</v>
      </c>
      <c t="n" s="9" r="B49">
        <v>0.6</v>
      </c>
      <c t="n" s="9" r="C49">
        <v>0.6</v>
      </c>
    </row>
    <row spans="1:5" r="50">
      <c t="s" s="4" r="A50">
        <v>45</v>
      </c>
      <c t="n" s="9" r="B50">
        <v>0.6</v>
      </c>
      <c t="n" s="9" r="C50">
        <v>0.6</v>
      </c>
    </row>
    <row spans="1:5" r="51">
      <c t="s" s="4" r="A51">
        <v>46</v>
      </c>
      <c t="n" s="6" r="B51">
        <v>0</v>
      </c>
      <c t="n" s="6" r="C51">
        <v>0</v>
      </c>
    </row>
    <row spans="1:5" r="52">
      <c t="s" s="4" r="A52">
        <v>1096</v>
      </c>
      <c t="n" s="9" r="B52">
        <v>0.4</v>
      </c>
      <c t="n" s="6" r="C52">
        <v>0</v>
      </c>
    </row>
    <row spans="1:5" r="53">
      <c t="s" s="4" r="A53">
        <v>1097</v>
      </c>
      <c t="n" s="9" r="B53">
        <v>2190.2</v>
      </c>
      <c t="n" s="9" r="C53">
        <v>2148.3</v>
      </c>
    </row>
    <row spans="1:5" r="54">
      <c t="s" s="4" r="A54">
        <v>50</v>
      </c>
      <c t="n" s="9" r="B54">
        <v>2190.6</v>
      </c>
      <c t="n" s="9" r="C54">
        <v>2148.3</v>
      </c>
    </row>
    <row spans="1:5" r="55">
      <c t="s" s="4" r="A55">
        <v>51</v>
      </c>
      <c t="n" s="9" r="B55">
        <v>4344.3</v>
      </c>
      <c t="n" s="6" r="C55">
        <v>4120</v>
      </c>
    </row>
    <row spans="1:5" r="56">
      <c t="s" s="3" r="A56">
        <v>1098</v>
      </c>
    </row>
    <row spans="1:5" r="57">
      <c t="s" s="4" r="A57">
        <v>1099</v>
      </c>
      <c t="n" s="9" r="B57">
        <v>0.3</v>
      </c>
      <c t="n" s="9" r="C57">
        <v>0.2</v>
      </c>
    </row>
    <row spans="1:5" r="58">
      <c t="s" s="4" r="A58">
        <v>1100</v>
      </c>
      <c t="n" s="9" r="B58">
        <v>1.3</v>
      </c>
      <c t="n" s="9" r="C58">
        <v>1.5</v>
      </c>
    </row>
    <row spans="1:5" r="59">
      <c t="s" s="4" r="A59">
        <v>164</v>
      </c>
      <c t="n" s="6" r="B59">
        <v>0</v>
      </c>
      <c t="n" s="6" r="C59">
        <v>0</v>
      </c>
    </row>
    <row spans="1:5" r="60">
      <c t="s" s="4" r="A60">
        <v>60</v>
      </c>
      <c t="n" s="6" r="B60">
        <v>0</v>
      </c>
      <c t="n" s="6" r="C60">
        <v>0</v>
      </c>
    </row>
    <row spans="1:5" r="61">
      <c t="s" s="4" r="A61">
        <v>61</v>
      </c>
      <c t="n" s="9" r="B61">
        <v>1.6</v>
      </c>
      <c t="n" s="9" r="C61">
        <v>1.7</v>
      </c>
    </row>
    <row spans="1:5" r="62">
      <c t="s" s="4" r="A62">
        <v>631</v>
      </c>
      <c t="n" s="6" r="B62">
        <v>0</v>
      </c>
      <c t="n" s="6" r="C62">
        <v>0</v>
      </c>
    </row>
    <row spans="1:5" r="63">
      <c t="s" s="4" r="A63">
        <v>1101</v>
      </c>
      <c t="n" s="6" r="B63">
        <v>16</v>
      </c>
      <c t="n" s="6" r="C63">
        <v>16</v>
      </c>
    </row>
    <row spans="1:5" r="64">
      <c t="s" s="4" r="A64">
        <v>1102</v>
      </c>
      <c t="n" s="6" r="B64">
        <v>0</v>
      </c>
      <c t="n" s="6" r="C64">
        <v>0</v>
      </c>
    </row>
    <row spans="1:5" r="65">
      <c t="s" s="4" r="A65">
        <v>1103</v>
      </c>
      <c t="n" s="6" r="B65">
        <v>0</v>
      </c>
      <c t="n" s="6" r="C65">
        <v>0</v>
      </c>
    </row>
    <row spans="1:5" r="66">
      <c t="s" s="4" r="A66">
        <v>68</v>
      </c>
      <c t="n" s="6" r="B66">
        <v>16</v>
      </c>
      <c t="n" s="6" r="C66">
        <v>16</v>
      </c>
    </row>
    <row spans="1:5" r="67">
      <c t="s" s="4" r="A67">
        <v>75</v>
      </c>
      <c t="n" s="9" r="B67">
        <v>4326.7</v>
      </c>
      <c t="n" s="9" r="C67">
        <v>4102.3</v>
      </c>
    </row>
    <row spans="1:5" r="68">
      <c t="s" s="4" r="A68">
        <v>76</v>
      </c>
      <c t="n" s="9" r="B68">
        <v>4344.3</v>
      </c>
      <c t="n" s="6" r="C68">
        <v>4120</v>
      </c>
    </row>
    <row spans="1:5" r="69">
      <c t="s" s="4" r="A69">
        <v>1105</v>
      </c>
    </row>
    <row spans="1:5" r="70">
      <c t="s" s="3" r="A70">
        <v>1092</v>
      </c>
    </row>
    <row spans="1:5" r="71">
      <c t="s" s="4" r="A71">
        <v>32</v>
      </c>
      <c t="n" s="9" r="B71">
        <v>0.3</v>
      </c>
      <c t="n" s="9" r="C71">
        <v>1.8</v>
      </c>
      <c t="n" s="9" r="D71">
        <v>9.199999999999999</v>
      </c>
      <c t="n" s="6" r="E71">
        <v>1</v>
      </c>
    </row>
    <row spans="1:5" r="72">
      <c t="s" s="4" r="A72">
        <v>1093</v>
      </c>
      <c t="n" s="6" r="B72">
        <v>0</v>
      </c>
      <c t="n" s="6" r="C72">
        <v>0</v>
      </c>
    </row>
    <row spans="1:5" r="73">
      <c t="s" s="4" r="A73">
        <v>1094</v>
      </c>
      <c t="n" s="6" r="B73">
        <v>0</v>
      </c>
      <c t="n" s="6" r="C73">
        <v>0</v>
      </c>
    </row>
    <row spans="1:5" r="74">
      <c t="s" s="4" r="A74">
        <v>37</v>
      </c>
      <c t="n" s="6" r="B74">
        <v>0</v>
      </c>
      <c t="n" s="6" r="C74">
        <v>0</v>
      </c>
    </row>
    <row spans="1:5" r="75">
      <c t="s" s="4" r="A75">
        <v>38</v>
      </c>
      <c t="n" s="6" r="B75">
        <v>0</v>
      </c>
      <c t="n" s="6" r="C75">
        <v>0</v>
      </c>
    </row>
    <row spans="1:5" r="76">
      <c t="s" s="4" r="A76">
        <v>153</v>
      </c>
      <c t="n" s="6" r="B76">
        <v>21</v>
      </c>
      <c t="n" s="9" r="C76">
        <v>6.3</v>
      </c>
    </row>
    <row spans="1:5" r="77">
      <c t="s" s="4" r="A77">
        <v>39</v>
      </c>
      <c t="n" s="6" r="B77">
        <v>0</v>
      </c>
      <c t="n" s="6" r="C77">
        <v>0</v>
      </c>
    </row>
    <row spans="1:5" r="78">
      <c t="s" s="4" r="A78">
        <v>40</v>
      </c>
      <c t="n" s="9" r="B78">
        <v>21.3</v>
      </c>
      <c t="n" s="9" r="C78">
        <v>8.1</v>
      </c>
    </row>
    <row spans="1:5" r="79">
      <c t="s" s="4" r="A79">
        <v>1095</v>
      </c>
      <c t="n" s="9" r="B79">
        <v>7067.6</v>
      </c>
      <c t="n" s="9" r="C79">
        <v>6744.1</v>
      </c>
    </row>
    <row spans="1:5" r="80">
      <c t="s" s="4" r="A80">
        <v>44</v>
      </c>
      <c t="n" s="6" r="B80">
        <v>0</v>
      </c>
      <c t="n" s="6" r="C80">
        <v>0</v>
      </c>
    </row>
    <row spans="1:5" r="81">
      <c t="s" s="4" r="A81">
        <v>45</v>
      </c>
      <c t="n" s="6" r="B81">
        <v>0</v>
      </c>
      <c t="n" s="6" r="C81">
        <v>0</v>
      </c>
    </row>
    <row spans="1:5" r="82">
      <c t="s" s="4" r="A82">
        <v>46</v>
      </c>
      <c t="n" s="6" r="B82">
        <v>0</v>
      </c>
      <c t="n" s="6" r="C82">
        <v>0</v>
      </c>
    </row>
    <row spans="1:5" r="83">
      <c t="s" s="4" r="A83">
        <v>1096</v>
      </c>
      <c t="n" s="6" r="B83">
        <v>3</v>
      </c>
      <c t="n" s="9" r="C83">
        <v>1.7</v>
      </c>
    </row>
    <row spans="1:5" r="84">
      <c t="s" s="4" r="A84">
        <v>1097</v>
      </c>
      <c t="n" s="9" r="B84">
        <v>466.3</v>
      </c>
      <c t="n" s="6" r="C84">
        <v>212</v>
      </c>
    </row>
    <row spans="1:5" r="85">
      <c t="s" s="4" r="A85">
        <v>50</v>
      </c>
      <c t="n" s="9" r="B85">
        <v>469.3</v>
      </c>
      <c t="n" s="9" r="C85">
        <v>213.7</v>
      </c>
    </row>
    <row spans="1:5" r="86">
      <c t="s" s="4" r="A86">
        <v>51</v>
      </c>
      <c t="n" s="9" r="B86">
        <v>7558.2</v>
      </c>
      <c t="n" s="9" r="C86">
        <v>6965.9</v>
      </c>
    </row>
    <row spans="1:5" r="87">
      <c t="s" s="3" r="A87">
        <v>1098</v>
      </c>
    </row>
    <row spans="1:5" r="88">
      <c t="s" s="4" r="A88">
        <v>1099</v>
      </c>
      <c t="n" s="9" r="B88">
        <v>0.1</v>
      </c>
      <c t="n" s="9" r="C88">
        <v>0.1</v>
      </c>
    </row>
    <row spans="1:5" r="89">
      <c t="s" s="4" r="A89">
        <v>1100</v>
      </c>
      <c t="n" s="6" r="B89">
        <v>0</v>
      </c>
      <c t="n" s="6" r="C89">
        <v>0</v>
      </c>
    </row>
    <row spans="1:5" r="90">
      <c t="s" s="4" r="A90">
        <v>164</v>
      </c>
      <c t="n" s="9" r="B90">
        <v>107.7</v>
      </c>
      <c t="n" s="9" r="C90">
        <v>106.2</v>
      </c>
    </row>
    <row spans="1:5" r="91">
      <c t="s" s="4" r="A91">
        <v>60</v>
      </c>
      <c t="n" s="9" r="B91">
        <v>20.9</v>
      </c>
      <c t="n" s="9" r="C91">
        <v>21.4</v>
      </c>
    </row>
    <row spans="1:5" r="92">
      <c t="s" s="4" r="A92">
        <v>61</v>
      </c>
      <c t="n" s="9" r="B92">
        <v>128.7</v>
      </c>
      <c t="n" s="9" r="C92">
        <v>127.7</v>
      </c>
    </row>
    <row spans="1:5" r="93">
      <c t="s" s="4" r="A93">
        <v>631</v>
      </c>
      <c t="n" s="9" r="B93">
        <v>1972.4</v>
      </c>
      <c t="n" s="9" r="C93">
        <v>1722.8</v>
      </c>
    </row>
    <row spans="1:5" r="94">
      <c t="s" s="4" r="A94">
        <v>1101</v>
      </c>
      <c t="n" s="6" r="B94">
        <v>0</v>
      </c>
      <c t="n" s="6" r="C94">
        <v>0</v>
      </c>
    </row>
    <row spans="1:5" r="95">
      <c t="s" s="4" r="A95">
        <v>1102</v>
      </c>
      <c t="n" s="9" r="B95">
        <v>3303.6</v>
      </c>
      <c t="n" s="9" r="C95">
        <v>3144.8</v>
      </c>
    </row>
    <row spans="1:5" r="96">
      <c t="s" s="4" r="A96">
        <v>1103</v>
      </c>
      <c t="n" s="6" r="B96">
        <v>0</v>
      </c>
      <c t="n" s="6" r="C96">
        <v>0</v>
      </c>
    </row>
    <row spans="1:5" r="97">
      <c t="s" s="4" r="A97">
        <v>68</v>
      </c>
      <c t="n" s="9" r="B97">
        <v>3303.6</v>
      </c>
      <c t="n" s="9" r="C97">
        <v>3144.8</v>
      </c>
    </row>
    <row spans="1:5" r="98">
      <c t="s" s="4" r="A98">
        <v>75</v>
      </c>
      <c t="n" s="9" r="B98">
        <v>2153.5</v>
      </c>
      <c t="n" s="9" r="C98">
        <v>1970.6</v>
      </c>
    </row>
    <row spans="1:5" r="99">
      <c t="s" s="4" r="A99">
        <v>76</v>
      </c>
      <c t="n" s="9" r="B99">
        <v>7558.2</v>
      </c>
      <c t="n" s="9" r="C99">
        <v>6965.9</v>
      </c>
    </row>
    <row spans="1:5" r="100">
      <c t="s" s="4" r="A100">
        <v>1106</v>
      </c>
    </row>
    <row spans="1:5" r="101">
      <c t="s" s="3" r="A101">
        <v>1092</v>
      </c>
    </row>
    <row spans="1:5" r="102">
      <c t="s" s="4" r="A102">
        <v>32</v>
      </c>
      <c t="n" s="9" r="B102">
        <v>2.8</v>
      </c>
      <c t="n" s="9" r="C102">
        <v>4.3</v>
      </c>
      <c t="n" s="9" r="D102">
        <v>19.1</v>
      </c>
      <c t="n" s="9" r="E102">
        <v>2.8</v>
      </c>
    </row>
    <row spans="1:5" r="103">
      <c t="s" s="4" r="A103">
        <v>1093</v>
      </c>
      <c t="n" s="9" r="B103">
        <v>129.5</v>
      </c>
      <c t="n" s="9" r="C103">
        <v>110.9</v>
      </c>
    </row>
    <row spans="1:5" r="104">
      <c t="s" s="4" r="A104">
        <v>1094</v>
      </c>
      <c t="n" s="6" r="B104">
        <v>7</v>
      </c>
      <c t="n" s="6" r="C104">
        <v>9</v>
      </c>
    </row>
    <row spans="1:5" r="105">
      <c t="s" s="4" r="A105">
        <v>37</v>
      </c>
      <c t="n" s="9" r="B105">
        <v>10.7</v>
      </c>
      <c t="n" s="9" r="C105">
        <v>4.1</v>
      </c>
    </row>
    <row spans="1:5" r="106">
      <c t="s" s="4" r="A106">
        <v>38</v>
      </c>
      <c t="n" s="9" r="B106">
        <v>16.7</v>
      </c>
      <c t="n" s="9" r="C106">
        <v>14.4</v>
      </c>
    </row>
    <row spans="1:5" r="107">
      <c t="s" s="4" r="A107">
        <v>153</v>
      </c>
      <c t="n" s="9" r="B107">
        <v>107.7</v>
      </c>
      <c t="n" s="9" r="C107">
        <v>106.2</v>
      </c>
    </row>
    <row spans="1:5" r="108">
      <c t="s" s="4" r="A108">
        <v>39</v>
      </c>
      <c t="n" s="9" r="B108">
        <v>12.8</v>
      </c>
      <c t="n" s="9" r="C108">
        <v>19.2</v>
      </c>
    </row>
    <row spans="1:5" r="109">
      <c t="s" s="4" r="A109">
        <v>40</v>
      </c>
      <c t="n" s="9" r="B109">
        <v>287.2</v>
      </c>
      <c t="n" s="9" r="C109">
        <v>268.1</v>
      </c>
    </row>
    <row spans="1:5" r="110">
      <c t="s" s="4" r="A110">
        <v>1095</v>
      </c>
      <c t="n" s="6" r="B110">
        <v>0</v>
      </c>
      <c t="n" s="6" r="C110">
        <v>0</v>
      </c>
    </row>
    <row spans="1:5" r="111">
      <c t="s" s="4" r="A111">
        <v>44</v>
      </c>
      <c t="n" s="6" r="B111">
        <v>9706</v>
      </c>
      <c t="n" s="6" r="C111">
        <v>9355</v>
      </c>
    </row>
    <row spans="1:5" r="112">
      <c t="s" s="4" r="A112">
        <v>45</v>
      </c>
      <c t="n" s="9" r="B112">
        <v>2051.6</v>
      </c>
      <c t="n" s="9" r="C112">
        <v>1765.8</v>
      </c>
    </row>
    <row spans="1:5" r="113">
      <c t="s" s="4" r="A113">
        <v>46</v>
      </c>
      <c t="n" s="9" r="B113">
        <v>7654.4</v>
      </c>
      <c t="n" s="9" r="C113">
        <v>7589.2</v>
      </c>
    </row>
    <row spans="1:5" r="114">
      <c t="s" s="4" r="A114">
        <v>1096</v>
      </c>
      <c t="n" s="9" r="B114">
        <v>472.7</v>
      </c>
      <c t="n" s="9" r="C114">
        <v>454.4</v>
      </c>
    </row>
    <row spans="1:5" r="115">
      <c t="s" s="4" r="A115">
        <v>1097</v>
      </c>
      <c t="n" s="9" r="B115">
        <v>1113.4</v>
      </c>
      <c t="n" s="9" r="C115">
        <v>996.5</v>
      </c>
    </row>
    <row spans="1:5" r="116">
      <c t="s" s="4" r="A116">
        <v>50</v>
      </c>
      <c t="n" s="9" r="B116">
        <v>1586.1</v>
      </c>
      <c t="n" s="9" r="C116">
        <v>1450.9</v>
      </c>
    </row>
    <row spans="1:5" r="117">
      <c t="s" s="4" r="A117">
        <v>51</v>
      </c>
      <c t="n" s="9" r="B117">
        <v>9527.700000000001</v>
      </c>
      <c t="n" s="9" r="C117">
        <v>9308.200000000001</v>
      </c>
    </row>
    <row spans="1:5" r="118">
      <c t="s" s="3" r="A118">
        <v>1098</v>
      </c>
    </row>
    <row spans="1:5" r="119">
      <c t="s" s="4" r="A119">
        <v>1099</v>
      </c>
      <c t="n" s="9" r="B119">
        <v>118.2</v>
      </c>
      <c t="n" s="9" r="C119">
        <v>61.8</v>
      </c>
    </row>
    <row spans="1:5" r="120">
      <c t="s" s="4" r="A120">
        <v>1100</v>
      </c>
      <c t="n" s="6" r="B120">
        <v>7</v>
      </c>
      <c t="n" s="6" r="C120">
        <v>9</v>
      </c>
    </row>
    <row spans="1:5" r="121">
      <c t="s" s="4" r="A121">
        <v>164</v>
      </c>
      <c t="n" s="6" r="B121">
        <v>21</v>
      </c>
      <c t="n" s="9" r="C121">
        <v>6.3</v>
      </c>
    </row>
    <row spans="1:5" r="122">
      <c t="s" s="4" r="A122">
        <v>60</v>
      </c>
      <c t="n" s="9" r="B122">
        <v>176.8</v>
      </c>
      <c t="n" s="9" r="C122">
        <v>141.7</v>
      </c>
    </row>
    <row spans="1:5" r="123">
      <c t="s" s="4" r="A123">
        <v>61</v>
      </c>
      <c t="n" s="6" r="B123">
        <v>323</v>
      </c>
      <c t="n" s="9" r="C123">
        <v>218.8</v>
      </c>
    </row>
    <row spans="1:5" r="124">
      <c t="s" s="4" r="A124">
        <v>631</v>
      </c>
      <c t="n" s="9" r="B124">
        <v>1486.9</v>
      </c>
      <c t="n" s="9" r="C124">
        <v>1954.4</v>
      </c>
    </row>
    <row spans="1:5" r="125">
      <c t="s" s="4" r="A125">
        <v>1101</v>
      </c>
      <c t="n" s="6" r="B125">
        <v>0</v>
      </c>
      <c t="n" s="6" r="C125">
        <v>0</v>
      </c>
    </row>
    <row spans="1:5" r="126">
      <c t="s" s="4" r="A126">
        <v>1102</v>
      </c>
      <c t="n" s="9" r="B126">
        <v>466.3</v>
      </c>
      <c t="n" s="6" r="C126">
        <v>212</v>
      </c>
    </row>
    <row spans="1:5" r="127">
      <c t="s" s="4" r="A127">
        <v>1103</v>
      </c>
      <c t="n" s="9" r="B127">
        <v>183.9</v>
      </c>
      <c t="n" s="9" r="C127">
        <v>178.9</v>
      </c>
    </row>
    <row spans="1:5" r="128">
      <c t="s" s="4" r="A128">
        <v>68</v>
      </c>
      <c t="n" s="9" r="B128">
        <v>650.2</v>
      </c>
      <c t="n" s="9" r="C128">
        <v>390.9</v>
      </c>
    </row>
    <row spans="1:5" r="129">
      <c t="s" s="4" r="A129">
        <v>75</v>
      </c>
      <c t="n" s="9" r="B129">
        <v>7067.6</v>
      </c>
      <c t="n" s="9" r="C129">
        <v>6744.1</v>
      </c>
    </row>
    <row spans="1:5" r="130">
      <c t="s" s="4" r="A130">
        <v>76</v>
      </c>
      <c t="n" s="9" r="B130">
        <v>9527.700000000001</v>
      </c>
      <c t="n" s="9" r="C130">
        <v>9308.200000000001</v>
      </c>
    </row>
    <row spans="1:5" r="131">
      <c t="s" s="4" r="A131">
        <v>1107</v>
      </c>
    </row>
    <row spans="1:5" r="132">
      <c t="s" s="3" r="A132">
        <v>1092</v>
      </c>
    </row>
    <row spans="1:5" r="133">
      <c t="s" s="4" r="A133">
        <v>32</v>
      </c>
      <c t="n" s="6" r="B133">
        <v>0</v>
      </c>
      <c t="n" s="6" r="C133">
        <v>0</v>
      </c>
      <c t="n" s="7" r="D133">
        <v>0</v>
      </c>
      <c t="n" s="7" r="E133">
        <v>0</v>
      </c>
    </row>
    <row spans="1:5" r="134">
      <c t="s" s="4" r="A134">
        <v>1093</v>
      </c>
      <c t="n" s="6" r="B134">
        <v>0</v>
      </c>
      <c t="n" s="6" r="C134">
        <v>0</v>
      </c>
    </row>
    <row spans="1:5" r="135">
      <c t="s" s="4" r="A135">
        <v>1094</v>
      </c>
      <c t="n" s="6" r="B135">
        <v>-7</v>
      </c>
      <c t="n" s="6" r="C135">
        <v>-9</v>
      </c>
    </row>
    <row spans="1:5" r="136">
      <c t="s" s="4" r="A136">
        <v>37</v>
      </c>
      <c t="n" s="6" r="B136">
        <v>0</v>
      </c>
      <c t="n" s="6" r="C136">
        <v>0</v>
      </c>
    </row>
    <row spans="1:5" r="137">
      <c t="s" s="4" r="A137">
        <v>38</v>
      </c>
      <c t="n" s="6" r="B137">
        <v>0</v>
      </c>
      <c t="n" s="6" r="C137">
        <v>0</v>
      </c>
    </row>
    <row spans="1:5" r="138">
      <c t="s" s="4" r="A138">
        <v>153</v>
      </c>
      <c t="n" s="9" r="B138">
        <v>-128.7</v>
      </c>
      <c t="n" s="9" r="C138">
        <v>-112.5</v>
      </c>
    </row>
    <row spans="1:5" r="139">
      <c t="s" s="4" r="A139">
        <v>39</v>
      </c>
      <c t="n" s="9" r="B139">
        <v>-3.2</v>
      </c>
      <c t="n" s="9" r="C139">
        <v>-6.2</v>
      </c>
    </row>
    <row spans="1:5" r="140">
      <c t="s" s="4" r="A140">
        <v>40</v>
      </c>
      <c t="n" s="9" r="B140">
        <v>-138.9</v>
      </c>
      <c t="n" s="9" r="C140">
        <v>-127.7</v>
      </c>
    </row>
    <row spans="1:5" r="141">
      <c t="s" s="4" r="A141">
        <v>1095</v>
      </c>
      <c t="n" s="9" r="B141">
        <v>-9221.1</v>
      </c>
      <c t="n" s="9" r="C141">
        <v>-8714.700000000001</v>
      </c>
    </row>
    <row spans="1:5" r="142">
      <c t="s" s="4" r="A142">
        <v>44</v>
      </c>
      <c t="n" s="6" r="B142">
        <v>0</v>
      </c>
      <c t="n" s="6" r="C142">
        <v>0</v>
      </c>
    </row>
    <row spans="1:5" r="143">
      <c t="s" s="4" r="A143">
        <v>45</v>
      </c>
      <c t="n" s="6" r="B143">
        <v>0</v>
      </c>
      <c t="n" s="6" r="C143">
        <v>0</v>
      </c>
    </row>
    <row spans="1:5" r="144">
      <c t="s" s="4" r="A144">
        <v>46</v>
      </c>
      <c t="n" s="6" r="B144">
        <v>0</v>
      </c>
      <c t="n" s="6" r="C144">
        <v>0</v>
      </c>
    </row>
    <row spans="1:5" r="145">
      <c t="s" s="4" r="A145">
        <v>1096</v>
      </c>
      <c t="n" s="6" r="B145">
        <v>0</v>
      </c>
      <c t="n" s="9" r="C145">
        <v>-0.6</v>
      </c>
    </row>
    <row spans="1:5" r="146">
      <c t="s" s="4" r="A146">
        <v>1097</v>
      </c>
      <c t="n" s="9" r="B146">
        <v>-3769.9</v>
      </c>
      <c t="n" s="9" r="C146">
        <v>-3356.8</v>
      </c>
    </row>
    <row spans="1:5" r="147">
      <c t="s" s="4" r="A147">
        <v>50</v>
      </c>
      <c t="n" s="9" r="B147">
        <v>-3769.9</v>
      </c>
      <c t="n" s="9" r="C147">
        <v>-3357.4</v>
      </c>
    </row>
    <row spans="1:5" r="148">
      <c t="s" s="4" r="A148">
        <v>51</v>
      </c>
      <c t="n" s="9" r="B148">
        <v>-13129.9</v>
      </c>
      <c t="n" s="9" r="C148">
        <v>-12199.8</v>
      </c>
    </row>
    <row spans="1:5" r="149">
      <c t="s" s="3" r="A149">
        <v>1098</v>
      </c>
    </row>
    <row spans="1:5" r="150">
      <c t="s" s="4" r="A150">
        <v>1099</v>
      </c>
      <c t="n" s="6" r="B150">
        <v>0</v>
      </c>
      <c t="n" s="6" r="C150">
        <v>0</v>
      </c>
    </row>
    <row spans="1:5" r="151">
      <c t="s" s="4" r="A151">
        <v>1100</v>
      </c>
      <c t="n" s="6" r="B151">
        <v>-7</v>
      </c>
      <c t="n" s="6" r="C151">
        <v>-9</v>
      </c>
    </row>
    <row spans="1:5" r="152">
      <c t="s" s="4" r="A152">
        <v>164</v>
      </c>
      <c t="n" s="9" r="B152">
        <v>-128.7</v>
      </c>
      <c t="n" s="9" r="C152">
        <v>-112.5</v>
      </c>
    </row>
    <row spans="1:5" r="153">
      <c t="s" s="4" r="A153">
        <v>60</v>
      </c>
      <c t="n" s="9" r="B153">
        <v>-3.2</v>
      </c>
      <c t="n" s="9" r="C153">
        <v>-6.5</v>
      </c>
    </row>
    <row spans="1:5" r="154">
      <c t="s" s="4" r="A154">
        <v>61</v>
      </c>
      <c t="n" s="9" r="B154">
        <v>-138.9</v>
      </c>
      <c t="n" s="6" r="C154">
        <v>-128</v>
      </c>
    </row>
    <row spans="1:5" r="155">
      <c t="s" s="4" r="A155">
        <v>631</v>
      </c>
      <c t="n" s="6" r="B155">
        <v>0</v>
      </c>
      <c t="n" s="6" r="C155">
        <v>0</v>
      </c>
    </row>
    <row spans="1:5" r="156">
      <c t="s" s="4" r="A156">
        <v>1101</v>
      </c>
      <c t="n" s="6" r="B156">
        <v>0</v>
      </c>
      <c t="n" s="6" r="C156">
        <v>0</v>
      </c>
    </row>
    <row spans="1:5" r="157">
      <c t="s" s="4" r="A157">
        <v>1102</v>
      </c>
      <c t="n" s="9" r="B157">
        <v>-3769.9</v>
      </c>
      <c t="n" s="9" r="C157">
        <v>-3356.8</v>
      </c>
    </row>
    <row spans="1:5" r="158">
      <c t="s" s="4" r="A158">
        <v>1103</v>
      </c>
      <c t="n" s="6" r="B158">
        <v>0</v>
      </c>
      <c t="n" s="9" r="C158">
        <v>-0.3</v>
      </c>
    </row>
    <row spans="1:5" r="159">
      <c t="s" s="4" r="A159">
        <v>68</v>
      </c>
      <c t="n" s="9" r="B159">
        <v>-3769.9</v>
      </c>
      <c t="n" s="9" r="C159">
        <v>-3357.1</v>
      </c>
    </row>
    <row spans="1:5" r="160">
      <c t="s" s="4" r="A160">
        <v>75</v>
      </c>
      <c t="n" s="9" r="B160">
        <v>-9221.1</v>
      </c>
      <c t="n" s="9" r="C160">
        <v>-8714.700000000001</v>
      </c>
    </row>
    <row spans="1:5" r="161">
      <c t="s" s="4" r="A161">
        <v>76</v>
      </c>
      <c t="n" s="8" r="B161">
        <v>-13129.9</v>
      </c>
      <c t="n" s="8" r="C161">
        <v>-12199.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8</v>
      </c>
      <c t="s" s="2" r="B1">
        <v>120</v>
      </c>
      <c t="s" s="2" r="J1">
        <v>1</v>
      </c>
    </row>
    <row spans="1:12" r="2">
      <c t="s" s="2" r="B2">
        <v>2</v>
      </c>
      <c t="s" s="2" r="C2">
        <v>121</v>
      </c>
      <c t="s" s="2" r="D2">
        <v>4</v>
      </c>
      <c t="s" s="2" r="E2">
        <v>122</v>
      </c>
      <c t="s" s="2" r="F2">
        <v>30</v>
      </c>
      <c t="s" s="2" r="G2">
        <v>123</v>
      </c>
      <c t="s" s="2" r="H2">
        <v>124</v>
      </c>
      <c t="s" s="2" r="I2">
        <v>125</v>
      </c>
      <c t="s" s="2" r="J2">
        <v>2</v>
      </c>
      <c t="s" s="2" r="K2">
        <v>30</v>
      </c>
      <c t="s" s="2" r="L2">
        <v>81</v>
      </c>
    </row>
    <row spans="1:12" r="3">
      <c t="s" s="3" r="A3">
        <v>82</v>
      </c>
    </row>
    <row spans="1:12" r="4">
      <c t="s" s="4" r="A4">
        <v>83</v>
      </c>
      <c t="n" s="8" r="J4">
        <v>1091.1</v>
      </c>
      <c t="n" s="8" r="K4">
        <v>1065.1</v>
      </c>
      <c t="n" s="7" r="L4">
        <v>1028</v>
      </c>
    </row>
    <row spans="1:12" r="5">
      <c t="s" s="4" r="A5">
        <v>84</v>
      </c>
      <c t="n" s="9" r="J5">
        <v>11.4</v>
      </c>
      <c t="n" s="9" r="K5">
        <v>23.3</v>
      </c>
      <c t="n" s="9" r="L5">
        <v>23.9</v>
      </c>
    </row>
    <row spans="1:12" r="6">
      <c t="s" s="4" r="A6">
        <v>85</v>
      </c>
      <c t="n" s="9" r="J6">
        <v>81.3</v>
      </c>
      <c t="n" s="9" r="K6">
        <v>89.5</v>
      </c>
      <c t="n" s="9" r="L6">
        <v>110.9</v>
      </c>
    </row>
    <row spans="1:12" r="7">
      <c t="s" s="4" r="A7">
        <v>35</v>
      </c>
      <c t="n" s="9" r="J7">
        <v>65.40000000000001</v>
      </c>
      <c t="n" s="9" r="K7">
        <v>55.9</v>
      </c>
      <c t="n" s="9" r="L7">
        <v>42.8</v>
      </c>
    </row>
    <row spans="1:12" r="8">
      <c t="s" s="4" r="A8">
        <v>86</v>
      </c>
      <c t="n" s="8" r="B8">
        <v>326.8</v>
      </c>
      <c t="n" s="8" r="C8">
        <v>294.1</v>
      </c>
      <c t="n" s="8" r="D8">
        <v>298.6</v>
      </c>
      <c t="n" s="8" r="E8">
        <v>329.7</v>
      </c>
      <c t="n" s="8" r="F8">
        <v>304.6</v>
      </c>
      <c t="n" s="8" r="G8">
        <v>278.9</v>
      </c>
      <c t="n" s="8" r="H8">
        <v>293.4</v>
      </c>
      <c t="n" s="8" r="I8">
        <v>356.9</v>
      </c>
      <c t="n" s="9" r="J8">
        <v>1249.2</v>
      </c>
      <c t="n" s="9" r="K8">
        <v>1233.8</v>
      </c>
      <c t="n" s="9" r="L8">
        <v>1205.6</v>
      </c>
    </row>
    <row spans="1:12" r="9">
      <c t="s" s="3" r="A9">
        <v>87</v>
      </c>
    </row>
    <row spans="1:12" r="10">
      <c t="s" s="4" r="A10">
        <v>88</v>
      </c>
      <c t="n" s="9" r="J10">
        <v>99.3</v>
      </c>
      <c t="n" s="9" r="K10">
        <v>124.7</v>
      </c>
      <c t="n" s="9" r="L10">
        <v>97.2</v>
      </c>
    </row>
    <row spans="1:12" r="11">
      <c t="s" s="4" r="A11">
        <v>89</v>
      </c>
      <c t="n" s="9" r="J11">
        <v>209.5</v>
      </c>
      <c t="n" s="9" r="K11">
        <v>194.8</v>
      </c>
      <c t="n" s="9" r="L11">
        <v>182.7</v>
      </c>
    </row>
    <row spans="1:12" r="12">
      <c t="s" s="4" r="A12">
        <v>90</v>
      </c>
      <c t="n" s="9" r="J12">
        <v>130.4</v>
      </c>
      <c t="n" s="6" r="K12">
        <v>125</v>
      </c>
      <c t="n" s="9" r="L12">
        <v>117.4</v>
      </c>
    </row>
    <row spans="1:12" r="13">
      <c t="s" s="4" r="A13">
        <v>1109</v>
      </c>
      <c t="n" s="9" r="J13">
        <v>414.2</v>
      </c>
      <c t="n" s="9" r="K13">
        <v>391.2</v>
      </c>
      <c t="n" s="9" r="L13">
        <v>393.8</v>
      </c>
    </row>
    <row spans="1:12" r="14">
      <c t="s" s="4" r="A14">
        <v>96</v>
      </c>
      <c t="n" s="9" r="B14">
        <v>220.4</v>
      </c>
      <c t="n" s="9" r="C14">
        <v>213.4</v>
      </c>
      <c t="n" s="9" r="D14">
        <v>212.7</v>
      </c>
      <c t="n" s="9" r="E14">
        <v>206.9</v>
      </c>
      <c t="n" s="9" r="F14">
        <v>224.1</v>
      </c>
      <c t="n" s="9" r="G14">
        <v>210.4</v>
      </c>
      <c t="n" s="9" r="H14">
        <v>196.9</v>
      </c>
      <c t="n" s="9" r="I14">
        <v>204.3</v>
      </c>
      <c t="n" s="9" r="J14">
        <v>853.4</v>
      </c>
      <c t="n" s="9" r="K14">
        <v>835.7</v>
      </c>
      <c t="n" s="9" r="L14">
        <v>791.1</v>
      </c>
    </row>
    <row spans="1:12" r="15">
      <c t="s" s="4" r="A15">
        <v>1110</v>
      </c>
      <c t="n" s="9" r="B15">
        <v>106.4</v>
      </c>
      <c t="n" s="9" r="C15">
        <v>80.7</v>
      </c>
      <c t="n" s="9" r="D15">
        <v>85.90000000000001</v>
      </c>
      <c t="n" s="9" r="E15">
        <v>122.8</v>
      </c>
      <c t="n" s="9" r="F15">
        <v>80.5</v>
      </c>
      <c t="n" s="9" r="G15">
        <v>68.5</v>
      </c>
      <c t="n" s="9" r="H15">
        <v>96.5</v>
      </c>
      <c t="n" s="9" r="I15">
        <v>152.6</v>
      </c>
      <c t="n" s="9" r="J15">
        <v>395.8</v>
      </c>
      <c t="n" s="9" r="K15">
        <v>398.1</v>
      </c>
      <c t="n" s="9" r="L15">
        <v>414.5</v>
      </c>
    </row>
    <row spans="1:12" r="16">
      <c t="s" s="3" r="A16">
        <v>98</v>
      </c>
    </row>
    <row spans="1:12" r="17">
      <c t="s" s="4" r="A17">
        <v>99</v>
      </c>
      <c t="n" s="9" r="J17">
        <v>176.4</v>
      </c>
      <c t="n" s="9" r="K17">
        <v>165.5</v>
      </c>
      <c t="n" s="9" r="L17">
        <v>163.4</v>
      </c>
    </row>
    <row spans="1:12" r="18">
      <c t="s" s="4" r="A18">
        <v>1111</v>
      </c>
      <c t="n" s="6" r="J18">
        <v>0</v>
      </c>
      <c t="n" s="6" r="K18">
        <v>0</v>
      </c>
      <c t="n" s="6" r="L18">
        <v>0</v>
      </c>
    </row>
    <row spans="1:12" r="19">
      <c t="s" s="4" r="A19">
        <v>100</v>
      </c>
      <c t="n" s="9" r="J19">
        <v>-0.4</v>
      </c>
      <c t="n" s="9" r="K19">
        <v>-0.6</v>
      </c>
      <c t="n" s="9" r="L19">
        <v>-0.5</v>
      </c>
    </row>
    <row spans="1:12" r="20">
      <c t="s" s="4" r="A20">
        <v>1112</v>
      </c>
      <c t="n" s="6" r="J20">
        <v>0</v>
      </c>
      <c t="n" s="6" r="K20">
        <v>0</v>
      </c>
      <c t="n" s="6" r="L20">
        <v>0</v>
      </c>
    </row>
    <row spans="1:12" r="21">
      <c t="s" s="4" r="A21">
        <v>101</v>
      </c>
      <c t="n" s="6" r="J21">
        <v>0</v>
      </c>
      <c t="n" s="9" r="K21">
        <v>86.5</v>
      </c>
      <c t="n" s="9" r="L21">
        <v>1.2</v>
      </c>
    </row>
    <row spans="1:12" r="22">
      <c t="s" s="4" r="A22">
        <v>102</v>
      </c>
      <c t="n" s="9" r="J22">
        <v>-2.7</v>
      </c>
      <c t="n" s="9" r="K22">
        <v>-0.5</v>
      </c>
      <c t="n" s="9" r="L22">
        <v>-0.3</v>
      </c>
    </row>
    <row spans="1:12" r="23">
      <c t="s" s="4" r="A23">
        <v>103</v>
      </c>
      <c t="n" s="9" r="J23">
        <v>173.3</v>
      </c>
      <c t="n" s="9" r="K23">
        <v>250.9</v>
      </c>
      <c t="n" s="9" r="L23">
        <v>163.8</v>
      </c>
    </row>
    <row spans="1:12" r="24">
      <c t="s" s="4" r="A24">
        <v>1113</v>
      </c>
      <c t="n" s="9" r="B24">
        <v>65.7</v>
      </c>
      <c t="n" s="9" r="C24">
        <v>38.4</v>
      </c>
      <c t="n" s="9" r="D24">
        <v>40.5</v>
      </c>
      <c t="n" s="9" r="E24">
        <v>77.90000000000001</v>
      </c>
      <c t="n" s="9" r="F24">
        <v>36.9</v>
      </c>
      <c t="n" s="9" r="G24">
        <v>28.5</v>
      </c>
      <c t="n" s="6" r="H24">
        <v>56</v>
      </c>
      <c t="n" s="9" r="I24">
        <v>25.8</v>
      </c>
      <c t="n" s="9" r="J24">
        <v>222.5</v>
      </c>
      <c t="n" s="9" r="K24">
        <v>147.2</v>
      </c>
      <c t="n" s="9" r="L24">
        <v>250.7</v>
      </c>
    </row>
    <row spans="1:12" r="25">
      <c t="s" s="4" r="A25">
        <v>105</v>
      </c>
      <c t="n" s="9" r="B25">
        <v>0.1</v>
      </c>
      <c t="n" s="9" r="C25">
        <v>0.1</v>
      </c>
      <c t="n" s="9" r="D25">
        <v>0.1</v>
      </c>
      <c t="n" s="9" r="E25">
        <v>0.2</v>
      </c>
      <c t="n" s="6" r="F25">
        <v>0</v>
      </c>
      <c t="n" s="9" r="G25">
        <v>0.1</v>
      </c>
      <c t="n" s="9" r="H25">
        <v>0.1</v>
      </c>
      <c t="n" s="9" r="I25">
        <v>0.2</v>
      </c>
      <c t="n" s="9" r="J25">
        <v>0.5</v>
      </c>
      <c t="n" s="9" r="K25">
        <v>0.4</v>
      </c>
      <c t="n" s="9" r="L25">
        <v>0.5</v>
      </c>
    </row>
    <row spans="1:12" r="26">
      <c t="s" s="4" r="A26">
        <v>183</v>
      </c>
      <c t="n" s="9" r="B26">
        <v>65.59999999999999</v>
      </c>
      <c t="n" s="9" r="C26">
        <v>38.3</v>
      </c>
      <c t="n" s="9" r="D26">
        <v>40.4</v>
      </c>
      <c t="n" s="9" r="E26">
        <v>77.7</v>
      </c>
      <c t="n" s="9" r="F26">
        <v>36.9</v>
      </c>
      <c t="n" s="9" r="G26">
        <v>28.4</v>
      </c>
      <c t="n" s="9" r="H26">
        <v>55.9</v>
      </c>
      <c t="n" s="9" r="I26">
        <v>25.6</v>
      </c>
      <c t="n" s="6" r="J26">
        <v>222</v>
      </c>
      <c t="n" s="9" r="K26">
        <v>146.8</v>
      </c>
      <c t="n" s="9" r="L26">
        <v>250.2</v>
      </c>
    </row>
    <row spans="1:12" r="27">
      <c t="s" s="4" r="A27">
        <v>107</v>
      </c>
      <c t="n" s="6" r="B27">
        <v>0</v>
      </c>
      <c t="n" s="6" r="C27">
        <v>0</v>
      </c>
      <c t="n" s="6" r="D27">
        <v>0</v>
      </c>
      <c t="n" s="6" r="E27">
        <v>0</v>
      </c>
      <c t="n" s="9" r="F27">
        <v>0.1</v>
      </c>
      <c t="n" s="9" r="G27">
        <v>-0.8</v>
      </c>
      <c t="n" s="9" r="H27">
        <v>-1.5</v>
      </c>
      <c t="n" s="9" r="I27">
        <v>-84.59999999999999</v>
      </c>
      <c t="n" s="6" r="J27">
        <v>0</v>
      </c>
      <c t="n" s="9" r="K27">
        <v>-86.8</v>
      </c>
      <c t="n" s="9" r="L27">
        <v>-3.5</v>
      </c>
    </row>
    <row spans="1:12" r="28">
      <c t="s" s="4" r="A28">
        <v>1114</v>
      </c>
      <c t="n" s="8" r="B28">
        <v>65.59999999999999</v>
      </c>
      <c t="n" s="8" r="C28">
        <v>38.3</v>
      </c>
      <c t="n" s="8" r="D28">
        <v>40.4</v>
      </c>
      <c t="n" s="8" r="E28">
        <v>77.7</v>
      </c>
      <c t="n" s="8" r="F28">
        <v>36.8</v>
      </c>
      <c t="n" s="8" r="G28">
        <v>29.2</v>
      </c>
      <c t="n" s="8" r="H28">
        <v>57.4</v>
      </c>
      <c t="n" s="8" r="I28">
        <v>110.2</v>
      </c>
      <c t="n" s="6" r="J28">
        <v>222</v>
      </c>
      <c t="n" s="9" r="K28">
        <v>233.6</v>
      </c>
      <c t="n" s="9" r="L28">
        <v>253.7</v>
      </c>
    </row>
    <row spans="1:12" r="29">
      <c t="s" s="4" r="A29">
        <v>1104</v>
      </c>
    </row>
    <row spans="1:12" r="30">
      <c t="s" s="3" r="A30">
        <v>82</v>
      </c>
    </row>
    <row spans="1:12" r="31">
      <c t="s" s="4" r="A31">
        <v>83</v>
      </c>
      <c t="n" s="6" r="J31">
        <v>0</v>
      </c>
      <c t="n" s="6" r="K31">
        <v>0</v>
      </c>
      <c t="n" s="6" r="L31">
        <v>0</v>
      </c>
    </row>
    <row spans="1:12" r="32">
      <c t="s" s="4" r="A32">
        <v>84</v>
      </c>
      <c t="n" s="6" r="J32">
        <v>0</v>
      </c>
      <c t="n" s="6" r="K32">
        <v>0</v>
      </c>
      <c t="n" s="6" r="L32">
        <v>0</v>
      </c>
    </row>
    <row spans="1:12" r="33">
      <c t="s" s="4" r="A33">
        <v>85</v>
      </c>
      <c t="n" s="6" r="J33">
        <v>0</v>
      </c>
      <c t="n" s="6" r="K33">
        <v>0</v>
      </c>
      <c t="n" s="6" r="L33">
        <v>0</v>
      </c>
    </row>
    <row spans="1:12" r="34">
      <c t="s" s="4" r="A34">
        <v>35</v>
      </c>
      <c t="n" s="6" r="J34">
        <v>0</v>
      </c>
      <c t="n" s="6" r="K34">
        <v>0</v>
      </c>
      <c t="n" s="6" r="L34">
        <v>0</v>
      </c>
    </row>
    <row spans="1:12" r="35">
      <c t="s" s="4" r="A35">
        <v>86</v>
      </c>
      <c t="n" s="6" r="J35">
        <v>0</v>
      </c>
      <c t="n" s="6" r="K35">
        <v>0</v>
      </c>
      <c t="n" s="6" r="L35">
        <v>0</v>
      </c>
    </row>
    <row spans="1:12" r="36">
      <c t="s" s="3" r="A36">
        <v>87</v>
      </c>
    </row>
    <row spans="1:12" r="37">
      <c t="s" s="4" r="A37">
        <v>88</v>
      </c>
      <c t="n" s="6" r="J37">
        <v>0</v>
      </c>
      <c t="n" s="6" r="K37">
        <v>0</v>
      </c>
      <c t="n" s="6" r="L37">
        <v>0</v>
      </c>
    </row>
    <row spans="1:12" r="38">
      <c t="s" s="4" r="A38">
        <v>89</v>
      </c>
      <c t="n" s="6" r="J38">
        <v>0</v>
      </c>
      <c t="n" s="6" r="K38">
        <v>0</v>
      </c>
      <c t="n" s="6" r="L38">
        <v>0</v>
      </c>
    </row>
    <row spans="1:12" r="39">
      <c t="s" s="4" r="A39">
        <v>90</v>
      </c>
      <c t="n" s="6" r="J39">
        <v>0</v>
      </c>
      <c t="n" s="9" r="K39">
        <v>0.2</v>
      </c>
      <c t="n" s="9" r="L39">
        <v>-0.1</v>
      </c>
    </row>
    <row spans="1:12" r="40">
      <c t="s" s="4" r="A40">
        <v>1109</v>
      </c>
      <c t="n" s="9" r="J40">
        <v>0.3</v>
      </c>
      <c t="n" s="9" r="K40">
        <v>0.2</v>
      </c>
      <c t="n" s="9" r="L40">
        <v>0.3</v>
      </c>
    </row>
    <row spans="1:12" r="41">
      <c t="s" s="4" r="A41">
        <v>96</v>
      </c>
      <c t="n" s="9" r="J41">
        <v>0.3</v>
      </c>
      <c t="n" s="9" r="K41">
        <v>0.4</v>
      </c>
      <c t="n" s="9" r="L41">
        <v>0.2</v>
      </c>
    </row>
    <row spans="1:12" r="42">
      <c t="s" s="4" r="A42">
        <v>1110</v>
      </c>
      <c t="n" s="9" r="J42">
        <v>-0.3</v>
      </c>
      <c t="n" s="9" r="K42">
        <v>-0.4</v>
      </c>
      <c t="n" s="9" r="L42">
        <v>-0.2</v>
      </c>
    </row>
    <row spans="1:12" r="43">
      <c t="s" s="3" r="A43">
        <v>98</v>
      </c>
    </row>
    <row spans="1:12" r="44">
      <c t="s" s="4" r="A44">
        <v>99</v>
      </c>
      <c t="n" s="6" r="J44">
        <v>0</v>
      </c>
      <c t="n" s="6" r="K44">
        <v>0</v>
      </c>
      <c t="n" s="6" r="L44">
        <v>0</v>
      </c>
    </row>
    <row spans="1:12" r="45">
      <c t="s" s="4" r="A45">
        <v>1115</v>
      </c>
      <c t="n" s="9" r="J45">
        <v>-28.8</v>
      </c>
      <c t="n" s="6" r="K45">
        <v>-30</v>
      </c>
      <c t="n" s="9" r="L45">
        <v>-33.6</v>
      </c>
    </row>
    <row spans="1:12" r="46">
      <c t="s" s="4" r="A46">
        <v>100</v>
      </c>
      <c t="n" s="6" r="J46">
        <v>0</v>
      </c>
      <c t="n" s="6" r="K46">
        <v>0</v>
      </c>
      <c t="n" s="6" r="L46">
        <v>0</v>
      </c>
    </row>
    <row spans="1:12" r="47">
      <c t="s" s="4" r="A47">
        <v>1112</v>
      </c>
      <c t="n" s="9" r="J47">
        <v>-193.5</v>
      </c>
      <c t="n" s="6" r="K47">
        <v>-204</v>
      </c>
      <c t="n" s="9" r="L47">
        <v>-220.3</v>
      </c>
    </row>
    <row spans="1:12" r="48">
      <c t="s" s="4" r="A48">
        <v>101</v>
      </c>
      <c t="n" s="6" r="K48">
        <v>0</v>
      </c>
      <c t="n" s="6" r="L48">
        <v>0</v>
      </c>
    </row>
    <row spans="1:12" r="49">
      <c t="s" s="4" r="A49">
        <v>102</v>
      </c>
      <c t="n" s="6" r="J49">
        <v>0</v>
      </c>
      <c t="n" s="6" r="K49">
        <v>0</v>
      </c>
      <c t="n" s="6" r="L49">
        <v>0</v>
      </c>
    </row>
    <row spans="1:12" r="50">
      <c t="s" s="4" r="A50">
        <v>103</v>
      </c>
      <c t="n" s="9" r="J50">
        <v>-222.3</v>
      </c>
      <c t="n" s="6" r="K50">
        <v>-234</v>
      </c>
      <c t="n" s="9" r="L50">
        <v>-253.9</v>
      </c>
    </row>
    <row spans="1:12" r="51">
      <c t="s" s="4" r="A51">
        <v>1113</v>
      </c>
      <c t="n" s="6" r="J51">
        <v>222</v>
      </c>
      <c t="n" s="9" r="K51">
        <v>233.6</v>
      </c>
      <c t="n" s="9" r="L51">
        <v>253.7</v>
      </c>
    </row>
    <row spans="1:12" r="52">
      <c t="s" s="4" r="A52">
        <v>105</v>
      </c>
      <c t="n" s="6" r="J52">
        <v>0</v>
      </c>
      <c t="n" s="6" r="K52">
        <v>0</v>
      </c>
      <c t="n" s="6" r="L52">
        <v>0</v>
      </c>
    </row>
    <row spans="1:12" r="53">
      <c t="s" s="4" r="A53">
        <v>183</v>
      </c>
      <c t="n" s="6" r="J53">
        <v>222</v>
      </c>
      <c t="n" s="9" r="K53">
        <v>233.6</v>
      </c>
      <c t="n" s="9" r="L53">
        <v>253.7</v>
      </c>
    </row>
    <row spans="1:12" r="54">
      <c t="s" s="4" r="A54">
        <v>107</v>
      </c>
      <c t="n" s="6" r="K54">
        <v>0</v>
      </c>
      <c t="n" s="6" r="L54">
        <v>0</v>
      </c>
    </row>
    <row spans="1:12" r="55">
      <c t="s" s="4" r="A55">
        <v>1114</v>
      </c>
      <c t="n" s="6" r="J55">
        <v>222</v>
      </c>
      <c t="n" s="9" r="K55">
        <v>233.6</v>
      </c>
      <c t="n" s="9" r="L55">
        <v>253.7</v>
      </c>
    </row>
    <row spans="1:12" r="56">
      <c t="s" s="4" r="A56">
        <v>1105</v>
      </c>
    </row>
    <row spans="1:12" r="57">
      <c t="s" s="3" r="A57">
        <v>82</v>
      </c>
    </row>
    <row spans="1:12" r="58">
      <c t="s" s="4" r="A58">
        <v>83</v>
      </c>
      <c t="n" s="6" r="J58">
        <v>0</v>
      </c>
      <c t="n" s="6" r="K58">
        <v>0</v>
      </c>
      <c t="n" s="6" r="L58">
        <v>0</v>
      </c>
    </row>
    <row spans="1:12" r="59">
      <c t="s" s="4" r="A59">
        <v>84</v>
      </c>
      <c t="n" s="6" r="J59">
        <v>0</v>
      </c>
      <c t="n" s="6" r="K59">
        <v>0</v>
      </c>
      <c t="n" s="6" r="L59">
        <v>0</v>
      </c>
    </row>
    <row spans="1:12" r="60">
      <c t="s" s="4" r="A60">
        <v>85</v>
      </c>
      <c t="n" s="6" r="J60">
        <v>0</v>
      </c>
      <c t="n" s="6" r="K60">
        <v>0</v>
      </c>
      <c t="n" s="6" r="L60">
        <v>0</v>
      </c>
    </row>
    <row spans="1:12" r="61">
      <c t="s" s="4" r="A61">
        <v>35</v>
      </c>
      <c t="n" s="6" r="J61">
        <v>0</v>
      </c>
      <c t="n" s="6" r="K61">
        <v>0</v>
      </c>
      <c t="n" s="6" r="L61">
        <v>0</v>
      </c>
    </row>
    <row spans="1:12" r="62">
      <c t="s" s="4" r="A62">
        <v>86</v>
      </c>
      <c t="n" s="6" r="J62">
        <v>0</v>
      </c>
      <c t="n" s="6" r="K62">
        <v>0</v>
      </c>
      <c t="n" s="6" r="L62">
        <v>0</v>
      </c>
    </row>
    <row spans="1:12" r="63">
      <c t="s" s="3" r="A63">
        <v>87</v>
      </c>
    </row>
    <row spans="1:12" r="64">
      <c t="s" s="4" r="A64">
        <v>88</v>
      </c>
      <c t="n" s="6" r="J64">
        <v>0</v>
      </c>
      <c t="n" s="6" r="K64">
        <v>0</v>
      </c>
      <c t="n" s="6" r="L64">
        <v>0</v>
      </c>
    </row>
    <row spans="1:12" r="65">
      <c t="s" s="4" r="A65">
        <v>89</v>
      </c>
      <c t="n" s="6" r="J65">
        <v>0</v>
      </c>
      <c t="n" s="6" r="K65">
        <v>0</v>
      </c>
      <c t="n" s="9" r="L65">
        <v>0.3</v>
      </c>
    </row>
    <row spans="1:12" r="66">
      <c t="s" s="4" r="A66">
        <v>90</v>
      </c>
      <c t="n" s="6" r="J66">
        <v>0</v>
      </c>
      <c t="n" s="6" r="K66">
        <v>0</v>
      </c>
      <c t="n" s="9" r="L66">
        <v>0.8</v>
      </c>
    </row>
    <row spans="1:12" r="67">
      <c t="s" s="4" r="A67">
        <v>1109</v>
      </c>
      <c t="n" s="6" r="J67">
        <v>0</v>
      </c>
      <c t="n" s="6" r="K67">
        <v>0</v>
      </c>
      <c t="n" s="9" r="L67">
        <v>0.1</v>
      </c>
    </row>
    <row spans="1:12" r="68">
      <c t="s" s="4" r="A68">
        <v>96</v>
      </c>
      <c t="n" s="6" r="J68">
        <v>0</v>
      </c>
      <c t="n" s="6" r="K68">
        <v>0</v>
      </c>
      <c t="n" s="9" r="L68">
        <v>1.2</v>
      </c>
    </row>
    <row spans="1:12" r="69">
      <c t="s" s="4" r="A69">
        <v>1110</v>
      </c>
      <c t="n" s="6" r="J69">
        <v>0</v>
      </c>
      <c t="n" s="6" r="K69">
        <v>0</v>
      </c>
      <c t="n" s="9" r="L69">
        <v>-1.2</v>
      </c>
    </row>
    <row spans="1:12" r="70">
      <c t="s" s="3" r="A70">
        <v>98</v>
      </c>
    </row>
    <row spans="1:12" r="71">
      <c t="s" s="4" r="A71">
        <v>99</v>
      </c>
      <c t="n" s="6" r="J71">
        <v>104</v>
      </c>
      <c t="n" s="9" r="K71">
        <v>76.5</v>
      </c>
      <c t="n" s="9" r="L71">
        <v>72.7</v>
      </c>
    </row>
    <row spans="1:12" r="72">
      <c t="s" s="4" r="A72">
        <v>1111</v>
      </c>
      <c t="n" s="9" r="J72">
        <v>38.2</v>
      </c>
      <c t="n" s="9" r="K72">
        <v>41.2</v>
      </c>
      <c t="n" s="9" r="L72">
        <v>41.3</v>
      </c>
    </row>
    <row spans="1:12" r="73">
      <c t="s" s="4" r="A73">
        <v>100</v>
      </c>
      <c t="n" s="6" r="J73">
        <v>0</v>
      </c>
      <c t="n" s="6" r="K73">
        <v>0</v>
      </c>
      <c t="n" s="6" r="L73">
        <v>0</v>
      </c>
    </row>
    <row spans="1:12" r="74">
      <c t="s" s="4" r="A74">
        <v>1112</v>
      </c>
      <c t="n" s="9" r="J74">
        <v>-335.7</v>
      </c>
      <c t="n" s="9" r="K74">
        <v>-321.7</v>
      </c>
      <c t="n" s="9" r="L74">
        <v>-335.5</v>
      </c>
    </row>
    <row spans="1:12" r="75">
      <c t="s" s="4" r="A75">
        <v>101</v>
      </c>
      <c t="n" s="6" r="K75">
        <v>0</v>
      </c>
      <c t="n" s="6" r="L75">
        <v>0</v>
      </c>
    </row>
    <row spans="1:12" r="76">
      <c t="s" s="4" r="A76">
        <v>102</v>
      </c>
      <c t="n" s="6" r="J76">
        <v>0</v>
      </c>
      <c t="n" s="6" r="K76">
        <v>0</v>
      </c>
      <c t="n" s="6" r="L76">
        <v>0</v>
      </c>
    </row>
    <row spans="1:12" r="77">
      <c t="s" s="4" r="A77">
        <v>103</v>
      </c>
      <c t="n" s="9" r="J77">
        <v>-193.5</v>
      </c>
      <c t="n" s="6" r="K77">
        <v>-204</v>
      </c>
      <c t="n" s="9" r="L77">
        <v>-221.5</v>
      </c>
    </row>
    <row spans="1:12" r="78">
      <c t="s" s="4" r="A78">
        <v>1113</v>
      </c>
      <c t="n" s="9" r="J78">
        <v>193.5</v>
      </c>
      <c t="n" s="6" r="K78">
        <v>204</v>
      </c>
      <c t="n" s="9" r="L78">
        <v>220.3</v>
      </c>
    </row>
    <row spans="1:12" r="79">
      <c t="s" s="4" r="A79">
        <v>105</v>
      </c>
      <c t="n" s="6" r="J79">
        <v>0</v>
      </c>
      <c t="n" s="6" r="K79">
        <v>0</v>
      </c>
      <c t="n" s="6" r="L79">
        <v>0</v>
      </c>
    </row>
    <row spans="1:12" r="80">
      <c t="s" s="4" r="A80">
        <v>183</v>
      </c>
      <c t="n" s="9" r="J80">
        <v>193.5</v>
      </c>
      <c t="n" s="6" r="K80">
        <v>204</v>
      </c>
      <c t="n" s="9" r="L80">
        <v>220.3</v>
      </c>
    </row>
    <row spans="1:12" r="81">
      <c t="s" s="4" r="A81">
        <v>107</v>
      </c>
      <c t="n" s="6" r="K81">
        <v>0</v>
      </c>
      <c t="n" s="6" r="L81">
        <v>0</v>
      </c>
    </row>
    <row spans="1:12" r="82">
      <c t="s" s="4" r="A82">
        <v>1114</v>
      </c>
      <c t="n" s="9" r="J82">
        <v>193.5</v>
      </c>
      <c t="n" s="6" r="K82">
        <v>204</v>
      </c>
      <c t="n" s="9" r="L82">
        <v>220.3</v>
      </c>
    </row>
    <row spans="1:12" r="83">
      <c t="s" s="4" r="A83">
        <v>1106</v>
      </c>
    </row>
    <row spans="1:12" r="84">
      <c t="s" s="3" r="A84">
        <v>82</v>
      </c>
    </row>
    <row spans="1:12" r="85">
      <c t="s" s="4" r="A85">
        <v>83</v>
      </c>
      <c t="n" s="9" r="J85">
        <v>1178.5</v>
      </c>
      <c t="n" s="9" r="K85">
        <v>1157.9</v>
      </c>
      <c t="n" s="9" r="L85">
        <v>1116.4</v>
      </c>
    </row>
    <row spans="1:12" r="86">
      <c t="s" s="4" r="A86">
        <v>84</v>
      </c>
      <c t="n" s="9" r="J86">
        <v>11.6</v>
      </c>
      <c t="n" s="9" r="K86">
        <v>23.3</v>
      </c>
      <c t="n" s="6" r="L86">
        <v>24</v>
      </c>
    </row>
    <row spans="1:12" r="87">
      <c t="s" s="4" r="A87">
        <v>85</v>
      </c>
      <c t="n" s="9" r="J87">
        <v>81.3</v>
      </c>
      <c t="n" s="9" r="K87">
        <v>90.40000000000001</v>
      </c>
      <c t="n" s="6" r="L87">
        <v>111</v>
      </c>
    </row>
    <row spans="1:12" r="88">
      <c t="s" s="4" r="A88">
        <v>35</v>
      </c>
      <c t="n" s="9" r="J88">
        <v>65.40000000000001</v>
      </c>
      <c t="n" s="9" r="K88">
        <v>55.9</v>
      </c>
      <c t="n" s="9" r="L88">
        <v>42.8</v>
      </c>
    </row>
    <row spans="1:12" r="89">
      <c t="s" s="4" r="A89">
        <v>86</v>
      </c>
      <c t="n" s="9" r="J89">
        <v>1336.8</v>
      </c>
      <c t="n" s="9" r="K89">
        <v>1327.5</v>
      </c>
      <c t="n" s="9" r="L89">
        <v>1294.2</v>
      </c>
    </row>
    <row spans="1:12" r="90">
      <c t="s" s="3" r="A90">
        <v>87</v>
      </c>
    </row>
    <row spans="1:12" r="91">
      <c t="s" s="4" r="A91">
        <v>88</v>
      </c>
      <c t="n" s="9" r="J91">
        <v>186.9</v>
      </c>
      <c t="n" s="9" r="K91">
        <v>218.4</v>
      </c>
      <c t="n" s="9" r="L91">
        <v>185.8</v>
      </c>
    </row>
    <row spans="1:12" r="92">
      <c t="s" s="4" r="A92">
        <v>89</v>
      </c>
      <c t="n" s="9" r="J92">
        <v>209.5</v>
      </c>
      <c t="n" s="9" r="K92">
        <v>194.8</v>
      </c>
      <c t="n" s="9" r="L92">
        <v>182.4</v>
      </c>
    </row>
    <row spans="1:12" r="93">
      <c t="s" s="4" r="A93">
        <v>90</v>
      </c>
      <c t="n" s="9" r="J93">
        <v>130.4</v>
      </c>
      <c t="n" s="9" r="K93">
        <v>124.8</v>
      </c>
      <c t="n" s="9" r="L93">
        <v>116.7</v>
      </c>
    </row>
    <row spans="1:12" r="94">
      <c t="s" s="4" r="A94">
        <v>1109</v>
      </c>
      <c t="n" s="9" r="J94">
        <v>413.9</v>
      </c>
      <c t="n" s="6" r="K94">
        <v>391</v>
      </c>
      <c t="n" s="9" r="L94">
        <v>393.4</v>
      </c>
    </row>
    <row spans="1:12" r="95">
      <c t="s" s="4" r="A95">
        <v>96</v>
      </c>
      <c t="n" s="9" r="J95">
        <v>940.7</v>
      </c>
      <c t="n" s="6" r="K95">
        <v>929</v>
      </c>
      <c t="n" s="9" r="L95">
        <v>878.3</v>
      </c>
    </row>
    <row spans="1:12" r="96">
      <c t="s" s="4" r="A96">
        <v>1110</v>
      </c>
      <c t="n" s="9" r="J96">
        <v>396.1</v>
      </c>
      <c t="n" s="9" r="K96">
        <v>398.5</v>
      </c>
      <c t="n" s="9" r="L96">
        <v>415.9</v>
      </c>
    </row>
    <row spans="1:12" r="97">
      <c t="s" s="3" r="A97">
        <v>98</v>
      </c>
    </row>
    <row spans="1:12" r="98">
      <c t="s" s="4" r="A98">
        <v>99</v>
      </c>
      <c t="n" s="9" r="J98">
        <v>72.40000000000001</v>
      </c>
      <c t="n" s="6" r="K98">
        <v>89</v>
      </c>
      <c t="n" s="9" r="L98">
        <v>90.7</v>
      </c>
    </row>
    <row spans="1:12" r="99">
      <c t="s" s="4" r="A99">
        <v>1115</v>
      </c>
      <c t="n" s="9" r="J99">
        <v>-9.4</v>
      </c>
      <c t="n" s="9" r="K99">
        <v>-11.2</v>
      </c>
      <c t="n" s="9" r="L99">
        <v>-7.7</v>
      </c>
    </row>
    <row spans="1:12" r="100">
      <c t="s" s="4" r="A100">
        <v>100</v>
      </c>
      <c t="n" s="9" r="J100">
        <v>-0.4</v>
      </c>
      <c t="n" s="9" r="K100">
        <v>-0.6</v>
      </c>
      <c t="n" s="9" r="L100">
        <v>-0.5</v>
      </c>
    </row>
    <row spans="1:12" r="101">
      <c t="s" s="4" r="A101">
        <v>1112</v>
      </c>
      <c t="n" s="6" r="J101">
        <v>0</v>
      </c>
      <c t="n" s="6" r="K101">
        <v>0</v>
      </c>
      <c t="n" s="6" r="L101">
        <v>0</v>
      </c>
    </row>
    <row spans="1:12" r="102">
      <c t="s" s="4" r="A102">
        <v>101</v>
      </c>
      <c t="n" s="9" r="K102">
        <v>86.5</v>
      </c>
      <c t="n" s="9" r="L102">
        <v>1.2</v>
      </c>
    </row>
    <row spans="1:12" r="103">
      <c t="s" s="4" r="A103">
        <v>102</v>
      </c>
      <c t="n" s="9" r="J103">
        <v>-2.7</v>
      </c>
      <c t="n" s="9" r="K103">
        <v>-0.5</v>
      </c>
      <c t="n" s="9" r="L103">
        <v>-0.3</v>
      </c>
    </row>
    <row spans="1:12" r="104">
      <c t="s" s="4" r="A104">
        <v>103</v>
      </c>
      <c t="n" s="9" r="J104">
        <v>59.9</v>
      </c>
      <c t="n" s="9" r="K104">
        <v>163.2</v>
      </c>
      <c t="n" s="9" r="L104">
        <v>83.40000000000001</v>
      </c>
    </row>
    <row spans="1:12" r="105">
      <c t="s" s="4" r="A105">
        <v>1113</v>
      </c>
      <c t="n" s="9" r="J105">
        <v>336.2</v>
      </c>
      <c t="n" s="9" r="K105">
        <v>235.3</v>
      </c>
      <c t="n" s="9" r="L105">
        <v>332.5</v>
      </c>
    </row>
    <row spans="1:12" r="106">
      <c t="s" s="4" r="A106">
        <v>105</v>
      </c>
      <c t="n" s="9" r="J106">
        <v>0.5</v>
      </c>
      <c t="n" s="9" r="K106">
        <v>0.4</v>
      </c>
      <c t="n" s="9" r="L106">
        <v>0.5</v>
      </c>
    </row>
    <row spans="1:12" r="107">
      <c t="s" s="4" r="A107">
        <v>183</v>
      </c>
      <c t="n" s="9" r="J107">
        <v>335.7</v>
      </c>
      <c t="n" s="9" r="K107">
        <v>234.9</v>
      </c>
      <c t="n" s="6" r="L107">
        <v>332</v>
      </c>
    </row>
    <row spans="1:12" r="108">
      <c t="s" s="4" r="A108">
        <v>107</v>
      </c>
      <c t="n" s="9" r="K108">
        <v>-86.8</v>
      </c>
      <c t="n" s="9" r="L108">
        <v>-3.5</v>
      </c>
    </row>
    <row spans="1:12" r="109">
      <c t="s" s="4" r="A109">
        <v>1114</v>
      </c>
      <c t="n" s="9" r="J109">
        <v>335.7</v>
      </c>
      <c t="n" s="9" r="K109">
        <v>321.7</v>
      </c>
      <c t="n" s="9" r="L109">
        <v>335.5</v>
      </c>
    </row>
    <row spans="1:12" r="110">
      <c t="s" s="4" r="A110">
        <v>1107</v>
      </c>
    </row>
    <row spans="1:12" r="111">
      <c t="s" s="3" r="A111">
        <v>82</v>
      </c>
    </row>
    <row spans="1:12" r="112">
      <c t="s" s="4" r="A112">
        <v>83</v>
      </c>
      <c t="n" s="9" r="J112">
        <v>-87.40000000000001</v>
      </c>
      <c t="n" s="9" r="K112">
        <v>-92.8</v>
      </c>
      <c t="n" s="9" r="L112">
        <v>-88.40000000000001</v>
      </c>
    </row>
    <row spans="1:12" r="113">
      <c t="s" s="4" r="A113">
        <v>84</v>
      </c>
      <c t="n" s="9" r="J113">
        <v>-0.2</v>
      </c>
      <c t="n" s="6" r="K113">
        <v>0</v>
      </c>
      <c t="n" s="9" r="L113">
        <v>-0.1</v>
      </c>
    </row>
    <row spans="1:12" r="114">
      <c t="s" s="4" r="A114">
        <v>85</v>
      </c>
      <c t="n" s="6" r="J114">
        <v>0</v>
      </c>
      <c t="n" s="9" r="K114">
        <v>-0.9</v>
      </c>
      <c t="n" s="9" r="L114">
        <v>-0.1</v>
      </c>
    </row>
    <row spans="1:12" r="115">
      <c t="s" s="4" r="A115">
        <v>35</v>
      </c>
      <c t="n" s="6" r="J115">
        <v>0</v>
      </c>
      <c t="n" s="6" r="K115">
        <v>0</v>
      </c>
      <c t="n" s="6" r="L115">
        <v>0</v>
      </c>
    </row>
    <row spans="1:12" r="116">
      <c t="s" s="4" r="A116">
        <v>86</v>
      </c>
      <c t="n" s="9" r="J116">
        <v>-87.59999999999999</v>
      </c>
      <c t="n" s="9" r="K116">
        <v>-93.7</v>
      </c>
      <c t="n" s="9" r="L116">
        <v>-88.59999999999999</v>
      </c>
    </row>
    <row spans="1:12" r="117">
      <c t="s" s="3" r="A117">
        <v>87</v>
      </c>
    </row>
    <row spans="1:12" r="118">
      <c t="s" s="4" r="A118">
        <v>88</v>
      </c>
      <c t="n" s="9" r="J118">
        <v>-87.59999999999999</v>
      </c>
      <c t="n" s="9" r="K118">
        <v>-93.7</v>
      </c>
      <c t="n" s="9" r="L118">
        <v>-88.59999999999999</v>
      </c>
    </row>
    <row spans="1:12" r="119">
      <c t="s" s="4" r="A119">
        <v>89</v>
      </c>
      <c t="n" s="6" r="J119">
        <v>0</v>
      </c>
      <c t="n" s="6" r="K119">
        <v>0</v>
      </c>
      <c t="n" s="6" r="L119">
        <v>0</v>
      </c>
    </row>
    <row spans="1:12" r="120">
      <c t="s" s="4" r="A120">
        <v>90</v>
      </c>
      <c t="n" s="6" r="J120">
        <v>0</v>
      </c>
      <c t="n" s="6" r="K120">
        <v>0</v>
      </c>
      <c t="n" s="6" r="L120">
        <v>0</v>
      </c>
    </row>
    <row spans="1:12" r="121">
      <c t="s" s="4" r="A121">
        <v>1109</v>
      </c>
      <c t="n" s="6" r="J121">
        <v>0</v>
      </c>
      <c t="n" s="6" r="K121">
        <v>0</v>
      </c>
      <c t="n" s="6" r="L121">
        <v>0</v>
      </c>
    </row>
    <row spans="1:12" r="122">
      <c t="s" s="4" r="A122">
        <v>96</v>
      </c>
      <c t="n" s="9" r="J122">
        <v>-87.59999999999999</v>
      </c>
      <c t="n" s="9" r="K122">
        <v>-93.7</v>
      </c>
      <c t="n" s="9" r="L122">
        <v>-88.59999999999999</v>
      </c>
    </row>
    <row spans="1:12" r="123">
      <c t="s" s="4" r="A123">
        <v>1110</v>
      </c>
      <c t="n" s="6" r="J123">
        <v>0</v>
      </c>
      <c t="n" s="6" r="K123">
        <v>0</v>
      </c>
      <c t="n" s="6" r="L123">
        <v>0</v>
      </c>
    </row>
    <row spans="1:12" r="124">
      <c t="s" s="3" r="A124">
        <v>98</v>
      </c>
    </row>
    <row spans="1:12" r="125">
      <c t="s" s="4" r="A125">
        <v>99</v>
      </c>
      <c t="n" s="6" r="J125">
        <v>0</v>
      </c>
      <c t="n" s="6" r="K125">
        <v>0</v>
      </c>
      <c t="n" s="6" r="L125">
        <v>0</v>
      </c>
    </row>
    <row spans="1:12" r="126">
      <c t="s" s="4" r="A126">
        <v>1111</v>
      </c>
      <c t="n" s="6" r="J126">
        <v>0</v>
      </c>
      <c t="n" s="6" r="K126">
        <v>0</v>
      </c>
      <c t="n" s="6" r="L126">
        <v>0</v>
      </c>
    </row>
    <row spans="1:12" r="127">
      <c t="s" s="4" r="A127">
        <v>100</v>
      </c>
      <c t="n" s="6" r="J127">
        <v>0</v>
      </c>
      <c t="n" s="6" r="K127">
        <v>0</v>
      </c>
      <c t="n" s="6" r="L127">
        <v>0</v>
      </c>
    </row>
    <row spans="1:12" r="128">
      <c t="s" s="4" r="A128">
        <v>1112</v>
      </c>
      <c t="n" s="9" r="J128">
        <v>529.2</v>
      </c>
      <c t="n" s="9" r="K128">
        <v>525.7</v>
      </c>
      <c t="n" s="9" r="L128">
        <v>555.8</v>
      </c>
    </row>
    <row spans="1:12" r="129">
      <c t="s" s="4" r="A129">
        <v>101</v>
      </c>
      <c t="n" s="6" r="K129">
        <v>0</v>
      </c>
      <c t="n" s="6" r="L129">
        <v>0</v>
      </c>
    </row>
    <row spans="1:12" r="130">
      <c t="s" s="4" r="A130">
        <v>102</v>
      </c>
      <c t="n" s="6" r="J130">
        <v>0</v>
      </c>
      <c t="n" s="6" r="K130">
        <v>0</v>
      </c>
      <c t="n" s="6" r="L130">
        <v>0</v>
      </c>
    </row>
    <row spans="1:12" r="131">
      <c t="s" s="4" r="A131">
        <v>103</v>
      </c>
      <c t="n" s="9" r="J131">
        <v>529.2</v>
      </c>
      <c t="n" s="9" r="K131">
        <v>525.7</v>
      </c>
      <c t="n" s="9" r="L131">
        <v>555.8</v>
      </c>
    </row>
    <row spans="1:12" r="132">
      <c t="s" s="4" r="A132">
        <v>1113</v>
      </c>
      <c t="n" s="9" r="J132">
        <v>-529.2</v>
      </c>
      <c t="n" s="9" r="K132">
        <v>-525.7</v>
      </c>
      <c t="n" s="9" r="L132">
        <v>-555.8</v>
      </c>
    </row>
    <row spans="1:12" r="133">
      <c t="s" s="4" r="A133">
        <v>105</v>
      </c>
      <c t="n" s="6" r="J133">
        <v>0</v>
      </c>
      <c t="n" s="6" r="K133">
        <v>0</v>
      </c>
      <c t="n" s="6" r="L133">
        <v>0</v>
      </c>
    </row>
    <row spans="1:12" r="134">
      <c t="s" s="4" r="A134">
        <v>183</v>
      </c>
      <c t="n" s="9" r="J134">
        <v>-529.2</v>
      </c>
      <c t="n" s="9" r="K134">
        <v>-525.7</v>
      </c>
      <c t="n" s="9" r="L134">
        <v>-555.8</v>
      </c>
    </row>
    <row spans="1:12" r="135">
      <c t="s" s="4" r="A135">
        <v>107</v>
      </c>
      <c t="n" s="6" r="K135">
        <v>0</v>
      </c>
      <c t="n" s="6" r="L135">
        <v>0</v>
      </c>
    </row>
    <row spans="1:12" r="136">
      <c t="s" s="4" r="A136">
        <v>1114</v>
      </c>
      <c t="n" s="8" r="J136">
        <v>-529.2</v>
      </c>
      <c t="n" s="8" r="K136">
        <v>-525.7</v>
      </c>
      <c t="n" s="8" r="L136">
        <v>-555.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6</v>
      </c>
      <c t="s" s="2" r="B1">
        <v>120</v>
      </c>
      <c t="s" s="2" r="J1">
        <v>1</v>
      </c>
    </row>
    <row spans="1:12" r="2">
      <c t="s" s="2" r="B2">
        <v>2</v>
      </c>
      <c t="s" s="2" r="C2">
        <v>121</v>
      </c>
      <c t="s" s="2" r="D2">
        <v>4</v>
      </c>
      <c t="s" s="2" r="E2">
        <v>122</v>
      </c>
      <c t="s" s="2" r="F2">
        <v>30</v>
      </c>
      <c t="s" s="2" r="G2">
        <v>123</v>
      </c>
      <c t="s" s="2" r="H2">
        <v>124</v>
      </c>
      <c t="s" s="2" r="I2">
        <v>125</v>
      </c>
      <c t="s" s="2" r="J2">
        <v>2</v>
      </c>
      <c t="s" s="2" r="K2">
        <v>30</v>
      </c>
      <c t="s" s="2" r="L2">
        <v>81</v>
      </c>
    </row>
    <row spans="1:12" r="3">
      <c t="s" s="3" r="A3">
        <v>1086</v>
      </c>
    </row>
    <row spans="1:12" r="4">
      <c t="s" s="4" r="A4">
        <v>183</v>
      </c>
      <c t="n" s="8" r="B4">
        <v>65.59999999999999</v>
      </c>
      <c t="n" s="8" r="C4">
        <v>38.3</v>
      </c>
      <c t="n" s="8" r="D4">
        <v>40.4</v>
      </c>
      <c t="n" s="8" r="E4">
        <v>77.7</v>
      </c>
      <c t="n" s="8" r="F4">
        <v>36.9</v>
      </c>
      <c t="n" s="8" r="G4">
        <v>28.4</v>
      </c>
      <c t="n" s="8" r="H4">
        <v>55.9</v>
      </c>
      <c t="n" s="8" r="I4">
        <v>25.6</v>
      </c>
      <c t="n" s="7" r="J4">
        <v>222</v>
      </c>
      <c t="n" s="8" r="K4">
        <v>146.8</v>
      </c>
      <c t="n" s="8" r="L4">
        <v>250.2</v>
      </c>
    </row>
    <row spans="1:12" r="5">
      <c t="s" s="3" r="A5">
        <v>127</v>
      </c>
    </row>
    <row spans="1:12" r="6">
      <c t="s" s="4" r="A6">
        <v>128</v>
      </c>
      <c t="n" s="6" r="J6">
        <v>0</v>
      </c>
      <c t="n" s="9" r="K6">
        <v>-0.7</v>
      </c>
      <c t="n" s="9" r="L6">
        <v>1.6</v>
      </c>
    </row>
    <row spans="1:12" r="7">
      <c t="s" s="4" r="A7">
        <v>129</v>
      </c>
      <c t="n" s="9" r="J7">
        <v>2.4</v>
      </c>
      <c t="n" s="9" r="K7">
        <v>2.6</v>
      </c>
      <c t="n" s="9" r="L7">
        <v>1.2</v>
      </c>
    </row>
    <row spans="1:12" r="8">
      <c t="s" s="4" r="A8">
        <v>130</v>
      </c>
      <c t="n" s="9" r="J8">
        <v>-13.9</v>
      </c>
      <c t="n" s="9" r="K8">
        <v>-10.9</v>
      </c>
      <c t="n" s="9" r="L8">
        <v>0.7</v>
      </c>
    </row>
    <row spans="1:12" r="9">
      <c t="s" s="4" r="A9">
        <v>1117</v>
      </c>
      <c t="n" s="9" r="J9">
        <v>210.5</v>
      </c>
      <c t="n" s="9" r="K9">
        <v>137.8</v>
      </c>
      <c t="n" s="9" r="L9">
        <v>253.7</v>
      </c>
    </row>
    <row spans="1:12" r="10">
      <c t="s" s="4" r="A10">
        <v>132</v>
      </c>
      <c t="n" s="6" r="J10">
        <v>0</v>
      </c>
      <c t="n" s="9" r="K10">
        <v>-86.8</v>
      </c>
      <c t="n" s="9" r="L10">
        <v>-3.5</v>
      </c>
    </row>
    <row spans="1:12" r="11">
      <c t="s" s="4" r="A11">
        <v>1118</v>
      </c>
      <c t="n" s="9" r="J11">
        <v>210.5</v>
      </c>
      <c t="n" s="9" r="K11">
        <v>224.6</v>
      </c>
      <c t="n" s="9" r="L11">
        <v>257.2</v>
      </c>
    </row>
    <row spans="1:12" r="12">
      <c t="s" s="4" r="A12">
        <v>1104</v>
      </c>
    </row>
    <row spans="1:12" r="13">
      <c t="s" s="3" r="A13">
        <v>1086</v>
      </c>
    </row>
    <row spans="1:12" r="14">
      <c t="s" s="4" r="A14">
        <v>183</v>
      </c>
      <c t="n" s="6" r="J14">
        <v>222</v>
      </c>
      <c t="n" s="9" r="K14">
        <v>233.6</v>
      </c>
      <c t="n" s="9" r="L14">
        <v>253.7</v>
      </c>
    </row>
    <row spans="1:12" r="15">
      <c t="s" s="3" r="A15">
        <v>127</v>
      </c>
    </row>
    <row spans="1:12" r="16">
      <c t="s" s="4" r="A16">
        <v>128</v>
      </c>
      <c t="n" s="9" r="K16">
        <v>-0.7</v>
      </c>
      <c t="n" s="9" r="L16">
        <v>1.6</v>
      </c>
    </row>
    <row spans="1:12" r="17">
      <c t="s" s="4" r="A17">
        <v>129</v>
      </c>
      <c t="n" s="9" r="J17">
        <v>2.4</v>
      </c>
      <c t="n" s="9" r="K17">
        <v>2.6</v>
      </c>
      <c t="n" s="9" r="L17">
        <v>1.2</v>
      </c>
    </row>
    <row spans="1:12" r="18">
      <c t="s" s="4" r="A18">
        <v>130</v>
      </c>
      <c t="n" s="9" r="J18">
        <v>-13.9</v>
      </c>
      <c t="n" s="9" r="K18">
        <v>-10.9</v>
      </c>
      <c t="n" s="9" r="L18">
        <v>0.7</v>
      </c>
    </row>
    <row spans="1:12" r="19">
      <c t="s" s="4" r="A19">
        <v>1117</v>
      </c>
      <c t="n" s="9" r="J19">
        <v>210.5</v>
      </c>
      <c t="n" s="9" r="K19">
        <v>224.6</v>
      </c>
      <c t="n" s="9" r="L19">
        <v>257.2</v>
      </c>
    </row>
    <row spans="1:12" r="20">
      <c t="s" s="4" r="A20">
        <v>132</v>
      </c>
      <c t="n" s="6" r="J20">
        <v>0</v>
      </c>
      <c t="n" s="6" r="K20">
        <v>0</v>
      </c>
      <c t="n" s="6" r="L20">
        <v>0</v>
      </c>
    </row>
    <row spans="1:12" r="21">
      <c t="s" s="4" r="A21">
        <v>1118</v>
      </c>
      <c t="n" s="9" r="J21">
        <v>210.5</v>
      </c>
      <c t="n" s="9" r="K21">
        <v>224.6</v>
      </c>
      <c t="n" s="9" r="L21">
        <v>257.2</v>
      </c>
    </row>
    <row spans="1:12" r="22">
      <c t="s" s="4" r="A22">
        <v>1105</v>
      </c>
    </row>
    <row spans="1:12" r="23">
      <c t="s" s="3" r="A23">
        <v>1086</v>
      </c>
    </row>
    <row spans="1:12" r="24">
      <c t="s" s="4" r="A24">
        <v>183</v>
      </c>
      <c t="n" s="9" r="J24">
        <v>193.5</v>
      </c>
      <c t="n" s="6" r="K24">
        <v>204</v>
      </c>
      <c t="n" s="9" r="L24">
        <v>220.3</v>
      </c>
    </row>
    <row spans="1:12" r="25">
      <c t="s" s="3" r="A25">
        <v>127</v>
      </c>
    </row>
    <row spans="1:12" r="26">
      <c t="s" s="4" r="A26">
        <v>128</v>
      </c>
      <c t="n" s="9" r="K26">
        <v>-0.7</v>
      </c>
      <c t="n" s="9" r="L26">
        <v>1.6</v>
      </c>
    </row>
    <row spans="1:12" r="27">
      <c t="s" s="4" r="A27">
        <v>129</v>
      </c>
      <c t="n" s="9" r="J27">
        <v>2.4</v>
      </c>
      <c t="n" s="9" r="K27">
        <v>2.6</v>
      </c>
      <c t="n" s="9" r="L27">
        <v>1.2</v>
      </c>
    </row>
    <row spans="1:12" r="28">
      <c t="s" s="4" r="A28">
        <v>130</v>
      </c>
      <c t="n" s="9" r="J28">
        <v>-13.9</v>
      </c>
      <c t="n" s="9" r="K28">
        <v>-10.9</v>
      </c>
      <c t="n" s="9" r="L28">
        <v>0.7</v>
      </c>
    </row>
    <row spans="1:12" r="29">
      <c t="s" s="4" r="A29">
        <v>1117</v>
      </c>
      <c t="n" s="6" r="J29">
        <v>182</v>
      </c>
      <c t="n" s="6" r="K29">
        <v>195</v>
      </c>
      <c t="n" s="9" r="L29">
        <v>223.8</v>
      </c>
    </row>
    <row spans="1:12" r="30">
      <c t="s" s="4" r="A30">
        <v>132</v>
      </c>
      <c t="n" s="6" r="J30">
        <v>0</v>
      </c>
      <c t="n" s="6" r="K30">
        <v>0</v>
      </c>
      <c t="n" s="6" r="L30">
        <v>0</v>
      </c>
    </row>
    <row spans="1:12" r="31">
      <c t="s" s="4" r="A31">
        <v>1118</v>
      </c>
      <c t="n" s="6" r="J31">
        <v>182</v>
      </c>
      <c t="n" s="6" r="K31">
        <v>195</v>
      </c>
      <c t="n" s="9" r="L31">
        <v>223.8</v>
      </c>
    </row>
    <row spans="1:12" r="32">
      <c t="s" s="4" r="A32">
        <v>1106</v>
      </c>
    </row>
    <row spans="1:12" r="33">
      <c t="s" s="3" r="A33">
        <v>1086</v>
      </c>
    </row>
    <row spans="1:12" r="34">
      <c t="s" s="4" r="A34">
        <v>183</v>
      </c>
      <c t="n" s="9" r="J34">
        <v>335.7</v>
      </c>
      <c t="n" s="9" r="K34">
        <v>234.9</v>
      </c>
      <c t="n" s="6" r="L34">
        <v>332</v>
      </c>
    </row>
    <row spans="1:12" r="35">
      <c t="s" s="3" r="A35">
        <v>127</v>
      </c>
    </row>
    <row spans="1:12" r="36">
      <c t="s" s="4" r="A36">
        <v>128</v>
      </c>
      <c t="n" s="9" r="K36">
        <v>-0.7</v>
      </c>
      <c t="n" s="9" r="L36">
        <v>1.6</v>
      </c>
    </row>
    <row spans="1:12" r="37">
      <c t="s" s="4" r="A37">
        <v>129</v>
      </c>
      <c t="n" s="9" r="J37">
        <v>0.7</v>
      </c>
      <c t="n" s="9" r="K37">
        <v>0.9</v>
      </c>
      <c t="n" s="9" r="L37">
        <v>-0.5</v>
      </c>
    </row>
    <row spans="1:12" r="38">
      <c t="s" s="4" r="A38">
        <v>130</v>
      </c>
      <c t="n" s="9" r="J38">
        <v>-13.9</v>
      </c>
      <c t="n" s="9" r="K38">
        <v>-10.9</v>
      </c>
      <c t="n" s="9" r="L38">
        <v>0.7</v>
      </c>
    </row>
    <row spans="1:12" r="39">
      <c t="s" s="4" r="A39">
        <v>1117</v>
      </c>
      <c t="n" s="9" r="J39">
        <v>322.5</v>
      </c>
      <c t="n" s="9" r="K39">
        <v>224.2</v>
      </c>
      <c t="n" s="9" r="L39">
        <v>333.8</v>
      </c>
    </row>
    <row spans="1:12" r="40">
      <c t="s" s="4" r="A40">
        <v>132</v>
      </c>
      <c t="n" s="6" r="J40">
        <v>0</v>
      </c>
      <c t="n" s="9" r="K40">
        <v>-86.8</v>
      </c>
      <c t="n" s="9" r="L40">
        <v>-3.5</v>
      </c>
    </row>
    <row spans="1:12" r="41">
      <c t="s" s="4" r="A41">
        <v>1118</v>
      </c>
      <c t="n" s="9" r="J41">
        <v>322.5</v>
      </c>
      <c t="n" s="6" r="K41">
        <v>311</v>
      </c>
      <c t="n" s="9" r="L41">
        <v>337.3</v>
      </c>
    </row>
    <row spans="1:12" r="42">
      <c t="s" s="4" r="A42">
        <v>1107</v>
      </c>
    </row>
    <row spans="1:12" r="43">
      <c t="s" s="3" r="A43">
        <v>1086</v>
      </c>
    </row>
    <row spans="1:12" r="44">
      <c t="s" s="4" r="A44">
        <v>183</v>
      </c>
      <c t="n" s="9" r="J44">
        <v>-529.2</v>
      </c>
      <c t="n" s="9" r="K44">
        <v>-525.7</v>
      </c>
      <c t="n" s="9" r="L44">
        <v>-555.8</v>
      </c>
    </row>
    <row spans="1:12" r="45">
      <c t="s" s="3" r="A45">
        <v>127</v>
      </c>
    </row>
    <row spans="1:12" r="46">
      <c t="s" s="4" r="A46">
        <v>128</v>
      </c>
      <c t="n" s="9" r="K46">
        <v>1.4</v>
      </c>
      <c t="n" s="9" r="L46">
        <v>-3.2</v>
      </c>
    </row>
    <row spans="1:12" r="47">
      <c t="s" s="4" r="A47">
        <v>129</v>
      </c>
      <c t="n" s="9" r="J47">
        <v>-3.1</v>
      </c>
      <c t="n" s="9" r="K47">
        <v>-3.5</v>
      </c>
      <c t="n" s="9" r="L47">
        <v>-0.7</v>
      </c>
    </row>
    <row spans="1:12" r="48">
      <c t="s" s="4" r="A48">
        <v>130</v>
      </c>
      <c t="n" s="9" r="J48">
        <v>27.8</v>
      </c>
      <c t="n" s="9" r="K48">
        <v>21.8</v>
      </c>
      <c t="n" s="9" r="L48">
        <v>-1.4</v>
      </c>
    </row>
    <row spans="1:12" r="49">
      <c t="s" s="4" r="A49">
        <v>1117</v>
      </c>
      <c t="n" s="9" r="J49">
        <v>-504.5</v>
      </c>
      <c t="n" s="6" r="K49">
        <v>-506</v>
      </c>
      <c t="n" s="9" r="L49">
        <v>-561.1</v>
      </c>
    </row>
    <row spans="1:12" r="50">
      <c t="s" s="4" r="A50">
        <v>132</v>
      </c>
      <c t="n" s="6" r="J50">
        <v>0</v>
      </c>
      <c t="n" s="6" r="K50">
        <v>0</v>
      </c>
      <c t="n" s="6" r="L50">
        <v>0</v>
      </c>
    </row>
    <row spans="1:12" r="51">
      <c t="s" s="4" r="A51">
        <v>1118</v>
      </c>
      <c t="n" s="8" r="J51">
        <v>-504.5</v>
      </c>
      <c t="n" s="7" r="K51">
        <v>-506</v>
      </c>
      <c t="n" s="8" r="L51">
        <v>-561.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9</v>
      </c>
      <c t="s" s="2" r="B1">
        <v>1</v>
      </c>
    </row>
    <row spans="1:4" r="2">
      <c t="s" s="2" r="B2">
        <v>2</v>
      </c>
      <c t="s" s="2" r="C2">
        <v>30</v>
      </c>
      <c t="s" s="2" r="D2">
        <v>81</v>
      </c>
    </row>
    <row spans="1:4" r="3">
      <c t="s" s="3" r="A3">
        <v>1086</v>
      </c>
    </row>
    <row spans="1:4" r="4">
      <c t="s" s="4" r="A4">
        <v>1120</v>
      </c>
      <c t="n" s="8" r="B4">
        <v>576.4</v>
      </c>
      <c t="n" s="8" r="C4">
        <v>513.6</v>
      </c>
      <c t="n" s="8" r="D4">
        <v>534.3</v>
      </c>
    </row>
    <row spans="1:4" r="5">
      <c t="s" s="3" r="A5">
        <v>149</v>
      </c>
    </row>
    <row spans="1:4" r="6">
      <c t="s" s="4" r="A6">
        <v>150</v>
      </c>
      <c t="n" s="9" r="B6">
        <v>-374.5</v>
      </c>
      <c t="n" s="9" r="C6">
        <v>-404.4</v>
      </c>
      <c t="n" s="9" r="D6">
        <v>-294.8</v>
      </c>
    </row>
    <row spans="1:4" r="7">
      <c t="s" s="4" r="A7">
        <v>151</v>
      </c>
      <c t="n" s="9" r="B7">
        <v>0.8</v>
      </c>
      <c t="n" s="9" r="C7">
        <v>2.9</v>
      </c>
      <c t="n" s="9" r="D7">
        <v>60.7</v>
      </c>
    </row>
    <row spans="1:4" r="8">
      <c t="s" s="4" r="A8">
        <v>152</v>
      </c>
      <c t="n" s="9" r="B8">
        <v>6.2</v>
      </c>
      <c t="n" s="9" r="C8">
        <v>6.3</v>
      </c>
      <c t="n" s="9" r="D8">
        <v>1.4</v>
      </c>
    </row>
    <row spans="1:4" r="9">
      <c t="s" s="4" r="A9">
        <v>1121</v>
      </c>
      <c t="n" s="6" r="B9">
        <v>0</v>
      </c>
      <c t="n" s="9" r="C9">
        <v>0.1</v>
      </c>
      <c t="n" s="6" r="D9">
        <v>0</v>
      </c>
    </row>
    <row spans="1:4" r="10">
      <c t="s" s="4" r="A10">
        <v>1122</v>
      </c>
      <c t="n" s="6" r="D10">
        <v>0</v>
      </c>
    </row>
    <row spans="1:4" r="11">
      <c t="s" s="4" r="A11">
        <v>154</v>
      </c>
      <c t="n" s="6" r="B11">
        <v>0</v>
      </c>
      <c t="n" s="9" r="C11">
        <v>-20.5</v>
      </c>
      <c t="n" s="9" r="D11">
        <v>-76.7</v>
      </c>
    </row>
    <row spans="1:4" r="12">
      <c t="s" s="4" r="A12">
        <v>155</v>
      </c>
      <c t="n" s="6" r="B12">
        <v>0</v>
      </c>
      <c t="n" s="9" r="C12">
        <v>11.1</v>
      </c>
      <c t="n" s="6" r="D12">
        <v>0</v>
      </c>
    </row>
    <row spans="1:4" r="13">
      <c t="s" s="4" r="A13">
        <v>156</v>
      </c>
      <c t="n" s="9" r="C13">
        <v>-294.7</v>
      </c>
    </row>
    <row spans="1:4" r="14">
      <c t="s" s="4" r="A14">
        <v>157</v>
      </c>
      <c t="n" s="9" r="B14">
        <v>-367.5</v>
      </c>
      <c t="n" s="9" r="C14">
        <v>-699.2</v>
      </c>
      <c t="n" s="9" r="D14">
        <v>-309.4</v>
      </c>
    </row>
    <row spans="1:4" r="15">
      <c t="s" s="3" r="A15">
        <v>158</v>
      </c>
    </row>
    <row spans="1:4" r="16">
      <c t="s" s="4" r="A16">
        <v>159</v>
      </c>
      <c t="n" s="9" r="B16">
        <v>247.1</v>
      </c>
      <c t="n" s="9" r="C16">
        <v>342.9</v>
      </c>
      <c t="n" s="6" r="D16">
        <v>0</v>
      </c>
    </row>
    <row spans="1:4" r="17">
      <c t="s" s="4" r="A17">
        <v>160</v>
      </c>
      <c t="n" s="6" r="B17">
        <v>-725</v>
      </c>
      <c t="n" s="6" r="C17">
        <v>-25</v>
      </c>
      <c t="n" s="6" r="D17">
        <v>0</v>
      </c>
    </row>
    <row spans="1:4" r="18">
      <c t="s" s="4" r="A18">
        <v>161</v>
      </c>
      <c t="n" s="6" r="B18">
        <v>1125</v>
      </c>
      <c t="n" s="6" r="C18">
        <v>665</v>
      </c>
      <c t="n" s="6" r="D18">
        <v>1128</v>
      </c>
    </row>
    <row spans="1:4" r="19">
      <c t="s" s="4" r="A19">
        <v>162</v>
      </c>
      <c t="n" s="9" r="B19">
        <v>-873.6</v>
      </c>
      <c t="n" s="6" r="C19">
        <v>-720</v>
      </c>
      <c t="n" s="6" r="D19">
        <v>-1255</v>
      </c>
    </row>
    <row spans="1:4" r="20">
      <c t="s" s="4" r="A20">
        <v>1123</v>
      </c>
      <c t="n" s="6" r="D20">
        <v>0</v>
      </c>
    </row>
    <row spans="1:4" r="21">
      <c t="s" s="4" r="A21">
        <v>163</v>
      </c>
      <c t="n" s="9" r="B21">
        <v>-0.4</v>
      </c>
      <c t="n" s="9" r="C21">
        <v>-0.4</v>
      </c>
      <c t="n" s="9" r="D21">
        <v>-0.2</v>
      </c>
    </row>
    <row spans="1:4" r="22">
      <c t="s" s="4" r="A22">
        <v>1124</v>
      </c>
      <c t="n" s="9" r="B22">
        <v>0.6</v>
      </c>
      <c t="n" s="9" r="C22">
        <v>0.1</v>
      </c>
      <c t="n" s="9" r="D22">
        <v>-2.8</v>
      </c>
    </row>
    <row spans="1:4" r="23">
      <c t="s" s="4" r="A23">
        <v>165</v>
      </c>
      <c t="n" s="9" r="B23">
        <v>-101.5</v>
      </c>
      <c t="n" s="9" r="C23">
        <v>-99.2</v>
      </c>
      <c t="n" s="9" r="D23">
        <v>-533.9</v>
      </c>
    </row>
    <row spans="1:4" r="24">
      <c t="s" s="4" r="A24">
        <v>166</v>
      </c>
      <c t="n" s="6" r="B24">
        <v>0</v>
      </c>
      <c t="n" s="9" r="C24">
        <v>8.199999999999999</v>
      </c>
      <c t="n" s="9" r="D24">
        <v>87.09999999999999</v>
      </c>
    </row>
    <row spans="1:4" r="25">
      <c t="s" s="4" r="A25">
        <v>167</v>
      </c>
      <c t="n" s="9" r="B25">
        <v>113.1</v>
      </c>
      <c t="n" s="6" r="C25">
        <v>0</v>
      </c>
      <c t="n" s="9" r="D25">
        <v>368.7</v>
      </c>
    </row>
    <row spans="1:4" r="26">
      <c t="s" s="4" r="A26">
        <v>168</v>
      </c>
      <c t="n" s="9" r="B26">
        <v>2.3</v>
      </c>
      <c t="n" s="6" r="C26">
        <v>0</v>
      </c>
      <c t="n" s="9" r="D26">
        <v>7.8</v>
      </c>
    </row>
    <row spans="1:4" r="27">
      <c t="s" s="4" r="A27">
        <v>169</v>
      </c>
      <c t="n" s="6" r="B27">
        <v>0</v>
      </c>
      <c t="n" s="9" r="C27">
        <v>-7.9</v>
      </c>
      <c t="n" s="6" r="D27">
        <v>0</v>
      </c>
    </row>
    <row spans="1:4" r="28">
      <c t="s" s="4" r="A28">
        <v>170</v>
      </c>
      <c t="n" s="9" r="B28">
        <v>-212.4</v>
      </c>
      <c t="n" s="9" r="C28">
        <v>163.7</v>
      </c>
      <c t="n" s="9" r="D28">
        <v>-200.3</v>
      </c>
    </row>
    <row spans="1:4" r="29">
      <c t="s" s="4" r="A29">
        <v>171</v>
      </c>
      <c t="n" s="9" r="B29">
        <v>-3.5</v>
      </c>
      <c t="n" s="9" r="C29">
        <v>-21.9</v>
      </c>
      <c t="n" s="9" r="D29">
        <v>24.6</v>
      </c>
    </row>
    <row spans="1:4" r="30">
      <c t="s" s="4" r="A30">
        <v>172</v>
      </c>
      <c t="n" s="9" r="B30">
        <v>6.6</v>
      </c>
      <c t="n" s="9" r="C30">
        <v>28.5</v>
      </c>
      <c t="n" s="9" r="D30">
        <v>3.9</v>
      </c>
    </row>
    <row spans="1:4" r="31">
      <c t="s" s="4" r="A31">
        <v>173</v>
      </c>
      <c t="n" s="9" r="B31">
        <v>3.1</v>
      </c>
      <c t="n" s="9" r="C31">
        <v>6.6</v>
      </c>
      <c t="n" s="9" r="D31">
        <v>28.5</v>
      </c>
    </row>
    <row spans="1:4" r="32">
      <c t="s" s="4" r="A32">
        <v>1104</v>
      </c>
    </row>
    <row spans="1:4" r="33">
      <c t="s" s="3" r="A33">
        <v>1086</v>
      </c>
    </row>
    <row spans="1:4" r="34">
      <c t="s" s="4" r="A34">
        <v>1120</v>
      </c>
      <c t="n" s="9" r="B34">
        <v>27.9</v>
      </c>
      <c t="n" s="9" r="C34">
        <v>30.2</v>
      </c>
      <c t="n" s="9" r="D34">
        <v>33.9</v>
      </c>
    </row>
    <row spans="1:4" r="35">
      <c t="s" s="3" r="A35">
        <v>149</v>
      </c>
    </row>
    <row spans="1:4" r="36">
      <c t="s" s="4" r="A36">
        <v>150</v>
      </c>
      <c t="n" s="6" r="B36">
        <v>-1</v>
      </c>
      <c t="n" s="6" r="C36">
        <v>0</v>
      </c>
      <c t="n" s="6" r="D36">
        <v>0</v>
      </c>
    </row>
    <row spans="1:4" r="37">
      <c t="s" s="4" r="A37">
        <v>151</v>
      </c>
      <c t="n" s="6" r="B37">
        <v>0</v>
      </c>
      <c t="n" s="6" r="C37">
        <v>0</v>
      </c>
      <c t="n" s="6" r="D37">
        <v>0</v>
      </c>
    </row>
    <row spans="1:4" r="38">
      <c t="s" s="4" r="A38">
        <v>152</v>
      </c>
      <c t="n" s="6" r="B38">
        <v>0</v>
      </c>
      <c t="n" s="6" r="C38">
        <v>0</v>
      </c>
      <c t="n" s="6" r="D38">
        <v>0</v>
      </c>
    </row>
    <row spans="1:4" r="39">
      <c t="s" s="4" r="A39">
        <v>1121</v>
      </c>
      <c t="n" s="9" r="B39">
        <v>-41.9</v>
      </c>
      <c t="n" s="9" r="C39">
        <v>363.9</v>
      </c>
      <c t="n" s="9" r="D39">
        <v>126.4</v>
      </c>
    </row>
    <row spans="1:4" r="40">
      <c t="s" s="4" r="A40">
        <v>1122</v>
      </c>
      <c t="n" s="6" r="D40">
        <v>0</v>
      </c>
    </row>
    <row spans="1:4" r="41">
      <c t="s" s="4" r="A41">
        <v>154</v>
      </c>
      <c t="n" s="6" r="C41">
        <v>0</v>
      </c>
      <c t="n" s="6" r="D41">
        <v>0</v>
      </c>
    </row>
    <row spans="1:4" r="42">
      <c t="s" s="4" r="A42">
        <v>155</v>
      </c>
      <c t="n" s="6" r="C42">
        <v>0</v>
      </c>
    </row>
    <row spans="1:4" r="43">
      <c t="s" s="4" r="A43">
        <v>156</v>
      </c>
      <c t="n" s="9" r="C43">
        <v>-294.7</v>
      </c>
    </row>
    <row spans="1:4" r="44">
      <c t="s" s="4" r="A44">
        <v>157</v>
      </c>
      <c t="n" s="9" r="B44">
        <v>-42.9</v>
      </c>
      <c t="n" s="9" r="C44">
        <v>69.2</v>
      </c>
      <c t="n" s="9" r="D44">
        <v>126.4</v>
      </c>
    </row>
    <row spans="1:4" r="45">
      <c t="s" s="3" r="A45">
        <v>158</v>
      </c>
    </row>
    <row spans="1:4" r="46">
      <c t="s" s="4" r="A46">
        <v>159</v>
      </c>
      <c t="n" s="6" r="B46">
        <v>0</v>
      </c>
      <c t="n" s="6" r="C46">
        <v>0</v>
      </c>
    </row>
    <row spans="1:4" r="47">
      <c t="s" s="4" r="A47">
        <v>160</v>
      </c>
      <c t="n" s="6" r="B47">
        <v>0</v>
      </c>
      <c t="n" s="6" r="C47">
        <v>0</v>
      </c>
    </row>
    <row spans="1:4" r="48">
      <c t="s" s="4" r="A48">
        <v>161</v>
      </c>
      <c t="n" s="6" r="B48">
        <v>0</v>
      </c>
      <c t="n" s="6" r="C48">
        <v>0</v>
      </c>
      <c t="n" s="6" r="D48">
        <v>0</v>
      </c>
    </row>
    <row spans="1:4" r="49">
      <c t="s" s="4" r="A49">
        <v>162</v>
      </c>
      <c t="n" s="6" r="B49">
        <v>0</v>
      </c>
      <c t="n" s="6" r="C49">
        <v>0</v>
      </c>
      <c t="n" s="6" r="D49">
        <v>0</v>
      </c>
    </row>
    <row spans="1:4" r="50">
      <c t="s" s="4" r="A50">
        <v>1123</v>
      </c>
      <c t="n" s="6" r="D50">
        <v>0</v>
      </c>
    </row>
    <row spans="1:4" r="51">
      <c t="s" s="4" r="A51">
        <v>163</v>
      </c>
      <c t="n" s="6" r="B51">
        <v>0</v>
      </c>
      <c t="n" s="6" r="C51">
        <v>0</v>
      </c>
      <c t="n" s="6" r="D51">
        <v>0</v>
      </c>
    </row>
    <row spans="1:4" r="52">
      <c t="s" s="4" r="A52">
        <v>1124</v>
      </c>
      <c t="n" s="9" r="B52">
        <v>0.6</v>
      </c>
      <c t="n" s="9" r="C52">
        <v>0.1</v>
      </c>
      <c t="n" s="9" r="D52">
        <v>-2.8</v>
      </c>
    </row>
    <row spans="1:4" r="53">
      <c t="s" s="4" r="A53">
        <v>165</v>
      </c>
      <c t="n" s="9" r="B53">
        <v>-101.5</v>
      </c>
      <c t="n" s="9" r="C53">
        <v>-99.2</v>
      </c>
      <c t="n" s="9" r="D53">
        <v>-533.9</v>
      </c>
    </row>
    <row spans="1:4" r="54">
      <c t="s" s="4" r="A54">
        <v>166</v>
      </c>
      <c t="n" s="6" r="C54">
        <v>0</v>
      </c>
      <c t="n" s="6" r="D54">
        <v>0</v>
      </c>
    </row>
    <row spans="1:4" r="55">
      <c t="s" s="4" r="A55">
        <v>167</v>
      </c>
      <c t="n" s="9" r="B55">
        <v>113.1</v>
      </c>
      <c t="n" s="9" r="D55">
        <v>368.7</v>
      </c>
    </row>
    <row spans="1:4" r="56">
      <c t="s" s="4" r="A56">
        <v>168</v>
      </c>
      <c t="n" s="9" r="B56">
        <v>2.3</v>
      </c>
      <c t="n" s="9" r="D56">
        <v>7.8</v>
      </c>
    </row>
    <row spans="1:4" r="57">
      <c t="s" s="4" r="A57">
        <v>169</v>
      </c>
      <c t="n" s="6" r="C57">
        <v>0</v>
      </c>
    </row>
    <row spans="1:4" r="58">
      <c t="s" s="4" r="A58">
        <v>170</v>
      </c>
      <c t="n" s="9" r="B58">
        <v>14.5</v>
      </c>
      <c t="n" s="9" r="C58">
        <v>-99.09999999999999</v>
      </c>
      <c t="n" s="9" r="D58">
        <v>-160.2</v>
      </c>
    </row>
    <row spans="1:4" r="59">
      <c t="s" s="4" r="A59">
        <v>171</v>
      </c>
      <c t="n" s="9" r="B59">
        <v>-0.5</v>
      </c>
      <c t="n" s="9" r="C59">
        <v>0.3</v>
      </c>
      <c t="n" s="9" r="D59">
        <v>0.1</v>
      </c>
    </row>
    <row spans="1:4" r="60">
      <c t="s" s="4" r="A60">
        <v>172</v>
      </c>
      <c t="n" s="9" r="B60">
        <v>0.5</v>
      </c>
      <c t="n" s="9" r="C60">
        <v>0.2</v>
      </c>
      <c t="n" s="9" r="D60">
        <v>0.1</v>
      </c>
    </row>
    <row spans="1:4" r="61">
      <c t="s" s="4" r="A61">
        <v>173</v>
      </c>
      <c t="n" s="6" r="B61">
        <v>0</v>
      </c>
      <c t="n" s="9" r="C61">
        <v>0.5</v>
      </c>
      <c t="n" s="9" r="D61">
        <v>0.2</v>
      </c>
    </row>
    <row spans="1:4" r="62">
      <c t="s" s="4" r="A62">
        <v>1105</v>
      </c>
    </row>
    <row spans="1:4" r="63">
      <c t="s" s="3" r="A63">
        <v>1086</v>
      </c>
    </row>
    <row spans="1:4" r="64">
      <c t="s" s="4" r="A64">
        <v>1120</v>
      </c>
      <c t="n" s="9" r="B64">
        <v>-136.3</v>
      </c>
      <c t="n" s="9" r="C64">
        <v>-112.1</v>
      </c>
      <c t="n" s="9" r="D64">
        <v>-108.8</v>
      </c>
    </row>
    <row spans="1:4" r="65">
      <c t="s" s="3" r="A65">
        <v>149</v>
      </c>
    </row>
    <row spans="1:4" r="66">
      <c t="s" s="4" r="A66">
        <v>150</v>
      </c>
      <c t="n" s="6" r="B66">
        <v>0</v>
      </c>
      <c t="n" s="6" r="C66">
        <v>0</v>
      </c>
      <c t="n" s="6" r="D66">
        <v>0</v>
      </c>
    </row>
    <row spans="1:4" r="67">
      <c t="s" s="4" r="A67">
        <v>151</v>
      </c>
      <c t="n" s="6" r="B67">
        <v>0</v>
      </c>
      <c t="n" s="6" r="C67">
        <v>0</v>
      </c>
      <c t="n" s="6" r="D67">
        <v>0</v>
      </c>
    </row>
    <row spans="1:4" r="68">
      <c t="s" s="4" r="A68">
        <v>152</v>
      </c>
      <c t="n" s="6" r="B68">
        <v>0</v>
      </c>
      <c t="n" s="6" r="C68">
        <v>0</v>
      </c>
      <c t="n" s="6" r="D68">
        <v>0</v>
      </c>
    </row>
    <row spans="1:4" r="69">
      <c t="s" s="4" r="A69">
        <v>1121</v>
      </c>
      <c t="n" s="6" r="B69">
        <v>-269</v>
      </c>
      <c t="n" s="9" r="C69">
        <v>-49.6</v>
      </c>
      <c t="n" s="9" r="D69">
        <v>-84.3</v>
      </c>
    </row>
    <row spans="1:4" r="70">
      <c t="s" s="4" r="A70">
        <v>1122</v>
      </c>
      <c t="n" s="9" r="D70">
        <v>-15.1</v>
      </c>
    </row>
    <row spans="1:4" r="71">
      <c t="s" s="4" r="A71">
        <v>154</v>
      </c>
      <c t="n" s="6" r="C71">
        <v>0</v>
      </c>
      <c t="n" s="6" r="D71">
        <v>0</v>
      </c>
    </row>
    <row spans="1:4" r="72">
      <c t="s" s="4" r="A72">
        <v>155</v>
      </c>
      <c t="n" s="6" r="C72">
        <v>0</v>
      </c>
    </row>
    <row spans="1:4" r="73">
      <c t="s" s="4" r="A73">
        <v>156</v>
      </c>
      <c t="n" s="6" r="C73">
        <v>0</v>
      </c>
    </row>
    <row spans="1:4" r="74">
      <c t="s" s="4" r="A74">
        <v>157</v>
      </c>
      <c t="n" s="6" r="B74">
        <v>-269</v>
      </c>
      <c t="n" s="9" r="C74">
        <v>-49.6</v>
      </c>
      <c t="n" s="9" r="D74">
        <v>-99.40000000000001</v>
      </c>
    </row>
    <row spans="1:4" r="75">
      <c t="s" s="3" r="A75">
        <v>158</v>
      </c>
    </row>
    <row spans="1:4" r="76">
      <c t="s" s="4" r="A76">
        <v>159</v>
      </c>
      <c t="n" s="9" r="B76">
        <v>247.1</v>
      </c>
      <c t="n" s="9" r="C76">
        <v>342.9</v>
      </c>
    </row>
    <row spans="1:4" r="77">
      <c t="s" s="4" r="A77">
        <v>160</v>
      </c>
      <c t="n" s="6" r="B77">
        <v>0</v>
      </c>
      <c t="n" s="6" r="C77">
        <v>0</v>
      </c>
    </row>
    <row spans="1:4" r="78">
      <c t="s" s="4" r="A78">
        <v>161</v>
      </c>
      <c t="n" s="6" r="B78">
        <v>0</v>
      </c>
      <c t="n" s="6" r="C78">
        <v>0</v>
      </c>
      <c t="n" s="6" r="D78">
        <v>0</v>
      </c>
    </row>
    <row spans="1:4" r="79">
      <c t="s" s="4" r="A79">
        <v>162</v>
      </c>
      <c t="n" s="9" r="B79">
        <v>-3.6</v>
      </c>
      <c t="n" s="6" r="C79">
        <v>0</v>
      </c>
      <c t="n" s="6" r="D79">
        <v>0</v>
      </c>
    </row>
    <row spans="1:4" r="80">
      <c t="s" s="4" r="A80">
        <v>1123</v>
      </c>
      <c t="n" s="6" r="D80">
        <v>0</v>
      </c>
    </row>
    <row spans="1:4" r="81">
      <c t="s" s="4" r="A81">
        <v>163</v>
      </c>
      <c t="n" s="6" r="B81">
        <v>0</v>
      </c>
      <c t="n" s="6" r="C81">
        <v>0</v>
      </c>
      <c t="n" s="6" r="D81">
        <v>0</v>
      </c>
    </row>
    <row spans="1:4" r="82">
      <c t="s" s="4" r="A82">
        <v>1124</v>
      </c>
      <c t="n" s="9" r="B82">
        <v>160.3</v>
      </c>
      <c t="n" s="9" r="C82">
        <v>-188.6</v>
      </c>
      <c t="n" s="9" r="D82">
        <v>216.4</v>
      </c>
    </row>
    <row spans="1:4" r="83">
      <c t="s" s="4" r="A83">
        <v>165</v>
      </c>
      <c t="n" s="6" r="B83">
        <v>0</v>
      </c>
      <c t="n" s="6" r="C83">
        <v>0</v>
      </c>
      <c t="n" s="6" r="D83">
        <v>0</v>
      </c>
    </row>
    <row spans="1:4" r="84">
      <c t="s" s="4" r="A84">
        <v>166</v>
      </c>
      <c t="n" s="6" r="C84">
        <v>0</v>
      </c>
      <c t="n" s="6" r="D84">
        <v>0</v>
      </c>
    </row>
    <row spans="1:4" r="85">
      <c t="s" s="4" r="A85">
        <v>167</v>
      </c>
      <c t="n" s="6" r="B85">
        <v>0</v>
      </c>
      <c t="n" s="6" r="D85">
        <v>0</v>
      </c>
    </row>
    <row spans="1:4" r="86">
      <c t="s" s="4" r="A86">
        <v>168</v>
      </c>
      <c t="n" s="6" r="B86">
        <v>0</v>
      </c>
      <c t="n" s="6" r="D86">
        <v>0</v>
      </c>
    </row>
    <row spans="1:4" r="87">
      <c t="s" s="4" r="A87">
        <v>169</v>
      </c>
      <c t="n" s="6" r="C87">
        <v>0</v>
      </c>
    </row>
    <row spans="1:4" r="88">
      <c t="s" s="4" r="A88">
        <v>170</v>
      </c>
      <c t="n" s="9" r="B88">
        <v>403.8</v>
      </c>
      <c t="n" s="9" r="C88">
        <v>154.3</v>
      </c>
      <c t="n" s="9" r="D88">
        <v>216.4</v>
      </c>
    </row>
    <row spans="1:4" r="89">
      <c t="s" s="4" r="A89">
        <v>171</v>
      </c>
      <c t="n" s="9" r="B89">
        <v>-1.5</v>
      </c>
      <c t="n" s="9" r="C89">
        <v>-7.4</v>
      </c>
      <c t="n" s="9" r="D89">
        <v>8.199999999999999</v>
      </c>
    </row>
    <row spans="1:4" r="90">
      <c t="s" s="4" r="A90">
        <v>172</v>
      </c>
      <c t="n" s="9" r="B90">
        <v>1.8</v>
      </c>
      <c t="n" s="9" r="C90">
        <v>9.199999999999999</v>
      </c>
      <c t="n" s="6" r="D90">
        <v>1</v>
      </c>
    </row>
    <row spans="1:4" r="91">
      <c t="s" s="4" r="A91">
        <v>173</v>
      </c>
      <c t="n" s="9" r="B91">
        <v>0.3</v>
      </c>
      <c t="n" s="9" r="C91">
        <v>1.8</v>
      </c>
      <c t="n" s="9" r="D91">
        <v>9.199999999999999</v>
      </c>
    </row>
    <row spans="1:4" r="92">
      <c t="s" s="4" r="A92">
        <v>1106</v>
      </c>
    </row>
    <row spans="1:4" r="93">
      <c t="s" s="3" r="A93">
        <v>1086</v>
      </c>
    </row>
    <row spans="1:4" r="94">
      <c t="s" s="4" r="A94">
        <v>1120</v>
      </c>
      <c t="n" s="9" r="B94">
        <v>684.8</v>
      </c>
      <c t="n" s="9" r="C94">
        <v>595.5</v>
      </c>
      <c t="n" s="9" r="D94">
        <v>609.2</v>
      </c>
    </row>
    <row spans="1:4" r="95">
      <c t="s" s="3" r="A95">
        <v>149</v>
      </c>
    </row>
    <row spans="1:4" r="96">
      <c t="s" s="4" r="A96">
        <v>150</v>
      </c>
      <c t="n" s="9" r="B96">
        <v>-373.5</v>
      </c>
      <c t="n" s="9" r="C96">
        <v>-404.4</v>
      </c>
      <c t="n" s="9" r="D96">
        <v>-294.8</v>
      </c>
    </row>
    <row spans="1:4" r="97">
      <c t="s" s="4" r="A97">
        <v>151</v>
      </c>
      <c t="n" s="9" r="B97">
        <v>0.8</v>
      </c>
      <c t="n" s="9" r="C97">
        <v>2.9</v>
      </c>
      <c t="n" s="9" r="D97">
        <v>60.7</v>
      </c>
    </row>
    <row spans="1:4" r="98">
      <c t="s" s="4" r="A98">
        <v>152</v>
      </c>
      <c t="n" s="9" r="B98">
        <v>6.2</v>
      </c>
      <c t="n" s="9" r="C98">
        <v>6.3</v>
      </c>
      <c t="n" s="9" r="D98">
        <v>1.4</v>
      </c>
    </row>
    <row spans="1:4" r="99">
      <c t="s" s="4" r="A99">
        <v>1121</v>
      </c>
      <c t="n" s="9" r="B99">
        <v>-118.4</v>
      </c>
      <c t="n" s="9" r="C99">
        <v>-175.2</v>
      </c>
      <c t="n" s="9" r="D99">
        <v>-342.8</v>
      </c>
    </row>
    <row spans="1:4" r="100">
      <c t="s" s="4" r="A100">
        <v>1122</v>
      </c>
      <c t="n" s="6" r="D100">
        <v>0</v>
      </c>
    </row>
    <row spans="1:4" r="101">
      <c t="s" s="4" r="A101">
        <v>154</v>
      </c>
      <c t="n" s="9" r="C101">
        <v>-20.5</v>
      </c>
      <c t="n" s="9" r="D101">
        <v>-76.7</v>
      </c>
    </row>
    <row spans="1:4" r="102">
      <c t="s" s="4" r="A102">
        <v>155</v>
      </c>
      <c t="n" s="9" r="C102">
        <v>11.1</v>
      </c>
    </row>
    <row spans="1:4" r="103">
      <c t="s" s="4" r="A103">
        <v>156</v>
      </c>
      <c t="n" s="6" r="C103">
        <v>0</v>
      </c>
    </row>
    <row spans="1:4" r="104">
      <c t="s" s="4" r="A104">
        <v>157</v>
      </c>
      <c t="n" s="9" r="B104">
        <v>-484.9</v>
      </c>
      <c t="n" s="9" r="C104">
        <v>-579.8</v>
      </c>
      <c t="n" s="9" r="D104">
        <v>-652.2</v>
      </c>
    </row>
    <row spans="1:4" r="105">
      <c t="s" s="3" r="A105">
        <v>158</v>
      </c>
    </row>
    <row spans="1:4" r="106">
      <c t="s" s="4" r="A106">
        <v>159</v>
      </c>
      <c t="n" s="6" r="B106">
        <v>0</v>
      </c>
      <c t="n" s="6" r="C106">
        <v>0</v>
      </c>
    </row>
    <row spans="1:4" r="107">
      <c t="s" s="4" r="A107">
        <v>160</v>
      </c>
      <c t="n" s="6" r="B107">
        <v>-725</v>
      </c>
      <c t="n" s="6" r="C107">
        <v>-25</v>
      </c>
    </row>
    <row spans="1:4" r="108">
      <c t="s" s="4" r="A108">
        <v>161</v>
      </c>
      <c t="n" s="6" r="B108">
        <v>1125</v>
      </c>
      <c t="n" s="6" r="C108">
        <v>665</v>
      </c>
      <c t="n" s="6" r="D108">
        <v>1128</v>
      </c>
    </row>
    <row spans="1:4" r="109">
      <c t="s" s="4" r="A109">
        <v>162</v>
      </c>
      <c t="n" s="6" r="B109">
        <v>-870</v>
      </c>
      <c t="n" s="6" r="C109">
        <v>-720</v>
      </c>
      <c t="n" s="6" r="D109">
        <v>-1255</v>
      </c>
    </row>
    <row spans="1:4" r="110">
      <c t="s" s="4" r="A110">
        <v>1123</v>
      </c>
      <c t="n" s="9" r="D110">
        <v>15.1</v>
      </c>
    </row>
    <row spans="1:4" r="111">
      <c t="s" s="4" r="A111">
        <v>163</v>
      </c>
      <c t="n" s="9" r="B111">
        <v>-0.4</v>
      </c>
      <c t="n" s="9" r="C111">
        <v>-0.4</v>
      </c>
      <c t="n" s="9" r="D111">
        <v>-0.2</v>
      </c>
    </row>
    <row spans="1:4" r="112">
      <c t="s" s="4" r="A112">
        <v>1124</v>
      </c>
      <c t="n" s="6" r="B112">
        <v>269</v>
      </c>
      <c t="n" s="9" r="C112">
        <v>49.6</v>
      </c>
      <c t="n" s="9" r="D112">
        <v>84.3</v>
      </c>
    </row>
    <row spans="1:4" r="113">
      <c t="s" s="4" r="A113">
        <v>165</v>
      </c>
      <c t="n" s="6" r="B113">
        <v>0</v>
      </c>
      <c t="n" s="6" r="C113">
        <v>0</v>
      </c>
      <c t="n" s="6" r="D113">
        <v>0</v>
      </c>
    </row>
    <row spans="1:4" r="114">
      <c t="s" s="4" r="A114">
        <v>166</v>
      </c>
      <c t="n" s="9" r="C114">
        <v>8.199999999999999</v>
      </c>
      <c t="n" s="9" r="D114">
        <v>87.09999999999999</v>
      </c>
    </row>
    <row spans="1:4" r="115">
      <c t="s" s="4" r="A115">
        <v>167</v>
      </c>
      <c t="n" s="6" r="B115">
        <v>0</v>
      </c>
      <c t="n" s="6" r="D115">
        <v>0</v>
      </c>
    </row>
    <row spans="1:4" r="116">
      <c t="s" s="4" r="A116">
        <v>168</v>
      </c>
      <c t="n" s="6" r="B116">
        <v>0</v>
      </c>
      <c t="n" s="6" r="D116">
        <v>0</v>
      </c>
    </row>
    <row spans="1:4" r="117">
      <c t="s" s="4" r="A117">
        <v>169</v>
      </c>
      <c t="n" s="9" r="C117">
        <v>-7.9</v>
      </c>
    </row>
    <row spans="1:4" r="118">
      <c t="s" s="4" r="A118">
        <v>170</v>
      </c>
      <c t="n" s="9" r="B118">
        <v>-201.4</v>
      </c>
      <c t="n" s="9" r="C118">
        <v>-30.5</v>
      </c>
      <c t="n" s="9" r="D118">
        <v>59.3</v>
      </c>
    </row>
    <row spans="1:4" r="119">
      <c t="s" s="4" r="A119">
        <v>171</v>
      </c>
      <c t="n" s="9" r="B119">
        <v>-1.5</v>
      </c>
      <c t="n" s="9" r="C119">
        <v>-14.8</v>
      </c>
      <c t="n" s="9" r="D119">
        <v>16.3</v>
      </c>
    </row>
    <row spans="1:4" r="120">
      <c t="s" s="4" r="A120">
        <v>172</v>
      </c>
      <c t="n" s="9" r="B120">
        <v>4.3</v>
      </c>
      <c t="n" s="9" r="C120">
        <v>19.1</v>
      </c>
      <c t="n" s="9" r="D120">
        <v>2.8</v>
      </c>
    </row>
    <row spans="1:4" r="121">
      <c t="s" s="4" r="A121">
        <v>173</v>
      </c>
      <c t="n" s="9" r="B121">
        <v>2.8</v>
      </c>
      <c t="n" s="9" r="C121">
        <v>4.3</v>
      </c>
      <c t="n" s="9" r="D121">
        <v>19.1</v>
      </c>
    </row>
    <row spans="1:4" r="122">
      <c t="s" s="4" r="A122">
        <v>1107</v>
      </c>
    </row>
    <row spans="1:4" r="123">
      <c t="s" s="3" r="A123">
        <v>1086</v>
      </c>
    </row>
    <row spans="1:4" r="124">
      <c t="s" s="4" r="A124">
        <v>1120</v>
      </c>
      <c t="n" s="6" r="B124">
        <v>0</v>
      </c>
      <c t="n" s="6" r="C124">
        <v>0</v>
      </c>
      <c t="n" s="6" r="D124">
        <v>0</v>
      </c>
    </row>
    <row spans="1:4" r="125">
      <c t="s" s="3" r="A125">
        <v>149</v>
      </c>
    </row>
    <row spans="1:4" r="126">
      <c t="s" s="4" r="A126">
        <v>150</v>
      </c>
      <c t="n" s="6" r="B126">
        <v>0</v>
      </c>
      <c t="n" s="6" r="C126">
        <v>0</v>
      </c>
      <c t="n" s="6" r="D126">
        <v>0</v>
      </c>
    </row>
    <row spans="1:4" r="127">
      <c t="s" s="4" r="A127">
        <v>151</v>
      </c>
      <c t="n" s="6" r="B127">
        <v>0</v>
      </c>
      <c t="n" s="6" r="C127">
        <v>0</v>
      </c>
      <c t="n" s="6" r="D127">
        <v>0</v>
      </c>
    </row>
    <row spans="1:4" r="128">
      <c t="s" s="4" r="A128">
        <v>152</v>
      </c>
      <c t="n" s="6" r="B128">
        <v>0</v>
      </c>
      <c t="n" s="6" r="C128">
        <v>0</v>
      </c>
      <c t="n" s="6" r="D128">
        <v>0</v>
      </c>
    </row>
    <row spans="1:4" r="129">
      <c t="s" s="4" r="A129">
        <v>1121</v>
      </c>
      <c t="n" s="9" r="B129">
        <v>429.3</v>
      </c>
      <c t="n" s="6" r="C129">
        <v>-139</v>
      </c>
      <c t="n" s="9" r="D129">
        <v>300.7</v>
      </c>
    </row>
    <row spans="1:4" r="130">
      <c t="s" s="4" r="A130">
        <v>1122</v>
      </c>
      <c t="n" s="9" r="D130">
        <v>15.1</v>
      </c>
    </row>
    <row spans="1:4" r="131">
      <c t="s" s="4" r="A131">
        <v>154</v>
      </c>
      <c t="n" s="6" r="C131">
        <v>0</v>
      </c>
      <c t="n" s="6" r="D131">
        <v>0</v>
      </c>
    </row>
    <row spans="1:4" r="132">
      <c t="s" s="4" r="A132">
        <v>155</v>
      </c>
      <c t="n" s="6" r="C132">
        <v>0</v>
      </c>
    </row>
    <row spans="1:4" r="133">
      <c t="s" s="4" r="A133">
        <v>156</v>
      </c>
      <c t="n" s="6" r="C133">
        <v>0</v>
      </c>
    </row>
    <row spans="1:4" r="134">
      <c t="s" s="4" r="A134">
        <v>157</v>
      </c>
      <c t="n" s="9" r="B134">
        <v>429.3</v>
      </c>
      <c t="n" s="6" r="C134">
        <v>-139</v>
      </c>
      <c t="n" s="9" r="D134">
        <v>315.8</v>
      </c>
    </row>
    <row spans="1:4" r="135">
      <c t="s" s="3" r="A135">
        <v>158</v>
      </c>
    </row>
    <row spans="1:4" r="136">
      <c t="s" s="4" r="A136">
        <v>159</v>
      </c>
      <c t="n" s="6" r="B136">
        <v>0</v>
      </c>
      <c t="n" s="6" r="C136">
        <v>0</v>
      </c>
    </row>
    <row spans="1:4" r="137">
      <c t="s" s="4" r="A137">
        <v>160</v>
      </c>
      <c t="n" s="6" r="B137">
        <v>0</v>
      </c>
      <c t="n" s="6" r="C137">
        <v>0</v>
      </c>
    </row>
    <row spans="1:4" r="138">
      <c t="s" s="4" r="A138">
        <v>161</v>
      </c>
      <c t="n" s="6" r="B138">
        <v>0</v>
      </c>
      <c t="n" s="6" r="C138">
        <v>0</v>
      </c>
      <c t="n" s="6" r="D138">
        <v>0</v>
      </c>
    </row>
    <row spans="1:4" r="139">
      <c t="s" s="4" r="A139">
        <v>162</v>
      </c>
      <c t="n" s="6" r="B139">
        <v>0</v>
      </c>
      <c t="n" s="6" r="C139">
        <v>0</v>
      </c>
      <c t="n" s="6" r="D139">
        <v>0</v>
      </c>
    </row>
    <row spans="1:4" r="140">
      <c t="s" s="4" r="A140">
        <v>1123</v>
      </c>
      <c t="n" s="9" r="D140">
        <v>-15.1</v>
      </c>
    </row>
    <row spans="1:4" r="141">
      <c t="s" s="4" r="A141">
        <v>163</v>
      </c>
      <c t="n" s="6" r="B141">
        <v>0</v>
      </c>
      <c t="n" s="6" r="C141">
        <v>0</v>
      </c>
      <c t="n" s="6" r="D141">
        <v>0</v>
      </c>
    </row>
    <row spans="1:4" r="142">
      <c t="s" s="4" r="A142">
        <v>1124</v>
      </c>
      <c t="n" s="9" r="B142">
        <v>-429.3</v>
      </c>
      <c t="n" s="6" r="C142">
        <v>139</v>
      </c>
      <c t="n" s="9" r="D142">
        <v>-300.7</v>
      </c>
    </row>
    <row spans="1:4" r="143">
      <c t="s" s="4" r="A143">
        <v>165</v>
      </c>
      <c t="n" s="6" r="B143">
        <v>0</v>
      </c>
      <c t="n" s="6" r="C143">
        <v>0</v>
      </c>
      <c t="n" s="6" r="D143">
        <v>0</v>
      </c>
    </row>
    <row spans="1:4" r="144">
      <c t="s" s="4" r="A144">
        <v>166</v>
      </c>
      <c t="n" s="6" r="C144">
        <v>0</v>
      </c>
      <c t="n" s="6" r="D144">
        <v>0</v>
      </c>
    </row>
    <row spans="1:4" r="145">
      <c t="s" s="4" r="A145">
        <v>167</v>
      </c>
      <c t="n" s="6" r="B145">
        <v>0</v>
      </c>
      <c t="n" s="6" r="D145">
        <v>0</v>
      </c>
    </row>
    <row spans="1:4" r="146">
      <c t="s" s="4" r="A146">
        <v>168</v>
      </c>
      <c t="n" s="6" r="B146">
        <v>0</v>
      </c>
      <c t="n" s="6" r="D146">
        <v>0</v>
      </c>
    </row>
    <row spans="1:4" r="147">
      <c t="s" s="4" r="A147">
        <v>169</v>
      </c>
      <c t="n" s="6" r="C147">
        <v>0</v>
      </c>
    </row>
    <row spans="1:4" r="148">
      <c t="s" s="4" r="A148">
        <v>170</v>
      </c>
      <c t="n" s="9" r="B148">
        <v>-429.3</v>
      </c>
      <c t="n" s="6" r="C148">
        <v>139</v>
      </c>
      <c t="n" s="9" r="D148">
        <v>-315.8</v>
      </c>
    </row>
    <row spans="1:4" r="149">
      <c t="s" s="4" r="A149">
        <v>171</v>
      </c>
      <c t="n" s="6" r="B149">
        <v>0</v>
      </c>
      <c t="n" s="6" r="C149">
        <v>0</v>
      </c>
      <c t="n" s="6" r="D149">
        <v>0</v>
      </c>
    </row>
    <row spans="1:4" r="150">
      <c t="s" s="4" r="A150">
        <v>172</v>
      </c>
      <c t="n" s="6" r="B150">
        <v>0</v>
      </c>
      <c t="n" s="6" r="C150">
        <v>0</v>
      </c>
      <c t="n" s="6" r="D150">
        <v>0</v>
      </c>
    </row>
    <row spans="1:4" r="151">
      <c t="s" s="4" r="A151">
        <v>173</v>
      </c>
      <c t="n" s="7" r="B151">
        <v>0</v>
      </c>
      <c t="n" s="7" r="C151">
        <v>0</v>
      </c>
      <c t="n" s="7" r="D151">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CONSOLIDATED STATEMENTS OF CHAN</vt:lpstr>
      <vt:lpstr>Corporate Structure</vt:lpstr>
      <vt:lpstr>Accounting Policies</vt:lpstr>
      <vt:lpstr>Investments and Acquisitions</vt:lpstr>
      <vt:lpstr>Commitments and Contingencies</vt:lpstr>
      <vt:lpstr>Other Comprehensive Income (OCI</vt:lpstr>
      <vt:lpstr>Property, Plant and Equipment (</vt:lpstr>
      <vt:lpstr>Goodwill and Intangible Assets</vt:lpstr>
      <vt:lpstr>Asset Retirement Obligations (A</vt:lpstr>
      <vt:lpstr>Regulatory Assets and Liabiliti</vt:lpstr>
      <vt:lpstr>Financing</vt:lpstr>
      <vt:lpstr>Employee Benefits</vt:lpstr>
      <vt:lpstr>Cash Distributions and Net Inco</vt:lpstr>
      <vt:lpstr>Income Taxes</vt:lpstr>
      <vt:lpstr>Credit Risk</vt:lpstr>
      <vt:lpstr>Related Party Transactions</vt:lpstr>
      <vt:lpstr>Supplemental Disclosure of Cash</vt:lpstr>
      <vt:lpstr>Selected Quarterly Financial Da</vt:lpstr>
      <vt:lpstr>Guarantee of Securities of Subs</vt:lpstr>
      <vt:lpstr>Accounting Policies (Policies)</vt:lpstr>
      <vt:lpstr>Accounting Policies (Tables)</vt:lpstr>
      <vt:lpstr>Commitments and Contingencies (</vt:lpstr>
      <vt:lpstr>Other Comprehensive Income (O30</vt:lpstr>
      <vt:lpstr>Other Comprehensive Income (O31</vt:lpstr>
      <vt:lpstr>Property, Plant and Equipment32</vt:lpstr>
      <vt:lpstr>Goodwill and Intangible Assets </vt:lpstr>
      <vt:lpstr>Asset Retirement Obligations 34</vt:lpstr>
      <vt:lpstr>Regulatory Assets and Liabili35</vt:lpstr>
      <vt:lpstr>Financing (Tables)</vt:lpstr>
      <vt:lpstr>Employee Benefits (Tables)</vt:lpstr>
      <vt:lpstr>Cash Distributions and Net In38</vt:lpstr>
      <vt:lpstr>Income Taxes (Tables)</vt:lpstr>
      <vt:lpstr>Supplemental Disclosure of Ca40</vt:lpstr>
      <vt:lpstr>Selected Quarterly Financial 41</vt:lpstr>
      <vt:lpstr>Guarantee of Securities of Su42</vt:lpstr>
      <vt:lpstr>Corporate Structure (Details)</vt:lpstr>
      <vt:lpstr>Accounting Policies (Details)</vt:lpstr>
      <vt:lpstr>Basis of Presentation and Accou</vt:lpstr>
      <vt:lpstr>Investments (Details)</vt:lpstr>
      <vt:lpstr>Investments and Acquisitions Ac</vt:lpstr>
      <vt:lpstr>Commitments and Contingencies L</vt:lpstr>
      <vt:lpstr>Commitments and Contingencies49</vt:lpstr>
      <vt:lpstr>Commitments and Contingencies S</vt:lpstr>
      <vt:lpstr>Commitments and Contingencies51</vt:lpstr>
      <vt:lpstr>Commitments and Contingencies52</vt:lpstr>
      <vt:lpstr>Other Comprehensive Income (O53</vt:lpstr>
      <vt:lpstr>Other Comprehensive Income (O54</vt:lpstr>
      <vt:lpstr>Property, Plant and Equipment55</vt:lpstr>
      <vt:lpstr>Property, Plant and Equipment56</vt:lpstr>
      <vt:lpstr>Property, Plant and Equipment57</vt:lpstr>
      <vt:lpstr>Goodwill and Intangible Asset58</vt:lpstr>
      <vt:lpstr>Goodwill and Intangible Asset59</vt:lpstr>
      <vt:lpstr>Asset Retirement Obligations 60</vt:lpstr>
      <vt:lpstr>Regulatory Assets (Details)</vt:lpstr>
      <vt:lpstr>Regulatory Assets and Liabili62</vt:lpstr>
      <vt:lpstr>Financing - Debt (Details)</vt:lpstr>
      <vt:lpstr>Financing Financing - Equity (D</vt:lpstr>
      <vt:lpstr>Financing Summary of Changes in</vt:lpstr>
      <vt:lpstr>Employee Benefits (Details)</vt:lpstr>
      <vt:lpstr>Employee Benefits, Projected Be</vt:lpstr>
      <vt:lpstr>Employee Benefits, Aggregate In</vt:lpstr>
      <vt:lpstr>Employee Benefits, Components o</vt:lpstr>
      <vt:lpstr>Employee Benefits, Estimated Fu</vt:lpstr>
      <vt:lpstr>Employee Benefits, Weighted-Ave</vt:lpstr>
      <vt:lpstr>Employee Benefits, Weighted-A72</vt:lpstr>
      <vt:lpstr>Employee Benefits, Effect of On</vt:lpstr>
      <vt:lpstr>Employee Benefits, Master Trust</vt:lpstr>
      <vt:lpstr>Employee Benefits, Fair Value M</vt:lpstr>
      <vt:lpstr>Employee Benefits, Summary of A</vt:lpstr>
      <vt:lpstr>Employee Benefits, Valuation As</vt:lpstr>
      <vt:lpstr>Employee Benefits Employee Bene</vt:lpstr>
      <vt:lpstr>Cash Distributions and Net In79</vt:lpstr>
      <vt:lpstr>Cash Distributions and Net In80</vt:lpstr>
      <vt:lpstr>Cash Distributions and Net In81</vt:lpstr>
      <vt:lpstr>Cash Distributions and Net In82</vt:lpstr>
      <vt:lpstr>Income Taxes (Details)</vt:lpstr>
      <vt:lpstr>Credit Risk (Details)</vt:lpstr>
      <vt:lpstr>Related Party Transactions (Det</vt:lpstr>
      <vt:lpstr>Supplemental Disclosure of Ca86</vt:lpstr>
      <vt:lpstr>Selected Quarterly Financial 87</vt:lpstr>
      <vt:lpstr>Guarantee of Securities of Su88</vt:lpstr>
      <vt:lpstr>Guarantee of Securities of Su89</vt:lpstr>
      <vt:lpstr>Guarantee of Securities of Su90</vt:lpstr>
      <vt:lpstr>Guarantee of Securities of Su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1:01:33Z</dcterms:created>
  <dcterms:modified xmlns:dcterms="http://purl.org/dc/terms/" xmlns:xsi="http://www.w3.org/2001/XMLSchema-instance" xsi:type="dcterms:W3CDTF">2016-02-19T11:01:33Z</dcterms:modified>
  <dc:title xmlns:dc="http://purl.org/dc/elements/1.1/">Untitled</dc:title>
  <dc:description xmlns:dc="http://purl.org/dc/elements/1.1/"/>
  <dc:subject xmlns:dc="http://purl.org/dc/elements/1.1/"/>
  <cp:keywords/>
  <cp:category/>
</cp:coreProperties>
</file>